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Net Asset Value as Fair Value" sheetId="14" state="visible" r:id="rId14"/>
    <sheet xmlns:r="http://schemas.openxmlformats.org/officeDocument/2006/relationships" name="Derivative Financial Instrument" sheetId="15" state="visible" r:id="rId15"/>
    <sheet xmlns:r="http://schemas.openxmlformats.org/officeDocument/2006/relationships" name="Fair Value Option" sheetId="16" state="visible" r:id="rId16"/>
    <sheet xmlns:r="http://schemas.openxmlformats.org/officeDocument/2006/relationships" name="Fair Value Measurements of Fina" sheetId="17" state="visible" r:id="rId17"/>
    <sheet xmlns:r="http://schemas.openxmlformats.org/officeDocument/2006/relationships" name="Variable Interest Entities" sheetId="18" state="visible" r:id="rId18"/>
    <sheet xmlns:r="http://schemas.openxmlformats.org/officeDocument/2006/relationships" name="Repurchase Agreements" sheetId="19" state="visible" r:id="rId19"/>
    <sheet xmlns:r="http://schemas.openxmlformats.org/officeDocument/2006/relationships" name="Other Assets" sheetId="20" state="visible" r:id="rId20"/>
    <sheet xmlns:r="http://schemas.openxmlformats.org/officeDocument/2006/relationships" name="Offsetting of Assets And Liabil" sheetId="21" state="visible" r:id="rId21"/>
    <sheet xmlns:r="http://schemas.openxmlformats.org/officeDocument/2006/relationships" name="Borrowing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arnings Per Share and Stockhol" sheetId="25" state="visible" r:id="rId25"/>
    <sheet xmlns:r="http://schemas.openxmlformats.org/officeDocument/2006/relationships" name="Equity-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Goodwill and Intangible Assets " sheetId="32" state="visible" r:id="rId32"/>
    <sheet xmlns:r="http://schemas.openxmlformats.org/officeDocument/2006/relationships" name="Investments (Tables)" sheetId="33" state="visible" r:id="rId33"/>
    <sheet xmlns:r="http://schemas.openxmlformats.org/officeDocument/2006/relationships" name="Net Asset Value as Fair Value (" sheetId="34" state="visible" r:id="rId34"/>
    <sheet xmlns:r="http://schemas.openxmlformats.org/officeDocument/2006/relationships" name="Derivative Financial Instrume_2" sheetId="35" state="visible" r:id="rId35"/>
    <sheet xmlns:r="http://schemas.openxmlformats.org/officeDocument/2006/relationships" name="Fair Value Option (Tables)" sheetId="36" state="visible" r:id="rId36"/>
    <sheet xmlns:r="http://schemas.openxmlformats.org/officeDocument/2006/relationships" name="Fair Value Measurements of Fi_2" sheetId="37" state="visible" r:id="rId37"/>
    <sheet xmlns:r="http://schemas.openxmlformats.org/officeDocument/2006/relationships" name="Variable Interest Entities (Tab" sheetId="38" state="visible" r:id="rId38"/>
    <sheet xmlns:r="http://schemas.openxmlformats.org/officeDocument/2006/relationships" name="Repurchase Agreements (Tables)" sheetId="39" state="visible" r:id="rId39"/>
    <sheet xmlns:r="http://schemas.openxmlformats.org/officeDocument/2006/relationships" name="Other Assets (Tables)" sheetId="40" state="visible" r:id="rId40"/>
    <sheet xmlns:r="http://schemas.openxmlformats.org/officeDocument/2006/relationships" name="Offsetting of Assets And Liab_2" sheetId="41" state="visible" r:id="rId41"/>
    <sheet xmlns:r="http://schemas.openxmlformats.org/officeDocument/2006/relationships" name="Borrowing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Earnings Per Share and Stockh_2" sheetId="45" state="visible" r:id="rId45"/>
    <sheet xmlns:r="http://schemas.openxmlformats.org/officeDocument/2006/relationships" name="Equity-Based Compensation (Tabl"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Organization - Additional Infor" sheetId="50" state="visible" r:id="rId50"/>
    <sheet xmlns:r="http://schemas.openxmlformats.org/officeDocument/2006/relationships" name="Summary of Significant Accoun_3" sheetId="51" state="visible" r:id="rId51"/>
    <sheet xmlns:r="http://schemas.openxmlformats.org/officeDocument/2006/relationships" name="Goodwill and Intangible Assets," sheetId="52" state="visible" r:id="rId52"/>
    <sheet xmlns:r="http://schemas.openxmlformats.org/officeDocument/2006/relationships" name="Goodwill and Intangible Asset_2" sheetId="53" state="visible" r:id="rId53"/>
    <sheet xmlns:r="http://schemas.openxmlformats.org/officeDocument/2006/relationships" name="Changes in Partnership's Intang" sheetId="54" state="visible" r:id="rId54"/>
    <sheet xmlns:r="http://schemas.openxmlformats.org/officeDocument/2006/relationships" name="Investments (Detail)" sheetId="55" state="visible" r:id="rId55"/>
    <sheet xmlns:r="http://schemas.openxmlformats.org/officeDocument/2006/relationships" name="Investments - Additional Inform" sheetId="56" state="visible" r:id="rId56"/>
    <sheet xmlns:r="http://schemas.openxmlformats.org/officeDocument/2006/relationships" name="Reconciliation of Realized and " sheetId="57" state="visible" r:id="rId57"/>
    <sheet xmlns:r="http://schemas.openxmlformats.org/officeDocument/2006/relationships" name="Summarized Financial Informatio" sheetId="58" state="visible" r:id="rId58"/>
    <sheet xmlns:r="http://schemas.openxmlformats.org/officeDocument/2006/relationships" name="Performance Fees Allocated to F" sheetId="59" state="visible" r:id="rId59"/>
    <sheet xmlns:r="http://schemas.openxmlformats.org/officeDocument/2006/relationships" name="Realized and Net Change in Unre" sheetId="60" state="visible" r:id="rId60"/>
    <sheet xmlns:r="http://schemas.openxmlformats.org/officeDocument/2006/relationships" name="Realized and Net Change in Un_2" sheetId="61" state="visible" r:id="rId61"/>
    <sheet xmlns:r="http://schemas.openxmlformats.org/officeDocument/2006/relationships" name="Summary of Fair Value by Strate" sheetId="62" state="visible" r:id="rId62"/>
    <sheet xmlns:r="http://schemas.openxmlformats.org/officeDocument/2006/relationships" name="Summary of Fair Value by Stra_2" sheetId="63" state="visible" r:id="rId63"/>
    <sheet xmlns:r="http://schemas.openxmlformats.org/officeDocument/2006/relationships" name="Summary of Aggregate Notional A" sheetId="64" state="visible" r:id="rId64"/>
    <sheet xmlns:r="http://schemas.openxmlformats.org/officeDocument/2006/relationships" name="Summary of Impact of Derivative" sheetId="65" state="visible" r:id="rId65"/>
    <sheet xmlns:r="http://schemas.openxmlformats.org/officeDocument/2006/relationships" name="Summary of Financial Instrument" sheetId="66" state="visible" r:id="rId66"/>
    <sheet xmlns:r="http://schemas.openxmlformats.org/officeDocument/2006/relationships" name="Realized and Net Change in Un_3" sheetId="67" state="visible" r:id="rId67"/>
    <sheet xmlns:r="http://schemas.openxmlformats.org/officeDocument/2006/relationships" name="Information for Financial Instr" sheetId="68" state="visible" r:id="rId68"/>
    <sheet xmlns:r="http://schemas.openxmlformats.org/officeDocument/2006/relationships" name="Fair Value Option - Additional " sheetId="69" state="visible" r:id="rId69"/>
    <sheet xmlns:r="http://schemas.openxmlformats.org/officeDocument/2006/relationships" name="Financial Assets and Liabilitie" sheetId="70" state="visible" r:id="rId70"/>
    <sheet xmlns:r="http://schemas.openxmlformats.org/officeDocument/2006/relationships" name="Summary of Quantitative Inputs " sheetId="71" state="visible" r:id="rId71"/>
    <sheet xmlns:r="http://schemas.openxmlformats.org/officeDocument/2006/relationships" name="Summary of Changes in Financial" sheetId="72" state="visible" r:id="rId72"/>
    <sheet xmlns:r="http://schemas.openxmlformats.org/officeDocument/2006/relationships" name="Maximum Exposure to Loss Relati" sheetId="73" state="visible" r:id="rId73"/>
    <sheet xmlns:r="http://schemas.openxmlformats.org/officeDocument/2006/relationships" name="Repurchase Agreements - Additio" sheetId="74" state="visible" r:id="rId74"/>
    <sheet xmlns:r="http://schemas.openxmlformats.org/officeDocument/2006/relationships" name="Schedule of Repurchase Agreemen" sheetId="75" state="visible" r:id="rId75"/>
    <sheet xmlns:r="http://schemas.openxmlformats.org/officeDocument/2006/relationships" name="Other Assets - Additional Infor" sheetId="76" state="visible" r:id="rId76"/>
    <sheet xmlns:r="http://schemas.openxmlformats.org/officeDocument/2006/relationships" name="Components of Other Assets (Det" sheetId="77" state="visible" r:id="rId77"/>
    <sheet xmlns:r="http://schemas.openxmlformats.org/officeDocument/2006/relationships" name="Offsetting of Assets and Liab_3" sheetId="78" state="visible" r:id="rId78"/>
    <sheet xmlns:r="http://schemas.openxmlformats.org/officeDocument/2006/relationships" name="Offsetting Of Assets And Liab_4" sheetId="79" state="visible" r:id="rId79"/>
    <sheet xmlns:r="http://schemas.openxmlformats.org/officeDocument/2006/relationships" name="Borrowings - Additional Informa" sheetId="80" state="visible" r:id="rId80"/>
    <sheet xmlns:r="http://schemas.openxmlformats.org/officeDocument/2006/relationships" name="Partnership Credit Facilities (" sheetId="81" state="visible" r:id="rId81"/>
    <sheet xmlns:r="http://schemas.openxmlformats.org/officeDocument/2006/relationships" name="Partnership Credit Facilities_2" sheetId="82" state="visible" r:id="rId82"/>
    <sheet xmlns:r="http://schemas.openxmlformats.org/officeDocument/2006/relationships" name="Carrying Value and Fair Value o" sheetId="83" state="visible" r:id="rId83"/>
    <sheet xmlns:r="http://schemas.openxmlformats.org/officeDocument/2006/relationships" name="Carrying Value and Fair Value_2" sheetId="84" state="visible" r:id="rId84"/>
    <sheet xmlns:r="http://schemas.openxmlformats.org/officeDocument/2006/relationships" name="Scheduled Principal Payments fo" sheetId="85" state="visible" r:id="rId85"/>
    <sheet xmlns:r="http://schemas.openxmlformats.org/officeDocument/2006/relationships" name="Leases - Additional informaton " sheetId="86" state="visible" r:id="rId86"/>
    <sheet xmlns:r="http://schemas.openxmlformats.org/officeDocument/2006/relationships" name="Leases Components of leases exp" sheetId="87" state="visible" r:id="rId87"/>
    <sheet xmlns:r="http://schemas.openxmlformats.org/officeDocument/2006/relationships" name="Leases Supplemental Cash Flow I" sheetId="88" state="visible" r:id="rId88"/>
    <sheet xmlns:r="http://schemas.openxmlformats.org/officeDocument/2006/relationships" name="Leases Cash flows Annual Basis " sheetId="89" state="visible" r:id="rId89"/>
    <sheet xmlns:r="http://schemas.openxmlformats.org/officeDocument/2006/relationships" name="Income Before Provision for Tax" sheetId="90" state="visible" r:id="rId90"/>
    <sheet xmlns:r="http://schemas.openxmlformats.org/officeDocument/2006/relationships" name="Provision (Benefit) for Income " sheetId="91" state="visible" r:id="rId91"/>
    <sheet xmlns:r="http://schemas.openxmlformats.org/officeDocument/2006/relationships" name="Summary of Tax Positions (Detai" sheetId="92" state="visible" r:id="rId92"/>
    <sheet xmlns:r="http://schemas.openxmlformats.org/officeDocument/2006/relationships" name="Reconciliations of Effective In" sheetId="93" state="visible" r:id="rId93"/>
    <sheet xmlns:r="http://schemas.openxmlformats.org/officeDocument/2006/relationships" name="Income Taxes - Additional Infor" sheetId="94" state="visible" r:id="rId94"/>
    <sheet xmlns:r="http://schemas.openxmlformats.org/officeDocument/2006/relationships" name="Summary of Tax Effects of Tempo" sheetId="95" state="visible" r:id="rId95"/>
    <sheet xmlns:r="http://schemas.openxmlformats.org/officeDocument/2006/relationships" name="Schedule of Major Filing Jurisd" sheetId="96" state="visible" r:id="rId96"/>
    <sheet xmlns:r="http://schemas.openxmlformats.org/officeDocument/2006/relationships" name="Unrecognized Tax Benefits Exclu" sheetId="97" state="visible" r:id="rId97"/>
    <sheet xmlns:r="http://schemas.openxmlformats.org/officeDocument/2006/relationships" name="Basic and Diluted Net Income Pe" sheetId="98" state="visible" r:id="rId98"/>
    <sheet xmlns:r="http://schemas.openxmlformats.org/officeDocument/2006/relationships" name="Summary of Anti-Dilutive Securi" sheetId="99" state="visible" r:id="rId99"/>
    <sheet xmlns:r="http://schemas.openxmlformats.org/officeDocument/2006/relationships" name="Schedule of Shares Eligible For" sheetId="100" state="visible" r:id="rId100"/>
    <sheet xmlns:r="http://schemas.openxmlformats.org/officeDocument/2006/relationships" name="Earnings Per Share and Stockh_3" sheetId="101" state="visible" r:id="rId101"/>
    <sheet xmlns:r="http://schemas.openxmlformats.org/officeDocument/2006/relationships" name="Equity-Based Compensation - Add" sheetId="102" state="visible" r:id="rId102"/>
    <sheet xmlns:r="http://schemas.openxmlformats.org/officeDocument/2006/relationships" name="Summary of Status of Partnershi" sheetId="103" state="visible" r:id="rId103"/>
    <sheet xmlns:r="http://schemas.openxmlformats.org/officeDocument/2006/relationships" name="Unvested Shares and Units, Afte" sheetId="104" state="visible" r:id="rId104"/>
    <sheet xmlns:r="http://schemas.openxmlformats.org/officeDocument/2006/relationships" name="Due from Affiliates and Due to " sheetId="105" state="visible" r:id="rId105"/>
    <sheet xmlns:r="http://schemas.openxmlformats.org/officeDocument/2006/relationships" name="Related Party Transactions - Ad" sheetId="106" state="visible" r:id="rId106"/>
    <sheet xmlns:r="http://schemas.openxmlformats.org/officeDocument/2006/relationships" name="Commitments and Contingencies -" sheetId="107" state="visible" r:id="rId107"/>
    <sheet xmlns:r="http://schemas.openxmlformats.org/officeDocument/2006/relationships" name="Clawback Obligations by Segment" sheetId="108" state="visible" r:id="rId108"/>
    <sheet xmlns:r="http://schemas.openxmlformats.org/officeDocument/2006/relationships" name="Segment Reporting - Additional " sheetId="109" state="visible" r:id="rId109"/>
    <sheet xmlns:r="http://schemas.openxmlformats.org/officeDocument/2006/relationships" name="Summary of Revenue from Externa" sheetId="110" state="visible" r:id="rId110"/>
    <sheet xmlns:r="http://schemas.openxmlformats.org/officeDocument/2006/relationships" name="Financial Data of Segments (Det" sheetId="111" state="visible" r:id="rId111"/>
    <sheet xmlns:r="http://schemas.openxmlformats.org/officeDocument/2006/relationships" name="Reconciliation of Total Segment" sheetId="112" state="visible" r:id="rId112"/>
    <sheet xmlns:r="http://schemas.openxmlformats.org/officeDocument/2006/relationships" name="Reconciliation of Total Segme_2" sheetId="113" state="visible" r:id="rId113"/>
    <sheet xmlns:r="http://schemas.openxmlformats.org/officeDocument/2006/relationships" name="Reconciliation of Total Segme_3" sheetId="114" state="visible" r:id="rId11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X</t>
        </is>
      </c>
      <c r="C9" s="4" t="inlineStr">
        <is>
          <t xml:space="preserve"> </t>
        </is>
      </c>
      <c r="D9" s="4" t="inlineStr">
        <is>
          <t xml:space="preserve"> </t>
        </is>
      </c>
    </row>
    <row r="10">
      <c r="A10" s="4" t="inlineStr">
        <is>
          <t>Entity Registrant Name</t>
        </is>
      </c>
      <c r="B10" s="4" t="inlineStr">
        <is>
          <t>Blackstone Inc</t>
        </is>
      </c>
      <c r="C10" s="4" t="inlineStr">
        <is>
          <t xml:space="preserve"> </t>
        </is>
      </c>
      <c r="D10" s="4" t="inlineStr">
        <is>
          <t xml:space="preserve"> </t>
        </is>
      </c>
    </row>
    <row r="11">
      <c r="A11" s="4" t="inlineStr">
        <is>
          <t>Entity Central Index Key</t>
        </is>
      </c>
      <c r="B11" s="4" t="inlineStr">
        <is>
          <t>000139381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33551</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8875684</t>
        </is>
      </c>
      <c r="C27" s="4" t="inlineStr">
        <is>
          <t xml:space="preserve"> </t>
        </is>
      </c>
      <c r="D27" s="4" t="inlineStr">
        <is>
          <t xml:space="preserve"> </t>
        </is>
      </c>
    </row>
    <row r="28">
      <c r="A28" s="4" t="inlineStr">
        <is>
          <t>Entity Address, Address Line One</t>
        </is>
      </c>
      <c r="B28" s="4" t="inlineStr">
        <is>
          <t>345 Park Avenue</t>
        </is>
      </c>
      <c r="C28" s="4" t="inlineStr">
        <is>
          <t xml:space="preserve"> </t>
        </is>
      </c>
      <c r="D28" s="4" t="inlineStr">
        <is>
          <t xml:space="preserve"> </t>
        </is>
      </c>
    </row>
    <row r="29">
      <c r="A29" s="4" t="inlineStr">
        <is>
          <t>Local Phone Number</t>
        </is>
      </c>
      <c r="B29" s="4" t="inlineStr">
        <is>
          <t>583-5000</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Entity Address, Postal Zip Code</t>
        </is>
      </c>
      <c r="B33" s="4" t="inlineStr">
        <is>
          <t>10154</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5.5</v>
      </c>
    </row>
    <row r="35">
      <c r="A35" s="4" t="inlineStr">
        <is>
          <t>ICFR Auditor Attestation Flag</t>
        </is>
      </c>
      <c r="B35" s="4" t="inlineStr">
        <is>
          <t>true</t>
        </is>
      </c>
      <c r="C35" s="4" t="inlineStr">
        <is>
          <t xml:space="preserve"> </t>
        </is>
      </c>
      <c r="D35" s="4" t="inlineStr">
        <is>
          <t xml:space="preserve"> </t>
        </is>
      </c>
    </row>
    <row r="36">
      <c r="A36" s="4" t="inlineStr">
        <is>
          <t>Entity Common Stock, Shares Outstanding</t>
        </is>
      </c>
      <c r="B36" s="4" t="inlineStr">
        <is>
          <t xml:space="preserve"> </t>
        </is>
      </c>
      <c r="C36" s="6" t="n">
        <v>714644445</v>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4" t="inlineStr">
        <is>
          <t>Organization</t>
        </is>
      </c>
      <c r="B3" s="4" t="inlineStr">
        <is>
          <t xml:space="preserve"> 1. Organization Blackstone Inc., together with its consolidated subsidiaries (“Blackstone” or the “Company”), is the world’s largest alternative asset manager. Blackstone’s asset management business includes global investment strategies focused on real estate, private equity, infrastructure, life sciences, growth equity, credit, real assets, secondaries and hedge funds. “Blackstone Funds” refers to the funds and other vehicles that are managed by Blackstone. Blackstone’s business is organized into Blackstone Inc. was initially formed as The Blackstone Group L.P., a Delaware limited partnership, on March 12, 2007. Prior to its conversion on July 1, 2019 to a Delaware corporation, Blackstone Inc. was managed and operated by Blackstone Group Management L.L.C., which is wholly owned by Blackstone’s senior managing directors and controlled by The activities of Blackstone are conducted through its holding partnerships: Blackstone Holdings I L.P., Blackstone Holdings AI L.P., Blackstone Holdings II L.P., Blackstone Holdings III L.P. and Blackstone Holdings IV L.P. (collectively, “Blackstone Holdings,” “Blackstone Holdings Partnerships” or the “Holding Partnerships”). Blackstone, through its wholly owned subsidiaries, is the sole general partner of each of the Holding Partnerships. Generally, holders of the limited partner interests in the Holding Partnerships may, four times each year, exchange their limited partnership interests (“Partnership Units”) for Blackstone common stock, on a one-to-one basis, exchanging one Partnership Unit from each of the Holding Partnerships for one share of Blackstone common stock.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Schedule of Shares Eligible For Dividends and Distribution (Detail)</t>
        </is>
      </c>
      <c r="B1" s="2" t="inlineStr">
        <is>
          <t>Dec. 31, 2023 shares</t>
        </is>
      </c>
    </row>
    <row r="2">
      <c r="A2" s="3" t="inlineStr">
        <is>
          <t>Stockholders Equity [Line Items]</t>
        </is>
      </c>
      <c r="B2" s="4" t="inlineStr">
        <is>
          <t xml:space="preserve"> </t>
        </is>
      </c>
    </row>
    <row r="3">
      <c r="A3" s="4" t="inlineStr">
        <is>
          <t>Common stock eligible for dividends and distributions</t>
        </is>
      </c>
      <c r="B3" s="6" t="n">
        <v>758039099</v>
      </c>
    </row>
    <row r="4">
      <c r="A4" s="4" t="inlineStr">
        <is>
          <t>Shares eligible for dividends and distributions</t>
        </is>
      </c>
      <c r="B4" s="6" t="n">
        <v>1216583462</v>
      </c>
    </row>
    <row r="5">
      <c r="A5" s="4" t="inlineStr">
        <is>
          <t>Common Stock [Member]</t>
        </is>
      </c>
      <c r="B5" s="4" t="inlineStr">
        <is>
          <t xml:space="preserve"> </t>
        </is>
      </c>
    </row>
    <row r="6">
      <c r="A6" s="3" t="inlineStr">
        <is>
          <t>Stockholders Equity [Line Items]</t>
        </is>
      </c>
      <c r="B6" s="4" t="inlineStr">
        <is>
          <t xml:space="preserve"> </t>
        </is>
      </c>
    </row>
    <row r="7">
      <c r="A7" s="4" t="inlineStr">
        <is>
          <t>Common stock eligible for dividends and distributions</t>
        </is>
      </c>
      <c r="B7" s="6" t="n">
        <v>719358114</v>
      </c>
    </row>
    <row r="8">
      <c r="A8" s="4" t="inlineStr">
        <is>
          <t>Unvested Participating Common Stock [Member]</t>
        </is>
      </c>
      <c r="B8" s="4" t="inlineStr">
        <is>
          <t xml:space="preserve"> </t>
        </is>
      </c>
    </row>
    <row r="9">
      <c r="A9" s="3" t="inlineStr">
        <is>
          <t>Stockholders Equity [Line Items]</t>
        </is>
      </c>
      <c r="B9" s="4" t="inlineStr">
        <is>
          <t xml:space="preserve"> </t>
        </is>
      </c>
    </row>
    <row r="10">
      <c r="A10" s="4" t="inlineStr">
        <is>
          <t>Common stock eligible for dividends and distributions</t>
        </is>
      </c>
      <c r="B10" s="6" t="n">
        <v>38680985</v>
      </c>
    </row>
    <row r="11">
      <c r="A11" s="4" t="inlineStr">
        <is>
          <t>Participating Partnership Units [Member]</t>
        </is>
      </c>
      <c r="B11" s="4" t="inlineStr">
        <is>
          <t xml:space="preserve"> </t>
        </is>
      </c>
    </row>
    <row r="12">
      <c r="A12" s="3" t="inlineStr">
        <is>
          <t>Stockholders Equity [Line Items]</t>
        </is>
      </c>
      <c r="B12" s="4" t="inlineStr">
        <is>
          <t xml:space="preserve"> </t>
        </is>
      </c>
    </row>
    <row r="13">
      <c r="A13" s="4" t="inlineStr">
        <is>
          <t>Participating Blackstone Holdings Partnership Units</t>
        </is>
      </c>
      <c r="B13" s="6" t="n">
        <v>4585443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and Stockholder's Equity - Additional Information (Detail) - USD ($) $ / shares in Units, $ in Millions</t>
        </is>
      </c>
      <c r="B1" s="2" t="inlineStr">
        <is>
          <t>12 Months Ended</t>
        </is>
      </c>
    </row>
    <row r="2">
      <c r="B2" s="2" t="inlineStr">
        <is>
          <t>Dec. 31, 2023</t>
        </is>
      </c>
      <c r="C2" s="2" t="inlineStr">
        <is>
          <t>Dec. 31, 2022</t>
        </is>
      </c>
      <c r="D2" s="2" t="inlineStr">
        <is>
          <t>Dec. 31, 2021</t>
        </is>
      </c>
      <c r="E2" s="2" t="inlineStr">
        <is>
          <t>Dec. 07,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Preferred shares authorized</t>
        </is>
      </c>
      <c r="B4" s="6" t="n">
        <v>10000000000</v>
      </c>
      <c r="C4" s="4" t="inlineStr">
        <is>
          <t xml:space="preserve"> </t>
        </is>
      </c>
      <c r="D4" s="4" t="inlineStr">
        <is>
          <t xml:space="preserve"> </t>
        </is>
      </c>
      <c r="E4" s="4" t="inlineStr">
        <is>
          <t xml:space="preserve"> </t>
        </is>
      </c>
    </row>
    <row r="5">
      <c r="A5" s="4" t="inlineStr">
        <is>
          <t>Preferred shares par value</t>
        </is>
      </c>
      <c r="B5" s="8" t="n">
        <v>1e-05</v>
      </c>
      <c r="C5" s="4" t="inlineStr">
        <is>
          <t xml:space="preserve"> </t>
        </is>
      </c>
      <c r="D5" s="4" t="inlineStr">
        <is>
          <t xml:space="preserve"> </t>
        </is>
      </c>
      <c r="E5" s="4" t="inlineStr">
        <is>
          <t xml:space="preserve"> </t>
        </is>
      </c>
    </row>
    <row r="6">
      <c r="A6" s="4" t="inlineStr">
        <is>
          <t>Amount remaining available for repurchases</t>
        </is>
      </c>
      <c r="B6" s="5" t="n">
        <v>756.8</v>
      </c>
      <c r="C6" s="4" t="inlineStr">
        <is>
          <t xml:space="preserve"> </t>
        </is>
      </c>
      <c r="D6" s="4" t="inlineStr">
        <is>
          <t xml:space="preserve"> </t>
        </is>
      </c>
      <c r="E6" s="4" t="inlineStr">
        <is>
          <t xml:space="preserve"> </t>
        </is>
      </c>
    </row>
    <row r="7">
      <c r="A7" s="4" t="inlineStr">
        <is>
          <t>Share Reclassification</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Preferred shares authorized</t>
        </is>
      </c>
      <c r="B9" s="6" t="n">
        <v>9000000000</v>
      </c>
      <c r="C9" s="4" t="inlineStr">
        <is>
          <t xml:space="preserve"> </t>
        </is>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Common stock repurchased, units</t>
        </is>
      </c>
      <c r="B12" s="6" t="n">
        <v>3700000</v>
      </c>
      <c r="C12" s="6" t="n">
        <v>3900000</v>
      </c>
      <c r="D12" s="6" t="n">
        <v>10300000</v>
      </c>
      <c r="E12" s="4" t="inlineStr">
        <is>
          <t xml:space="preserve"> </t>
        </is>
      </c>
    </row>
    <row r="13">
      <c r="A13" s="4" t="inlineStr">
        <is>
          <t>Amount authorized to repurchase under unit repurchase program</t>
        </is>
      </c>
      <c r="B13" s="4" t="inlineStr">
        <is>
          <t xml:space="preserve"> </t>
        </is>
      </c>
      <c r="C13" s="4" t="inlineStr">
        <is>
          <t xml:space="preserve"> </t>
        </is>
      </c>
      <c r="D13" s="4" t="inlineStr">
        <is>
          <t xml:space="preserve"> </t>
        </is>
      </c>
      <c r="E13" s="7" t="n">
        <v>2000</v>
      </c>
    </row>
    <row r="14">
      <c r="A14" s="4" t="inlineStr">
        <is>
          <t>Common stock repurchased, cost</t>
        </is>
      </c>
      <c r="B14" s="5" t="n">
        <v>351.3</v>
      </c>
      <c r="C14" s="7" t="n">
        <v>392</v>
      </c>
      <c r="D14" s="7" t="n">
        <v>1200</v>
      </c>
      <c r="E14" s="4" t="inlineStr">
        <is>
          <t xml:space="preserve"> </t>
        </is>
      </c>
    </row>
    <row r="15">
      <c r="A15" s="4" t="inlineStr">
        <is>
          <t>Series I Preferred Stock</t>
        </is>
      </c>
      <c r="B15" s="4" t="inlineStr">
        <is>
          <t xml:space="preserve"> </t>
        </is>
      </c>
      <c r="C15" s="4" t="inlineStr">
        <is>
          <t xml:space="preserve"> </t>
        </is>
      </c>
      <c r="D15" s="4" t="inlineStr">
        <is>
          <t xml:space="preserve"> </t>
        </is>
      </c>
      <c r="E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row>
    <row r="17">
      <c r="A17" s="4" t="inlineStr">
        <is>
          <t>Preferred shares authorized</t>
        </is>
      </c>
      <c r="B17" s="6" t="n">
        <v>999999000</v>
      </c>
      <c r="C17" s="6" t="n">
        <v>999999000</v>
      </c>
      <c r="D17" s="4" t="inlineStr">
        <is>
          <t xml:space="preserve"> </t>
        </is>
      </c>
      <c r="E17" s="4" t="inlineStr">
        <is>
          <t xml:space="preserve"> </t>
        </is>
      </c>
    </row>
    <row r="18">
      <c r="A18" s="4" t="inlineStr">
        <is>
          <t>Preferred shares par value</t>
        </is>
      </c>
      <c r="B18" s="8" t="n">
        <v>1e-05</v>
      </c>
      <c r="C18" s="8" t="n">
        <v>1e-05</v>
      </c>
      <c r="D18" s="4" t="inlineStr">
        <is>
          <t xml:space="preserve"> </t>
        </is>
      </c>
      <c r="E18" s="4" t="inlineStr">
        <is>
          <t xml:space="preserve"> </t>
        </is>
      </c>
    </row>
    <row r="19">
      <c r="A19" s="4" t="inlineStr">
        <is>
          <t>Preferred shares issued</t>
        </is>
      </c>
      <c r="B19" s="6" t="n">
        <v>1</v>
      </c>
      <c r="C19" s="6" t="n">
        <v>1</v>
      </c>
      <c r="D19" s="4" t="inlineStr">
        <is>
          <t xml:space="preserve"> </t>
        </is>
      </c>
      <c r="E19" s="4" t="inlineStr">
        <is>
          <t xml:space="preserve"> </t>
        </is>
      </c>
    </row>
    <row r="20">
      <c r="A20" s="4" t="inlineStr">
        <is>
          <t>Preferred shares outstanding</t>
        </is>
      </c>
      <c r="B20" s="6" t="n">
        <v>1</v>
      </c>
      <c r="C20" s="6" t="n">
        <v>1</v>
      </c>
      <c r="D20" s="4" t="inlineStr">
        <is>
          <t xml:space="preserve"> </t>
        </is>
      </c>
      <c r="E20" s="4" t="inlineStr">
        <is>
          <t xml:space="preserve"> </t>
        </is>
      </c>
    </row>
    <row r="21">
      <c r="A21" s="4" t="inlineStr">
        <is>
          <t>Series I Preferred Stock | Share Reclassification</t>
        </is>
      </c>
      <c r="B21" s="4" t="inlineStr">
        <is>
          <t xml:space="preserve"> </t>
        </is>
      </c>
      <c r="C21" s="4" t="inlineStr">
        <is>
          <t xml:space="preserve"> </t>
        </is>
      </c>
      <c r="D21" s="4" t="inlineStr">
        <is>
          <t xml:space="preserve"> </t>
        </is>
      </c>
      <c r="E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row>
    <row r="23">
      <c r="A23" s="4" t="inlineStr">
        <is>
          <t>Preferred shares authorized</t>
        </is>
      </c>
      <c r="B23" s="6" t="n">
        <v>999999000</v>
      </c>
      <c r="C23" s="4" t="inlineStr">
        <is>
          <t xml:space="preserve"> </t>
        </is>
      </c>
      <c r="D23" s="4" t="inlineStr">
        <is>
          <t xml:space="preserve"> </t>
        </is>
      </c>
      <c r="E23" s="4" t="inlineStr">
        <is>
          <t xml:space="preserve"> </t>
        </is>
      </c>
    </row>
    <row r="24">
      <c r="A24" s="4" t="inlineStr">
        <is>
          <t>Preferred shares issued</t>
        </is>
      </c>
      <c r="B24" s="6" t="n">
        <v>1</v>
      </c>
      <c r="C24" s="4" t="inlineStr">
        <is>
          <t xml:space="preserve"> </t>
        </is>
      </c>
      <c r="D24" s="4" t="inlineStr">
        <is>
          <t xml:space="preserve"> </t>
        </is>
      </c>
      <c r="E24" s="4" t="inlineStr">
        <is>
          <t xml:space="preserve"> </t>
        </is>
      </c>
    </row>
    <row r="25">
      <c r="A25" s="4" t="inlineStr">
        <is>
          <t>Preferred shares outstanding</t>
        </is>
      </c>
      <c r="B25" s="6" t="n">
        <v>1</v>
      </c>
      <c r="C25" s="4" t="inlineStr">
        <is>
          <t xml:space="preserve"> </t>
        </is>
      </c>
      <c r="D25" s="4" t="inlineStr">
        <is>
          <t xml:space="preserve"> </t>
        </is>
      </c>
      <c r="E25" s="4" t="inlineStr">
        <is>
          <t xml:space="preserve"> </t>
        </is>
      </c>
    </row>
    <row r="26">
      <c r="A26" s="4" t="inlineStr">
        <is>
          <t>Series II Preferred Stock</t>
        </is>
      </c>
      <c r="B26" s="4" t="inlineStr">
        <is>
          <t xml:space="preserve"> </t>
        </is>
      </c>
      <c r="C26" s="4" t="inlineStr">
        <is>
          <t xml:space="preserve"> </t>
        </is>
      </c>
      <c r="D26" s="4" t="inlineStr">
        <is>
          <t xml:space="preserve"> </t>
        </is>
      </c>
      <c r="E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row>
    <row r="28">
      <c r="A28" s="4" t="inlineStr">
        <is>
          <t>Preferred shares authorized</t>
        </is>
      </c>
      <c r="B28" s="6" t="n">
        <v>1000</v>
      </c>
      <c r="C28" s="6" t="n">
        <v>1000</v>
      </c>
      <c r="D28" s="4" t="inlineStr">
        <is>
          <t xml:space="preserve"> </t>
        </is>
      </c>
      <c r="E28" s="4" t="inlineStr">
        <is>
          <t xml:space="preserve"> </t>
        </is>
      </c>
    </row>
    <row r="29">
      <c r="A29" s="4" t="inlineStr">
        <is>
          <t>Preferred shares par value</t>
        </is>
      </c>
      <c r="B29" s="8" t="n">
        <v>1e-05</v>
      </c>
      <c r="C29" s="4" t="inlineStr">
        <is>
          <t xml:space="preserve"> </t>
        </is>
      </c>
      <c r="D29" s="4" t="inlineStr">
        <is>
          <t xml:space="preserve"> </t>
        </is>
      </c>
      <c r="E29" s="4" t="inlineStr">
        <is>
          <t xml:space="preserve"> </t>
        </is>
      </c>
    </row>
    <row r="30">
      <c r="A30" s="4" t="inlineStr">
        <is>
          <t>Preferred shares issued</t>
        </is>
      </c>
      <c r="B30" s="6" t="n">
        <v>1</v>
      </c>
      <c r="C30" s="4" t="inlineStr">
        <is>
          <t xml:space="preserve"> </t>
        </is>
      </c>
      <c r="D30" s="6" t="n">
        <v>1</v>
      </c>
      <c r="E30" s="4" t="inlineStr">
        <is>
          <t xml:space="preserve"> </t>
        </is>
      </c>
    </row>
    <row r="31">
      <c r="A31" s="4" t="inlineStr">
        <is>
          <t>Preferred shares outstanding</t>
        </is>
      </c>
      <c r="B31" s="6" t="n">
        <v>1</v>
      </c>
      <c r="C31" s="6" t="n">
        <v>1</v>
      </c>
      <c r="D31" s="4" t="inlineStr">
        <is>
          <t xml:space="preserve"> </t>
        </is>
      </c>
      <c r="E31" s="4" t="inlineStr">
        <is>
          <t xml:space="preserve"> </t>
        </is>
      </c>
    </row>
    <row r="32">
      <c r="A32" s="4" t="inlineStr">
        <is>
          <t>Series II Preferred Stock | Share Reclassification</t>
        </is>
      </c>
      <c r="B32" s="4" t="inlineStr">
        <is>
          <t xml:space="preserve"> </t>
        </is>
      </c>
      <c r="C32" s="4" t="inlineStr">
        <is>
          <t xml:space="preserve"> </t>
        </is>
      </c>
      <c r="D32" s="4" t="inlineStr">
        <is>
          <t xml:space="preserve"> </t>
        </is>
      </c>
      <c r="E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row>
    <row r="34">
      <c r="A34" s="4" t="inlineStr">
        <is>
          <t>Preferred shares authorized</t>
        </is>
      </c>
      <c r="B34" s="6" t="n">
        <v>1000</v>
      </c>
      <c r="C34" s="4" t="inlineStr">
        <is>
          <t xml:space="preserve"> </t>
        </is>
      </c>
      <c r="D34" s="4" t="inlineStr">
        <is>
          <t xml:space="preserve"> </t>
        </is>
      </c>
      <c r="E34" s="4" t="inlineStr">
        <is>
          <t xml:space="preserve"> </t>
        </is>
      </c>
    </row>
    <row r="35">
      <c r="A35" s="4" t="inlineStr">
        <is>
          <t>Preferred shares issued</t>
        </is>
      </c>
      <c r="B35" s="6" t="n">
        <v>1</v>
      </c>
      <c r="C35" s="4" t="inlineStr">
        <is>
          <t xml:space="preserve"> </t>
        </is>
      </c>
      <c r="D35" s="4" t="inlineStr">
        <is>
          <t xml:space="preserve"> </t>
        </is>
      </c>
      <c r="E35" s="4" t="inlineStr">
        <is>
          <t xml:space="preserve"> </t>
        </is>
      </c>
    </row>
    <row r="36">
      <c r="A36" s="4" t="inlineStr">
        <is>
          <t>Preferred shares outstanding</t>
        </is>
      </c>
      <c r="B36" s="6" t="n">
        <v>1</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 Additional Information (Detail) - USD ($) $ / shares in Units, $ in Thousands</t>
        </is>
      </c>
      <c r="B1" s="2" t="inlineStr">
        <is>
          <t>12 Months Ended</t>
        </is>
      </c>
    </row>
    <row r="2">
      <c r="B2" s="2" t="inlineStr">
        <is>
          <t>Dec. 31, 2023</t>
        </is>
      </c>
      <c r="C2" s="2" t="inlineStr">
        <is>
          <t>Dec. 31, 2022</t>
        </is>
      </c>
      <c r="D2" s="2" t="inlineStr">
        <is>
          <t>Dec. 31, 2021</t>
        </is>
      </c>
      <c r="E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artnership grant units</t>
        </is>
      </c>
      <c r="B4" s="4" t="inlineStr">
        <is>
          <t xml:space="preserve"> </t>
        </is>
      </c>
      <c r="C4" s="4" t="inlineStr">
        <is>
          <t xml:space="preserve"> </t>
        </is>
      </c>
      <c r="D4" s="4" t="inlineStr">
        <is>
          <t xml:space="preserve"> </t>
        </is>
      </c>
      <c r="E4" s="6" t="n">
        <v>172161191</v>
      </c>
    </row>
    <row r="5">
      <c r="A5" s="4" t="inlineStr">
        <is>
          <t>Compensation expense in relation to equity-based awards</t>
        </is>
      </c>
      <c r="B5" s="7" t="n">
        <v>987549</v>
      </c>
      <c r="C5" s="7" t="n">
        <v>846349</v>
      </c>
      <c r="D5" s="7" t="n">
        <v>637441</v>
      </c>
      <c r="E5" s="4" t="inlineStr">
        <is>
          <t xml:space="preserve"> </t>
        </is>
      </c>
    </row>
    <row r="6">
      <c r="A6" s="4" t="inlineStr">
        <is>
          <t>Tax benefits in relation to equity-based awards</t>
        </is>
      </c>
      <c r="B6" s="6" t="n">
        <v>183400</v>
      </c>
      <c r="C6" s="6" t="n">
        <v>135900</v>
      </c>
      <c r="D6" s="6" t="n">
        <v>84300</v>
      </c>
      <c r="E6" s="4" t="inlineStr">
        <is>
          <t xml:space="preserve"> </t>
        </is>
      </c>
    </row>
    <row r="7">
      <c r="A7" s="4" t="inlineStr">
        <is>
          <t>Estimated unrecognized compensation expense related to unvested awards</t>
        </is>
      </c>
      <c r="B7" s="7" t="n">
        <v>2300000</v>
      </c>
      <c r="C7" s="4" t="inlineStr">
        <is>
          <t xml:space="preserve"> </t>
        </is>
      </c>
      <c r="D7" s="4" t="inlineStr">
        <is>
          <t xml:space="preserve"> </t>
        </is>
      </c>
      <c r="E7" s="4" t="inlineStr">
        <is>
          <t xml:space="preserve"> </t>
        </is>
      </c>
    </row>
    <row r="8">
      <c r="A8" s="4" t="inlineStr">
        <is>
          <t>Weighted-average period for recognized compensation expense related to unvested awards, years</t>
        </is>
      </c>
      <c r="B8" s="4" t="inlineStr">
        <is>
          <t>3 years 4 months 24 days</t>
        </is>
      </c>
      <c r="C8" s="4" t="inlineStr">
        <is>
          <t xml:space="preserve"> </t>
        </is>
      </c>
      <c r="D8" s="4" t="inlineStr">
        <is>
          <t xml:space="preserve"> </t>
        </is>
      </c>
      <c r="E8" s="4" t="inlineStr">
        <is>
          <t xml:space="preserve"> </t>
        </is>
      </c>
    </row>
    <row r="9">
      <c r="A9" s="4" t="inlineStr">
        <is>
          <t>Total vested and unvested outstanding units</t>
        </is>
      </c>
      <c r="B9" s="6" t="n">
        <v>1216569512</v>
      </c>
      <c r="C9" s="4" t="inlineStr">
        <is>
          <t xml:space="preserve"> </t>
        </is>
      </c>
      <c r="D9" s="4" t="inlineStr">
        <is>
          <t xml:space="preserve"> </t>
        </is>
      </c>
      <c r="E9" s="4" t="inlineStr">
        <is>
          <t xml:space="preserve"> </t>
        </is>
      </c>
    </row>
    <row r="10">
      <c r="A10" s="4" t="inlineStr">
        <is>
          <t>Phantom units vesting period</t>
        </is>
      </c>
      <c r="B10" s="4" t="inlineStr">
        <is>
          <t>3 years</t>
        </is>
      </c>
      <c r="C10" s="4" t="inlineStr">
        <is>
          <t xml:space="preserve"> </t>
        </is>
      </c>
      <c r="D10" s="4" t="inlineStr">
        <is>
          <t xml:space="preserve"> </t>
        </is>
      </c>
      <c r="E10" s="4" t="inlineStr">
        <is>
          <t xml:space="preserve"> </t>
        </is>
      </c>
    </row>
    <row r="11">
      <c r="A11" s="4" t="inlineStr">
        <is>
          <t>Share-based Compensation Arrangement by Share-based Payment Award, Award Vesting Period</t>
        </is>
      </c>
      <c r="B11" s="4" t="inlineStr">
        <is>
          <t>30 days</t>
        </is>
      </c>
      <c r="C11" s="4" t="inlineStr">
        <is>
          <t xml:space="preserve"> </t>
        </is>
      </c>
      <c r="D11" s="4" t="inlineStr">
        <is>
          <t xml:space="preserve"> </t>
        </is>
      </c>
      <c r="E11" s="4" t="inlineStr">
        <is>
          <t xml:space="preserve"> </t>
        </is>
      </c>
    </row>
    <row r="12">
      <c r="A12" s="4" t="inlineStr">
        <is>
          <t>Phantom Share Units (P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outstanding unvested phantom units</t>
        </is>
      </c>
      <c r="B14" s="6" t="n">
        <v>91648</v>
      </c>
      <c r="C14" s="4" t="inlineStr">
        <is>
          <t xml:space="preserve"> </t>
        </is>
      </c>
      <c r="D14" s="4" t="inlineStr">
        <is>
          <t xml:space="preserve"> </t>
        </is>
      </c>
      <c r="E14" s="4" t="inlineStr">
        <is>
          <t xml:space="preserve"> </t>
        </is>
      </c>
    </row>
    <row r="15">
      <c r="A15" s="4" t="inlineStr">
        <is>
          <t>Payment in settlement of phantom units</t>
        </is>
      </c>
      <c r="B15" s="7" t="n">
        <v>1700</v>
      </c>
      <c r="C15" s="7" t="n">
        <v>600</v>
      </c>
      <c r="D15" s="7" t="n">
        <v>1100</v>
      </c>
      <c r="E15" s="4" t="inlineStr">
        <is>
          <t xml:space="preserve"> </t>
        </is>
      </c>
    </row>
    <row r="16">
      <c r="A16" s="4" t="inlineStr">
        <is>
          <t>Phantom Share Units (PSU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ssumed forfeiture rate</t>
        </is>
      </c>
      <c r="B18" s="11" t="n">
        <v>0.067</v>
      </c>
      <c r="C18" s="4" t="inlineStr">
        <is>
          <t xml:space="preserve"> </t>
        </is>
      </c>
      <c r="D18" s="4" t="inlineStr">
        <is>
          <t xml:space="preserve"> </t>
        </is>
      </c>
      <c r="E18" s="4" t="inlineStr">
        <is>
          <t xml:space="preserve"> </t>
        </is>
      </c>
    </row>
    <row r="19">
      <c r="A19" s="4" t="inlineStr">
        <is>
          <t>Phantom units vesting period</t>
        </is>
      </c>
      <c r="B19" s="4" t="inlineStr">
        <is>
          <t>1 year</t>
        </is>
      </c>
      <c r="C19" s="4" t="inlineStr">
        <is>
          <t xml:space="preserve"> </t>
        </is>
      </c>
      <c r="D19" s="4" t="inlineStr">
        <is>
          <t xml:space="preserve"> </t>
        </is>
      </c>
      <c r="E19" s="4" t="inlineStr">
        <is>
          <t xml:space="preserve"> </t>
        </is>
      </c>
    </row>
    <row r="20">
      <c r="A20" s="4" t="inlineStr">
        <is>
          <t>Phantom Share Units (PSU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ssumed forfeiture rate</t>
        </is>
      </c>
      <c r="B22" s="10" t="n">
        <v>0.13</v>
      </c>
      <c r="C22" s="4" t="inlineStr">
        <is>
          <t xml:space="preserve"> </t>
        </is>
      </c>
      <c r="D22" s="4" t="inlineStr">
        <is>
          <t xml:space="preserve"> </t>
        </is>
      </c>
      <c r="E22" s="4" t="inlineStr">
        <is>
          <t xml:space="preserve"> </t>
        </is>
      </c>
    </row>
    <row r="23">
      <c r="A23" s="4" t="inlineStr">
        <is>
          <t>Phantom units vesting period</t>
        </is>
      </c>
      <c r="B23" s="4" t="inlineStr">
        <is>
          <t>5 years</t>
        </is>
      </c>
      <c r="C23" s="4" t="inlineStr">
        <is>
          <t xml:space="preserve"> </t>
        </is>
      </c>
      <c r="D23" s="4" t="inlineStr">
        <is>
          <t xml:space="preserve"> </t>
        </is>
      </c>
      <c r="E23" s="4" t="inlineStr">
        <is>
          <t xml:space="preserve"> </t>
        </is>
      </c>
    </row>
    <row r="24">
      <c r="A24" s="4" t="inlineStr">
        <is>
          <t>Equity Settled Awards Deferred Restricted Common Units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ssumed service period, in years</t>
        </is>
      </c>
      <c r="B26" s="4" t="inlineStr">
        <is>
          <t>1 year</t>
        </is>
      </c>
      <c r="C26" s="4" t="inlineStr">
        <is>
          <t xml:space="preserve"> </t>
        </is>
      </c>
      <c r="D26" s="4" t="inlineStr">
        <is>
          <t xml:space="preserve"> </t>
        </is>
      </c>
      <c r="E26" s="4" t="inlineStr">
        <is>
          <t xml:space="preserve"> </t>
        </is>
      </c>
    </row>
    <row r="27">
      <c r="A27" s="4" t="inlineStr">
        <is>
          <t>Assumed forfeiture rate</t>
        </is>
      </c>
      <c r="B27" s="10" t="n">
        <v>0.01</v>
      </c>
      <c r="C27" s="4" t="inlineStr">
        <is>
          <t xml:space="preserve"> </t>
        </is>
      </c>
      <c r="D27" s="4" t="inlineStr">
        <is>
          <t xml:space="preserve"> </t>
        </is>
      </c>
      <c r="E27" s="4" t="inlineStr">
        <is>
          <t xml:space="preserve"> </t>
        </is>
      </c>
    </row>
    <row r="28">
      <c r="A28" s="4" t="inlineStr">
        <is>
          <t>Per unit discount</t>
        </is>
      </c>
      <c r="B28" s="9" t="n">
        <v>1.46</v>
      </c>
      <c r="C28" s="4" t="inlineStr">
        <is>
          <t xml:space="preserve"> </t>
        </is>
      </c>
      <c r="D28" s="4" t="inlineStr">
        <is>
          <t xml:space="preserve"> </t>
        </is>
      </c>
      <c r="E28" s="4" t="inlineStr">
        <is>
          <t xml:space="preserve"> </t>
        </is>
      </c>
    </row>
    <row r="29">
      <c r="A29" s="4" t="inlineStr">
        <is>
          <t>Equity Settled Awards Deferred Restricted Common Units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ssumed service period, in years</t>
        </is>
      </c>
      <c r="B31" s="4" t="inlineStr">
        <is>
          <t>5 years</t>
        </is>
      </c>
      <c r="C31" s="4" t="inlineStr">
        <is>
          <t xml:space="preserve"> </t>
        </is>
      </c>
      <c r="D31" s="4" t="inlineStr">
        <is>
          <t xml:space="preserve"> </t>
        </is>
      </c>
      <c r="E31" s="4" t="inlineStr">
        <is>
          <t xml:space="preserve"> </t>
        </is>
      </c>
    </row>
    <row r="32">
      <c r="A32" s="4" t="inlineStr">
        <is>
          <t>Assumed forfeiture rate</t>
        </is>
      </c>
      <c r="B32" s="10" t="n">
        <v>0.13</v>
      </c>
      <c r="C32" s="4" t="inlineStr">
        <is>
          <t xml:space="preserve"> </t>
        </is>
      </c>
      <c r="D32" s="4" t="inlineStr">
        <is>
          <t xml:space="preserve"> </t>
        </is>
      </c>
      <c r="E32" s="4" t="inlineStr">
        <is>
          <t xml:space="preserve"> </t>
        </is>
      </c>
    </row>
    <row r="33">
      <c r="A33" s="4" t="inlineStr">
        <is>
          <t>Per unit discount</t>
        </is>
      </c>
      <c r="B33" s="9" t="n">
        <v>21.53</v>
      </c>
      <c r="C33" s="4" t="inlineStr">
        <is>
          <t xml:space="preserve"> </t>
        </is>
      </c>
      <c r="D33" s="4" t="inlineStr">
        <is>
          <t xml:space="preserve"> </t>
        </is>
      </c>
      <c r="E33" s="4" t="inlineStr">
        <is>
          <t xml:space="preserve"> </t>
        </is>
      </c>
    </row>
    <row r="34">
      <c r="A34" s="4" t="inlineStr">
        <is>
          <t>Blackstone Partnership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ssumed forfeiture rate</t>
        </is>
      </c>
      <c r="B36" s="11" t="n">
        <v>0.067</v>
      </c>
      <c r="C36" s="4" t="inlineStr">
        <is>
          <t xml:space="preserve"> </t>
        </is>
      </c>
      <c r="D36" s="4" t="inlineStr">
        <is>
          <t xml:space="preserve"> </t>
        </is>
      </c>
      <c r="E36" s="4" t="inlineStr">
        <is>
          <t xml:space="preserve"> </t>
        </is>
      </c>
    </row>
    <row r="37">
      <c r="A37" s="4" t="inlineStr">
        <is>
          <t>Blackstone Partnership Units | 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ssumed service period, in years</t>
        </is>
      </c>
      <c r="B39" s="4" t="inlineStr">
        <is>
          <t>1 year</t>
        </is>
      </c>
      <c r="C39" s="4" t="inlineStr">
        <is>
          <t xml:space="preserve"> </t>
        </is>
      </c>
      <c r="D39" s="4" t="inlineStr">
        <is>
          <t xml:space="preserve"> </t>
        </is>
      </c>
      <c r="E39" s="4" t="inlineStr">
        <is>
          <t xml:space="preserve"> </t>
        </is>
      </c>
    </row>
    <row r="40">
      <c r="A40" s="4" t="inlineStr">
        <is>
          <t>Blackstone Partnership Units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ssumed service period, in years</t>
        </is>
      </c>
      <c r="B42" s="4" t="inlineStr">
        <is>
          <t>2 years</t>
        </is>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ummary of Status of Partnership's Unvested Equity-Based Awards (Detail)</t>
        </is>
      </c>
      <c r="B1" s="2" t="inlineStr">
        <is>
          <t>12 Months Ended</t>
        </is>
      </c>
    </row>
    <row r="2">
      <c r="B2" s="2" t="inlineStr">
        <is>
          <t>Dec. 31, 2023 $ / shares shares</t>
        </is>
      </c>
    </row>
    <row r="3">
      <c r="A3" s="4" t="inlineStr">
        <is>
          <t>Blackstone | Blackstone Partnership Units</t>
        </is>
      </c>
      <c r="B3" s="4" t="inlineStr">
        <is>
          <t xml:space="preserve"> </t>
        </is>
      </c>
    </row>
    <row r="4">
      <c r="A4" s="3" t="inlineStr">
        <is>
          <t>Share-based Compensation Arrangement by Share-based Payment Award [Line Items]</t>
        </is>
      </c>
      <c r="B4" s="4" t="inlineStr">
        <is>
          <t xml:space="preserve"> </t>
        </is>
      </c>
    </row>
    <row r="5">
      <c r="A5" s="4" t="inlineStr">
        <is>
          <t>Beginning Balance | shares</t>
        </is>
      </c>
      <c r="B5" s="6" t="n">
        <v>11029996</v>
      </c>
    </row>
    <row r="6">
      <c r="A6" s="4" t="inlineStr">
        <is>
          <t>Granted (Units) | shares</t>
        </is>
      </c>
      <c r="B6" s="6" t="n">
        <v>209498</v>
      </c>
    </row>
    <row r="7">
      <c r="A7" s="4" t="inlineStr">
        <is>
          <t>Vested (Units) | shares</t>
        </is>
      </c>
      <c r="B7" s="6" t="n">
        <v>-6305456</v>
      </c>
    </row>
    <row r="8">
      <c r="A8" s="4" t="inlineStr">
        <is>
          <t>Forfeited (Units) | shares</t>
        </is>
      </c>
      <c r="B8" s="6" t="n">
        <v>-348145</v>
      </c>
    </row>
    <row r="9">
      <c r="A9" s="4" t="inlineStr">
        <is>
          <t>Ending Balance | shares</t>
        </is>
      </c>
      <c r="B9" s="6" t="n">
        <v>4585893</v>
      </c>
    </row>
    <row r="10">
      <c r="A10" s="4" t="inlineStr">
        <is>
          <t>Beginning Balance | $ / shares</t>
        </is>
      </c>
      <c r="B10" s="9" t="n">
        <v>38.02</v>
      </c>
    </row>
    <row r="11">
      <c r="A11" s="4" t="inlineStr">
        <is>
          <t>Granted (Weighted-Average Grant Date Fair Value) | $ / shares</t>
        </is>
      </c>
      <c r="B11" s="14" t="n">
        <v>33.73</v>
      </c>
    </row>
    <row r="12">
      <c r="A12" s="4" t="inlineStr">
        <is>
          <t>Vested (Weighted-Average Grant Date Fair Value) | $ / shares</t>
        </is>
      </c>
      <c r="B12" s="14" t="n">
        <v>37.25</v>
      </c>
    </row>
    <row r="13">
      <c r="A13" s="4" t="inlineStr">
        <is>
          <t>Forfeited (Weighted-Average Grant Date Fair Value) | $ / shares</t>
        </is>
      </c>
      <c r="B13" s="12" t="n">
        <v>38.3</v>
      </c>
    </row>
    <row r="14">
      <c r="A14" s="4" t="inlineStr">
        <is>
          <t>Ending Balance | $ / shares</t>
        </is>
      </c>
      <c r="B14" s="9" t="n">
        <v>38.94</v>
      </c>
    </row>
    <row r="15">
      <c r="A15" s="4" t="inlineStr">
        <is>
          <t>Blackstone Group Inc. [Member] | Equity Settled Awards Deferred Restricted Shares Of Common Stock</t>
        </is>
      </c>
      <c r="B15" s="4" t="inlineStr">
        <is>
          <t xml:space="preserve"> </t>
        </is>
      </c>
    </row>
    <row r="16">
      <c r="A16" s="3" t="inlineStr">
        <is>
          <t>Share-based Compensation Arrangement by Share-based Payment Award [Line Items]</t>
        </is>
      </c>
      <c r="B16" s="4" t="inlineStr">
        <is>
          <t xml:space="preserve"> </t>
        </is>
      </c>
    </row>
    <row r="17">
      <c r="A17" s="4" t="inlineStr">
        <is>
          <t>Beginning Balance | shares</t>
        </is>
      </c>
      <c r="B17" s="6" t="n">
        <v>31001563</v>
      </c>
    </row>
    <row r="18">
      <c r="A18" s="4" t="inlineStr">
        <is>
          <t>Granted (Units) | shares</t>
        </is>
      </c>
      <c r="B18" s="6" t="n">
        <v>15590890</v>
      </c>
    </row>
    <row r="19">
      <c r="A19" s="4" t="inlineStr">
        <is>
          <t>Vested (Units) | shares</t>
        </is>
      </c>
      <c r="B19" s="6" t="n">
        <v>-9179271</v>
      </c>
    </row>
    <row r="20">
      <c r="A20" s="4" t="inlineStr">
        <is>
          <t>Forfeited (Units) | shares</t>
        </is>
      </c>
      <c r="B20" s="6" t="n">
        <v>-956538</v>
      </c>
    </row>
    <row r="21">
      <c r="A21" s="4" t="inlineStr">
        <is>
          <t>Ending Balance | shares</t>
        </is>
      </c>
      <c r="B21" s="6" t="n">
        <v>36456644</v>
      </c>
    </row>
    <row r="22">
      <c r="A22" s="4" t="inlineStr">
        <is>
          <t>Beginning Balance | $ / shares</t>
        </is>
      </c>
      <c r="B22" s="9" t="n">
        <v>82.94</v>
      </c>
    </row>
    <row r="23">
      <c r="A23" s="4" t="inlineStr">
        <is>
          <t>Granted (Weighted-Average Grant Date Fair Value) | $ / shares</t>
        </is>
      </c>
      <c r="B23" s="14" t="n">
        <v>85.20999999999999</v>
      </c>
    </row>
    <row r="24">
      <c r="A24" s="4" t="inlineStr">
        <is>
          <t>Vested (Weighted-Average Grant Date Fair Value) | $ / shares</t>
        </is>
      </c>
      <c r="B24" s="12" t="n">
        <v>74.2</v>
      </c>
    </row>
    <row r="25">
      <c r="A25" s="4" t="inlineStr">
        <is>
          <t>Forfeited (Weighted-Average Grant Date Fair Value) | $ / shares</t>
        </is>
      </c>
      <c r="B25" s="14" t="n">
        <v>87.22</v>
      </c>
    </row>
    <row r="26">
      <c r="A26" s="4" t="inlineStr">
        <is>
          <t>Ending Balance | $ / shares</t>
        </is>
      </c>
      <c r="B26" s="9" t="n">
        <v>86.05</v>
      </c>
    </row>
    <row r="27">
      <c r="A27" s="4" t="inlineStr">
        <is>
          <t>Blackstone Group Inc. [Member] | Cash Settled Awards Phantom Shares</t>
        </is>
      </c>
      <c r="B27" s="4" t="inlineStr">
        <is>
          <t xml:space="preserve"> </t>
        </is>
      </c>
    </row>
    <row r="28">
      <c r="A28" s="3" t="inlineStr">
        <is>
          <t>Share-based Compensation Arrangement by Share-based Payment Award [Line Items]</t>
        </is>
      </c>
      <c r="B28" s="4" t="inlineStr">
        <is>
          <t xml:space="preserve"> </t>
        </is>
      </c>
    </row>
    <row r="29">
      <c r="A29" s="4" t="inlineStr">
        <is>
          <t>Beginning Balance | shares</t>
        </is>
      </c>
      <c r="B29" s="6" t="n">
        <v>48886</v>
      </c>
    </row>
    <row r="30">
      <c r="A30" s="4" t="inlineStr">
        <is>
          <t>Granted (Units) | shares</t>
        </is>
      </c>
      <c r="B30" s="6" t="n">
        <v>69267</v>
      </c>
    </row>
    <row r="31">
      <c r="A31" s="4" t="inlineStr">
        <is>
          <t>Vested (Units) | shares</t>
        </is>
      </c>
      <c r="B31" s="6" t="n">
        <v>-13840</v>
      </c>
    </row>
    <row r="32">
      <c r="A32" s="4" t="inlineStr">
        <is>
          <t>Forfeited (Units) | shares</t>
        </is>
      </c>
      <c r="B32" s="6" t="n">
        <v>-18866</v>
      </c>
    </row>
    <row r="33">
      <c r="A33" s="4" t="inlineStr">
        <is>
          <t>Ending Balance | shares</t>
        </is>
      </c>
      <c r="B33" s="6" t="n">
        <v>85447</v>
      </c>
    </row>
    <row r="34">
      <c r="A34" s="4" t="inlineStr">
        <is>
          <t>Beginning Balance | $ / shares</t>
        </is>
      </c>
      <c r="B34" s="9" t="n">
        <v>85.04000000000001</v>
      </c>
    </row>
    <row r="35">
      <c r="A35" s="4" t="inlineStr">
        <is>
          <t>Granted (Weighted-Average Grant Date Fair Value) | $ / shares</t>
        </is>
      </c>
      <c r="B35" s="12" t="n">
        <v>93.2</v>
      </c>
    </row>
    <row r="36">
      <c r="A36" s="4" t="inlineStr">
        <is>
          <t>Vested (Weighted-Average Grant Date Fair Value) | $ / shares</t>
        </is>
      </c>
      <c r="B36" s="14" t="n">
        <v>103.38</v>
      </c>
    </row>
    <row r="37">
      <c r="A37" s="4" t="inlineStr">
        <is>
          <t>Forfeited (Weighted-Average Grant Date Fair Value) | $ / shares</t>
        </is>
      </c>
      <c r="B37" s="14" t="n">
        <v>68.63</v>
      </c>
    </row>
    <row r="38">
      <c r="A38" s="4" t="inlineStr">
        <is>
          <t>Ending Balance | $ / shares</t>
        </is>
      </c>
      <c r="B38" s="5" t="n">
        <v>114.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Unvested Shares and Units, After Expected Forfeitures (Detail)</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Blackstone Holdings Partnership Units</t>
        </is>
      </c>
      <c r="B4" s="6" t="n">
        <v>4646877</v>
      </c>
    </row>
    <row r="5">
      <c r="A5" s="4" t="inlineStr">
        <is>
          <t>Deferred Restricted Shares of Common Stock</t>
        </is>
      </c>
      <c r="B5" s="6" t="n">
        <v>32671159</v>
      </c>
    </row>
    <row r="6">
      <c r="A6" s="4" t="inlineStr">
        <is>
          <t>Total Equity-Based Awards</t>
        </is>
      </c>
      <c r="B6" s="6" t="n">
        <v>37318036</v>
      </c>
    </row>
    <row r="7">
      <c r="A7" s="4" t="inlineStr">
        <is>
          <t>Phantom Shares</t>
        </is>
      </c>
      <c r="B7" s="6" t="n">
        <v>71674</v>
      </c>
    </row>
    <row r="8">
      <c r="A8" s="4" t="inlineStr">
        <is>
          <t>Blackstone Holdings Partnership Units (Weighted-Average Service Period in Years)</t>
        </is>
      </c>
      <c r="B8" s="4" t="inlineStr">
        <is>
          <t>9 months 18 days</t>
        </is>
      </c>
    </row>
    <row r="9">
      <c r="A9" s="4" t="inlineStr">
        <is>
          <t>Deferred Restricted Shares of Common Stock (Weighted-Average Service in Years)</t>
        </is>
      </c>
      <c r="B9" s="4" t="inlineStr">
        <is>
          <t>2 years 10 months 24 days</t>
        </is>
      </c>
    </row>
    <row r="10">
      <c r="A10" s="4" t="inlineStr">
        <is>
          <t>Total Equity-Based Awards (Weighted-Average Service Period in Years)</t>
        </is>
      </c>
      <c r="B10" s="4" t="inlineStr">
        <is>
          <t>2 years 7 months 6 days</t>
        </is>
      </c>
    </row>
    <row r="11">
      <c r="A11" s="4" t="inlineStr">
        <is>
          <t>Phantom Shares (Weighted-Average Service Period in Years)</t>
        </is>
      </c>
      <c r="B11" s="4" t="inlineStr">
        <is>
          <t>3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ue from Affiliates and Due to Affiliates (Detail) - USD ($) $ in Thousands</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Management Fees, Performance Revenues, Reimbursable Expenses and Other Receivables from Non-Consolidated Entities and Portfolio Companies</t>
        </is>
      </c>
      <c r="B3" s="7" t="n">
        <v>3638948</v>
      </c>
      <c r="C3" s="7" t="n">
        <v>3344813</v>
      </c>
      <c r="D3" s="4" t="inlineStr">
        <is>
          <t xml:space="preserve"> </t>
        </is>
      </c>
    </row>
    <row r="4">
      <c r="A4" s="4" t="inlineStr">
        <is>
          <t>Due from Certain Non-Controlling Interest Holders and Blackstone Employees</t>
        </is>
      </c>
      <c r="B4" s="6" t="n">
        <v>720743</v>
      </c>
      <c r="C4" s="6" t="n">
        <v>741319</v>
      </c>
      <c r="D4" s="4" t="inlineStr">
        <is>
          <t xml:space="preserve"> </t>
        </is>
      </c>
    </row>
    <row r="5">
      <c r="A5" s="4" t="inlineStr">
        <is>
          <t>Accrual for Potential Clawback of Previously Distributed Performance Allocations</t>
        </is>
      </c>
      <c r="B5" s="6" t="n">
        <v>106830</v>
      </c>
      <c r="C5" s="6" t="n">
        <v>60575</v>
      </c>
      <c r="D5" s="4" t="inlineStr">
        <is>
          <t xml:space="preserve"> </t>
        </is>
      </c>
    </row>
    <row r="6">
      <c r="A6" s="4" t="inlineStr">
        <is>
          <t>Due from Affiliates, total</t>
        </is>
      </c>
      <c r="B6" s="6" t="n">
        <v>4466521</v>
      </c>
      <c r="C6" s="6" t="n">
        <v>4146707</v>
      </c>
      <c r="D6" s="4" t="inlineStr">
        <is>
          <t xml:space="preserve"> </t>
        </is>
      </c>
    </row>
    <row r="7">
      <c r="A7" s="4" t="inlineStr">
        <is>
          <t>Due to Certain Non-Controlling Interest Holders in Connection with the Tax Receivable Agreements</t>
        </is>
      </c>
      <c r="B7" s="6" t="n">
        <v>1681516</v>
      </c>
      <c r="C7" s="4" t="inlineStr">
        <is>
          <t xml:space="preserve"> </t>
        </is>
      </c>
      <c r="D7" s="7" t="n">
        <v>1602933</v>
      </c>
    </row>
    <row r="8">
      <c r="A8" s="4" t="inlineStr">
        <is>
          <t>Due to Non-Consolidated Entities</t>
        </is>
      </c>
      <c r="B8" s="6" t="n">
        <v>124560</v>
      </c>
      <c r="C8" s="4" t="inlineStr">
        <is>
          <t xml:space="preserve"> </t>
        </is>
      </c>
      <c r="D8" s="6" t="n">
        <v>157982</v>
      </c>
    </row>
    <row r="9">
      <c r="A9" s="4" t="inlineStr">
        <is>
          <t>Due to Certain Non-Controlling Interest Holders and Blackstone Employees</t>
        </is>
      </c>
      <c r="B9" s="6" t="n">
        <v>305816</v>
      </c>
      <c r="C9" s="4" t="inlineStr">
        <is>
          <t xml:space="preserve"> </t>
        </is>
      </c>
      <c r="D9" s="6" t="n">
        <v>198875</v>
      </c>
    </row>
    <row r="10">
      <c r="A10" s="4" t="inlineStr">
        <is>
          <t>Accrual for Potential Repayment of Previously Received Performance Allocations</t>
        </is>
      </c>
      <c r="B10" s="6" t="n">
        <v>281518</v>
      </c>
      <c r="C10" s="4" t="inlineStr">
        <is>
          <t xml:space="preserve"> </t>
        </is>
      </c>
      <c r="D10" s="6" t="n">
        <v>158691</v>
      </c>
    </row>
    <row r="11">
      <c r="A11" s="4" t="inlineStr">
        <is>
          <t>Due to Affiliates, total</t>
        </is>
      </c>
      <c r="B11" s="6" t="n">
        <v>2393410</v>
      </c>
      <c r="C11" s="6" t="n">
        <v>2118481</v>
      </c>
      <c r="D11" s="4" t="inlineStr">
        <is>
          <t xml:space="preserve"> </t>
        </is>
      </c>
    </row>
    <row r="12">
      <c r="A12" s="4" t="inlineStr">
        <is>
          <t>Related Part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ue from Affiliates, total</t>
        </is>
      </c>
      <c r="B14" s="6" t="n">
        <v>4466521</v>
      </c>
      <c r="C14" s="7" t="n">
        <v>4146707</v>
      </c>
      <c r="D14" s="4" t="inlineStr">
        <is>
          <t xml:space="preserve"> </t>
        </is>
      </c>
    </row>
    <row r="15">
      <c r="A15" s="4" t="inlineStr">
        <is>
          <t>Due to Affiliates, total</t>
        </is>
      </c>
      <c r="B15" s="7" t="n">
        <v>2393410</v>
      </c>
      <c r="C15" s="4" t="inlineStr">
        <is>
          <t xml:space="preserve"> </t>
        </is>
      </c>
      <c r="D15" s="7" t="n">
        <v>21184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vestments</t>
        </is>
      </c>
      <c r="B4" s="7" t="n">
        <v>26146622</v>
      </c>
      <c r="C4" s="7" t="n">
        <v>27553251</v>
      </c>
      <c r="D4" s="4" t="inlineStr">
        <is>
          <t xml:space="preserve"> </t>
        </is>
      </c>
    </row>
    <row r="5">
      <c r="A5" s="4" t="inlineStr">
        <is>
          <t>Cash saving in tax receivable agreements, percentage</t>
        </is>
      </c>
      <c r="B5" s="10" t="n">
        <v>0.85</v>
      </c>
      <c r="C5" s="4" t="inlineStr">
        <is>
          <t xml:space="preserve"> </t>
        </is>
      </c>
      <c r="D5" s="4" t="inlineStr">
        <is>
          <t xml:space="preserve"> </t>
        </is>
      </c>
    </row>
    <row r="6">
      <c r="A6" s="4" t="inlineStr">
        <is>
          <t>Expected future payments under the tax receivable agreements</t>
        </is>
      </c>
      <c r="B6" s="7" t="n">
        <v>1700000</v>
      </c>
      <c r="C6" s="4" t="inlineStr">
        <is>
          <t xml:space="preserve"> </t>
        </is>
      </c>
      <c r="D6" s="4" t="inlineStr">
        <is>
          <t xml:space="preserve"> </t>
        </is>
      </c>
    </row>
    <row r="7">
      <c r="A7" s="4" t="inlineStr">
        <is>
          <t>Expected future payments under the tax receivable agreements in years</t>
        </is>
      </c>
      <c r="B7" s="4" t="inlineStr">
        <is>
          <t>15 years</t>
        </is>
      </c>
      <c r="C7" s="4" t="inlineStr">
        <is>
          <t xml:space="preserve"> </t>
        </is>
      </c>
      <c r="D7" s="4" t="inlineStr">
        <is>
          <t xml:space="preserve"> </t>
        </is>
      </c>
    </row>
    <row r="8">
      <c r="A8" s="4" t="inlineStr">
        <is>
          <t>After-tax net present value estimated payments</t>
        </is>
      </c>
      <c r="B8" s="7" t="n">
        <v>522600</v>
      </c>
      <c r="C8" s="4" t="inlineStr">
        <is>
          <t xml:space="preserve"> </t>
        </is>
      </c>
      <c r="D8" s="4" t="inlineStr">
        <is>
          <t xml:space="preserve"> </t>
        </is>
      </c>
    </row>
    <row r="9">
      <c r="A9" s="4" t="inlineStr">
        <is>
          <t>After-tax net present value discount rate assumption</t>
        </is>
      </c>
      <c r="B9" s="10" t="n">
        <v>0.15</v>
      </c>
      <c r="C9" s="4" t="inlineStr">
        <is>
          <t xml:space="preserve"> </t>
        </is>
      </c>
      <c r="D9" s="4" t="inlineStr">
        <is>
          <t xml:space="preserve"> </t>
        </is>
      </c>
    </row>
    <row r="10">
      <c r="A10" s="4" t="inlineStr">
        <is>
          <t>After tax net estimated payments made</t>
        </is>
      </c>
      <c r="B10" s="7" t="n">
        <v>92400</v>
      </c>
      <c r="C10" s="4" t="inlineStr">
        <is>
          <t xml:space="preserve"> </t>
        </is>
      </c>
      <c r="D10" s="4" t="inlineStr">
        <is>
          <t xml:space="preserve"> </t>
        </is>
      </c>
    </row>
    <row r="11">
      <c r="A11" s="4" t="inlineStr">
        <is>
          <t>Founder, senior managing directors, employees and certain other related parti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et Income Attributable to Non-Controlling Interests</t>
        </is>
      </c>
      <c r="B13" s="6" t="n">
        <v>87800</v>
      </c>
      <c r="C13" s="6" t="n">
        <v>10900</v>
      </c>
      <c r="D13" s="7" t="n">
        <v>471500</v>
      </c>
    </row>
    <row r="14">
      <c r="A14" s="4" t="inlineStr">
        <is>
          <t>Founder, senior managing directors, employees and certain other related parties | Consolidated Blackstone Fund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vestments</t>
        </is>
      </c>
      <c r="B16" s="7" t="n">
        <v>1700000</v>
      </c>
      <c r="C16" s="7" t="n">
        <v>1600000</v>
      </c>
      <c r="D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3</t>
        </is>
      </c>
      <c r="C2" s="2" t="inlineStr">
        <is>
          <t>Jan. 01, 2023</t>
        </is>
      </c>
    </row>
    <row r="3">
      <c r="A3" s="3" t="inlineStr">
        <is>
          <t>Schedule Of Commitments And Contingencies [Line Items]</t>
        </is>
      </c>
      <c r="B3" s="4" t="inlineStr">
        <is>
          <t xml:space="preserve"> </t>
        </is>
      </c>
      <c r="C3" s="4" t="inlineStr">
        <is>
          <t xml:space="preserve"> </t>
        </is>
      </c>
    </row>
    <row r="4">
      <c r="A4" s="4" t="inlineStr">
        <is>
          <t>General partner capital funding</t>
        </is>
      </c>
      <c r="B4" s="7" t="n">
        <v>5000</v>
      </c>
      <c r="C4" s="4" t="inlineStr">
        <is>
          <t xml:space="preserve"> </t>
        </is>
      </c>
    </row>
    <row r="5">
      <c r="A5" s="4" t="inlineStr">
        <is>
          <t>Consolidated entities net assets restricted as to payment of cash dividends and advances to partnership</t>
        </is>
      </c>
      <c r="B5" s="12" t="n">
        <v>106.6</v>
      </c>
      <c r="C5" s="4" t="inlineStr">
        <is>
          <t xml:space="preserve"> </t>
        </is>
      </c>
    </row>
    <row r="6">
      <c r="A6" s="4" t="inlineStr">
        <is>
          <t>Total investments at risk in respect of guarantees extended</t>
        </is>
      </c>
      <c r="B6" s="5" t="n">
        <v>27.9</v>
      </c>
      <c r="C6" s="4" t="inlineStr">
        <is>
          <t xml:space="preserve"> </t>
        </is>
      </c>
    </row>
    <row r="7">
      <c r="A7" s="4" t="inlineStr">
        <is>
          <t>Contingent obligations currently anticipated to expire end</t>
        </is>
      </c>
      <c r="B7" s="4" t="inlineStr">
        <is>
          <t>2032</t>
        </is>
      </c>
      <c r="C7" s="4" t="inlineStr">
        <is>
          <t xml:space="preserve"> </t>
        </is>
      </c>
    </row>
    <row r="8">
      <c r="A8" s="4" t="inlineStr">
        <is>
          <t>Provision for cash clawback</t>
        </is>
      </c>
      <c r="B8" s="7" t="n">
        <v>1100</v>
      </c>
      <c r="C8" s="4" t="inlineStr">
        <is>
          <t xml:space="preserve"> </t>
        </is>
      </c>
    </row>
    <row r="9">
      <c r="A9" s="4" t="inlineStr">
        <is>
          <t>Contingent Obligations (Clawback)</t>
        </is>
      </c>
      <c r="B9" s="6" t="n">
        <v>6400</v>
      </c>
      <c r="C9" s="4" t="inlineStr">
        <is>
          <t xml:space="preserve"> </t>
        </is>
      </c>
    </row>
    <row r="10">
      <c r="A10" s="4" t="inlineStr">
        <is>
          <t>Loss Contingency Accrual, Payments</t>
        </is>
      </c>
      <c r="B10" s="5" t="n">
        <v>14.3</v>
      </c>
      <c r="C10" s="4" t="inlineStr">
        <is>
          <t xml:space="preserve"> </t>
        </is>
      </c>
    </row>
    <row r="11">
      <c r="A11" s="4" t="inlineStr">
        <is>
          <t>Blackstone Real Estate Investment Trust or BREIT [Member]</t>
        </is>
      </c>
      <c r="B11" s="4" t="inlineStr">
        <is>
          <t xml:space="preserve"> </t>
        </is>
      </c>
      <c r="C11" s="4" t="inlineStr">
        <is>
          <t xml:space="preserve"> </t>
        </is>
      </c>
    </row>
    <row r="12">
      <c r="A12" s="3" t="inlineStr">
        <is>
          <t>Schedule Of Commitments And Contingencies [Line Items]</t>
        </is>
      </c>
      <c r="B12" s="4" t="inlineStr">
        <is>
          <t xml:space="preserve"> </t>
        </is>
      </c>
      <c r="C12" s="4" t="inlineStr">
        <is>
          <t xml:space="preserve"> </t>
        </is>
      </c>
    </row>
    <row r="13">
      <c r="A13" s="4" t="inlineStr">
        <is>
          <t>Percentage Of Incremental Cash Payment In Excess Of Target Return</t>
        </is>
      </c>
      <c r="B13" s="10" t="n">
        <v>0.05</v>
      </c>
      <c r="C13" s="4" t="inlineStr">
        <is>
          <t xml:space="preserve"> </t>
        </is>
      </c>
    </row>
    <row r="14">
      <c r="A14" s="4" t="inlineStr">
        <is>
          <t>Security Owned and Pledged as Collateral, Associated Liabilities, Fair Value</t>
        </is>
      </c>
      <c r="B14" s="7" t="n">
        <v>564</v>
      </c>
      <c r="C14" s="4" t="inlineStr">
        <is>
          <t xml:space="preserve"> </t>
        </is>
      </c>
    </row>
    <row r="15">
      <c r="A15" s="4" t="inlineStr">
        <is>
          <t>Investments Pledged fair value</t>
        </is>
      </c>
      <c r="B15" s="7" t="n">
        <v>1100</v>
      </c>
      <c r="C15" s="4" t="inlineStr">
        <is>
          <t xml:space="preserve"> </t>
        </is>
      </c>
    </row>
    <row r="16">
      <c r="A16" s="4" t="inlineStr">
        <is>
          <t>Common stock, value, subscriptions</t>
        </is>
      </c>
      <c r="B16" s="4" t="inlineStr">
        <is>
          <t xml:space="preserve"> </t>
        </is>
      </c>
      <c r="C16" s="7" t="n">
        <v>4500</v>
      </c>
    </row>
    <row r="17">
      <c r="A17" s="4" t="inlineStr">
        <is>
          <t>Blackstone Real Estate Investment Trust or BREIT [Member] | University of California [Member]</t>
        </is>
      </c>
      <c r="B17" s="4" t="inlineStr">
        <is>
          <t xml:space="preserve"> </t>
        </is>
      </c>
      <c r="C17" s="4" t="inlineStr">
        <is>
          <t xml:space="preserve"> </t>
        </is>
      </c>
    </row>
    <row r="18">
      <c r="A18" s="3" t="inlineStr">
        <is>
          <t>Schedule Of Commitments And Contingencies [Line Items]</t>
        </is>
      </c>
      <c r="B18" s="4" t="inlineStr">
        <is>
          <t xml:space="preserve"> </t>
        </is>
      </c>
      <c r="C18" s="4" t="inlineStr">
        <is>
          <t xml:space="preserve"> </t>
        </is>
      </c>
    </row>
    <row r="19">
      <c r="A19" s="4" t="inlineStr">
        <is>
          <t>Percentage of targeted annualized net return</t>
        </is>
      </c>
      <c r="B19" s="11" t="n">
        <v>0.1125</v>
      </c>
      <c r="C19" s="4" t="inlineStr">
        <is>
          <t xml:space="preserve"> </t>
        </is>
      </c>
    </row>
    <row r="20">
      <c r="A20" s="4" t="inlineStr">
        <is>
          <t>Cost of the investment</t>
        </is>
      </c>
      <c r="B20" s="7" t="n">
        <v>4500</v>
      </c>
      <c r="C20" s="4" t="inlineStr">
        <is>
          <t xml:space="preserve"> </t>
        </is>
      </c>
    </row>
    <row r="21">
      <c r="A21" s="4" t="inlineStr">
        <is>
          <t>Blackstone Holdings</t>
        </is>
      </c>
      <c r="B21" s="4" t="inlineStr">
        <is>
          <t xml:space="preserve"> </t>
        </is>
      </c>
      <c r="C21" s="4" t="inlineStr">
        <is>
          <t xml:space="preserve"> </t>
        </is>
      </c>
    </row>
    <row r="22">
      <c r="A22" s="3" t="inlineStr">
        <is>
          <t>Schedule Of Commitments And Contingencies [Line Items]</t>
        </is>
      </c>
      <c r="B22" s="4" t="inlineStr">
        <is>
          <t xml:space="preserve"> </t>
        </is>
      </c>
      <c r="C22" s="4" t="inlineStr">
        <is>
          <t xml:space="preserve"> </t>
        </is>
      </c>
    </row>
    <row r="23">
      <c r="A23" s="4" t="inlineStr">
        <is>
          <t>Loans held By employees for investment guaranteed</t>
        </is>
      </c>
      <c r="B23" s="12" t="n">
        <v>79.8</v>
      </c>
      <c r="C23" s="4" t="inlineStr">
        <is>
          <t xml:space="preserve"> </t>
        </is>
      </c>
    </row>
    <row r="24">
      <c r="A24" s="4" t="inlineStr">
        <is>
          <t>Contingent Obligations (Clawback)</t>
        </is>
      </c>
      <c r="B24" s="6" t="n">
        <v>6000</v>
      </c>
      <c r="C24" s="4" t="inlineStr">
        <is>
          <t xml:space="preserve"> </t>
        </is>
      </c>
    </row>
    <row r="25">
      <c r="A25" s="4" t="inlineStr">
        <is>
          <t>Loss Contingency Accrual, Payments</t>
        </is>
      </c>
      <c r="B25" s="12" t="n">
        <v>9.300000000000001</v>
      </c>
      <c r="C25" s="4" t="inlineStr">
        <is>
          <t xml:space="preserve"> </t>
        </is>
      </c>
    </row>
    <row r="26">
      <c r="A26" s="4" t="inlineStr">
        <is>
          <t>Current And Former Blackstone Personnel</t>
        </is>
      </c>
      <c r="B26" s="4" t="inlineStr">
        <is>
          <t xml:space="preserve"> </t>
        </is>
      </c>
      <c r="C26" s="4" t="inlineStr">
        <is>
          <t xml:space="preserve"> </t>
        </is>
      </c>
    </row>
    <row r="27">
      <c r="A27" s="3" t="inlineStr">
        <is>
          <t>Schedule Of Commitments And Contingencies [Line Items]</t>
        </is>
      </c>
      <c r="B27" s="4" t="inlineStr">
        <is>
          <t xml:space="preserve"> </t>
        </is>
      </c>
      <c r="C27" s="4" t="inlineStr">
        <is>
          <t xml:space="preserve"> </t>
        </is>
      </c>
    </row>
    <row r="28">
      <c r="A28" s="4" t="inlineStr">
        <is>
          <t>Loss Contingency Accrual, Payments</t>
        </is>
      </c>
      <c r="B28" s="6" t="n">
        <v>5</v>
      </c>
      <c r="C28" s="4" t="inlineStr">
        <is>
          <t xml:space="preserve"> </t>
        </is>
      </c>
    </row>
    <row r="29">
      <c r="A29" s="4" t="inlineStr">
        <is>
          <t>Consolidated Blackstone Funds</t>
        </is>
      </c>
      <c r="B29" s="4" t="inlineStr">
        <is>
          <t xml:space="preserve"> </t>
        </is>
      </c>
      <c r="C29" s="4" t="inlineStr">
        <is>
          <t xml:space="preserve"> </t>
        </is>
      </c>
    </row>
    <row r="30">
      <c r="A30" s="3" t="inlineStr">
        <is>
          <t>Schedule Of Commitments And Contingencies [Line Items]</t>
        </is>
      </c>
      <c r="B30" s="4" t="inlineStr">
        <is>
          <t xml:space="preserve"> </t>
        </is>
      </c>
      <c r="C30" s="4" t="inlineStr">
        <is>
          <t xml:space="preserve"> </t>
        </is>
      </c>
    </row>
    <row r="31">
      <c r="A31" s="4" t="inlineStr">
        <is>
          <t>Funds signed investment commitments</t>
        </is>
      </c>
      <c r="B31" s="12" t="n">
        <v>364.4</v>
      </c>
      <c r="C31" s="4" t="inlineStr">
        <is>
          <t xml:space="preserve"> </t>
        </is>
      </c>
    </row>
    <row r="32">
      <c r="A32" s="4" t="inlineStr">
        <is>
          <t>Consolidated Blackstone Funds | Portfolio Company Acquisition</t>
        </is>
      </c>
      <c r="B32" s="4" t="inlineStr">
        <is>
          <t xml:space="preserve"> </t>
        </is>
      </c>
      <c r="C32" s="4" t="inlineStr">
        <is>
          <t xml:space="preserve"> </t>
        </is>
      </c>
    </row>
    <row r="33">
      <c r="A33" s="3" t="inlineStr">
        <is>
          <t>Schedule Of Commitments And Contingencies [Line Items]</t>
        </is>
      </c>
      <c r="B33" s="4" t="inlineStr">
        <is>
          <t xml:space="preserve"> </t>
        </is>
      </c>
      <c r="C33" s="4" t="inlineStr">
        <is>
          <t xml:space="preserve"> </t>
        </is>
      </c>
    </row>
    <row r="34">
      <c r="A34" s="4" t="inlineStr">
        <is>
          <t>Signed investment commitments for portfolio company acquisitions in process of closing</t>
        </is>
      </c>
      <c r="B34" s="5" t="n">
        <v>210.6</v>
      </c>
      <c r="C3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lawback Obligations by Segment (Detail) - USD ($) $ in Thousands</t>
        </is>
      </c>
      <c r="C1" s="2" t="inlineStr">
        <is>
          <t>12 Months Ended</t>
        </is>
      </c>
    </row>
    <row r="2">
      <c r="C2" s="2" t="inlineStr">
        <is>
          <t>Dec. 31, 2023</t>
        </is>
      </c>
      <c r="D2" s="2" t="inlineStr">
        <is>
          <t>Dec. 31, 2022</t>
        </is>
      </c>
    </row>
    <row r="3">
      <c r="A3" s="3" t="inlineStr">
        <is>
          <t>Product Liability Contingency [Line Items]</t>
        </is>
      </c>
      <c r="C3" s="4" t="inlineStr">
        <is>
          <t xml:space="preserve"> </t>
        </is>
      </c>
      <c r="D3" s="4" t="inlineStr">
        <is>
          <t xml:space="preserve"> </t>
        </is>
      </c>
    </row>
    <row r="4">
      <c r="A4" s="4" t="inlineStr">
        <is>
          <t>Clawback obligations</t>
        </is>
      </c>
      <c r="B4" s="4" t="inlineStr">
        <is>
          <t>[1]</t>
        </is>
      </c>
      <c r="C4" s="7" t="n">
        <v>281518</v>
      </c>
      <c r="D4" s="7" t="n">
        <v>158691</v>
      </c>
    </row>
    <row r="5">
      <c r="A5" s="4" t="inlineStr">
        <is>
          <t>Blackstone Holdings</t>
        </is>
      </c>
      <c r="C5" s="4" t="inlineStr">
        <is>
          <t xml:space="preserve"> </t>
        </is>
      </c>
      <c r="D5" s="4" t="inlineStr">
        <is>
          <t xml:space="preserve"> </t>
        </is>
      </c>
    </row>
    <row r="6">
      <c r="A6" s="3" t="inlineStr">
        <is>
          <t>Product Liability Contingency [Line Items]</t>
        </is>
      </c>
      <c r="C6" s="4" t="inlineStr">
        <is>
          <t xml:space="preserve"> </t>
        </is>
      </c>
      <c r="D6" s="4" t="inlineStr">
        <is>
          <t xml:space="preserve"> </t>
        </is>
      </c>
    </row>
    <row r="7">
      <c r="A7" s="4" t="inlineStr">
        <is>
          <t>Clawback obligations</t>
        </is>
      </c>
      <c r="C7" s="6" t="n">
        <v>174688</v>
      </c>
      <c r="D7" s="6" t="n">
        <v>98146</v>
      </c>
    </row>
    <row r="8">
      <c r="A8" s="4" t="inlineStr">
        <is>
          <t>Current And Former Blackstone Personnel</t>
        </is>
      </c>
      <c r="C8" s="4" t="inlineStr">
        <is>
          <t xml:space="preserve"> </t>
        </is>
      </c>
      <c r="D8" s="4" t="inlineStr">
        <is>
          <t xml:space="preserve"> </t>
        </is>
      </c>
    </row>
    <row r="9">
      <c r="A9" s="3" t="inlineStr">
        <is>
          <t>Product Liability Contingency [Line Items]</t>
        </is>
      </c>
      <c r="C9" s="4" t="inlineStr">
        <is>
          <t xml:space="preserve"> </t>
        </is>
      </c>
      <c r="D9" s="4" t="inlineStr">
        <is>
          <t xml:space="preserve"> </t>
        </is>
      </c>
    </row>
    <row r="10">
      <c r="A10" s="4" t="inlineStr">
        <is>
          <t>Clawback obligations</t>
        </is>
      </c>
      <c r="B10" s="4" t="inlineStr">
        <is>
          <t>[2]</t>
        </is>
      </c>
      <c r="C10" s="6" t="n">
        <v>106830</v>
      </c>
      <c r="D10" s="6" t="n">
        <v>60545</v>
      </c>
    </row>
    <row r="11">
      <c r="A11" s="4" t="inlineStr">
        <is>
          <t>Real Estate Segment</t>
        </is>
      </c>
      <c r="C11" s="4" t="inlineStr">
        <is>
          <t xml:space="preserve"> </t>
        </is>
      </c>
      <c r="D11" s="4" t="inlineStr">
        <is>
          <t xml:space="preserve"> </t>
        </is>
      </c>
    </row>
    <row r="12">
      <c r="A12" s="3" t="inlineStr">
        <is>
          <t>Product Liability Contingency [Line Items]</t>
        </is>
      </c>
      <c r="C12" s="4" t="inlineStr">
        <is>
          <t xml:space="preserve"> </t>
        </is>
      </c>
      <c r="D12" s="4" t="inlineStr">
        <is>
          <t xml:space="preserve"> </t>
        </is>
      </c>
    </row>
    <row r="13">
      <c r="A13" s="4" t="inlineStr">
        <is>
          <t>Clawback obligations</t>
        </is>
      </c>
      <c r="B13" s="4" t="inlineStr">
        <is>
          <t>[1]</t>
        </is>
      </c>
      <c r="C13" s="6" t="n">
        <v>235772</v>
      </c>
      <c r="D13" s="6" t="n">
        <v>130415</v>
      </c>
    </row>
    <row r="14">
      <c r="A14" s="4" t="inlineStr">
        <is>
          <t>Real Estate Segment | Blackstone Holdings</t>
        </is>
      </c>
      <c r="C14" s="4" t="inlineStr">
        <is>
          <t xml:space="preserve"> </t>
        </is>
      </c>
      <c r="D14" s="4" t="inlineStr">
        <is>
          <t xml:space="preserve"> </t>
        </is>
      </c>
    </row>
    <row r="15">
      <c r="A15" s="3" t="inlineStr">
        <is>
          <t>Product Liability Contingency [Line Items]</t>
        </is>
      </c>
      <c r="C15" s="4" t="inlineStr">
        <is>
          <t xml:space="preserve"> </t>
        </is>
      </c>
      <c r="D15" s="4" t="inlineStr">
        <is>
          <t xml:space="preserve"> </t>
        </is>
      </c>
    </row>
    <row r="16">
      <c r="A16" s="4" t="inlineStr">
        <is>
          <t>Clawback obligations</t>
        </is>
      </c>
      <c r="C16" s="6" t="n">
        <v>145435</v>
      </c>
      <c r="D16" s="6" t="n">
        <v>78644</v>
      </c>
    </row>
    <row r="17">
      <c r="A17" s="4" t="inlineStr">
        <is>
          <t>Real Estate Segment | Current And Former Blackstone Personnel</t>
        </is>
      </c>
      <c r="C17" s="4" t="inlineStr">
        <is>
          <t xml:space="preserve"> </t>
        </is>
      </c>
      <c r="D17" s="4" t="inlineStr">
        <is>
          <t xml:space="preserve"> </t>
        </is>
      </c>
    </row>
    <row r="18">
      <c r="A18" s="3" t="inlineStr">
        <is>
          <t>Product Liability Contingency [Line Items]</t>
        </is>
      </c>
      <c r="C18" s="4" t="inlineStr">
        <is>
          <t xml:space="preserve"> </t>
        </is>
      </c>
      <c r="D18" s="4" t="inlineStr">
        <is>
          <t xml:space="preserve"> </t>
        </is>
      </c>
    </row>
    <row r="19">
      <c r="A19" s="4" t="inlineStr">
        <is>
          <t>Clawback obligations</t>
        </is>
      </c>
      <c r="B19" s="4" t="inlineStr">
        <is>
          <t>[2]</t>
        </is>
      </c>
      <c r="C19" s="6" t="n">
        <v>90337</v>
      </c>
      <c r="D19" s="6" t="n">
        <v>51771</v>
      </c>
    </row>
    <row r="20">
      <c r="A20" s="4" t="inlineStr">
        <is>
          <t>Private Equity Segment</t>
        </is>
      </c>
      <c r="C20" s="4" t="inlineStr">
        <is>
          <t xml:space="preserve"> </t>
        </is>
      </c>
      <c r="D20" s="4" t="inlineStr">
        <is>
          <t xml:space="preserve"> </t>
        </is>
      </c>
    </row>
    <row r="21">
      <c r="A21" s="3" t="inlineStr">
        <is>
          <t>Product Liability Contingency [Line Items]</t>
        </is>
      </c>
      <c r="C21" s="4" t="inlineStr">
        <is>
          <t xml:space="preserve"> </t>
        </is>
      </c>
      <c r="D21" s="4" t="inlineStr">
        <is>
          <t xml:space="preserve"> </t>
        </is>
      </c>
    </row>
    <row r="22">
      <c r="A22" s="4" t="inlineStr">
        <is>
          <t>Clawback obligations</t>
        </is>
      </c>
      <c r="B22" s="4" t="inlineStr">
        <is>
          <t>[1]</t>
        </is>
      </c>
      <c r="C22" s="6" t="n">
        <v>45277</v>
      </c>
      <c r="D22" s="6" t="n">
        <v>27848</v>
      </c>
    </row>
    <row r="23">
      <c r="A23" s="4" t="inlineStr">
        <is>
          <t>Private Equity Segment | Blackstone Holdings</t>
        </is>
      </c>
      <c r="C23" s="4" t="inlineStr">
        <is>
          <t xml:space="preserve"> </t>
        </is>
      </c>
      <c r="D23" s="4" t="inlineStr">
        <is>
          <t xml:space="preserve"> </t>
        </is>
      </c>
    </row>
    <row r="24">
      <c r="A24" s="3" t="inlineStr">
        <is>
          <t>Product Liability Contingency [Line Items]</t>
        </is>
      </c>
      <c r="C24" s="4" t="inlineStr">
        <is>
          <t xml:space="preserve"> </t>
        </is>
      </c>
      <c r="D24" s="4" t="inlineStr">
        <is>
          <t xml:space="preserve"> </t>
        </is>
      </c>
    </row>
    <row r="25">
      <c r="A25" s="4" t="inlineStr">
        <is>
          <t>Clawback obligations</t>
        </is>
      </c>
      <c r="C25" s="6" t="n">
        <v>29046</v>
      </c>
      <c r="D25" s="6" t="n">
        <v>19279</v>
      </c>
    </row>
    <row r="26">
      <c r="A26" s="4" t="inlineStr">
        <is>
          <t>Private Equity Segment | Current And Former Blackstone Personnel</t>
        </is>
      </c>
      <c r="C26" s="4" t="inlineStr">
        <is>
          <t xml:space="preserve"> </t>
        </is>
      </c>
      <c r="D26" s="4" t="inlineStr">
        <is>
          <t xml:space="preserve"> </t>
        </is>
      </c>
    </row>
    <row r="27">
      <c r="A27" s="3" t="inlineStr">
        <is>
          <t>Product Liability Contingency [Line Items]</t>
        </is>
      </c>
      <c r="C27" s="4" t="inlineStr">
        <is>
          <t xml:space="preserve"> </t>
        </is>
      </c>
      <c r="D27" s="4" t="inlineStr">
        <is>
          <t xml:space="preserve"> </t>
        </is>
      </c>
    </row>
    <row r="28">
      <c r="A28" s="4" t="inlineStr">
        <is>
          <t>Clawback obligations</t>
        </is>
      </c>
      <c r="B28" s="4" t="inlineStr">
        <is>
          <t>[2]</t>
        </is>
      </c>
      <c r="C28" s="6" t="n">
        <v>16231</v>
      </c>
      <c r="D28" s="6" t="n">
        <v>8569</v>
      </c>
    </row>
    <row r="29">
      <c r="A29" s="4" t="inlineStr">
        <is>
          <t>Credit &amp; Insurance</t>
        </is>
      </c>
      <c r="C29" s="4" t="inlineStr">
        <is>
          <t xml:space="preserve"> </t>
        </is>
      </c>
      <c r="D29" s="4" t="inlineStr">
        <is>
          <t xml:space="preserve"> </t>
        </is>
      </c>
    </row>
    <row r="30">
      <c r="A30" s="3" t="inlineStr">
        <is>
          <t>Product Liability Contingency [Line Items]</t>
        </is>
      </c>
      <c r="C30" s="4" t="inlineStr">
        <is>
          <t xml:space="preserve"> </t>
        </is>
      </c>
      <c r="D30" s="4" t="inlineStr">
        <is>
          <t xml:space="preserve"> </t>
        </is>
      </c>
    </row>
    <row r="31">
      <c r="A31" s="4" t="inlineStr">
        <is>
          <t>Clawback obligations</t>
        </is>
      </c>
      <c r="B31" s="4" t="inlineStr">
        <is>
          <t>[1]</t>
        </is>
      </c>
      <c r="C31" s="6" t="n">
        <v>469</v>
      </c>
      <c r="D31" s="6" t="n">
        <v>428</v>
      </c>
    </row>
    <row r="32">
      <c r="A32" s="4" t="inlineStr">
        <is>
          <t>Credit &amp; Insurance | Blackstone Holdings</t>
        </is>
      </c>
      <c r="C32" s="4" t="inlineStr">
        <is>
          <t xml:space="preserve"> </t>
        </is>
      </c>
      <c r="D32" s="4" t="inlineStr">
        <is>
          <t xml:space="preserve"> </t>
        </is>
      </c>
    </row>
    <row r="33">
      <c r="A33" s="3" t="inlineStr">
        <is>
          <t>Product Liability Contingency [Line Items]</t>
        </is>
      </c>
      <c r="C33" s="4" t="inlineStr">
        <is>
          <t xml:space="preserve"> </t>
        </is>
      </c>
      <c r="D33" s="4" t="inlineStr">
        <is>
          <t xml:space="preserve"> </t>
        </is>
      </c>
    </row>
    <row r="34">
      <c r="A34" s="4" t="inlineStr">
        <is>
          <t>Clawback obligations</t>
        </is>
      </c>
      <c r="C34" s="6" t="n">
        <v>207</v>
      </c>
      <c r="D34" s="6" t="n">
        <v>223</v>
      </c>
    </row>
    <row r="35">
      <c r="A35" s="4" t="inlineStr">
        <is>
          <t>Credit &amp; Insurance | Current And Former Blackstone Personnel</t>
        </is>
      </c>
      <c r="C35" s="4" t="inlineStr">
        <is>
          <t xml:space="preserve"> </t>
        </is>
      </c>
      <c r="D35" s="4" t="inlineStr">
        <is>
          <t xml:space="preserve"> </t>
        </is>
      </c>
    </row>
    <row r="36">
      <c r="A36" s="3" t="inlineStr">
        <is>
          <t>Product Liability Contingency [Line Items]</t>
        </is>
      </c>
      <c r="C36" s="4" t="inlineStr">
        <is>
          <t xml:space="preserve"> </t>
        </is>
      </c>
      <c r="D36" s="4" t="inlineStr">
        <is>
          <t xml:space="preserve"> </t>
        </is>
      </c>
    </row>
    <row r="37">
      <c r="A37" s="4" t="inlineStr">
        <is>
          <t>Clawback obligations</t>
        </is>
      </c>
      <c r="B37" s="4" t="inlineStr">
        <is>
          <t>[2]</t>
        </is>
      </c>
      <c r="C37" s="7" t="n">
        <v>262</v>
      </c>
      <c r="D37" s="7" t="n">
        <v>205</v>
      </c>
    </row>
    <row r="38"/>
    <row r="39">
      <c r="A39" s="4" t="inlineStr">
        <is>
          <t>[1]Total is a component of Due to Affiliates. See Note 18. “Related Party Transactions — Affiliate Receivables and Payables — Due to Affiliates.”[2]The split of clawback between Blackstone Holdings and Current and Former Personnel is based on the performance of individual investments held by a fund rather than on a fund by fund basis.</t>
        </is>
      </c>
    </row>
  </sheetData>
  <mergeCells count="4">
    <mergeCell ref="A1:B2"/>
    <mergeCell ref="C1:D1"/>
    <mergeCell ref="A38:C38"/>
    <mergeCell ref="A39:C3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egment Reporting - Additional Information (Detail) $ in Thousands</t>
        </is>
      </c>
      <c r="B1" s="2" t="inlineStr">
        <is>
          <t>12 Months Ended</t>
        </is>
      </c>
    </row>
    <row r="2">
      <c r="B2" s="2" t="inlineStr">
        <is>
          <t>Dec. 31, 2023 USD ($) Segment</t>
        </is>
      </c>
      <c r="C2" s="2" t="inlineStr">
        <is>
          <t>Dec. 31, 2022 USD ($) Segment</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6" t="n">
        <v>4</v>
      </c>
      <c r="C4" s="6" t="n">
        <v>4</v>
      </c>
      <c r="D4" s="4" t="inlineStr">
        <is>
          <t xml:space="preserve"> </t>
        </is>
      </c>
    </row>
    <row r="5">
      <c r="A5" s="4" t="inlineStr">
        <is>
          <t>Investment Advic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contract with customer, excluding assessed tax</t>
        </is>
      </c>
      <c r="B7" s="7" t="n">
        <v>6671260</v>
      </c>
      <c r="C7" s="7" t="n">
        <v>6303315</v>
      </c>
      <c r="D7" s="7" t="n">
        <v>5170707</v>
      </c>
    </row>
    <row r="8">
      <c r="A8" s="4" t="inlineStr">
        <is>
          <t>Investment Advice [Member] | Customer Concentration Risk [Member] | Revenue from Contract with Customer Benchmark [Member] | No Major Custom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10" t="n">
        <v>0.1</v>
      </c>
    </row>
    <row r="11">
      <c r="A11" s="4" t="inlineStr">
        <is>
          <t>Blackstone Real Estate Investment Trust or BREIT [Member] | Investment Advic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839900</v>
      </c>
      <c r="C13" s="6" t="n">
        <v>841300</v>
      </c>
      <c r="D13" s="4" t="inlineStr">
        <is>
          <t xml:space="preserve"> </t>
        </is>
      </c>
    </row>
    <row r="14">
      <c r="A14" s="4" t="inlineStr">
        <is>
          <t>Blackstone Private Credit Fund [Member] | Investment Advic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762600</v>
      </c>
      <c r="C16" s="4" t="inlineStr">
        <is>
          <t xml:space="preserve"> </t>
        </is>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Long lived assets</t>
        </is>
      </c>
      <c r="B19" s="7" t="n">
        <v>1100000</v>
      </c>
      <c r="C19" s="7" t="n">
        <v>1000000</v>
      </c>
      <c r="D19" s="4" t="inlineStr">
        <is>
          <t xml:space="preserve"> </t>
        </is>
      </c>
    </row>
    <row r="20">
      <c r="A20" s="4" t="inlineStr">
        <is>
          <t>Percentage of revenue</t>
        </is>
      </c>
      <c r="B20" s="10" t="n">
        <v>0.7</v>
      </c>
      <c r="C20" s="10" t="n">
        <v>0.77</v>
      </c>
      <c r="D20" s="10" t="n">
        <v>0.65</v>
      </c>
    </row>
    <row r="21">
      <c r="A21" s="4" t="inlineStr">
        <is>
          <t>UNITED KINGDOM</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Long lived assets</t>
        </is>
      </c>
      <c r="B23" s="7" t="n">
        <v>1417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 xml:space="preserve"> 2. Summary of Significant Accounting Policies Basis of Presentation The accompanying consolidated financial statements of Blackstone have been prepared in accordance with accounting principles generally accepted in the United States of America (“GAAP”). The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the measurement of deferred tax balances (including valuation allowances) and the accounting for Goodwill and equity-based compensation. Actual results could differ from those estimates and such differences could be material.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rights or participating rights that would overcome the control held by Blackstone. Accordingly, Blackstone consolidates Blackstone Holdings and records non-controlling interests to reflect the economic interests of the limited partners of Blackstone Holdings.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Management and Advisory Fees, Net Blackstone earns base management fees from its customers at a fixed percentage of a calculation base which is typically assets under management, net asset value, gross asset value, total assets, committed capital or invested capital. Blackstone identifies its customers on a fund by fund basis in accordance with the terms and circumstances of the individual fund. Generally the customer is identified as the investors in its managed funds and investment vehicles, but for certain widely held funds or vehicles, the fund or vehicle itself may be identified as the customer.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 investment advisory agreements generally require that the investment adviser reduce the amount of management fees payable by the investo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investors of funds and are recognized as changes to the transaction price in the period in which they are charged and the services are performed. Management fee offsets are reductions to management fees payable by the investors of the Blackstone Funds, which are based on the amount such investors reimburse the Blackstone Funds or Blackstone primarily for placement fees. Providing investment management services requires Blackstone to arrange for services on behalf of its customers. In those situations where Blackstone is acting as an agent on behalf of the investo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investors of the funds recorded as Management and Advisory Fees, Net. In cases where the investo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Due from Affiliates in the Consolidated Statements of Financial Condition. Incentive Fees — Investment Income (Loss) In carry fund structures and certain open-ended structures, Blackstone, through its subsidiaries, invests alongside its limited partners in a partnership and is entitled to its pro-rata share of the results of the fund vehicle (a “pro-rata allocation”). In addition to a pro-rata allocation, and assuming certain investment returns are achieved, Blackstone is entitled to a disproportionate allocation of the income otherwise allocable to the limited partners, commonly referred to as carried interest (“Performance Allocations”). Performance Allocations in carry fund structures are made to the general partner based on cumulative fund performance to date, subject to a preferred return to limited partners. Performance Allocations in open-ended structures are based on vehicle performance over a period of time, subject to a high water mark and preferred return to investo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solidated Statements of Financial Condition. Performance Allocations in carry fund structures are realized when an underlying investment is profitably disposed of and the fund’s cumulative returns are in excess of the preferred return or, in limited instances, after certain thresholds for return of capital are met. Performance Allocations in carry fund structure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interest holders that would need to be repaid to the Blackstone carry funds if the Blackstone carry funds were to be liquidated based on the current fair value of the underlying funds’ investments as of the reporting date. The actual clawback liability, however, generally does not become realized until the end of a fund’s life except for certain funds, which may have an interim clawback liability. Performance Allocations in open-ended structures are realized based on the stated time period in the agreements and are generally not subject to clawback once paid. Principal Investments include the unrealized and realized gains and losses on Blackstone’s principal investments, including its investments in Blackstone Funds that are not consolidated and receive pro-rata allocations, its equity method investments, and other principal investments. Income (Loss) on Principal Investments is realized when Blackstone redeems all or a portion of its investment or when Blackstone receives cash income, such as dividends or distributions. Unrealized Income (Loss) on Principal Investments results from changes in the fair value of the underlying investment as well as the reversal of unrealized gain (loss) at the time an investment is realized.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 s of the report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real estate funds and credit-focused funds, distressed debt and non-investment grade residual interests in securitizations, investments in non-consolidated CLO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debt securities sold, not yet purchased and certain equity securities and derivative instruments valued using observable inputs. The valuation techniques used to value financial instruments classified within Level II of the fair value hierarchy are as follows:
• Debt Instruments and Equity Securities are valued on the basis of prices from an orderly transaction between market participants including those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Notes issued by consolidated CLO vehicles are measur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investments in non-consolidated CLO vehicles, certain funds of hedge funds and credit-focused investments. Real Estate Investments Private Equity Investments Credit-Focused Investments other valuation techniques, including the discounted cash flow method or a market approach. The discounted cash flow method projects the expected cash flows of the debt instrument based on contractual terms, and discounts such cash flows back to the valuation date using a market-based yield. The market-based yield is generally estimated using yields of publicly traded debt instruments issued by companies operating in similar industries as the subject investment or based on changes in credit spreads of a broader benchmark index applicable to a subject investment.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Investments, at Fair Value Generally, the Blackstone Funds are accounted for as investment companies under the American Institute of Certified Public Accountants Audit and Accounting Guide, Investment Companies Blackstone’s principal investments are presented at fair value with unrealized appreciation or depreciation and realized gains and losses recognized in the Consolidated Statements of Operations within Investment Income (Loss). For certain instruments, Blackstone has elected the fair value option. Such election is irrevocable and is applied on an investment by investment basis at initial recognition or other eligible election dates. Blackstone has applied the fair value option for certain loans and receivables, unfunded loan commitments and certain investment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notes issued by consolidated CLO vehicles as (a) the sum of the fair value of the consolidated CLO assets and the carrying value of any non-financial assets held temporarily, less (b) the sum of the fair value of any beneficial interests retained by Blackstone (other than those that represent compensation for services) and Blackstone’s carrying value of any beneficial interests that represent compensation for services. As a result of this measurement alternative, there is no attribution of amounts to Non-Controlling Interests for consolidated CLO vehicles. Assets of the consolidated CLOs are presented within Investments within the Consolidated Statements of Financial Condition and notes payable within Loans Payable for the amounts due to unaffiliated third parties. Changes in the fair value of consolidated CLO assets and liabilities and related interest, dividend and other income are presented within Net Gains (Losses) from Fund Investment Activities. Expenses of consolidated CLO vehicles are presented in Fund Expenses. Blackstone has elected the fair value option for certain proprietary investments that would otherwise have been accounted for using the equity method of accounting. The fair value of such investments is based on quoted prices in an active market, quoted prices that are published on a regular basis and are the basis for current transactions or using the discounted cash flow method. Changes in fair value are recognized in Investment Income (Loss) in the Consolidated Statements of Operations. Further disclosure on instruments for which the fair value option has been elected is presented in Note 7. “Fair Value Option.” Blackstone may elect to measure certain proprietary investments in equity securities without readily determinable fair values under the measurement alternative, which reflects cost less impairment, with adjustments in value resulting from observable price changes arising from orderly transactions of the same or a similar security from the same issuer. If the measurement alternative election is not made, the equity security is measured at fair value. The measurement alternative election is made on an instrument by instrument basis. The election is reassessed each reporting period to determine whether investments under the measurement alternative have readily determinable fair values, in which case they would no longer be eligible for this elec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pocket is used by hedge funds and funds of hedge funds to separate investments that may lack a readily ascertainable value, are illiquid or are subject to liquidity restriction. Redemptions are generally not permitted until the investments within a side-pocket are liquidated or it is deemed that the conditions existing at the time that required the investment to be included in the side-pocket no longer exist. As the timing of either of these events is uncertain, the timing at which Blackstone may redeem an investment held in a side-pocket cannot be estimated. Further disclosure on instruments for which fair value is measured using NAV per share is presented in Note 5. “Net Asset Value as Fair Value.” Security and loan transactions are recorded on a trade date basis.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generally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solidated Statements of Operations. In cases where Blackstone’s equity method investments provide for a disproportionate allocation of the profits and losses (as is the case with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solidated Statements of Financial Condition. Strategic Partners’ results presented in Blackstone’s consolidated financial statements are reported on a three-month lag from Strategic Partners’ fund financial statements, which report the performance of underlying investments generally on a same quarter basis, if available. Therefore, Strategic Partners’ results presented herein do not reflect the impact of economic and market activity in the current quarter. Current quarter market activity of Strategic Partners’ underlying investments is expected to affect Blackstone’s reported results in upcoming periods. 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 Cash Held by Blackstone Funds and Other Cash Held by Blackstone Funds and Other represents cash and cash equivalents held by consolidated Blackstone Funds and other consolidated entities. Such amounts are not available to fund the general liquidity needs of Blackstone. Accounts Receivable and Due from Affiliates Accounts Receivable and Due from Affiliates is comprised of management and incentive fees receivable from limited partners, receivables from managed investment vehicles and portfolio companies, placement and advisory fees receivables, receivables relating to unsettled sale transactions and loans extended to affiliates an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 Intangibles and Goodwill Blackstone’s intangible assets consist of contractual rights to earn future fee income, including management and advisory fees, Incentive Fees and Performance Allocations. Identifiable finite-lived intangible assets are amortized on a straight-line basis over their estimated useful lives, ranging from three Goodwill 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furniture and fittings and other fixed assets were the lesser of the lease term or the life of the asset, the lesser of seven years or the lease term, or three Foreign Currency In the normal course of business, Blackstone may enter into transactions denominated in currencies other tha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Blackstone consolidates a number of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 and allocated to Non-Controlling Interests in Consolidated Entities and Non-Controlling Interests in Blackstone Holdings, as applicable. Comprehensive Income Comprehensive Income consists of Net Income and Other Comprehensive Income. Blackstone’s Other Comprehensive Income is comprised of foreign currency cumulative translation adjustments. Compensation and Benefits Compensation and Benefits Compensation except in the case of (a) equity-based awards that do not require future service, which are expensed immediately, and (b) certain awards to recipients that meet criteria making them eligible for retirement (allowing such recipient to keep a percentage of those awards upon departure from Blackstone after becoming eligi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Revenue from External Customers by Geographic Areas (Detail)</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revenue from external customers</t>
        </is>
      </c>
      <c r="B4" s="10" t="n">
        <v>1</v>
      </c>
      <c r="C4" s="10" t="n">
        <v>1</v>
      </c>
      <c r="D4" s="10" t="n">
        <v>1</v>
      </c>
    </row>
    <row r="5">
      <c r="A5" s="4" t="inlineStr">
        <is>
          <t>Americ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revenue from external customers</t>
        </is>
      </c>
      <c r="B7" s="10" t="n">
        <v>0.78</v>
      </c>
      <c r="C7" s="10" t="n">
        <v>0.83</v>
      </c>
      <c r="D7" s="10" t="n">
        <v>0.71</v>
      </c>
    </row>
    <row r="8">
      <c r="A8" s="4" t="inlineStr">
        <is>
          <t>Europe, Middle East and Af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revenue from external customers</t>
        </is>
      </c>
      <c r="B10" s="10" t="n">
        <v>0.15</v>
      </c>
      <c r="C10" s="10" t="n">
        <v>0.15</v>
      </c>
      <c r="D10" s="10" t="n">
        <v>0.18</v>
      </c>
    </row>
    <row r="11">
      <c r="A11" s="4" t="inlineStr">
        <is>
          <t>Asia-Pacif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revenue from external customers</t>
        </is>
      </c>
      <c r="B13" s="10" t="n">
        <v>0.07000000000000001</v>
      </c>
      <c r="C13" s="10" t="n">
        <v>0.02</v>
      </c>
      <c r="D13" s="10" t="n">
        <v>0.1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ial Data of Segment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Fee Related Performance Revenues</t>
        </is>
      </c>
      <c r="B4" s="7" t="n">
        <v>858527</v>
      </c>
      <c r="C4" s="7" t="n">
        <v>1449497</v>
      </c>
      <c r="D4" s="7" t="n">
        <v>2025244</v>
      </c>
    </row>
    <row r="5">
      <c r="A5" s="4" t="inlineStr">
        <is>
          <t>Realized Performance Revenues</t>
        </is>
      </c>
      <c r="B5" s="6" t="n">
        <v>2919012</v>
      </c>
      <c r="C5" s="6" t="n">
        <v>5906767</v>
      </c>
      <c r="D5" s="6" t="n">
        <v>5907443</v>
      </c>
    </row>
    <row r="6">
      <c r="A6" s="4" t="inlineStr">
        <is>
          <t>Realized Performance Compensation</t>
        </is>
      </c>
      <c r="B6" s="6" t="n">
        <v>-1181926</v>
      </c>
      <c r="C6" s="6" t="n">
        <v>-2433262</v>
      </c>
      <c r="D6" s="6" t="n">
        <v>-2410105</v>
      </c>
    </row>
    <row r="7">
      <c r="A7" s="4" t="inlineStr">
        <is>
          <t>Realized Principal Investment Income</t>
        </is>
      </c>
      <c r="B7" s="6" t="n">
        <v>110932</v>
      </c>
      <c r="C7" s="6" t="n">
        <v>396256</v>
      </c>
      <c r="D7" s="6" t="n">
        <v>587766</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Base Management Fees</t>
        </is>
      </c>
      <c r="B10" s="6" t="n">
        <v>6465847</v>
      </c>
      <c r="C10" s="6" t="n">
        <v>6045038</v>
      </c>
      <c r="D10" s="6" t="n">
        <v>4819275</v>
      </c>
    </row>
    <row r="11">
      <c r="A11" s="4" t="inlineStr">
        <is>
          <t>Transaction, Advisory and Other Fees, Net</t>
        </is>
      </c>
      <c r="B11" s="6" t="n">
        <v>235892</v>
      </c>
      <c r="C11" s="6" t="n">
        <v>310117</v>
      </c>
      <c r="D11" s="6" t="n">
        <v>391938</v>
      </c>
    </row>
    <row r="12">
      <c r="A12" s="4" t="inlineStr">
        <is>
          <t>Management Fee Offsets</t>
        </is>
      </c>
      <c r="B12" s="6" t="n">
        <v>-38495</v>
      </c>
      <c r="C12" s="6" t="n">
        <v>-72209</v>
      </c>
      <c r="D12" s="6" t="n">
        <v>-43971</v>
      </c>
    </row>
    <row r="13">
      <c r="A13" s="4" t="inlineStr">
        <is>
          <t>Total Management and Advisory Fees, Net</t>
        </is>
      </c>
      <c r="B13" s="6" t="n">
        <v>6663244</v>
      </c>
      <c r="C13" s="6" t="n">
        <v>6282946</v>
      </c>
      <c r="D13" s="6" t="n">
        <v>5167242</v>
      </c>
    </row>
    <row r="14">
      <c r="A14" s="4" t="inlineStr">
        <is>
          <t>Fee Related Performance Revenues</t>
        </is>
      </c>
      <c r="B14" s="6" t="n">
        <v>858527</v>
      </c>
      <c r="C14" s="6" t="n">
        <v>1449497</v>
      </c>
      <c r="D14" s="6" t="n">
        <v>2025244</v>
      </c>
    </row>
    <row r="15">
      <c r="A15" s="4" t="inlineStr">
        <is>
          <t>Fee Related Compensation</t>
        </is>
      </c>
      <c r="B15" s="6" t="n">
        <v>-2088110</v>
      </c>
      <c r="C15" s="6" t="n">
        <v>-2330775</v>
      </c>
      <c r="D15" s="6" t="n">
        <v>-2348010</v>
      </c>
    </row>
    <row r="16">
      <c r="A16" s="4" t="inlineStr">
        <is>
          <t>Other Operating Expenses</t>
        </is>
      </c>
      <c r="B16" s="6" t="n">
        <v>-1084333</v>
      </c>
      <c r="C16" s="6" t="n">
        <v>-989023</v>
      </c>
      <c r="D16" s="6" t="n">
        <v>-793677</v>
      </c>
    </row>
    <row r="17">
      <c r="A17" s="4" t="inlineStr">
        <is>
          <t>Fee Related Earnings</t>
        </is>
      </c>
      <c r="B17" s="6" t="n">
        <v>4349328</v>
      </c>
      <c r="C17" s="6" t="n">
        <v>4412645</v>
      </c>
      <c r="D17" s="6" t="n">
        <v>4050799</v>
      </c>
    </row>
    <row r="18">
      <c r="A18" s="4" t="inlineStr">
        <is>
          <t>Realized Performance Revenues</t>
        </is>
      </c>
      <c r="B18" s="6" t="n">
        <v>2061102</v>
      </c>
      <c r="C18" s="6" t="n">
        <v>4461338</v>
      </c>
      <c r="D18" s="6" t="n">
        <v>3883112</v>
      </c>
    </row>
    <row r="19">
      <c r="A19" s="4" t="inlineStr">
        <is>
          <t>Realized Performance Compensation</t>
        </is>
      </c>
      <c r="B19" s="6" t="n">
        <v>-896017</v>
      </c>
      <c r="C19" s="6" t="n">
        <v>-1814097</v>
      </c>
      <c r="D19" s="6" t="n">
        <v>-1557570</v>
      </c>
    </row>
    <row r="20">
      <c r="A20" s="4" t="inlineStr">
        <is>
          <t>Realized Principal Investment Income</t>
        </is>
      </c>
      <c r="B20" s="6" t="n">
        <v>110932</v>
      </c>
      <c r="C20" s="6" t="n">
        <v>396256</v>
      </c>
      <c r="D20" s="6" t="n">
        <v>587766</v>
      </c>
    </row>
    <row r="21">
      <c r="A21" s="4" t="inlineStr">
        <is>
          <t>Total Net Realizations</t>
        </is>
      </c>
      <c r="B21" s="6" t="n">
        <v>1276017</v>
      </c>
      <c r="C21" s="6" t="n">
        <v>3043497</v>
      </c>
      <c r="D21" s="6" t="n">
        <v>2913308</v>
      </c>
    </row>
    <row r="22">
      <c r="A22" s="4" t="inlineStr">
        <is>
          <t>Total Segment Distributable Earnings</t>
        </is>
      </c>
      <c r="B22" s="6" t="n">
        <v>5625345</v>
      </c>
      <c r="C22" s="6" t="n">
        <v>7456142</v>
      </c>
      <c r="D22" s="6" t="n">
        <v>6964107</v>
      </c>
    </row>
    <row r="23">
      <c r="A23" s="4" t="inlineStr">
        <is>
          <t>Segment Assets</t>
        </is>
      </c>
      <c r="B23" s="6" t="n">
        <v>36443911</v>
      </c>
      <c r="C23" s="6" t="n">
        <v>37947760</v>
      </c>
      <c r="D23" s="6" t="n">
        <v>6964107</v>
      </c>
    </row>
    <row r="24">
      <c r="A24" s="4" t="inlineStr">
        <is>
          <t>Operating Segments | Real Estate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Base Management Fees</t>
        </is>
      </c>
      <c r="B26" s="6" t="n">
        <v>2794232</v>
      </c>
      <c r="C26" s="6" t="n">
        <v>2462179</v>
      </c>
      <c r="D26" s="6" t="n">
        <v>1895412</v>
      </c>
    </row>
    <row r="27">
      <c r="A27" s="4" t="inlineStr">
        <is>
          <t>Transaction, Advisory and Other Fees, Net</t>
        </is>
      </c>
      <c r="B27" s="6" t="n">
        <v>78483</v>
      </c>
      <c r="C27" s="6" t="n">
        <v>171424</v>
      </c>
      <c r="D27" s="6" t="n">
        <v>160395</v>
      </c>
    </row>
    <row r="28">
      <c r="A28" s="4" t="inlineStr">
        <is>
          <t>Management Fee Offsets</t>
        </is>
      </c>
      <c r="B28" s="6" t="n">
        <v>-29357</v>
      </c>
      <c r="C28" s="6" t="n">
        <v>-10538</v>
      </c>
      <c r="D28" s="6" t="n">
        <v>-3499</v>
      </c>
    </row>
    <row r="29">
      <c r="A29" s="4" t="inlineStr">
        <is>
          <t>Total Management and Advisory Fees, Net</t>
        </is>
      </c>
      <c r="B29" s="6" t="n">
        <v>2843358</v>
      </c>
      <c r="C29" s="6" t="n">
        <v>2623065</v>
      </c>
      <c r="D29" s="6" t="n">
        <v>2052308</v>
      </c>
    </row>
    <row r="30">
      <c r="A30" s="4" t="inlineStr">
        <is>
          <t>Fee Related Performance Revenues</t>
        </is>
      </c>
      <c r="B30" s="6" t="n">
        <v>294240</v>
      </c>
      <c r="C30" s="6" t="n">
        <v>1075424</v>
      </c>
      <c r="D30" s="6" t="n">
        <v>1695019</v>
      </c>
    </row>
    <row r="31">
      <c r="A31" s="4" t="inlineStr">
        <is>
          <t>Fee Related Compensation</t>
        </is>
      </c>
      <c r="B31" s="6" t="n">
        <v>-675880</v>
      </c>
      <c r="C31" s="6" t="n">
        <v>-1039125</v>
      </c>
      <c r="D31" s="6" t="n">
        <v>-1161349</v>
      </c>
    </row>
    <row r="32">
      <c r="A32" s="4" t="inlineStr">
        <is>
          <t>Other Operating Expenses</t>
        </is>
      </c>
      <c r="B32" s="6" t="n">
        <v>-325050</v>
      </c>
      <c r="C32" s="6" t="n">
        <v>-315331</v>
      </c>
      <c r="D32" s="6" t="n">
        <v>-234505</v>
      </c>
    </row>
    <row r="33">
      <c r="A33" s="4" t="inlineStr">
        <is>
          <t>Fee Related Earnings</t>
        </is>
      </c>
      <c r="B33" s="6" t="n">
        <v>2136668</v>
      </c>
      <c r="C33" s="6" t="n">
        <v>2344033</v>
      </c>
      <c r="D33" s="6" t="n">
        <v>2351473</v>
      </c>
    </row>
    <row r="34">
      <c r="A34" s="4" t="inlineStr">
        <is>
          <t>Realized Performance Revenues</t>
        </is>
      </c>
      <c r="B34" s="6" t="n">
        <v>244358</v>
      </c>
      <c r="C34" s="6" t="n">
        <v>2985713</v>
      </c>
      <c r="D34" s="6" t="n">
        <v>1119612</v>
      </c>
    </row>
    <row r="35">
      <c r="A35" s="4" t="inlineStr">
        <is>
          <t>Realized Performance Compensation</t>
        </is>
      </c>
      <c r="B35" s="6" t="n">
        <v>-123299</v>
      </c>
      <c r="C35" s="6" t="n">
        <v>-1168045</v>
      </c>
      <c r="D35" s="6" t="n">
        <v>-443220</v>
      </c>
    </row>
    <row r="36">
      <c r="A36" s="4" t="inlineStr">
        <is>
          <t>Realized Principal Investment Income</t>
        </is>
      </c>
      <c r="B36" s="6" t="n">
        <v>7628</v>
      </c>
      <c r="C36" s="6" t="n">
        <v>150790</v>
      </c>
      <c r="D36" s="6" t="n">
        <v>196869</v>
      </c>
    </row>
    <row r="37">
      <c r="A37" s="4" t="inlineStr">
        <is>
          <t>Total Net Realizations</t>
        </is>
      </c>
      <c r="B37" s="6" t="n">
        <v>128687</v>
      </c>
      <c r="C37" s="6" t="n">
        <v>1968458</v>
      </c>
      <c r="D37" s="6" t="n">
        <v>873261</v>
      </c>
    </row>
    <row r="38">
      <c r="A38" s="4" t="inlineStr">
        <is>
          <t>Total Segment Distributable Earnings</t>
        </is>
      </c>
      <c r="B38" s="6" t="n">
        <v>2265355</v>
      </c>
      <c r="C38" s="6" t="n">
        <v>4312491</v>
      </c>
      <c r="D38" s="4" t="inlineStr">
        <is>
          <t xml:space="preserve"> </t>
        </is>
      </c>
    </row>
    <row r="39">
      <c r="A39" s="4" t="inlineStr">
        <is>
          <t>Segment Assets</t>
        </is>
      </c>
      <c r="B39" s="6" t="n">
        <v>13016980</v>
      </c>
      <c r="C39" s="6" t="n">
        <v>14637693</v>
      </c>
      <c r="D39" s="6" t="n">
        <v>3224734</v>
      </c>
    </row>
    <row r="40">
      <c r="A40" s="4" t="inlineStr">
        <is>
          <t>Operating Segments | Private Equity Segment</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Base Management Fees</t>
        </is>
      </c>
      <c r="B42" s="6" t="n">
        <v>1807906</v>
      </c>
      <c r="C42" s="6" t="n">
        <v>1786923</v>
      </c>
      <c r="D42" s="6" t="n">
        <v>1521273</v>
      </c>
    </row>
    <row r="43">
      <c r="A43" s="4" t="inlineStr">
        <is>
          <t>Transaction, Advisory and Other Fees, Net</t>
        </is>
      </c>
      <c r="B43" s="6" t="n">
        <v>105640</v>
      </c>
      <c r="C43" s="6" t="n">
        <v>97876</v>
      </c>
      <c r="D43" s="6" t="n">
        <v>174905</v>
      </c>
    </row>
    <row r="44">
      <c r="A44" s="4" t="inlineStr">
        <is>
          <t>Management Fee Offsets</t>
        </is>
      </c>
      <c r="B44" s="6" t="n">
        <v>-5182</v>
      </c>
      <c r="C44" s="6" t="n">
        <v>-56062</v>
      </c>
      <c r="D44" s="6" t="n">
        <v>-33247</v>
      </c>
    </row>
    <row r="45">
      <c r="A45" s="4" t="inlineStr">
        <is>
          <t>Total Management and Advisory Fees, Net</t>
        </is>
      </c>
      <c r="B45" s="6" t="n">
        <v>1908364</v>
      </c>
      <c r="C45" s="6" t="n">
        <v>1828737</v>
      </c>
      <c r="D45" s="6" t="n">
        <v>1662931</v>
      </c>
    </row>
    <row r="46">
      <c r="A46" s="4" t="inlineStr">
        <is>
          <t>Fee Related Performance Revenues</t>
        </is>
      </c>
      <c r="B46" s="6" t="n">
        <v>0</v>
      </c>
      <c r="C46" s="6" t="n">
        <v>-648</v>
      </c>
      <c r="D46" s="6" t="n">
        <v>212128</v>
      </c>
    </row>
    <row r="47">
      <c r="A47" s="4" t="inlineStr">
        <is>
          <t>Fee Related Compensation</t>
        </is>
      </c>
      <c r="B47" s="6" t="n">
        <v>-595669</v>
      </c>
      <c r="C47" s="6" t="n">
        <v>-575194</v>
      </c>
      <c r="D47" s="6" t="n">
        <v>-662824</v>
      </c>
    </row>
    <row r="48">
      <c r="A48" s="4" t="inlineStr">
        <is>
          <t>Other Operating Expenses</t>
        </is>
      </c>
      <c r="B48" s="6" t="n">
        <v>-316741</v>
      </c>
      <c r="C48" s="6" t="n">
        <v>-304177</v>
      </c>
      <c r="D48" s="6" t="n">
        <v>-264468</v>
      </c>
    </row>
    <row r="49">
      <c r="A49" s="4" t="inlineStr">
        <is>
          <t>Fee Related Earnings</t>
        </is>
      </c>
      <c r="B49" s="6" t="n">
        <v>995954</v>
      </c>
      <c r="C49" s="6" t="n">
        <v>948718</v>
      </c>
      <c r="D49" s="6" t="n">
        <v>947767</v>
      </c>
    </row>
    <row r="50">
      <c r="A50" s="4" t="inlineStr">
        <is>
          <t>Realized Performance Revenues</t>
        </is>
      </c>
      <c r="B50" s="6" t="n">
        <v>1268483</v>
      </c>
      <c r="C50" s="6" t="n">
        <v>1191028</v>
      </c>
      <c r="D50" s="6" t="n">
        <v>2263099</v>
      </c>
    </row>
    <row r="51">
      <c r="A51" s="4" t="inlineStr">
        <is>
          <t>Realized Performance Compensation</t>
        </is>
      </c>
      <c r="B51" s="6" t="n">
        <v>-558645</v>
      </c>
      <c r="C51" s="6" t="n">
        <v>-544229</v>
      </c>
      <c r="D51" s="6" t="n">
        <v>-943199</v>
      </c>
    </row>
    <row r="52">
      <c r="A52" s="4" t="inlineStr">
        <is>
          <t>Realized Principal Investment Income</t>
        </is>
      </c>
      <c r="B52" s="6" t="n">
        <v>67133</v>
      </c>
      <c r="C52" s="6" t="n">
        <v>139767</v>
      </c>
      <c r="D52" s="6" t="n">
        <v>263368</v>
      </c>
    </row>
    <row r="53">
      <c r="A53" s="4" t="inlineStr">
        <is>
          <t>Total Net Realizations</t>
        </is>
      </c>
      <c r="B53" s="6" t="n">
        <v>776971</v>
      </c>
      <c r="C53" s="6" t="n">
        <v>786566</v>
      </c>
      <c r="D53" s="6" t="n">
        <v>1583268</v>
      </c>
    </row>
    <row r="54">
      <c r="A54" s="4" t="inlineStr">
        <is>
          <t>Total Segment Distributable Earnings</t>
        </is>
      </c>
      <c r="B54" s="6" t="n">
        <v>1772925</v>
      </c>
      <c r="C54" s="6" t="n">
        <v>1735284</v>
      </c>
      <c r="D54" s="4" t="inlineStr">
        <is>
          <t xml:space="preserve"> </t>
        </is>
      </c>
    </row>
    <row r="55">
      <c r="A55" s="4" t="inlineStr">
        <is>
          <t>Segment Assets</t>
        </is>
      </c>
      <c r="B55" s="6" t="n">
        <v>13914844</v>
      </c>
      <c r="C55" s="6" t="n">
        <v>14142313</v>
      </c>
      <c r="D55" s="6" t="n">
        <v>2531035</v>
      </c>
    </row>
    <row r="56">
      <c r="A56" s="4" t="inlineStr">
        <is>
          <t>Operating Segments | Credit &amp; Insurance Segment</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Base Management Fees</t>
        </is>
      </c>
      <c r="B58" s="6" t="n">
        <v>1335408</v>
      </c>
      <c r="C58" s="6" t="n">
        <v>1230710</v>
      </c>
      <c r="D58" s="6" t="n">
        <v>765905</v>
      </c>
    </row>
    <row r="59">
      <c r="A59" s="4" t="inlineStr">
        <is>
          <t>Transaction, Advisory and Other Fees, Net</t>
        </is>
      </c>
      <c r="B59" s="6" t="n">
        <v>44560</v>
      </c>
      <c r="C59" s="6" t="n">
        <v>34624</v>
      </c>
      <c r="D59" s="6" t="n">
        <v>44868</v>
      </c>
    </row>
    <row r="60">
      <c r="A60" s="4" t="inlineStr">
        <is>
          <t>Management Fee Offsets</t>
        </is>
      </c>
      <c r="B60" s="6" t="n">
        <v>-3907</v>
      </c>
      <c r="C60" s="6" t="n">
        <v>-5432</v>
      </c>
      <c r="D60" s="6" t="n">
        <v>-6653</v>
      </c>
    </row>
    <row r="61">
      <c r="A61" s="4" t="inlineStr">
        <is>
          <t>Total Management and Advisory Fees, Net</t>
        </is>
      </c>
      <c r="B61" s="6" t="n">
        <v>1376061</v>
      </c>
      <c r="C61" s="6" t="n">
        <v>1259902</v>
      </c>
      <c r="D61" s="6" t="n">
        <v>804120</v>
      </c>
    </row>
    <row r="62">
      <c r="A62" s="4" t="inlineStr">
        <is>
          <t>Fee Related Performance Revenues</t>
        </is>
      </c>
      <c r="B62" s="6" t="n">
        <v>564287</v>
      </c>
      <c r="C62" s="6" t="n">
        <v>374721</v>
      </c>
      <c r="D62" s="6" t="n">
        <v>118097</v>
      </c>
    </row>
    <row r="63">
      <c r="A63" s="4" t="inlineStr">
        <is>
          <t>Fee Related Compensation</t>
        </is>
      </c>
      <c r="B63" s="6" t="n">
        <v>-640190</v>
      </c>
      <c r="C63" s="6" t="n">
        <v>-529784</v>
      </c>
      <c r="D63" s="6" t="n">
        <v>-367322</v>
      </c>
    </row>
    <row r="64">
      <c r="A64" s="4" t="inlineStr">
        <is>
          <t>Other Operating Expenses</t>
        </is>
      </c>
      <c r="B64" s="6" t="n">
        <v>-327734</v>
      </c>
      <c r="C64" s="6" t="n">
        <v>-264181</v>
      </c>
      <c r="D64" s="6" t="n">
        <v>-199912</v>
      </c>
    </row>
    <row r="65">
      <c r="A65" s="4" t="inlineStr">
        <is>
          <t>Fee Related Earnings</t>
        </is>
      </c>
      <c r="B65" s="6" t="n">
        <v>972424</v>
      </c>
      <c r="C65" s="6" t="n">
        <v>840658</v>
      </c>
      <c r="D65" s="6" t="n">
        <v>354983</v>
      </c>
    </row>
    <row r="66">
      <c r="A66" s="4" t="inlineStr">
        <is>
          <t>Realized Performance Revenues</t>
        </is>
      </c>
      <c r="B66" s="6" t="n">
        <v>317760</v>
      </c>
      <c r="C66" s="6" t="n">
        <v>147413</v>
      </c>
      <c r="D66" s="6" t="n">
        <v>209421</v>
      </c>
    </row>
    <row r="67">
      <c r="A67" s="4" t="inlineStr">
        <is>
          <t>Realized Performance Compensation</t>
        </is>
      </c>
      <c r="B67" s="6" t="n">
        <v>-140490</v>
      </c>
      <c r="C67" s="6" t="n">
        <v>-63846</v>
      </c>
      <c r="D67" s="6" t="n">
        <v>-94450</v>
      </c>
    </row>
    <row r="68">
      <c r="A68" s="4" t="inlineStr">
        <is>
          <t>Realized Principal Investment Income</t>
        </is>
      </c>
      <c r="B68" s="6" t="n">
        <v>21897</v>
      </c>
      <c r="C68" s="6" t="n">
        <v>80993</v>
      </c>
      <c r="D68" s="6" t="n">
        <v>70796</v>
      </c>
    </row>
    <row r="69">
      <c r="A69" s="4" t="inlineStr">
        <is>
          <t>Total Net Realizations</t>
        </is>
      </c>
      <c r="B69" s="6" t="n">
        <v>199167</v>
      </c>
      <c r="C69" s="6" t="n">
        <v>164560</v>
      </c>
      <c r="D69" s="6" t="n">
        <v>185767</v>
      </c>
    </row>
    <row r="70">
      <c r="A70" s="4" t="inlineStr">
        <is>
          <t>Total Segment Distributable Earnings</t>
        </is>
      </c>
      <c r="B70" s="6" t="n">
        <v>1171591</v>
      </c>
      <c r="C70" s="6" t="n">
        <v>1005218</v>
      </c>
      <c r="D70" s="4" t="inlineStr">
        <is>
          <t xml:space="preserve"> </t>
        </is>
      </c>
    </row>
    <row r="71">
      <c r="A71" s="4" t="inlineStr">
        <is>
          <t>Segment Assets</t>
        </is>
      </c>
      <c r="B71" s="6" t="n">
        <v>6919377</v>
      </c>
      <c r="C71" s="6" t="n">
        <v>6346001</v>
      </c>
      <c r="D71" s="6" t="n">
        <v>540750</v>
      </c>
    </row>
    <row r="72">
      <c r="A72" s="4" t="inlineStr">
        <is>
          <t>Operating Segments | Hedge Fund Solutions Segment</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Base Management Fees</t>
        </is>
      </c>
      <c r="B74" s="6" t="n">
        <v>528301</v>
      </c>
      <c r="C74" s="6" t="n">
        <v>565226</v>
      </c>
      <c r="D74" s="6" t="n">
        <v>636685</v>
      </c>
    </row>
    <row r="75">
      <c r="A75" s="4" t="inlineStr">
        <is>
          <t>Transaction, Advisory and Other Fees, Net</t>
        </is>
      </c>
      <c r="B75" s="6" t="n">
        <v>7209</v>
      </c>
      <c r="C75" s="6" t="n">
        <v>6193</v>
      </c>
      <c r="D75" s="6" t="n">
        <v>11770</v>
      </c>
    </row>
    <row r="76">
      <c r="A76" s="4" t="inlineStr">
        <is>
          <t>Management Fee Offsets</t>
        </is>
      </c>
      <c r="B76" s="6" t="n">
        <v>-49</v>
      </c>
      <c r="C76" s="6" t="n">
        <v>-177</v>
      </c>
      <c r="D76" s="6" t="n">
        <v>-572</v>
      </c>
    </row>
    <row r="77">
      <c r="A77" s="4" t="inlineStr">
        <is>
          <t>Total Management and Advisory Fees, Net</t>
        </is>
      </c>
      <c r="B77" s="6" t="n">
        <v>535461</v>
      </c>
      <c r="C77" s="6" t="n">
        <v>571242</v>
      </c>
      <c r="D77" s="6" t="n">
        <v>647883</v>
      </c>
    </row>
    <row r="78">
      <c r="A78" s="4" t="inlineStr">
        <is>
          <t>Fee Related Performance Revenues</t>
        </is>
      </c>
      <c r="B78" s="6" t="n">
        <v>0</v>
      </c>
      <c r="C78" s="6" t="n">
        <v>0</v>
      </c>
      <c r="D78" s="6" t="n">
        <v>0</v>
      </c>
    </row>
    <row r="79">
      <c r="A79" s="4" t="inlineStr">
        <is>
          <t>Fee Related Compensation</t>
        </is>
      </c>
      <c r="B79" s="6" t="n">
        <v>-176371</v>
      </c>
      <c r="C79" s="6" t="n">
        <v>-186672</v>
      </c>
      <c r="D79" s="6" t="n">
        <v>-156515</v>
      </c>
    </row>
    <row r="80">
      <c r="A80" s="4" t="inlineStr">
        <is>
          <t>Other Operating Expenses</t>
        </is>
      </c>
      <c r="B80" s="6" t="n">
        <v>-114808</v>
      </c>
      <c r="C80" s="6" t="n">
        <v>-105334</v>
      </c>
      <c r="D80" s="6" t="n">
        <v>-94792</v>
      </c>
    </row>
    <row r="81">
      <c r="A81" s="4" t="inlineStr">
        <is>
          <t>Fee Related Earnings</t>
        </is>
      </c>
      <c r="B81" s="6" t="n">
        <v>244282</v>
      </c>
      <c r="C81" s="6" t="n">
        <v>279236</v>
      </c>
      <c r="D81" s="6" t="n">
        <v>396576</v>
      </c>
    </row>
    <row r="82">
      <c r="A82" s="4" t="inlineStr">
        <is>
          <t>Realized Performance Revenues</t>
        </is>
      </c>
      <c r="B82" s="6" t="n">
        <v>230501</v>
      </c>
      <c r="C82" s="6" t="n">
        <v>137184</v>
      </c>
      <c r="D82" s="6" t="n">
        <v>290980</v>
      </c>
    </row>
    <row r="83">
      <c r="A83" s="4" t="inlineStr">
        <is>
          <t>Realized Performance Compensation</t>
        </is>
      </c>
      <c r="B83" s="6" t="n">
        <v>-73583</v>
      </c>
      <c r="C83" s="6" t="n">
        <v>-37977</v>
      </c>
      <c r="D83" s="6" t="n">
        <v>-76701</v>
      </c>
    </row>
    <row r="84">
      <c r="A84" s="4" t="inlineStr">
        <is>
          <t>Realized Principal Investment Income</t>
        </is>
      </c>
      <c r="B84" s="6" t="n">
        <v>14274</v>
      </c>
      <c r="C84" s="6" t="n">
        <v>24706</v>
      </c>
      <c r="D84" s="6" t="n">
        <v>56733</v>
      </c>
    </row>
    <row r="85">
      <c r="A85" s="4" t="inlineStr">
        <is>
          <t>Total Net Realizations</t>
        </is>
      </c>
      <c r="B85" s="6" t="n">
        <v>171192</v>
      </c>
      <c r="C85" s="6" t="n">
        <v>123913</v>
      </c>
      <c r="D85" s="6" t="n">
        <v>271012</v>
      </c>
    </row>
    <row r="86">
      <c r="A86" s="4" t="inlineStr">
        <is>
          <t>Total Segment Distributable Earnings</t>
        </is>
      </c>
      <c r="B86" s="6" t="n">
        <v>415474</v>
      </c>
      <c r="C86" s="6" t="n">
        <v>403149</v>
      </c>
      <c r="D86" s="4" t="inlineStr">
        <is>
          <t xml:space="preserve"> </t>
        </is>
      </c>
    </row>
    <row r="87">
      <c r="A87" s="4" t="inlineStr">
        <is>
          <t>Segment Assets</t>
        </is>
      </c>
      <c r="B87" s="7" t="n">
        <v>2592710</v>
      </c>
      <c r="C87" s="7" t="n">
        <v>2821753</v>
      </c>
      <c r="D87" s="7" t="n">
        <v>66758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Total Segments to Income (Loss) Before Provision for Taxes and Total Assets (Detail)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7" t="n">
        <v>8022841</v>
      </c>
      <c r="D4" s="7" t="n">
        <v>8517673</v>
      </c>
      <c r="E4" s="7" t="n">
        <v>22577148</v>
      </c>
    </row>
    <row r="5">
      <c r="A5" s="4" t="inlineStr">
        <is>
          <t>Less: Unrealized Principal Investment (Income) Loss</t>
        </is>
      </c>
      <c r="C5" s="6" t="n">
        <v>-603154</v>
      </c>
      <c r="D5" s="6" t="n">
        <v>-1563849</v>
      </c>
      <c r="E5" s="6" t="n">
        <v>1456201</v>
      </c>
    </row>
    <row r="6">
      <c r="A6" s="4" t="inlineStr">
        <is>
          <t>Total Expenses</t>
        </is>
      </c>
      <c r="C6" s="6" t="n">
        <v>4981130</v>
      </c>
      <c r="D6" s="6" t="n">
        <v>4973025</v>
      </c>
      <c r="E6" s="6" t="n">
        <v>9476617</v>
      </c>
    </row>
    <row r="7">
      <c r="A7" s="4" t="inlineStr">
        <is>
          <t>Total Other Income</t>
        </is>
      </c>
      <c r="C7" s="6" t="n">
        <v>-83997</v>
      </c>
      <c r="D7" s="6" t="n">
        <v>-82859</v>
      </c>
      <c r="E7" s="6" t="n">
        <v>458865</v>
      </c>
    </row>
    <row r="8">
      <c r="A8" s="4" t="inlineStr">
        <is>
          <t>Total Other Income</t>
        </is>
      </c>
      <c r="C8" s="6" t="n">
        <v>0</v>
      </c>
      <c r="D8" s="6" t="n">
        <v>0</v>
      </c>
      <c r="E8" s="6" t="n">
        <v>0</v>
      </c>
    </row>
    <row r="9">
      <c r="A9" s="4" t="inlineStr">
        <is>
          <t>Total GAAP Income Before Provision for Taxes</t>
        </is>
      </c>
      <c r="C9" s="6" t="n">
        <v>2957714</v>
      </c>
      <c r="D9" s="6" t="n">
        <v>3461789</v>
      </c>
      <c r="E9" s="6" t="n">
        <v>13559396</v>
      </c>
    </row>
    <row r="10">
      <c r="A10" s="4" t="inlineStr">
        <is>
          <t>Less: Unrealized Principal Investment (Income) Loss</t>
        </is>
      </c>
      <c r="C10" s="6" t="n">
        <v>-603154</v>
      </c>
      <c r="D10" s="6" t="n">
        <v>-1563849</v>
      </c>
      <c r="E10" s="6" t="n">
        <v>1456201</v>
      </c>
    </row>
    <row r="11">
      <c r="A11" s="4" t="inlineStr">
        <is>
          <t>Total Assets</t>
        </is>
      </c>
      <c r="C11" s="6" t="n">
        <v>40287530</v>
      </c>
      <c r="D11" s="6" t="n">
        <v>42524227</v>
      </c>
      <c r="E11" s="4" t="inlineStr">
        <is>
          <t xml:space="preserve"> </t>
        </is>
      </c>
    </row>
    <row r="12">
      <c r="A12" s="4" t="inlineStr">
        <is>
          <t>Operating Segment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Revenues</t>
        </is>
      </c>
      <c r="B14" s="4" t="inlineStr">
        <is>
          <t>[1]</t>
        </is>
      </c>
      <c r="C14" s="6" t="n">
        <v>9693805</v>
      </c>
      <c r="D14" s="6" t="n">
        <v>12590037</v>
      </c>
      <c r="E14" s="6" t="n">
        <v>11663364</v>
      </c>
    </row>
    <row r="15">
      <c r="A15" s="4" t="inlineStr">
        <is>
          <t>Total Expenses</t>
        </is>
      </c>
      <c r="B15" s="4" t="inlineStr">
        <is>
          <t>[2]</t>
        </is>
      </c>
      <c r="C15" s="6" t="n">
        <v>4068460</v>
      </c>
      <c r="D15" s="6" t="n">
        <v>5133895</v>
      </c>
      <c r="E15" s="6" t="n">
        <v>4699257</v>
      </c>
    </row>
    <row r="16">
      <c r="A16" s="4" t="inlineStr">
        <is>
          <t>Total Segment Distributable Earnings</t>
        </is>
      </c>
      <c r="C16" s="6" t="n">
        <v>5625345</v>
      </c>
      <c r="D16" s="6" t="n">
        <v>7456142</v>
      </c>
      <c r="E16" s="6" t="n">
        <v>6964107</v>
      </c>
    </row>
    <row r="17">
      <c r="A17" s="4" t="inlineStr">
        <is>
          <t>Total Assets</t>
        </is>
      </c>
      <c r="C17" s="6" t="n">
        <v>36443911</v>
      </c>
      <c r="D17" s="6" t="n">
        <v>37947760</v>
      </c>
      <c r="E17" s="6" t="n">
        <v>6964107</v>
      </c>
    </row>
    <row r="18">
      <c r="A18" s="4" t="inlineStr">
        <is>
          <t>Consolidation Adjustments and Reconciling Item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Less: Unrealized Performance Revenues</t>
        </is>
      </c>
      <c r="B20" s="4" t="inlineStr">
        <is>
          <t>[3]</t>
        </is>
      </c>
      <c r="C20" s="6" t="n">
        <v>1691788</v>
      </c>
      <c r="D20" s="6" t="n">
        <v>3436978</v>
      </c>
      <c r="E20" s="6" t="n">
        <v>-8675246</v>
      </c>
    </row>
    <row r="21">
      <c r="A21" s="4" t="inlineStr">
        <is>
          <t>Less: Unrealized Principal Investment (Income) Loss</t>
        </is>
      </c>
      <c r="B21" s="4" t="inlineStr">
        <is>
          <t>[4]</t>
        </is>
      </c>
      <c r="C21" s="6" t="n">
        <v>593301</v>
      </c>
      <c r="D21" s="6" t="n">
        <v>1235529</v>
      </c>
      <c r="E21" s="6" t="n">
        <v>-679767</v>
      </c>
    </row>
    <row r="22">
      <c r="A22" s="4" t="inlineStr">
        <is>
          <t>Less: Interest and Dividend Revenue</t>
        </is>
      </c>
      <c r="B22" s="4" t="inlineStr">
        <is>
          <t>[5]</t>
        </is>
      </c>
      <c r="C22" s="6" t="n">
        <v>-535641</v>
      </c>
      <c r="D22" s="6" t="n">
        <v>-285075</v>
      </c>
      <c r="E22" s="6" t="n">
        <v>-163044</v>
      </c>
    </row>
    <row r="23">
      <c r="A23" s="4" t="inlineStr">
        <is>
          <t>Less: Other Revenue</t>
        </is>
      </c>
      <c r="B23" s="4" t="inlineStr">
        <is>
          <t>[6]</t>
        </is>
      </c>
      <c r="C23" s="6" t="n">
        <v>93083</v>
      </c>
      <c r="D23" s="6" t="n">
        <v>-183754</v>
      </c>
      <c r="E23" s="6" t="n">
        <v>-202885</v>
      </c>
    </row>
    <row r="24">
      <c r="A24" s="4" t="inlineStr">
        <is>
          <t>Impact of Consolidation</t>
        </is>
      </c>
      <c r="B24" s="4" t="inlineStr">
        <is>
          <t>[7]</t>
        </is>
      </c>
      <c r="C24" s="6" t="n">
        <v>-200237</v>
      </c>
      <c r="D24" s="6" t="n">
        <v>-109379</v>
      </c>
      <c r="E24" s="6" t="n">
        <v>-1197854</v>
      </c>
    </row>
    <row r="25">
      <c r="A25" s="4" t="inlineStr">
        <is>
          <t>Transaction-Related and Non-Recurring Items</t>
        </is>
      </c>
      <c r="B25" s="4" t="inlineStr">
        <is>
          <t>[8]</t>
        </is>
      </c>
      <c r="C25" s="6" t="n">
        <v>25672</v>
      </c>
      <c r="D25" s="6" t="n">
        <v>-24656</v>
      </c>
      <c r="E25" s="6" t="n">
        <v>660</v>
      </c>
    </row>
    <row r="26">
      <c r="A26" s="4" t="inlineStr">
        <is>
          <t>Less: Unrealized Performance Allocations Compensation</t>
        </is>
      </c>
      <c r="B26" s="4" t="inlineStr">
        <is>
          <t>[9]</t>
        </is>
      </c>
      <c r="C26" s="6" t="n">
        <v>654403</v>
      </c>
      <c r="D26" s="6" t="n">
        <v>1470588</v>
      </c>
      <c r="E26" s="6" t="n">
        <v>-3778048</v>
      </c>
    </row>
    <row r="27">
      <c r="A27" s="4" t="inlineStr">
        <is>
          <t>Less: Equity-Based Compensation</t>
        </is>
      </c>
      <c r="B27" s="4" t="inlineStr">
        <is>
          <t>[10]</t>
        </is>
      </c>
      <c r="C27" s="6" t="n">
        <v>-959474</v>
      </c>
      <c r="D27" s="6" t="n">
        <v>-782090</v>
      </c>
      <c r="E27" s="6" t="n">
        <v>-559537</v>
      </c>
    </row>
    <row r="28">
      <c r="A28" s="4" t="inlineStr">
        <is>
          <t>Less: Interest Expense</t>
        </is>
      </c>
      <c r="B28" s="4" t="inlineStr">
        <is>
          <t>[11]</t>
        </is>
      </c>
      <c r="C28" s="6" t="n">
        <v>-429521</v>
      </c>
      <c r="D28" s="6" t="n">
        <v>-316569</v>
      </c>
      <c r="E28" s="6" t="n">
        <v>-196632</v>
      </c>
    </row>
    <row r="29">
      <c r="A29" s="4" t="inlineStr">
        <is>
          <t>Impact of Consolidation</t>
        </is>
      </c>
      <c r="B29" s="4" t="inlineStr">
        <is>
          <t>[7]</t>
        </is>
      </c>
      <c r="C29" s="6" t="n">
        <v>-137603</v>
      </c>
      <c r="D29" s="6" t="n">
        <v>-61644</v>
      </c>
      <c r="E29" s="6" t="n">
        <v>-25673</v>
      </c>
    </row>
    <row r="30">
      <c r="A30" s="4" t="inlineStr">
        <is>
          <t>Amortization of Intangibles</t>
        </is>
      </c>
      <c r="B30" s="4" t="inlineStr">
        <is>
          <t>[12]</t>
        </is>
      </c>
      <c r="C30" s="6" t="n">
        <v>-33457</v>
      </c>
      <c r="D30" s="6" t="n">
        <v>-60481</v>
      </c>
      <c r="E30" s="6" t="n">
        <v>-68256</v>
      </c>
    </row>
    <row r="31">
      <c r="A31" s="4" t="inlineStr">
        <is>
          <t>Transaction-Related and Non-Recurring Items</t>
        </is>
      </c>
      <c r="B31" s="4" t="inlineStr">
        <is>
          <t>[8]</t>
        </is>
      </c>
      <c r="C31" s="6" t="n">
        <v>-309</v>
      </c>
      <c r="D31" s="6" t="n">
        <v>-81789</v>
      </c>
      <c r="E31" s="6" t="n">
        <v>-143378</v>
      </c>
    </row>
    <row r="32">
      <c r="A32" s="4" t="inlineStr">
        <is>
          <t>Administrative Fee Adjustment</t>
        </is>
      </c>
      <c r="B32" s="4" t="inlineStr">
        <is>
          <t>[13]</t>
        </is>
      </c>
      <c r="C32" s="6" t="n">
        <v>9707</v>
      </c>
      <c r="D32" s="6" t="n">
        <v>9866</v>
      </c>
      <c r="E32" s="6" t="n">
        <v>10188</v>
      </c>
    </row>
    <row r="33">
      <c r="A33" s="4" t="inlineStr">
        <is>
          <t>Less: Unrealized Performance Revenues</t>
        </is>
      </c>
      <c r="B33" s="4" t="inlineStr">
        <is>
          <t>[3]</t>
        </is>
      </c>
      <c r="C33" s="6" t="n">
        <v>1691788</v>
      </c>
      <c r="D33" s="6" t="n">
        <v>3436978</v>
      </c>
      <c r="E33" s="6" t="n">
        <v>-8675246</v>
      </c>
    </row>
    <row r="34">
      <c r="A34" s="4" t="inlineStr">
        <is>
          <t>Less: Unrealized Principal Investment (Income) Loss</t>
        </is>
      </c>
      <c r="B34" s="4" t="inlineStr">
        <is>
          <t>[4]</t>
        </is>
      </c>
      <c r="C34" s="6" t="n">
        <v>593301</v>
      </c>
      <c r="D34" s="6" t="n">
        <v>1235529</v>
      </c>
      <c r="E34" s="6" t="n">
        <v>-679767</v>
      </c>
    </row>
    <row r="35">
      <c r="A35" s="4" t="inlineStr">
        <is>
          <t>Less: Interest and Dividend Revenue</t>
        </is>
      </c>
      <c r="B35" s="4" t="inlineStr">
        <is>
          <t>[5]</t>
        </is>
      </c>
      <c r="C35" s="6" t="n">
        <v>-535641</v>
      </c>
      <c r="D35" s="6" t="n">
        <v>-285075</v>
      </c>
      <c r="E35" s="6" t="n">
        <v>-163044</v>
      </c>
    </row>
    <row r="36">
      <c r="A36" s="4" t="inlineStr">
        <is>
          <t>Less: Other Revenue</t>
        </is>
      </c>
      <c r="B36" s="4" t="inlineStr">
        <is>
          <t>[6]</t>
        </is>
      </c>
      <c r="C36" s="6" t="n">
        <v>93083</v>
      </c>
      <c r="D36" s="6" t="n">
        <v>-183754</v>
      </c>
      <c r="E36" s="6" t="n">
        <v>-202885</v>
      </c>
    </row>
    <row r="37">
      <c r="A37" s="4" t="inlineStr">
        <is>
          <t>Plus: Unrealized Performance Allocations Compensation</t>
        </is>
      </c>
      <c r="B37" s="4" t="inlineStr">
        <is>
          <t>[9]</t>
        </is>
      </c>
      <c r="C37" s="6" t="n">
        <v>-654403</v>
      </c>
      <c r="D37" s="6" t="n">
        <v>-1470588</v>
      </c>
      <c r="E37" s="6" t="n">
        <v>3778048</v>
      </c>
    </row>
    <row r="38">
      <c r="A38" s="4" t="inlineStr">
        <is>
          <t>Plus: Equity-Based Compensation</t>
        </is>
      </c>
      <c r="B38" s="4" t="inlineStr">
        <is>
          <t>[10]</t>
        </is>
      </c>
      <c r="C38" s="6" t="n">
        <v>959474</v>
      </c>
      <c r="D38" s="6" t="n">
        <v>782090</v>
      </c>
      <c r="E38" s="6" t="n">
        <v>559537</v>
      </c>
    </row>
    <row r="39">
      <c r="A39" s="4" t="inlineStr">
        <is>
          <t>Plus: Interest Expense</t>
        </is>
      </c>
      <c r="B39" s="4" t="inlineStr">
        <is>
          <t>[11]</t>
        </is>
      </c>
      <c r="C39" s="6" t="n">
        <v>429521</v>
      </c>
      <c r="D39" s="6" t="n">
        <v>316569</v>
      </c>
      <c r="E39" s="6" t="n">
        <v>196632</v>
      </c>
    </row>
    <row r="40">
      <c r="A40" s="4" t="inlineStr">
        <is>
          <t>Amortization of Intangibles</t>
        </is>
      </c>
      <c r="B40" s="4" t="inlineStr">
        <is>
          <t>[12]</t>
        </is>
      </c>
      <c r="C40" s="6" t="n">
        <v>33457</v>
      </c>
      <c r="D40" s="6" t="n">
        <v>60481</v>
      </c>
      <c r="E40" s="6" t="n">
        <v>68256</v>
      </c>
    </row>
    <row r="41">
      <c r="A41" s="4" t="inlineStr">
        <is>
          <t>Administrative Fee Adjustment</t>
        </is>
      </c>
      <c r="B41" s="4" t="inlineStr">
        <is>
          <t>[13]</t>
        </is>
      </c>
      <c r="C41" s="6" t="n">
        <v>9707</v>
      </c>
      <c r="D41" s="6" t="n">
        <v>9866</v>
      </c>
      <c r="E41" s="6" t="n">
        <v>10188</v>
      </c>
    </row>
    <row r="42">
      <c r="A42" s="4" t="inlineStr">
        <is>
          <t>Transaction-Related Charges</t>
        </is>
      </c>
      <c r="B42" s="4" t="inlineStr">
        <is>
          <t>[8]</t>
        </is>
      </c>
      <c r="C42" s="6" t="n">
        <v>25981</v>
      </c>
      <c r="D42" s="6" t="n">
        <v>57133</v>
      </c>
      <c r="E42" s="6" t="n">
        <v>144038</v>
      </c>
    </row>
    <row r="43">
      <c r="A43" s="4" t="inlineStr">
        <is>
          <t>Segment Adjustment</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Intersegment Eliminations</t>
        </is>
      </c>
      <c r="C45" s="6" t="n">
        <v>2998</v>
      </c>
      <c r="D45" s="6" t="n">
        <v>2721</v>
      </c>
      <c r="E45" s="6" t="n">
        <v>4352</v>
      </c>
    </row>
    <row r="46">
      <c r="A46" s="4" t="inlineStr">
        <is>
          <t>Intersegment Eliminations</t>
        </is>
      </c>
      <c r="C46" s="6" t="n">
        <v>2998</v>
      </c>
      <c r="D46" s="6" t="n">
        <v>2721</v>
      </c>
      <c r="E46" s="6" t="n">
        <v>4352</v>
      </c>
    </row>
    <row r="47">
      <c r="A47" s="4" t="inlineStr">
        <is>
          <t>Impact of Consolidation</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Total Other Income</t>
        </is>
      </c>
      <c r="B49" s="4" t="inlineStr">
        <is>
          <t>[7]</t>
        </is>
      </c>
      <c r="C49" s="6" t="n">
        <v>83997</v>
      </c>
      <c r="D49" s="6" t="n">
        <v>82859</v>
      </c>
      <c r="E49" s="6" t="n">
        <v>-458865</v>
      </c>
    </row>
    <row r="50">
      <c r="A50" s="4" t="inlineStr">
        <is>
          <t>Impact of Consolidation</t>
        </is>
      </c>
      <c r="B50" s="4" t="inlineStr">
        <is>
          <t>[7]</t>
        </is>
      </c>
      <c r="C50" s="6" t="n">
        <v>21363</v>
      </c>
      <c r="D50" s="6" t="n">
        <v>35124</v>
      </c>
      <c r="E50" s="7" t="n">
        <v>-1631046</v>
      </c>
    </row>
    <row r="51">
      <c r="A51" s="4" t="inlineStr">
        <is>
          <t>Total Assets</t>
        </is>
      </c>
      <c r="B51" s="4" t="inlineStr">
        <is>
          <t>[7]</t>
        </is>
      </c>
      <c r="C51" s="7" t="n">
        <v>-3843619</v>
      </c>
      <c r="D51" s="7" t="n">
        <v>-4576467</v>
      </c>
      <c r="E51" s="4" t="inlineStr">
        <is>
          <t xml:space="preserve"> </t>
        </is>
      </c>
    </row>
    <row r="52"/>
    <row r="53">
      <c r="A53" s="4" t="inlineStr">
        <is>
          <t>[1]Total Segment Revenues is comprised of the following:[2]Total Segment Expenses is comprised of the following:[3]This adjustment removes Unrealized Performance Revenues on a segment basis.[4]This adjustment removes Unrealized Principal Investment Income on a segment basis.[5]This adjustment removes Interest and Dividend Revenue on a segment basis.[6]This adjustment removes Other Revenue on a segment basis. For the years ended December 31, 2023, 2022 and 2021, Other Revenue on a GAAP basis was $(92.9) million, $184.6 million and $203.1 million and included $(94.7) million, $182.9 million and $200.6 million of foreign exchange gains (losses), respectively.[7]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8]This adjustment removes Transaction-Related and Non-Recurring Items, which are excluded from Blackstone’s segment presentation. Transaction-Related and Non-Recurring Items arise from corporate actions including acquisitions, divestitures, Blackstone’s initial public offering and non-recurring gains, losses, or other charges, if any. They consist primarily of equity-based compensation charges, gains and losses on contingent consideration arrangements, changes in the balance of the Tax Receivable Agreement resulting from a change in tax law or similar event, transaction costs, gains or losses associated with these corporate actions and non-recurring gains, losses or other charges that affect period-to-period comparability and are not reflective of Blackstone’s operational performance.[9]This adjustment removes Unrealized Performance Allocations Compensation.[10]This adjustment removes Equity-Based Compensation on a segment basis.[11]This adjustment adds back Interest Expense on a segment basis, excluding interest expense related to the Tax Receivable Agreement.[12]This adjustment removes the amortization of transaction-related intangibles, which are excluded from Blackstone’s segment presentation.[13]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t>
        </is>
      </c>
    </row>
  </sheetData>
  <mergeCells count="4">
    <mergeCell ref="A1:B2"/>
    <mergeCell ref="C1:E1"/>
    <mergeCell ref="A52:D52"/>
    <mergeCell ref="A53:D5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Total Segments to Income (Loss) Before Provision for Taxes and Total Assets (Parenthetical) (Detail)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Total Segment Fee Related Performance Revenues</t>
        </is>
      </c>
      <c r="C4" s="7" t="n">
        <v>858527</v>
      </c>
      <c r="D4" s="7" t="n">
        <v>1449497</v>
      </c>
      <c r="E4" s="7" t="n">
        <v>2025244</v>
      </c>
    </row>
    <row r="5">
      <c r="A5" s="4" t="inlineStr">
        <is>
          <t>Total Segment Realized Performance Revenues</t>
        </is>
      </c>
      <c r="C5" s="6" t="n">
        <v>2919012</v>
      </c>
      <c r="D5" s="6" t="n">
        <v>5906767</v>
      </c>
      <c r="E5" s="6" t="n">
        <v>5907443</v>
      </c>
    </row>
    <row r="6">
      <c r="A6" s="4" t="inlineStr">
        <is>
          <t>Total Segment Realized Principal Investment Income</t>
        </is>
      </c>
      <c r="C6" s="6" t="n">
        <v>110932</v>
      </c>
      <c r="D6" s="6" t="n">
        <v>396256</v>
      </c>
      <c r="E6" s="6" t="n">
        <v>587766</v>
      </c>
    </row>
    <row r="7">
      <c r="A7" s="4" t="inlineStr">
        <is>
          <t>Total Segment Realized Performance Compensation</t>
        </is>
      </c>
      <c r="C7" s="6" t="n">
        <v>1181926</v>
      </c>
      <c r="D7" s="6" t="n">
        <v>2433262</v>
      </c>
      <c r="E7" s="6" t="n">
        <v>2410105</v>
      </c>
    </row>
    <row r="8">
      <c r="A8" s="4" t="inlineStr">
        <is>
          <t>Total Segment Other Operating Expenses</t>
        </is>
      </c>
      <c r="C8" s="6" t="n">
        <v>-92929</v>
      </c>
      <c r="D8" s="6" t="n">
        <v>184557</v>
      </c>
      <c r="E8" s="6" t="n">
        <v>203086</v>
      </c>
    </row>
    <row r="9">
      <c r="A9" s="4" t="inlineStr">
        <is>
          <t>Foreign exchange gains (losses)</t>
        </is>
      </c>
      <c r="C9" s="6" t="n">
        <v>-94700</v>
      </c>
      <c r="D9" s="6" t="n">
        <v>182900</v>
      </c>
      <c r="E9" s="6" t="n">
        <v>200600</v>
      </c>
    </row>
    <row r="10">
      <c r="A10" s="4" t="inlineStr">
        <is>
          <t>Operating Segment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Segment Management and Advisory Fees, Net</t>
        </is>
      </c>
      <c r="C12" s="6" t="n">
        <v>6663244</v>
      </c>
      <c r="D12" s="6" t="n">
        <v>6282946</v>
      </c>
      <c r="E12" s="6" t="n">
        <v>5167242</v>
      </c>
    </row>
    <row r="13">
      <c r="A13" s="4" t="inlineStr">
        <is>
          <t>Total Segment Fee Related Performance Revenues</t>
        </is>
      </c>
      <c r="C13" s="6" t="n">
        <v>858527</v>
      </c>
      <c r="D13" s="6" t="n">
        <v>1449497</v>
      </c>
      <c r="E13" s="6" t="n">
        <v>2025244</v>
      </c>
    </row>
    <row r="14">
      <c r="A14" s="4" t="inlineStr">
        <is>
          <t>Total Segment Realized Performance Revenues</t>
        </is>
      </c>
      <c r="C14" s="6" t="n">
        <v>2061102</v>
      </c>
      <c r="D14" s="6" t="n">
        <v>4461338</v>
      </c>
      <c r="E14" s="6" t="n">
        <v>3883112</v>
      </c>
    </row>
    <row r="15">
      <c r="A15" s="4" t="inlineStr">
        <is>
          <t>Total Segment Realized Principal Investment Income</t>
        </is>
      </c>
      <c r="C15" s="6" t="n">
        <v>110932</v>
      </c>
      <c r="D15" s="6" t="n">
        <v>396256</v>
      </c>
      <c r="E15" s="6" t="n">
        <v>587766</v>
      </c>
    </row>
    <row r="16">
      <c r="A16" s="4" t="inlineStr">
        <is>
          <t>Total Revenues</t>
        </is>
      </c>
      <c r="B16" s="4" t="inlineStr">
        <is>
          <t>[1]</t>
        </is>
      </c>
      <c r="C16" s="6" t="n">
        <v>9693805</v>
      </c>
      <c r="D16" s="6" t="n">
        <v>12590037</v>
      </c>
      <c r="E16" s="6" t="n">
        <v>11663364</v>
      </c>
    </row>
    <row r="17">
      <c r="A17" s="4" t="inlineStr">
        <is>
          <t>Total Segment Fee Related Compensation</t>
        </is>
      </c>
      <c r="C17" s="6" t="n">
        <v>2088110</v>
      </c>
      <c r="D17" s="6" t="n">
        <v>2330775</v>
      </c>
      <c r="E17" s="6" t="n">
        <v>2348010</v>
      </c>
    </row>
    <row r="18">
      <c r="A18" s="4" t="inlineStr">
        <is>
          <t>Total Segment Realized Performance Compensation</t>
        </is>
      </c>
      <c r="C18" s="6" t="n">
        <v>896017</v>
      </c>
      <c r="D18" s="6" t="n">
        <v>1814097</v>
      </c>
      <c r="E18" s="6" t="n">
        <v>1557570</v>
      </c>
    </row>
    <row r="19">
      <c r="A19" s="4" t="inlineStr">
        <is>
          <t>Total Segment Other Operating Expenses</t>
        </is>
      </c>
      <c r="C19" s="6" t="n">
        <v>1084333</v>
      </c>
      <c r="D19" s="6" t="n">
        <v>989023</v>
      </c>
      <c r="E19" s="6" t="n">
        <v>793677</v>
      </c>
    </row>
    <row r="20">
      <c r="A20" s="4" t="inlineStr">
        <is>
          <t>Total Expenses</t>
        </is>
      </c>
      <c r="B20" s="4" t="inlineStr">
        <is>
          <t>[2]</t>
        </is>
      </c>
      <c r="C20" s="7" t="n">
        <v>4068460</v>
      </c>
      <c r="D20" s="7" t="n">
        <v>5133895</v>
      </c>
      <c r="E20" s="7" t="n">
        <v>4699257</v>
      </c>
    </row>
    <row r="21"/>
    <row r="22">
      <c r="A22" s="4" t="inlineStr">
        <is>
          <t>[1]Total Segment Revenues is comprised of the following:[2]Total Segment Expenses is comprised of the following:</t>
        </is>
      </c>
    </row>
  </sheetData>
  <mergeCells count="4">
    <mergeCell ref="A1:B2"/>
    <mergeCell ref="C1:E1"/>
    <mergeCell ref="A21:D21"/>
    <mergeCell ref="A22:D2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Total Segments to Reported on the Consolidated Statements of Operations (Detail)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B4" s="4" t="inlineStr">
        <is>
          <t>[1]</t>
        </is>
      </c>
      <c r="C4" s="7" t="n">
        <v>-8016</v>
      </c>
      <c r="D4" s="7" t="n">
        <v>-20369</v>
      </c>
      <c r="E4" s="7" t="n">
        <v>-3465</v>
      </c>
    </row>
    <row r="5">
      <c r="A5" s="4" t="inlineStr">
        <is>
          <t>Investment Income — Realized Performance Allocations</t>
        </is>
      </c>
      <c r="C5" s="6" t="n">
        <v>2223841</v>
      </c>
      <c r="D5" s="6" t="n">
        <v>5381640</v>
      </c>
      <c r="E5" s="6" t="n">
        <v>5653452</v>
      </c>
    </row>
    <row r="6">
      <c r="A6" s="4" t="inlineStr">
        <is>
          <t>Realized Performance Revenues</t>
        </is>
      </c>
      <c r="C6" s="6" t="n">
        <v>858527</v>
      </c>
      <c r="D6" s="6" t="n">
        <v>1449497</v>
      </c>
      <c r="E6" s="6" t="n">
        <v>2025244</v>
      </c>
    </row>
    <row r="7">
      <c r="A7" s="4" t="inlineStr">
        <is>
          <t>Compensation and Benefits Compensation</t>
        </is>
      </c>
      <c r="C7" s="6" t="n">
        <v>2785447</v>
      </c>
      <c r="D7" s="6" t="n">
        <v>2569780</v>
      </c>
      <c r="E7" s="6" t="n">
        <v>2161973</v>
      </c>
    </row>
    <row r="8">
      <c r="A8" s="4" t="inlineStr">
        <is>
          <t>Incentive Fee Compensation</t>
        </is>
      </c>
      <c r="C8" s="6" t="n">
        <v>281067</v>
      </c>
      <c r="D8" s="6" t="n">
        <v>207998</v>
      </c>
      <c r="E8" s="6" t="n">
        <v>98112</v>
      </c>
    </row>
    <row r="9">
      <c r="A9" s="4" t="inlineStr">
        <is>
          <t>Realized Performance Allocations Compensation</t>
        </is>
      </c>
      <c r="C9" s="6" t="n">
        <v>900859</v>
      </c>
      <c r="D9" s="6" t="n">
        <v>2225264</v>
      </c>
      <c r="E9" s="6" t="n">
        <v>2311993</v>
      </c>
    </row>
    <row r="10">
      <c r="A10" s="4" t="inlineStr">
        <is>
          <t>Realized Performance Revenues</t>
        </is>
      </c>
      <c r="C10" s="6" t="n">
        <v>2919012</v>
      </c>
      <c r="D10" s="6" t="n">
        <v>5906767</v>
      </c>
      <c r="E10" s="6" t="n">
        <v>5907443</v>
      </c>
    </row>
    <row r="11">
      <c r="A11" s="4" t="inlineStr">
        <is>
          <t>Segment Adjustment</t>
        </is>
      </c>
      <c r="B11" s="4" t="inlineStr">
        <is>
          <t>[2]</t>
        </is>
      </c>
      <c r="C11" s="6" t="n">
        <v>617</v>
      </c>
      <c r="D11" s="6" t="n">
        <v>4068</v>
      </c>
      <c r="E11" s="6" t="n">
        <v>913</v>
      </c>
    </row>
    <row r="12">
      <c r="A12" s="4" t="inlineStr">
        <is>
          <t>Total Compensation and Benefits</t>
        </is>
      </c>
      <c r="C12" s="6" t="n">
        <v>3967373</v>
      </c>
      <c r="D12" s="6" t="n">
        <v>5003042</v>
      </c>
      <c r="E12" s="6" t="n">
        <v>4572078</v>
      </c>
    </row>
    <row r="13">
      <c r="A13" s="4" t="inlineStr">
        <is>
          <t>General, Administrative and Other</t>
        </is>
      </c>
      <c r="C13" s="6" t="n">
        <v>1117305</v>
      </c>
      <c r="D13" s="6" t="n">
        <v>1092671</v>
      </c>
      <c r="E13" s="6" t="n">
        <v>917847</v>
      </c>
    </row>
    <row r="14">
      <c r="A14" s="4" t="inlineStr">
        <is>
          <t>General, Administrative and Other</t>
        </is>
      </c>
      <c r="B14" s="4" t="inlineStr">
        <is>
          <t>[3]</t>
        </is>
      </c>
      <c r="C14" s="6" t="n">
        <v>-32972</v>
      </c>
      <c r="D14" s="6" t="n">
        <v>-103648</v>
      </c>
      <c r="E14" s="6" t="n">
        <v>-124170</v>
      </c>
    </row>
    <row r="15">
      <c r="A15" s="4" t="inlineStr">
        <is>
          <t>Investment Income — Realized Performance Allocations</t>
        </is>
      </c>
      <c r="C15" s="6" t="n">
        <v>2223841</v>
      </c>
      <c r="D15" s="6" t="n">
        <v>5381640</v>
      </c>
      <c r="E15" s="6" t="n">
        <v>5653452</v>
      </c>
    </row>
    <row r="16">
      <c r="A16" s="4" t="inlineStr">
        <is>
          <t>Realized Performance Revenues</t>
        </is>
      </c>
      <c r="C16" s="6" t="n">
        <v>2919012</v>
      </c>
      <c r="D16" s="6" t="n">
        <v>5906767</v>
      </c>
      <c r="E16" s="6" t="n">
        <v>5907443</v>
      </c>
    </row>
    <row r="17">
      <c r="A17" s="4" t="inlineStr">
        <is>
          <t>Realized Performance Compensation</t>
        </is>
      </c>
      <c r="C17" s="6" t="n">
        <v>-1181926</v>
      </c>
      <c r="D17" s="6" t="n">
        <v>-2433262</v>
      </c>
      <c r="E17" s="6" t="n">
        <v>-2410105</v>
      </c>
    </row>
    <row r="18">
      <c r="A18" s="4" t="inlineStr">
        <is>
          <t>Investment Income Realized</t>
        </is>
      </c>
      <c r="C18" s="6" t="n">
        <v>303823</v>
      </c>
      <c r="D18" s="6" t="n">
        <v>850327</v>
      </c>
      <c r="E18" s="6" t="n">
        <v>1003822</v>
      </c>
    </row>
    <row r="19">
      <c r="A19" s="4" t="inlineStr">
        <is>
          <t>Investment Income Realized</t>
        </is>
      </c>
      <c r="B19" s="4" t="inlineStr">
        <is>
          <t>[4]</t>
        </is>
      </c>
      <c r="C19" s="6" t="n">
        <v>-192891</v>
      </c>
      <c r="D19" s="6" t="n">
        <v>-454071</v>
      </c>
      <c r="E19" s="6" t="n">
        <v>-416056</v>
      </c>
    </row>
    <row r="20">
      <c r="A20" s="4" t="inlineStr">
        <is>
          <t>Investment Income Realized</t>
        </is>
      </c>
      <c r="C20" s="6" t="n">
        <v>110932</v>
      </c>
      <c r="D20" s="6" t="n">
        <v>396256</v>
      </c>
      <c r="E20" s="6" t="n">
        <v>587766</v>
      </c>
    </row>
    <row r="21">
      <c r="A21" s="4" t="inlineStr">
        <is>
          <t>Segment Adjustment</t>
        </is>
      </c>
      <c r="B21" s="4" t="inlineStr">
        <is>
          <t>[5]</t>
        </is>
      </c>
      <c r="C21" s="6" t="n">
        <v>-23772</v>
      </c>
      <c r="D21" s="6" t="n">
        <v>-76080</v>
      </c>
      <c r="E21" s="6" t="n">
        <v>-106961</v>
      </c>
    </row>
    <row r="22">
      <c r="A22" s="4" t="inlineStr">
        <is>
          <t>Less: Fee Related Performance Compensation</t>
        </is>
      </c>
      <c r="B22" s="4" t="inlineStr">
        <is>
          <t>[6]</t>
        </is>
      </c>
      <c r="C22" s="6" t="n">
        <v>-273010</v>
      </c>
      <c r="D22" s="6" t="n">
        <v>-609245</v>
      </c>
      <c r="E22" s="6" t="n">
        <v>-844261</v>
      </c>
    </row>
    <row r="23">
      <c r="A23" s="4" t="inlineStr">
        <is>
          <t>Total Segment</t>
        </is>
      </c>
      <c r="C23" s="6" t="n">
        <v>1181926</v>
      </c>
      <c r="D23" s="6" t="n">
        <v>2433262</v>
      </c>
      <c r="E23" s="6" t="n">
        <v>2410105</v>
      </c>
    </row>
    <row r="24">
      <c r="A24" s="4" t="inlineStr">
        <is>
          <t>Management and Advisory Fees, Net</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s</t>
        </is>
      </c>
      <c r="C26" s="6" t="n">
        <v>6671260</v>
      </c>
      <c r="D26" s="6" t="n">
        <v>6303315</v>
      </c>
      <c r="E26" s="6" t="n">
        <v>5170707</v>
      </c>
    </row>
    <row r="27">
      <c r="A27" s="4" t="inlineStr">
        <is>
          <t>Incentive Fees</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Revenues</t>
        </is>
      </c>
      <c r="C29" s="6" t="n">
        <v>695171</v>
      </c>
      <c r="D29" s="6" t="n">
        <v>525127</v>
      </c>
      <c r="E29" s="6" t="n">
        <v>253991</v>
      </c>
    </row>
    <row r="30">
      <c r="A30" s="4" t="inlineStr">
        <is>
          <t>Operating Segments</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s</t>
        </is>
      </c>
      <c r="C32" s="6" t="n">
        <v>6663244</v>
      </c>
      <c r="D32" s="6" t="n">
        <v>6282946</v>
      </c>
      <c r="E32" s="6" t="n">
        <v>5167242</v>
      </c>
    </row>
    <row r="33">
      <c r="A33" s="4" t="inlineStr">
        <is>
          <t>Realized Performance Revenues</t>
        </is>
      </c>
      <c r="C33" s="6" t="n">
        <v>858527</v>
      </c>
      <c r="D33" s="6" t="n">
        <v>1449497</v>
      </c>
      <c r="E33" s="6" t="n">
        <v>2025244</v>
      </c>
    </row>
    <row r="34">
      <c r="A34" s="4" t="inlineStr">
        <is>
          <t>Realized Performance Revenues</t>
        </is>
      </c>
      <c r="C34" s="6" t="n">
        <v>2061102</v>
      </c>
      <c r="D34" s="6" t="n">
        <v>4461338</v>
      </c>
      <c r="E34" s="6" t="n">
        <v>3883112</v>
      </c>
    </row>
    <row r="35">
      <c r="A35" s="4" t="inlineStr">
        <is>
          <t>Realized Performance Revenues</t>
        </is>
      </c>
      <c r="C35" s="6" t="n">
        <v>-858527</v>
      </c>
      <c r="D35" s="6" t="n">
        <v>-1449497</v>
      </c>
      <c r="E35" s="6" t="n">
        <v>-2025244</v>
      </c>
    </row>
    <row r="36">
      <c r="A36" s="4" t="inlineStr">
        <is>
          <t>General, Administrative and Other</t>
        </is>
      </c>
      <c r="C36" s="6" t="n">
        <v>1084333</v>
      </c>
      <c r="D36" s="6" t="n">
        <v>989023</v>
      </c>
      <c r="E36" s="6" t="n">
        <v>793677</v>
      </c>
    </row>
    <row r="37">
      <c r="A37" s="4" t="inlineStr">
        <is>
          <t>Realized Performance Revenues</t>
        </is>
      </c>
      <c r="C37" s="6" t="n">
        <v>2061102</v>
      </c>
      <c r="D37" s="6" t="n">
        <v>4461338</v>
      </c>
      <c r="E37" s="6" t="n">
        <v>3883112</v>
      </c>
    </row>
    <row r="38">
      <c r="A38" s="4" t="inlineStr">
        <is>
          <t>Less: Realized Performance Revenues</t>
        </is>
      </c>
      <c r="C38" s="6" t="n">
        <v>-2061102</v>
      </c>
      <c r="D38" s="6" t="n">
        <v>-4461338</v>
      </c>
      <c r="E38" s="6" t="n">
        <v>-3883112</v>
      </c>
    </row>
    <row r="39">
      <c r="A39" s="4" t="inlineStr">
        <is>
          <t>Realized Performance Compensation</t>
        </is>
      </c>
      <c r="C39" s="6" t="n">
        <v>-896017</v>
      </c>
      <c r="D39" s="6" t="n">
        <v>-1814097</v>
      </c>
      <c r="E39" s="6" t="n">
        <v>-1557570</v>
      </c>
    </row>
    <row r="40">
      <c r="A40" s="4" t="inlineStr">
        <is>
          <t>Investment Income Realized</t>
        </is>
      </c>
      <c r="C40" s="6" t="n">
        <v>110932</v>
      </c>
      <c r="D40" s="6" t="n">
        <v>396256</v>
      </c>
      <c r="E40" s="6" t="n">
        <v>587766</v>
      </c>
    </row>
    <row r="41">
      <c r="A41" s="4" t="inlineStr">
        <is>
          <t>Less: Equity-Based Compensation — Operating Compensation</t>
        </is>
      </c>
      <c r="C41" s="6" t="n">
        <v>-946575</v>
      </c>
      <c r="D41" s="6" t="n">
        <v>-772170</v>
      </c>
      <c r="E41" s="6" t="n">
        <v>-551263</v>
      </c>
    </row>
    <row r="42">
      <c r="A42" s="4" t="inlineStr">
        <is>
          <t>Less: Equity-Based Compensation — Performance Compensation</t>
        </is>
      </c>
      <c r="C42" s="6" t="n">
        <v>-12899</v>
      </c>
      <c r="D42" s="6" t="n">
        <v>-9920</v>
      </c>
      <c r="E42" s="6" t="n">
        <v>-8274</v>
      </c>
    </row>
    <row r="43">
      <c r="A43" s="4" t="inlineStr">
        <is>
          <t>Total Compensation and Benefits</t>
        </is>
      </c>
      <c r="C43" s="6" t="n">
        <v>2088110</v>
      </c>
      <c r="D43" s="6" t="n">
        <v>2330775</v>
      </c>
      <c r="E43" s="6" t="n">
        <v>2348010</v>
      </c>
    </row>
    <row r="44">
      <c r="A44" s="4" t="inlineStr">
        <is>
          <t>Less: Equity-Based Compensation — Performance Compensation</t>
        </is>
      </c>
      <c r="C44" s="6" t="n">
        <v>-12899</v>
      </c>
      <c r="D44" s="6" t="n">
        <v>-9920</v>
      </c>
      <c r="E44" s="6" t="n">
        <v>-8274</v>
      </c>
    </row>
    <row r="45">
      <c r="A45" s="4" t="inlineStr">
        <is>
          <t>Total Segment</t>
        </is>
      </c>
      <c r="C45" s="6" t="n">
        <v>896017</v>
      </c>
      <c r="D45" s="6" t="n">
        <v>1814097</v>
      </c>
      <c r="E45" s="6" t="n">
        <v>1557570</v>
      </c>
    </row>
    <row r="46">
      <c r="A46" s="4" t="inlineStr">
        <is>
          <t>Operating Segments | Management and Advisory Fees, Net</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Revenues</t>
        </is>
      </c>
      <c r="C48" s="7" t="n">
        <v>6663244</v>
      </c>
      <c r="D48" s="7" t="n">
        <v>6282946</v>
      </c>
      <c r="E48" s="7" t="n">
        <v>5167242</v>
      </c>
    </row>
    <row r="49"/>
    <row r="50">
      <c r="A50" s="4" t="inlineStr">
        <is>
          <t>[1]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2]Represents the add back of Performance Revenues earned from consolidated Blackstone Funds which have been eliminated in consolidation.[3]Represents the (1) removal of amortization of transaction-related intangibl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4]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5]Represents the removal of Transaction-Related Charges that are not recorded in the Total Segment measures.[6]Fee related performance compensation may include equity-based compensation based on fee related performance revenues.</t>
        </is>
      </c>
    </row>
  </sheetData>
  <mergeCells count="4">
    <mergeCell ref="A1:B2"/>
    <mergeCell ref="C1:E1"/>
    <mergeCell ref="A49:D49"/>
    <mergeCell ref="A50:D5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4" t="inlineStr">
        <is>
          <t>Goodwill and Intangible Assets</t>
        </is>
      </c>
      <c r="B3" s="4" t="inlineStr">
        <is>
          <t xml:space="preserve">3. Goodwill and Intangible Assets The carrying value of Goodwill was $1.9 billion as of December 31, 2023 and 2022. At December 31, 2023 and 2022, Blackstone determined there was no evidence of Goodwill impairment. At December 31, 2023 and 2022, Goodwill has been allocated to each of Blackstone’s four segments as follows: Real Estate ($421.7 million), Private Equity ($870.0 million), Credit &amp; Insurance ($426.4 million) and Hedge Fund Solutions ($172.1 million). Intangible Assets, Net consists of the following:
December 31,
2023 2022
Finite-Lived Intangible Assets/Contractual Rights $ 1,769,372 $ 1,745,376
Accumulated Amortization (1,568,164 ) (1,528,089 )
Intangible Assets, Net $ 201,208 $ 217,287
Changes in Blackstone’s Intangible Assets, Net consists of the following:
Year Ended December 31,
2023 2022 2021
Balance, Beginning of Year $ 217,287 $ 284,384 $ 347,955
Amortization Expense (40,075 ) (67,097 ) (74,871 )
Acquisitions 23,996 — 11,300
Balance, End of Year $  201,208 $  217,287 $  284,384
Amortization of Intangible Assets held at December 31, 2023 is expected to be $35.9 million, $35.9 million, $35.7 million, $34.6 million and $17.8 million for each of the years ending December 31, 2024, 2025, 2026, 2027 and 2028, respectively. Blackstone’s Intangible Assets as of December 31, 2023 are expected to amortize over a weighted-average period of 6.2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4" t="inlineStr">
        <is>
          <t>Investments</t>
        </is>
      </c>
      <c r="B3" s="4" t="inlineStr">
        <is>
          <t>4. Investments Investments consist of the following:
December 31,
2023 2022
Investments of Consolidated Blackstone Funds $ 4,319,483 $ 5,136,966
Equity Method Investments
Partnership Investments 5,924,275 5,530,419
Accrued Performance Allocations 10,775,355 12,360,684
Corporate Treasury Investments 803,870 1,053,540
Other Investments 4,323,639 3,471,642
$ 26,146,622 $ 27,553,251
Blackstone’s share of Investments of Consolidated Blackstone Funds totaled $1.0 billion and $393.9 million at December 31, 2023 and December 31, 2022, respectively. Where appropriate, the accounting for Blackstone’s investments incorporates the changes in fair value of those investments as determined under GAAP. The significant inputs and assumptions required to determine the change in fair value of the investments of Consolidated Blackstone Funds, Corporate Treasury Investments and Other Investments are discus Investments of Consolidated Blackstone Funds The following table presents the Realized and Net Change in Unrealized Gains (Losses) on investments held by the consolidated Blackstone Funds and a reconciliation to Other Income (Loss) — Net Gains (Losses) from Fund Investment Activities in the Consolidated Statements of Operations:
Year Ended December 31,
2023 2022 2021
Realized Gains (Losses) $ (42,756 ) $ 99,457 $ 145,305
Net Change in Unrealized Gains (Losses) (80,416 ) (264,204 ) 289,938
Realized and Net Change in Unrealized Gains (Losses) from Consolidated Blackstone Funds (123,172 ) (164,747 ) 435,243  
Interest and Dividend Revenue and Foreign Exchange Gains Attributable to Consolidated Blackstone Funds 66,371 59,605 26,381
Other Income (Loss) — Net Gains (Losses) from Fund Investment Activities $ (56,801 ) $ (105,142 ) $ 461,624
Equity Method Investments Blackstone’s equity method investments include Partnership Investments, which represent the pro-rata investments, and any associated Accrued Performance Allocations, in Blackstone Funds, excluding any equity method investments for which the fair value option has been elected. Blackstone evaluates each of its equity method investments, excluding Accrued Performance Allocations, to determine if any were significant as defined by guidance from the United States Securities and Exchange Commission. As of and for the years ended December 31, 2023, 2022 and 2021, no individual equity method investment held by Blackstone met the significance criteria. Partnership Investments Blackstone recognized net gains related to its Partnership Investments accounted for under the equity method of $245.8 million, $292.1 million and $1.9 billion for the years ended December 31, 2023, 2022 and 2021, respectively. The summarized financial information of Blackstone’s equity method investments for December 31, 2023 are as follows:
December 31, 2023 and the Year Then Ended
Real Private Credit &amp; Hedge Fund Total
Statement of Financial Condition
Assets
Investments $ 283,919,193 $ 188,647,324 $ 91,574,839 $ 38,818,152 $ 602,959,508
Other Assets 12,496,703 5,179,667 4,995,562 4,689,405 27,361,337
Total Assets $ 296,415,896 $ 193,826,991 $ 96,570,401 $ 43,507,557 $ 630,320,845
Liabilities and Equity
Debt $ 113,462,431 $ 21,920,796 $ 37,327,026 $ 464,138 $ 173,174,391
Other Liabilities 7,365,824 2,126,739 4,008,215 3,809,685 17,310,463
Total Liabilities 120,828,255 24,047,535 41,335,241 4,273,823 190,484,854
Equity 175,587,641 169,779,456 55,235,160 39,233,734 439,835,991
Total Liabilities and Equity $ 296,415,896 $ 193,826,991 $ 96,570,401 $ 43,507,557 $ 630,320,845
Statement of Operations
Interest Income $ 4,673,775 $ 1,773,062 $ 8,890,426 $ 27,904 $ 15,365,167
Other Income 10,786,480 531,842 324,061 981,839 12,624,222
Interest Expense (6,614,272 ) (1,303,673 ) (2,583,654 ) (42,721 ) (10,544,320 )
Other Expenses (11,705,874 ) (2,040,168 ) (1,691,066 ) (864,941 ) (16,302,049 )
Net Realized and Unrealized Gain (Loss) from Investments (7,330,220 ) 12,458,943 1,124,916 3,076,084 9,329,723
Net Income $ (10,190,111 ) $ 11,420,006 $ 6,064,683 $ 3,178,165 $ 10,472,743
The summarized financial information of Blackstone’s equity method investments for December 31, 2022 are as follows:
December 31, 2022 and the Year Then Ended
Real Private Credit &amp; Hedge Fund Total
Statement of Financial Condition
Assets
Investments $ 295,985,447 $ 182,732,362 $ 87,362,311 $ 38,209,892 $ 604,290,012
Other Assets 13,601,083 3,194,088 6,345,260 4,079,065 27,219,496
Total Assets $ 309,586,530 $ 185,926,450 $ 93,707,571 $ 42,288,957 $ 631,509,508
Liabilities and Equity
Debt $ 118,075,949 $ 22,779,131 $ 39,049,599 $ 662,805 $ 180,567,484
Other Liabilities 7,735,780 1,310,998 5,644,625 2,092,757 16,784,160
Total Liabilities 125,811,729 24,090,129 44,694,224 2,755,562 197,351,644
Equity 183,774,801 161,836,321 49,013,347 39,533,395 434,157,864
Total Liabilities and Equity $ 309,586,530 $ 185,926,450 $ 93,707,571 $ 42,288,957 $ 631,509,508
Statement of Operations
Interest Income $ 2,917,115 $ 2,012,916 $ 5,764,150 $ 16,069 $ 10,710,250
Other Income 9,432,802 824,779 690,193 286,444 11,234,218
Interest Expense (3,644,118 ) (722,626 ) (1,450,447 ) (41,522 ) (5,858,713 )
Other Expenses (11,089,520 ) (2,132,320 ) (1,303,902 ) (255,459 ) (14,781,201 )
Net Realized and Unrealized Gain (Losses) from Investments 7,807,056 2,146,281 (1,330,895 ) 483,946 9,106,388
Net Income $ 5,423,335 $ 2,129,030 $ 2,369,099 $ 489,478 $ 10,410,942
The summarized financial information of Blackstone’s equity method investments for December 31, 2021 are as follows:
December 31, 2021 and the Year Then Ended
Real Private Credit &amp; Hedge Fund Total
Statement of Financial Condition
Assets
Investments $ 241,808,879 $ 175,726,829 $ 68,426,090 $ 39,691,668 $ 525,653,466
Other Assets 13,463,009 5,776,462 5,412,041 3,020,159 27,671,671
Total Assets $ 255,271,888 $ 181,503,291 $ 73,838,131 $ 42,711,827 $ 553,325,137
Liabilities and Equity
Debt $ 76,760,932 $ 20,434,354 $ 30,792,984 $ 1,243,453 $ 129,231,723
Other Liabilities 6,999,032 2,153,071 3,159,548 3,084,558 15,396,209
Total Liabilities 83,759,964 22,587,425 33,952,532 4,328,011 144,627,932
Equity 171,511,924 158,915,866 39,885,599 38,383,816 408,697,205
Total Liabilities and Equity $ 255,271,888 $ 181,503,291 $ 73,838,131 $ 42,711,827 $ 553,325,137
Statement of Operations
Interest Income $ 1,422,743 $ 1,640,402 $ 2,584,486 $ 3,563 $ 5,651,194
Other Income 6,115,960 318,485 306,490 315,894 7,056,829
Interest Expense (1,475,065 ) (331,350 ) (427,459 ) (30,073 ) (2,263,947 )
Other Expenses (6,847,739 ) (1,666,930 ) (828,689 ) (282,474 ) (9,625,832 )
Net Realized and Unrealized Gain from Investments 31,078,396 43,895,781 3,562,579 4,605,235 83,141,991
Net Income (Loss) $ 30,294,295 $ 43,856,388 $ 5,197,407 $ 4,612,145 $ 83,960,235
Accrued Performance Allocations Accrued Performance Allocations to Blackstone were as follows:
Real Estate Private Equity Credit &amp; Hedge Fund Total
Accrued Performance Allocations, December 31, 2022 $ 5,334,117 $ 6,037,575 $ 569,898 $ 419,094 $ 12,360,684
Performance Allocations as a Result of Changes in Fund Fair Values (1,582,400 ) 1,753,730 278,655 173,502 623,487
Foreign Exchange Gain 9,069 — — — 9,069
Fund Distributions (770,184 ) (1,084,061 ) (248,774 ) (114,866 ) (2,217,885 )
Accrued Performance Allocations, December 31, 2023 $   2,990,602 $   6,707,244 $   599,779 $    477,730 $  10,775,355
Corporate Treasury Investments The portion of corporate treasury investments included in Investments represents Blackstone’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Year Ended December 31,
2023 2022 2021
Realized Gains (Losses) $ (4,881 ) $ (21,511 ) $ 741
Net Change in Unrealized Gains (Losses) 17,392 (57,426 ) 39,549
$   12,511 $ (78,937 ) $ 40,290
Other Investments Other Investments consist of equity method investments where Blackstone has elected the fair value option and other proprietary investment securities held by Blackstone, including equity securities carried at fair value, equity investments without readily determinable fair values, and senior secured and subordinated notes in non-consolidated CLO vehicles. Equity securities carried at fair value include the ownership of common stock of Corebridge Financial, Inc., formerly known as American International Group, Inc.’s Life and Retirement business (“Corebridge”). Such common stock is subject to certain phased lock-up restrictions that expire over time through five years after the initial public offering (“IPO”) of Corebridge. Equity investments without a readily determinable fair value had a carrying value of $333.3 million as of December 31, 2023. In the period of acquisition and upon remeasurement in connection with an observable transaction, such investments are reported at fair value. See Note 8. “Fair Value Measurements of Financial Instruments” for additional detail. Upward and downward adjustments related to such investments held as of December 31, 2023 were $4.3 million and $62.3 million, respectively, during the year ended December 31, 2023, and $184.6 million and $6.2 million on a cumulative basis since the inception of the investments, respectively. The following table presents Blackstone’s Realized and Net Change in Unrealized Gains (Losses) in Other Investments:
Year Ended December 31,
2023 2022 2021
Realized Gains (Losses) $ (19,346 ) $ 203,327 $ 163,199
Net Change in Unrealized Gains (Losses) (47,017 ) (1,128,244 ) 340,867
$ (66,363 ) $ (924,917 ) $ 504,0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t Asset Value as Fair Value</t>
        </is>
      </c>
      <c r="B1" s="2" t="inlineStr">
        <is>
          <t>12 Months Ended</t>
        </is>
      </c>
    </row>
    <row r="2">
      <c r="B2" s="2" t="inlineStr">
        <is>
          <t>Dec. 31, 2023</t>
        </is>
      </c>
    </row>
    <row r="3">
      <c r="A3" s="4" t="inlineStr">
        <is>
          <t>Net Asset Value as Fair Value</t>
        </is>
      </c>
      <c r="B3" s="4" t="inlineStr">
        <is>
          <t xml:space="preserve"> 5. Net Asset Value as Fair Value A summary of fair value by strategy type and ability to redeem such investments as of December 31, 2023 is presented below:
Strategy (a) Fair Value Redemption Redemption
Equity $ 445,626 (b) (b)
Real Estate 112,633 (c) (c)
Other 7,275 (d) (d)
$ 565,534
(a) As of December 31, 2023, Blackstone had no unfunded commitments.
(b) The Equity category includes investments in hedge funds that invest primarily in domestic and international equity securities. Investments representing 40% of the fair value of the investments in this category may not be redeemed at, or within three months of, the reporting date. Investments representing 60% of the fair value of the investments in this category are redeemable as of the reporting date.
(c) The Real Estate category includes investments in funds that primarily invest in real estate assets. All investments in this category are redeemable as of the reporting date.
(d) Other is composed of the Credit Driven category, the Commodities category and the Diversified Instruments category. The Credit Driven category includes investments in hedge funds that invest primarily in domestic and international bonds. The Commodities category includes investments in commodities-focused funds that primarily invest in futures and physical-based commodity driven strategies. The Diversified Instruments category includes investments in funds that invest across multiple strategies. All investments in these categories may not be redeemed at, or within three months of, the reporting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4" t="inlineStr">
        <is>
          <t>Derivative Financial Instruments</t>
        </is>
      </c>
      <c r="B3" s="4" t="inlineStr">
        <is>
          <t xml:space="preserve"> 6. Derivative Financial Instruments Blackstone and the consolidated Blackstone Funds enter into derivative contracts in the normal course of business to achieve certain risk management objectives and for general investment and business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dollar denominated currency net investments. As a result of the use of derivative contracts, Blackstone and the consolidated Blackstone Funds are exposed to the risk that counterparties will fail to fulfill their contractual obligations. To mitigate such counterparty risk, Blackstone and the consolidated Blackstone Funds enter into contracts with certain major financial institutions, all of which have investment grade ratings. Counterparty credit risk is evaluated in determining the fair value of derivative instruments.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December 31, 2023 December 31, 2022
Assets Liabilities Assets Liabilities
Notional Fair Value Notional Fair Notional Fair Notional Fair
Freestanding Derivatives
Blackstone
Interest Rate Contracts $ 634,840 $ 145,798 $ 607,000 $ 86,589 $ 789,540 $ 188,043 $ 621,700 $ 83,331
Foreign Currency Contracts 387,102 11,442 334,228 3,538 541,238 8,040 190,774 3,542
Credit Default Swaps 3,108 479 3,748 508 2,007 384 8,768 1,309
Total Return Swaps 63,158 13,171 — — 42,233 6,210 — —
Equity Options — — 1,110,490 563,986 — — 996,592 48,581
1,088,208 170,890 2,055,466 654,621 1,375,018 202,677 1,817,834 136,763
Investments of Consolidated Blackstone Funds
Interest Rate Contracts 855,683 19,189 — — 931,752 74,926 — —
Foreign Currency Contracts — — — — — — 5,133 284
855,683 19,189 — — 931,752 74,926 5,133 284
$ 1,943,891 $ 190,079 $ 2,055,466 $ 654,621 $ 2,306,770 $ 277,603 $ 1,822,967 $ 137,047
The table below summarizes the impact to the Consolidated Statements of Operations from derivative financial instruments:
Year Ended December 31,
2023 2022 2021
Freestanding Derivatives
Realized Gains (Losses)
Interest Rate Contracts $ 24,291 $ 15,319 $ 1,727
Foreign Currency Contracts 443 (8,520 ) (1,152 )
Credit Default Swaps (413 ) (231 ) (1,488 )
Total Return Swaps 15,775 1,654 (1,254 )
Other — — (40 )
40,096 8,222 (2,207 )
Net Change in Unrealized Gains (Losses)
Interest Rate Contracts (87,177 ) 167,706 89,702
Foreign Currency Contracts 3,288 9,666 608
Credit Default Swaps 363 73 1,112
Total Return Swaps 6,381 5,290 2,130
Equity Options (515,405 ) (48,581 ) —
Other — — (20 )
(592,550 ) 134,154 93,532
$ (552,454 ) $ 142,376 $ 91,325
1 8 8 As of December 31, 2023, 2022 and 2021, Blackstone had not designated any derivatives as fair value, cash flow or net investment hed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Fair Value Option</t>
        </is>
      </c>
      <c r="B1" s="2" t="inlineStr">
        <is>
          <t>12 Months Ended</t>
        </is>
      </c>
    </row>
    <row r="2">
      <c r="B2" s="2" t="inlineStr">
        <is>
          <t>Dec. 31, 2023</t>
        </is>
      </c>
    </row>
    <row r="3">
      <c r="A3" s="4" t="inlineStr">
        <is>
          <t>Fair Value Option</t>
        </is>
      </c>
      <c r="B3" s="4" t="inlineStr">
        <is>
          <t xml:space="preserve"> 7. Fair Value Option The following table summarizes the financial instruments for which the fair value option has been elected:
December 31,
2023 2022
Assets
Loans and Receivables $ 60,738 $ 315,039
Equity and Preferred Securities 2,894,302 1,868,192
Debt Securities 63,486 24,784
Assets of Consolidated CLO Vehicles
Corporate Loans 938,801 —
$ 3,957,327 $ 2,208,015
Liabilities
CLO Notes Payable $ 687,122 $ —
Corporate Treasury Commitments 1,264 8,144
$ 688,386 $ 8,144
The following table presents the Realized and Net Change in Unrealized Gains (Losses) on financial instruments on which the fair value option was elected:
Year Ended December 31,
2023 2022 2021
Net Change Net Change Net Change
Realized in Unrealized Realized in Unrealized Realized in Unrealized
Gains Gains Gains Gains Gains Gains
(Losses) (Losses) (Losses) (Losses) (Losses) (Losses)
Assets
Loans and Receivables $ (8,053 ) $ 4,886 $ (10,733 ) $ (464 ) $ (11,661 ) $ 3,481
Equity and Preferred Securities (1,439 ) (122,605 ) 22,285 (91,338 ) 42,791 53,157
Debt Securities — (3,884 ) (22,240 ) (19,490 ) 14,399 (14,210 )
Assets of Consolidated CLO Vehicles
Corporate Loans (6,063 ) 8,728 — — — —
$ (15,555 ) $ (112,875 ) $ (10,688 ) $ (111,292 ) $ 45,529 $ 42,428
Liabilities
CLO Notes Payable $ — $ 282 $ — $ — $ — $ —
Corporate Treasury Commitments — 6,880 — (7,508 ) — (383 )
$ — $ 7,162 $ — $ (7,508 ) $ — $ (383 )
The following table presents information for those financial instruments for which the fair value option was elected:
December 31, 2023 December 31, 2022
For Financial Assets Past Due (a) For Financial Assets
Excess Excess Excess Excess
(Deficiency) (Deficiency) (Deficiency) (Deficiency)
of Fair Value Fair of Fair Value of Fair Value Fair of Fair Value
Over Principal Value Over Principal Over Principal Value Over Principal
Loans and Receivables $ 675 $ — $ — $ (2,861 ) $ — $ —
Debt Securities (52,577 ) — — (48,670 ) — —
Assets of Consolidated CLO Vehicles
Corporate Loans (8,751 ) 1,345   —   — —   —  
$ (60,653 ) $ 1,345 $ — $ (51,531 ) $ — $ —
(a) Assets are classified as past due if contractual payments are more than 90 days past due. As of December 31, 2023 and 2022, no Loans and Receivables for which the fair value option was elected were past due or in non-accrual status. As of December 31, 2023, there were two Corporate Loans included within the Assets of Consolidated CLO Vehicles for which the fair value option was elected that were past due but was not in non-accrual status. As of December 31, 2022, no Corporate Loans included within the Assets of Consolidated CLO Vehicles for which the fair value option was elected were past due or in non-accrual stat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3</t>
        </is>
      </c>
    </row>
    <row r="3">
      <c r="A3" s="4" t="inlineStr">
        <is>
          <t>Fair Value Measurements of Financial Instruments</t>
        </is>
      </c>
      <c r="B3" s="4" t="inlineStr">
        <is>
          <t xml:space="preserve"> 8. Fair Value Measurements of Financial Instruments The following tables summarize the valuation of Blackstone’s financial assets and liabilities by the fair value hierarchy:
December 31, 202 3
Level I Level II Level III NAV Total
Assets
Cash and Cash Equivalents $ 263,574 $ — $ — $ — $ 263,574
Investments
Investments of Consolidated Blackstone Funds
Equity Securities, Partnerships and LLC Interests (a) 11,118 123,022 2,653,246 558,259 3,345,645
Debt Instruments — 924,264 30,385 — 954,649
Freestanding Derivatives — 19,189 — — 19,189
Total Investments of Consolidated Blackstone Funds 11,118 1,066,475 2,683,631 558,259 4,319,483
Corporate Treasury Investments 72,071 435,430 296,369 — 803,870
Other Investments 1,564,112 2,355,423 223,441 7,275 4,150,251
Total Investments 1,647,301 3,857,328 3,203,441 565,534 9,273,604
Accounts Receivable — Loans and Receivables — — 60,738 — 60,738
Other Assets — Freestanding Derivatives 90 157,629 13,171 — 170,890
$ 1,910,965 $ 4,014,957 $ 3,277,350 $ 565,534 $ 9,768,806
Liabilities
Loans Payable — CLO Notes Payable $ — $ 687,122 $ — $ — $ 687,122
Accounts Payable, Accrued Expenses and Other Liabilities
Freestanding Derivatives 436 90,199 563,986 — 654,621
Contingent Consideration — — 387 — 387
Corporate Treasury Commitments — — 1,264 — 1,264
Securities Sold, Not Yet Purchased 3,886 — — — 3,886
Total Accounts Payable, Accrued Expenses and Other Liabilities 4,322 90,199 565,637 — 660,158
$ 4,322 $ 777,321 $ 565,637 $ — $ 1,347,280
December 31, 2022
Level I Level II Level III NAV Total
Assets
Cash and Cash Equivalents $ 1,134,733 $ — $ — $ — $ 1,134,733
Investments
Investments of Consolidated Blackstone Funds
Equity Securities, Partnerships and LLC Interests (a) 12,024 149,689 4,195,859 596,708 4,954,280
Debt Instruments — 53,787 53,973 — 107,760
Freestanding Derivatives — 74,926 — — 74,926
Total Investments of Consolidated Blackstone Funds 12,024 278,402 4,249,832 596,708 5,136,966
Corporate Treasury Investments 116,266 931,406 5,868 — 1,053,540
Other Investments 1,473,611 1,597,696 51,155 5,985 3,128,447
Total Investments 1,601,901 2,807,504 4,306,855 602,693 9,318,953
Accounts Receivable — Loans and Receivables — — 315,039 — 315,039
Other Assets — Freestanding Derivatives 279 196,188 6,210 — 202,677
$ 2,736,913 $ 3,003,692 $ 4,628,104 $ 602,693 $ 10,971,402
Liabilities
Accounts Payable, Accrued Expenses and Other Liabilities
Consolidated Blackstone Funds — Freestanding Derivatives $ — $ 284 $ — $ — $ 284
Freestanding Derivatives 21 88,161 48,581 — 136,763
Corporate Treasury Commitments — — 8,144 — 8,144
Securities Sold, Not Yet Purchased 3,825 — — — 3,825
Total Accounts Payable, Accrued Expenses and Other Liabilities 3,846 88,445 56,725 — 149,016
$ 3,846 $ 88,445 $ 56,725 $ — $ 149,016
LLC Limited Liability Company.
(a) Equity Securities, Partnership and LLC Interest includes investments in investment funds. The following table summarizes the quantitative inputs and assumptions used for items categorized in Level III of the fair value hierarchy as of December 31, 2023. Consistent with presentation in these Notes to Consolidated Financial Statements, this table presents the Level III Investments only of Consolidated Blackstone Funds and therefore does not reflect any other Blackstone Funds.
Impact to
Valuation
from an
Valuation Unobservable Weighted- Increase
Fair Value Techniques Inputs Ranges Average (a) in Input
Financial Assets
Investments of Consolidated Blackstone Funds
Equity Securities, Partnership and LLC Interests $ 2,653,246 Discounted Cash Flows Discount Rate 3.3% - 38.0% 9.7% Lower
Exit Multiple - EBITDA 4.0x - 30.6x 15.0x Higher
Exit Capitalization Rate 3.1% - 12.8% 5.1% Lower
Debt Instruments 30,385 Third Party Pricing n/a
Total Investments of Consolidated Blackstone Funds 2,683,631
Corporate Treasury Investments 296,369 Discounted Cash Flows Discount Rate 11.2% - 22.4% 17.1% Lower
Transaction Price n/a
Loans and Receivables 60,738 Discounted Cash Flows Discount Rate 8.8% - 14.9% 10.3% Lower
Other Investments (b) 236,612 Third Party Pricing n/a
Transaction Price n/a
$ 3,277,350
Financial Liabilities
Freestanding Derivatives (c) $ 563,986 Option Pricing Model Volatility 6.3% n/a Higher
Other Liabilities (d) 1,651 Third Party Pricing n/a
Other n/a
$ 565,637
The following table summarizes the quantitative inputs and assumptions used for items categorized in Level III of the fair value hierarchy as of December 31, 2022:
Impact to
Valuation
from an
Valuation Unobservable Weighted- Increase
Fair Value Techniques Inputs Ranges Average (a) in Input
Financial Assets
Investments of Consolidated Blackstone Funds
Equity Securities, Partnership and LLC Interests $ 4,195,859 Discounted Cash Flows Discount Rate 4.1% - 34.5% 8.8% Lower
Exit Multiple - EBITDA 4.0x - 30.6x 14.7x Higher
Exit Capitalization Rate 2.6% - 14.4% 4.7% Lower
Transaction Price n/a
Debt Instruments 53,973 Transaction Price n/a
Third Party Pricing n/a
Total Investments of Consolidated Blackstone Funds 4,249,832
Corporate Treasury Investments 5,868 Third Party Pricing n/a
Loans and Receivables 315,039 Discounted Cash Flows Discount Rate 7.6% - 11.5% 9.8% Lower
Other Investments (b) 57,365 Transaction Price n/a
Third Party Pricing n/a
$ 4,628,104
Financial Liabilities
Freestanding Derivatives (c) $ 48,581 Option Pricing Model Volatility 6.1% n/a Higher
Other Liabilities (d) 8,144 Third Party Pricing n/a
$ 56,725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b) As of December 31, 2023 and 2022, Other Investments includes Level III Freestanding Derivatives.
(c) The volatility of the historical performance of the underlying reference entity is used to project the expected returns relevant for the fair value of the derivative.
(d) As of December 31, 2023, Other Liabilities includes Level III Contingent Consideration and Level III Corporate Treasury Commitments. As of December 31, 2022, Other Liabilities is comprised only of Level III Corporate Treasury Commitments. During the year ended December 31, 2023, there have been no changes in valuation techniques within Level II and Level III that have had a material impact on the valuation of financial instruments. 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hese tables also exclude financial assets and liabilities measured at fair value on a non-recurring basis. Total realized and unrealized gains and losses recorded for Level III investments are reported in either Investment Income (Loss) or Net Gains (Losses) from Fund Investment Activities in the Consolidated Statements of Operations.
Level III Financial Assets at Fair Value
Year Ended December 31,
2023 2022
Investments of Loans and Receivables Other Total Investments of Loans and Receivables Other Total
Balance, Beginning of Period $ 4,249,832 $ 315,039 $ 30,971 $ 4,595,842 $ 1,200,315 $ 392,732 $ 43,987 $ 1,637,034
Transfer In Due to Consolidation and Acquisition — — — — 2,985,171 — — 2,985,171
Transfer Out Due to Deconsolidation (1,453,837 ) — — (1,453,837 ) — — — —
Transfer In to Level III (b) 28,190 — 898 29,088 2,040 — 2,517 4,557
Transfer Out of Level III (b) (18,197 ) — (3,374 ) (21,571 ) (76,621 ) — (19,597 ) (96,218 )
Purchases 294,789 284,002 354,202 932,993 636,338 805,375 14,524 1,456,237
Sales (289,721 ) (563,732 ) (14,542 ) (867,995 ) (428,379 ) (882,668 ) (3,797 ) (1,314,844 )
Issuances — 68,450 — 68,450 — 39,514 — 39,514
Settlements (c) — (70,419 ) (8,252 ) (78,671 ) — (55,308 ) (4,433 ) (59,741 )
Changes in Gains (Losses) Included in Earnings (127,425 ) 27,398 13,121 (86,906 ) (69,032 ) 15,394 (2,230 ) (55,868 )
Balance, End of Period $ 2,683,631 $ 60,738 $ 373,024 $ 3,117,393 $ 4,249,832 $ 315,039 $ 30,971 $ 4,595,842
Changes in Unrealized Gains (Losses) Included in Earnings Related to Financial Assets Still Held at the Reporting Date $ (94,828 ) $ 2,227 $ 7,725 $ (84,876 ) $ (136,037 ) $ (13,384 ) $ (11,271 ) $ (160,692 )
Level III Financial Liabilities at Fair Value
Year Ended December 31,
2023 2022
Freestanding Other Total Freestanding Other Total
Balance, Beginning of Period $ 48,581 $ 8,144 $ 56,725 $ — $ 636 $ 636
Transfer In Due to Consolidation and Acquisition — 800 800 — — —
Sales — (413 ) (413 ) — — —
Changes in Losses (Gains) Included in Earnings 515,405 (6,880 ) 508,525 48,581 7,508 56,089
Balance, End of Period $ 563,986 $ 1,651 $ 565,637 $ 48,581 $ 8,144 $ 56,725
Changes in Unrealized Losses (Gains) Included in Earnings Related to Financial Liabilities Still Held at the Reporting Date $ 515,405 $ (6,880 ) $ 508,525 $ 48,581 $ 7,508 $ 56,089
(a) Represents freestanding derivatives, corporate treasury investments and Other Investments.
(b) Transfers in and out of Level III financial assets and liabilities were due to changes in the observability of inputs used in the valuation of such assets and liabilities.
(c) For Freestanding Derivatives included within Other Investments, Settlements includes all ongoing contractual cash payments made or received over the life of the instrument.
(d) As of December 31, 2023, Other Liabilities includes Level III Contingent Consideration and Level III Corporate Treasury Commitments. As of December 31, 2022, Other Liabilities is comprised only of Level III Corporate Treasury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4" t="inlineStr">
        <is>
          <t>Variable Interest Entities</t>
        </is>
      </c>
      <c r="B3" s="4" t="inlineStr">
        <is>
          <t>9. Variable Interest Entities Pursuant to GAAP consolidation guidance, Blackstone consolidates certain VIEs for which it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based fees. The investment strategies of the Blackstone Funds differ by product; however, the fundamental risks of the Blackstone Funds are similar, including loss of invested capital and loss of management fees and performance-based fees. In Blackstone’s role as general partner, collateral manager or investment adviser, it generally considers itself the sponsor of the applicable Blackstone Fund. Blackstone does not provide performance guarantees and has no other financial obligation to provide funding to consolidated VIEs other than its own capital commitments. The assets of consolidated variable interest entities may only be used to settle obligations of these entities. In addition, there is no recourse to Blackstone for the consolidated VIEs’ liabilities. Blackstone holds variable interests in certain VIEs which are not consolidated as it is determined that Blackstone is not the primary beneficiary. Blackstone’s involvement with such entities is in the form of direct and indirect equity interests and fee arrangements. The maximum exposure to loss represents the loss of assets recognized by Blackstone relating to non-consolidated VIEs and any clawback obligation relating to previously distributed Performance Allocations. Blackstone’s maximum exposure to loss relating to non-consolidated VIEs were as follows:
December 31, December 31,
Investments $ 3,751,591 $ 3,326,669
Due from Affiliates 203,187 189,240
Potential Clawback Obligation 72,119 384,926
Maximum Exposure to Loss $ 4,026,897 $ 3,900,835
Amounts Due to Non-Consolidated VIEs $ 223 $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3</t>
        </is>
      </c>
    </row>
    <row r="3">
      <c r="A3" s="4" t="inlineStr">
        <is>
          <t>Repurchase Agreements</t>
        </is>
      </c>
      <c r="B3" s="4" t="inlineStr">
        <is>
          <t>10. Repurchase Agreements At December 31, 2023, Blackstone had no Repurchase Agreements and hence no pledged securities or cash. At December 31, 2022, Blackstone pledged securities with a carrying value of $89.9 million and cash to collateralize its repurchase agreements. Such securities can be repledged, delivered or otherwise used by the counterparty. The following table provides information regarding Blackstone’s Repurchase Agreements obligation by type of collateral pledged as of December 31, 2022. At December 31, 2023, Blackstone had no Repurchase Agreements and hence no collateral outstanding.
December 31, 2022
Remaining Contractual Maturity of the Agreements
Overnight and Up to 30 - 90 Greater than Total
Repurchase Agreements
Loans — 70,776 — 19,168 89,944
Gross Amount of Recognized Liabilities for Repurchase Agreements in Note 12. “Offsetting of Assets and Liabilities” $ 89,944
Amounts Related to Agreements Not Included in Offsetting Disclosure in Note 12. “Offsetting of Assets and Liabiliti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2955866</v>
      </c>
      <c r="C3" s="7" t="n">
        <v>4252003</v>
      </c>
    </row>
    <row r="4">
      <c r="A4" s="4" t="inlineStr">
        <is>
          <t>Cash Held by Blackstone Funds and Other</t>
        </is>
      </c>
      <c r="B4" s="6" t="n">
        <v>316197</v>
      </c>
      <c r="C4" s="6" t="n">
        <v>241712</v>
      </c>
    </row>
    <row r="5">
      <c r="A5" s="4" t="inlineStr">
        <is>
          <t>Investments</t>
        </is>
      </c>
      <c r="B5" s="6" t="n">
        <v>26146622</v>
      </c>
      <c r="C5" s="6" t="n">
        <v>27553251</v>
      </c>
    </row>
    <row r="6">
      <c r="A6" s="4" t="inlineStr">
        <is>
          <t>Accounts Receivable</t>
        </is>
      </c>
      <c r="B6" s="6" t="n">
        <v>193365</v>
      </c>
      <c r="C6" s="6" t="n">
        <v>462904</v>
      </c>
    </row>
    <row r="7">
      <c r="A7" s="4" t="inlineStr">
        <is>
          <t>Due from Affiliates</t>
        </is>
      </c>
      <c r="B7" s="7" t="n">
        <v>4466521</v>
      </c>
      <c r="C7" s="7" t="n">
        <v>4146707</v>
      </c>
    </row>
    <row r="8">
      <c r="A8" s="4" t="inlineStr">
        <is>
          <t>Other Receivable, after Allowance for Credit Loss, Related Party, Type [Extensible Enumeration]</t>
        </is>
      </c>
      <c r="B8" s="4" t="inlineStr">
        <is>
          <t>Related Party [Member]</t>
        </is>
      </c>
      <c r="C8" s="4" t="inlineStr">
        <is>
          <t>Related Party [Member]</t>
        </is>
      </c>
    </row>
    <row r="9">
      <c r="A9" s="4" t="inlineStr">
        <is>
          <t>Intangible Assets, Net</t>
        </is>
      </c>
      <c r="B9" s="7" t="n">
        <v>201208</v>
      </c>
      <c r="C9" s="7" t="n">
        <v>217287</v>
      </c>
    </row>
    <row r="10">
      <c r="A10" s="4" t="inlineStr">
        <is>
          <t>Goodwill</t>
        </is>
      </c>
      <c r="B10" s="6" t="n">
        <v>1890202</v>
      </c>
      <c r="C10" s="6" t="n">
        <v>1890202</v>
      </c>
    </row>
    <row r="11">
      <c r="A11" s="4" t="inlineStr">
        <is>
          <t>Other Assets</t>
        </is>
      </c>
      <c r="B11" s="6" t="n">
        <v>944848</v>
      </c>
      <c r="C11" s="6" t="n">
        <v>800458</v>
      </c>
    </row>
    <row r="12">
      <c r="A12" s="4" t="inlineStr">
        <is>
          <t>Right-of-Use Assets</t>
        </is>
      </c>
      <c r="B12" s="6" t="n">
        <v>841307</v>
      </c>
      <c r="C12" s="6" t="n">
        <v>896981</v>
      </c>
    </row>
    <row r="13">
      <c r="A13" s="4" t="inlineStr">
        <is>
          <t>Deferred Tax Assets</t>
        </is>
      </c>
      <c r="B13" s="6" t="n">
        <v>2331394</v>
      </c>
      <c r="C13" s="6" t="n">
        <v>2062722</v>
      </c>
    </row>
    <row r="14">
      <c r="A14" s="4" t="inlineStr">
        <is>
          <t>Total Assets</t>
        </is>
      </c>
      <c r="B14" s="6" t="n">
        <v>40287530</v>
      </c>
      <c r="C14" s="6" t="n">
        <v>42524227</v>
      </c>
    </row>
    <row r="15">
      <c r="A15" s="3" t="inlineStr">
        <is>
          <t>Liabilities and Equity</t>
        </is>
      </c>
      <c r="B15" s="4" t="inlineStr">
        <is>
          <t xml:space="preserve"> </t>
        </is>
      </c>
      <c r="C15" s="4" t="inlineStr">
        <is>
          <t xml:space="preserve"> </t>
        </is>
      </c>
    </row>
    <row r="16">
      <c r="A16" s="4" t="inlineStr">
        <is>
          <t>Loans Payable</t>
        </is>
      </c>
      <c r="B16" s="6" t="n">
        <v>11304059</v>
      </c>
      <c r="C16" s="6" t="n">
        <v>12349584</v>
      </c>
    </row>
    <row r="17">
      <c r="A17" s="4" t="inlineStr">
        <is>
          <t>Due to Affiliates</t>
        </is>
      </c>
      <c r="B17" s="7" t="n">
        <v>2393410</v>
      </c>
      <c r="C17" s="7" t="n">
        <v>2118481</v>
      </c>
    </row>
    <row r="18">
      <c r="A18" s="4" t="inlineStr">
        <is>
          <t>Other Liability, Related Party, Type [Extensible Enumeration]</t>
        </is>
      </c>
      <c r="B18" s="4" t="inlineStr">
        <is>
          <t>Related Party [Member]</t>
        </is>
      </c>
      <c r="C18" s="4" t="inlineStr">
        <is>
          <t>Related Party [Member]</t>
        </is>
      </c>
    </row>
    <row r="19">
      <c r="A19" s="4" t="inlineStr">
        <is>
          <t>Accrued Compensation and Benefits</t>
        </is>
      </c>
      <c r="B19" s="7" t="n">
        <v>5247766</v>
      </c>
      <c r="C19" s="7" t="n">
        <v>6101801</v>
      </c>
    </row>
    <row r="20">
      <c r="A20" s="4" t="inlineStr">
        <is>
          <t>Operating Lease Liabilities</t>
        </is>
      </c>
      <c r="B20" s="6" t="n">
        <v>989823</v>
      </c>
      <c r="C20" s="6" t="n">
        <v>1021454</v>
      </c>
    </row>
    <row r="21">
      <c r="A21" s="4" t="inlineStr">
        <is>
          <t>Accounts Payable, Accrued Expenses and Other Liabilities</t>
        </is>
      </c>
      <c r="B21" s="6" t="n">
        <v>2277258</v>
      </c>
      <c r="C21" s="6" t="n">
        <v>1251840</v>
      </c>
    </row>
    <row r="22">
      <c r="A22" s="4" t="inlineStr">
        <is>
          <t>Total Liabilities</t>
        </is>
      </c>
      <c r="B22" s="6" t="n">
        <v>22212316</v>
      </c>
      <c r="C22" s="6" t="n">
        <v>22843160</v>
      </c>
    </row>
    <row r="23">
      <c r="A23" s="4" t="inlineStr">
        <is>
          <t>Commitments and Contingencies</t>
        </is>
      </c>
      <c r="B23" s="4" t="inlineStr">
        <is>
          <t xml:space="preserve"> </t>
        </is>
      </c>
      <c r="C23" s="4" t="inlineStr">
        <is>
          <t xml:space="preserve"> </t>
        </is>
      </c>
    </row>
    <row r="24">
      <c r="A24" s="4" t="inlineStr">
        <is>
          <t>Redeemable Non-Controlling Interests in Consolidated Entities</t>
        </is>
      </c>
      <c r="B24" s="6" t="n">
        <v>1179073</v>
      </c>
      <c r="C24" s="6" t="n">
        <v>1715006</v>
      </c>
    </row>
    <row r="25">
      <c r="A25" s="3" t="inlineStr">
        <is>
          <t>Stockholders' Equity of Blackstone Inc.</t>
        </is>
      </c>
      <c r="B25" s="4" t="inlineStr">
        <is>
          <t xml:space="preserve"> </t>
        </is>
      </c>
      <c r="C25" s="4" t="inlineStr">
        <is>
          <t xml:space="preserve"> </t>
        </is>
      </c>
    </row>
    <row r="26">
      <c r="A26" s="4" t="inlineStr">
        <is>
          <t>Common Stock, $0.00001 par value, 90 billion shares authorized, (719,358,114 shares issued and outstanding as of December 31, 2023; 710,276,923 shares issued and outstanding as of December 31, 2022)</t>
        </is>
      </c>
      <c r="B26" s="6" t="n">
        <v>7</v>
      </c>
      <c r="C26" s="6" t="n">
        <v>7</v>
      </c>
    </row>
    <row r="27">
      <c r="A27" s="4" t="inlineStr">
        <is>
          <t>Additional Paid-in-Capital</t>
        </is>
      </c>
      <c r="B27" s="6" t="n">
        <v>6175190</v>
      </c>
      <c r="C27" s="6" t="n">
        <v>5935273</v>
      </c>
    </row>
    <row r="28">
      <c r="A28" s="4" t="inlineStr">
        <is>
          <t>Retained Earnings</t>
        </is>
      </c>
      <c r="B28" s="6" t="n">
        <v>660734</v>
      </c>
      <c r="C28" s="6" t="n">
        <v>1748106</v>
      </c>
    </row>
    <row r="29">
      <c r="A29" s="4" t="inlineStr">
        <is>
          <t>Accumulated Other Comprehensive Loss</t>
        </is>
      </c>
      <c r="B29" s="6" t="n">
        <v>-19133</v>
      </c>
      <c r="C29" s="6" t="n">
        <v>-27475</v>
      </c>
    </row>
    <row r="30">
      <c r="A30" s="4" t="inlineStr">
        <is>
          <t>Total Stockholders' Equity of Blackstone Inc.</t>
        </is>
      </c>
      <c r="B30" s="6" t="n">
        <v>6816798</v>
      </c>
      <c r="C30" s="6" t="n">
        <v>7655911</v>
      </c>
    </row>
    <row r="31">
      <c r="A31" s="4" t="inlineStr">
        <is>
          <t>Non-Controlling Interests in Consolidated Entities</t>
        </is>
      </c>
      <c r="B31" s="6" t="n">
        <v>5177255</v>
      </c>
      <c r="C31" s="6" t="n">
        <v>5056480</v>
      </c>
    </row>
    <row r="32">
      <c r="A32" s="4" t="inlineStr">
        <is>
          <t>Non-Controlling Interests in Blackstone Holdings</t>
        </is>
      </c>
      <c r="B32" s="6" t="n">
        <v>4902088</v>
      </c>
      <c r="C32" s="6" t="n">
        <v>5253670</v>
      </c>
    </row>
    <row r="33">
      <c r="A33" s="4" t="inlineStr">
        <is>
          <t>Total Equity</t>
        </is>
      </c>
      <c r="B33" s="6" t="n">
        <v>16896141</v>
      </c>
      <c r="C33" s="6" t="n">
        <v>17966061</v>
      </c>
    </row>
    <row r="34">
      <c r="A34" s="4" t="inlineStr">
        <is>
          <t>Total Liabilities and Equity</t>
        </is>
      </c>
      <c r="B34" s="6" t="n">
        <v>40287530</v>
      </c>
      <c r="C34" s="6" t="n">
        <v>42524227</v>
      </c>
    </row>
    <row r="35">
      <c r="A35" s="4" t="inlineStr">
        <is>
          <t>Series I Preferred Stock [Member]</t>
        </is>
      </c>
      <c r="B35" s="4" t="inlineStr">
        <is>
          <t xml:space="preserve"> </t>
        </is>
      </c>
      <c r="C35" s="4" t="inlineStr">
        <is>
          <t xml:space="preserve"> </t>
        </is>
      </c>
    </row>
    <row r="36">
      <c r="A36" s="3" t="inlineStr">
        <is>
          <t>Stockholders' Equity of Blackstone Inc.</t>
        </is>
      </c>
      <c r="B36" s="4" t="inlineStr">
        <is>
          <t xml:space="preserve"> </t>
        </is>
      </c>
      <c r="C36" s="4" t="inlineStr">
        <is>
          <t xml:space="preserve"> </t>
        </is>
      </c>
    </row>
    <row r="37">
      <c r="A37" s="4" t="inlineStr">
        <is>
          <t>Preferred Stock, Value, Issued</t>
        </is>
      </c>
      <c r="B37" s="6" t="n">
        <v>0</v>
      </c>
      <c r="C37" s="6" t="n">
        <v>0</v>
      </c>
    </row>
    <row r="38">
      <c r="A38" s="4" t="inlineStr">
        <is>
          <t>Series II Preferred Stock [Member]</t>
        </is>
      </c>
      <c r="B38" s="4" t="inlineStr">
        <is>
          <t xml:space="preserve"> </t>
        </is>
      </c>
      <c r="C38" s="4" t="inlineStr">
        <is>
          <t xml:space="preserve"> </t>
        </is>
      </c>
    </row>
    <row r="39">
      <c r="A39" s="3" t="inlineStr">
        <is>
          <t>Stockholders' Equity of Blackstone Inc.</t>
        </is>
      </c>
      <c r="B39" s="4" t="inlineStr">
        <is>
          <t xml:space="preserve"> </t>
        </is>
      </c>
      <c r="C39" s="4" t="inlineStr">
        <is>
          <t xml:space="preserve"> </t>
        </is>
      </c>
    </row>
    <row r="40">
      <c r="A40" s="4" t="inlineStr">
        <is>
          <t>Preferred Stock, Value, Issued</t>
        </is>
      </c>
      <c r="B40" s="7" t="n">
        <v>0</v>
      </c>
      <c r="C40"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4" t="inlineStr">
        <is>
          <t>Other Assets</t>
        </is>
      </c>
      <c r="B3" s="4" t="inlineStr">
        <is>
          <t>11. Other Assets Other Assets consists of the following:
December 31,
2023 2022
Furniture, Equipment and Leasehold Improvements $ 937,355 $ 748,334
Less: Accumulated Depreciation (394,602 ) (336,621 )
Furniture, Equipment and Leasehold Improvements, Net 542,753 411,713
Prepaid Expenses 207,886 165,079
Freestanding Derivatives 170,890 202,677
Other 23,319 20,989
$ 944,848 $ 800,458
Depreciation expense of $94.1 million, $69.2 million and $52.2 million related to furniture, equipment and leasehold improvements for the years ended December 31, 2023, 2022 and 2021, respectively, is included in General, Administrative and Other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ffsetting of Assets And Liabilities</t>
        </is>
      </c>
      <c r="B1" s="2" t="inlineStr">
        <is>
          <t>12 Months Ended</t>
        </is>
      </c>
    </row>
    <row r="2">
      <c r="B2" s="2" t="inlineStr">
        <is>
          <t>Dec. 31, 2023</t>
        </is>
      </c>
    </row>
    <row r="3">
      <c r="A3" s="4" t="inlineStr">
        <is>
          <t>Offsetting of Assets and Liabilities</t>
        </is>
      </c>
      <c r="B3" s="4" t="inlineStr">
        <is>
          <t xml:space="preserve">12. Offsetting of Assets and Liabilities The following tables present the offsetting of assets and liabilities as of December 31, 2023 and 2022:
December 31, 2023
Gross and Net Amounts of Assets Gross Amounts Not Offset in the Statement of Financial Condition
Financial Cash Collateral Net
Assets
Freestanding Derivatives $ 190,079 $ 107,330 $ 49,532 $ 33,217
December 31, 2023
Gross and Net Financial Condition Gross Amounts Not Offset in the Statement of Financial Condition
Financial Cash Collateral Net
Liabilities
Freestanding Derivatives $ 90,635 $ 87,777 $ 625 $ 2,233
December 31, 2022
Gross and Net Gross Amounts Not Offset in the Statement of Financial Condition
Financial Cash Collateral Net
Assets
Freestanding Derivatives $ 277,603 $ 165,897 $ 96,436 $ 15,270
December 31, 2022
Gross and Net Financial Condition Gross Amounts Not Offset in the Statement of Financial Condition Net
Financial Cash Collateral
Liabilities
Freestanding Derivatives $ 88,182 $ 85,366 $ 1,345 $ 1,471
Repurchase Agreements 89,944 89,944 — —
$ 178,126 $ 175,310 $ 1,345 $ 1,471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Repurchase Agreements and Freestanding Derivative liabilities are included in Accounts Payable, Accrued Expenses and Other Liabilities in the Consolidated Statements of Financial Condition. Freestanding Derivative assets are included in Other Assets in the Consolidated Statements of Financial Condition. See Note 11. “Other Assets” for the components of Other Assets. Notional Pooling Arrangements Blackstone has notional cash pooling arrangements with financial institutions for cash management purposes. These arrangements allow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December 31, 2023, the aggregate cash balance on deposit relating to the cash pooling arrangements was $870.4 million, which was offset and reported net of the accompanying overdraft of $870.4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4" t="inlineStr">
        <is>
          <t>Borrowings</t>
        </is>
      </c>
      <c r="B3" s="4" t="inlineStr">
        <is>
          <t>13. Borrowings On December 15, 2023, Blackstone, through its indirect subsidiary Blackstone Holdings Finance Co. L.L.C (the “Issuer”), entered into an amended and restated $4.325 billion revolving credit facility with Citibank, N.A., as administrative agent, and the lenders party thereto. The amendment and restatement, among other things, increased the amount of available borrowings from $4.135 billion to $ 4.325 All of Blackstone’s outstanding senior notes as of December 31, 2023 are unsecured and unsubordinated obligations of the Issuer that are fully and unconditionally guaranteed by Blackstone Inc. and its indirect subsidiaries, Blackstone Holdings I L.P., Blackstone Holdings AI L.P., Blackstone Holdings II L.P., Blackstone Holdings III L.P. and Blackstone Holdings IV L.P. (the “Guarantors”). The guarantees are unsecured and unsubordinated obligations of the Guarantors. Transaction costs related to senior note issuances have been capitalized and are amortized over the life of each respective note. Blackstone borrows and enters into credit agreements for its general operating and investment purposes and certain Blackstone Funds borrow to meet financing needs of their operating and investing activities. Borrowing facilities have been established for the benefit of selected Blackstone Funds. When a Blackstone Fund borrows from the facility in which it participates, the proceeds from the borrowing are strictly limited for its intended use by the borrowing fund and not available for other Blackstone purposes. Blackstone’s credit facilities consist of the following:
December 31,
2023 2022
Credit Borrowing Effective Credit Borrowing Effective
Revolving Credit Facility (a) $ 4,325,000 $ — - $ 4,135,000 $ — -
Blackstone Issued Senior Notes (b)
4.750%, Due 2/15/2023 — — - 400,000 400,000 5.07 %
2.000%, Due 5/19/2025 331,170 331,170 2.16 % 321,150 321,150 2.19 %
1.000%, Due 10/5/2026 662,340 662,340 1.16 % 642,300 642,300 1.16 %
3.150%, Due 10/2/2027 300,000 300,000 3.30 % 300,000 300,000 3.29 %
5.900%, Due 11/3/2027 600,000 600,000 6.13 % 600,000 600,000 6.19 %
1.625%, Due 8/5/2028 650,000 650,000 1.79 % 650,000 650,000 1.83 %
1.500%, Due 4/10/2029 662,340 662,340 1.60 % 642,300 642,300 1.61 %
2.500%, Due 1/10/2030 500,000 500,000 2.73 % 500,000 500,000 2.73 %
1.600%, Due 3/30/2031 500,000 500,000 1.71 % 500,000 500,000 1.70 %
2.000%, Due 1/30/2032 800,000 800,000 2.18 % 800,000 800,000 2.18 %
2.550%, Due 3/30/2032 500,000 500,000 2.67 % 500,000 500,000 2.66 %
6.200%, Due 4/22/2033 900,000 900,000 6.33 % 900,000 900,000 6.40 %
3.500%, Due 6/1/2034 551,950 551,950 3.90 % 535,250 535,250 3.79 %
6.250%, Due 8/15/2042 250,000 250,000 6.65 % 250,000 250,000 6.65 %
5.000%, Due 6/15/2044 500,000 500,000 5.16 % 500,000 500,000 5.16 %
4.450%, Due 7/15/2045 350,000 350,000 4.56 % 350,000 350,000 4.56 %
4.000%, Due 10/2/2047 300,000 300,000 4.20 % 300,000 300,000 4.20 %
3.500%, Due 9/10/2049 400,000 400,000 3.61 % 400,000 400,000 3.61 %
2.800%, Due 9/30/2050 400,000 400,000 2.88 % 400,000 400,000 2.88 %
2.850%, Due 8/5/2051 550,000 550,000 2.91 % 550,000 550,000 2.92 %
3.200%, Due 1/30/2052 1,000,000 1,000,000 3.27 % 1,000,000 1,000,000 3.26 %
15,032,800 10,707,800 15,176,000 11,041,000
Other (c)
Secured Borrowing, Due 10/27/2033 19,949 19,949 7.69 % — — -
Secured Borrowing, Due 1/29/2035 20,000 20,000 3.72 % — — -
15,072,749 10,747,749 15,176,000 11,041,000
Borrowings of Consolidated Blackstone Funds
Blackstone Fund Facilities (d) — — - 1,450,000 1,450,000 -
CLO Notes Payable (e) 858,133 858,133 7.57 % — — -
858,133 858,133 1,450,000 1,450,000
$ 15,930,882 $ 11,605,882 $ 16,626,000 $ 12,491,000
(a) Represents the Credit Facility of Blackstone, through the Issuer. Interest on the borrowings is based on an adjusted Secured Overnight Finance Rate (“SOFR”) or alternate base rate, in each case plus a margin, and undrawn commitments bear a commitment fee
of 0.06%. The margin above adjusted SOFR used to calculate interest on borrowings was 0.75% plus an additional credit spread adjustment of 0.10% to account for the difference between London Interbank Offered Rate (“LIBOR”) and SOFR.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As of December 31, 2023 and 2022, Blackstone had outstanding but undrawn letters of credit against the Credit Facility of $40.3 million and $11.2 million, respectively. The amount Blackstone can draw from the Credit Facility is reduced by the undrawn letters of credit, however the Credit Available presented herein is not reduced by the undrawn letters of credit.
(b) The Issuer has issued long-term borrowings in the form of senior notes (the “Notes”). The Notes are unsecured and unsubordinated obligations of the Issuer. The Notes are fully and unconditionally guaranteed, jointly and severally, by Blackstone,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c) Principal on the Secured Borrowings will be paid over the term with repayment amounts dependent on the performance of the underlying assets securing each borrowing. Repayment amounts from the underlying assets are restricted to solely satisfy the Secured Borrowings obligations. As of December 31, 2023, the fair value of the assets securing both Secured Borrowings equaled $49.0 million.
(d)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may be rolled over until the disposition or refinancing event. Because the timing of such events is unknown and may occur in the near term, these borrowings are considered short-term in nature. Borrowings bear interest at spreads to market rates or at stated fixed rates that can vary over the borrowing term. Interest may be subject to the performance of the asset and therefore, the stated interest rate and effective interest rate may differ.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These funds have been deconsolidated as of December 31, 2023.
(e) CLO Notes Payable have maturity dates ranging from June 2025 to January 2037. A portion of the borrowing outstanding is comprised of subordinated notes which do not have contractual interest rates but instead pay distributions from the excess cash flows of the CLO vehicles. The following table presents the general characteristics of each of Blackstone’s notes, as well as their carrying value and fair value. The borrowings are included in Loans Payable within the Consolidated Statements of Financial Condition. Each of the Senior Notes were issued at a discount through Blackstone’s indirect subsidiary, Blackstone Holdings Finance Co. L.L.C. The Senior Notes accrue interest from the issue date thereof and pay interest in arrears on a semi-annual
December 31,
2023 2022
Description Carrying Value Fair Value Carrying Value Fair Value
Blackstone Operating Borrowings
Senior Notes (a)
4.750%, Due 2/15/2023 $ — $ — $ 399,838 $ 399,776
2.000%, Due 5/19/2025 336,005 324,778 325,292 305,754
1.000%, Due 10/5/2026 664,085 620,864 642,968 568,525
3.150%, Due 10/2/2027 298,476 283,059 298,101 271,284
5.900%, Due 11/3/2027 595,411 625,158 594,381 606,450
1.625%, Due 8/5/2028 645,406 566,508 644,456 530,933
1.500%, Due 4/10/2029 666,655 601,272 645,819 532,043
2.500%, Due 1/10/2030 493,573 431,005 492,604 405,965
1.600%, Due 3/30/2031 496,447 391,955 495,990 365,380
2.000%, Due 1/30/2032 789,283 633,153 788,082 589,407
2.550%, Due 3/30/2032 495,670 410,755 495,207 390,370
6.200%, Due 4/22/2033 891,899 962,037 891,277 907,965
3.500%, Due 6/1/2034 521,549 536,319 504,695 452,934
6.250%, Due 8/15/2042 239,457 263,270 239,176 251,480
5.000%, Due 6/15/2044 489,975 464,560 489,704 441,355
4.450%, Due 7/15/2045 344,691 297,486 344,549 287,242
4.000%, Due 10/2/2047 291,149 233,685 290,935 227,946
3.500%, Due 9/10/2049 392,436 294,608 392,259 275,588
2.800%, Due 9/30/2050 394,103 252,008 393,958 237,552
2.850%, Due 8/5/2051 543,317 352,457 543,162 323,527
3.200%, Due 1/30/2052 987,401 696,740 987,131 646,880
10,576,988 9,241,677 10,899,584 9,018,356
Other
Secured Borrowing, Due 10/27/2033 19,949 19,949 — —
Secured Borrowing, Due 1/29/2035 20,000 20,000 — —
10,616,937 9,281,626 10,899,584 9,018,356
Borrowings of Consolidated Blackstone Funds
Blackstone Fund Facilities — — 1,450,000 1,450,000
CLO Notes Payable 687,122 687,122 — —
687,122 687,122 1,450,000 1,450,000
$ 11,304,059 $ 9,968,748 $ 12,349,584 $ 10,468,356
(a) Fair value is determined by broker quote and these notes would be classified as Level II within the fair value hierarchy. Scheduled principal payments for borrowings at December 31, 2023 were as follows:
Blackstone Borrowings of Total
2024 $ 17 $ — $ 17
2025 339,393 — 339,393
2026 668,387 — 668,387
2027 911,572 — 911,572
2028 664,090 — 664,090
Thereafter 8,164,290 858,133 9,022,423
$ 10,747,749 $ 858,133 $ 11,605,8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4" t="inlineStr">
        <is>
          <t>Leases</t>
        </is>
      </c>
      <c r="B3" s="4" t="inlineStr">
        <is>
          <t xml:space="preserve"> 14. Leases Blackstone enters into non-cancelable lease and sublease agreements primarily for office space, which expire on various dates through 2043. Occupancy lease agreements, in addition to base rentals, generally are subject to escalation provisions based on certain costs incurred by the landlord, and are recognized on a straight-line basis over the term of the lease agreement. Rent expense includes base contractual rent and variable costs such as building expenses, utilities, taxes and insurance. At December 31, 2023 and 2022, Blackstone maintained irrevocable standby letters of credit and cash deposits as security for the leases of $14.7 million and $12.3 million, respectively. As of December 31, 2023, the weighted-average remaining lease term was 6.0 years, and the weighted-average discount rate was 1.8%. The components of lease expense were as follows:
Year Ended December 31,
2023 2022 2021
Operating Lease Cost
Straight-Line Lease Cost (a) $ 160,534 $ 139,740 $ 115,875
Variable Lease Cost (b) 15,268 12,072 10,959
Sublease Income (63 ) (888 ) (1,695 )
$ 175,739 $ 150,924 $ 125,139
(a) Straight-line lease cost includes short-term leases, which are immaterial.
(b) Variable lease cost approximates variable lease cash payments. Supplemental cash flow information related to leases were as follows:
Year Ended December 31,
2023 2022 2021
Operating Cash Flows for Operating Lease Liabilities $ 127,183 $ 107,249 $ 96,007
Non-Cash Right-of-Use Assets Obtained in Exchange for New Operating Lease Liabilities $ 117,155 $ 278,010 $ 352,298 The following table shows the undiscounted cash flows on an annual basis for Operating Lease Liabilities as of December 31, 2023:
2024 $ 163,003
2025 180,732
2026 179,046
2027 175,916
2028 169,824
Thereafter 180,540
Total Lease Payments (a) 1,049,061
Less: Imputed Interest (59,238 )
Present Value of Operating Lease Liabilities $ 989,823
(a) Excludes signed leases that have not yet commenc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4" t="inlineStr">
        <is>
          <t>Income Taxes</t>
        </is>
      </c>
      <c r="B3" s="4" t="inlineStr">
        <is>
          <t xml:space="preserve"> 15. Income Taxes The Income Before Provision for Taxes consists of the following:
Year Ended December 31,
2023 2022 2021
Income Before Provision (Benefit) for Taxes
U.S. Domestic Income $ 2,577,184 $ 3,023,588 $ 13,275,132
Foreign Income 380,530 438,201 284,264
$ 2,957,714 $ 3,461,789 $ 13,559,396
The Provision for Taxes consists of the following:
Year Ended December 31,
2023 2022 2021
Current
Federal Income Tax $ 362,144 $ 503,075 $ 507,648
Foreign Income Tax 112,861 75,859 55,376
State and Local Income Tax 186,851 255,421 156,735
661,856 834,355 719,759
Deferred
Federal Income Tax (94,732 ) (312,961 ) 373,223
Foreign Income Tax (7,020 ) (3,048 ) (2,654 )
State and Local Income Tax (46,643 ) (45,466 ) 94,073
(148,395 ) (361,475 ) 464,642
Provision for Taxes $  513,461 $  472,880 $  1,184,401
The following table summarizes Blackstone’s tax position:
Year Ended December 31,
2023 2022 2021
Income Before Provision for Taxes $ 2,957,714 $ 3,461,789 $ 13,559,396
Provision for Taxes $ 513,461 $ 472,880 $ 1,184,401
Effective Income Tax Rate 17.4 % 13.7 % 8.7 % The following table reconciles the effective income tax rate to the U.S. federal statutory tax rate:
2023 2022
Year Ended December 31, vs. vs.
2023 2022 2021 2022 2021
Statutory U.S. Federal Income Tax Rate 21.0 % 21.0 % 21.0 % — —
Income Passed Through to Non-Controlling Interest Holders -8.2 % -8.1 % -10.2 % -0.1 % 2.1 %
State and Local Income Taxes 4.3 % 6.0 % 2.1 % -1.7 % 3.9 %
Change in Valuation Allowance — — -4.1 % — 4.1 %
Basis Adjustment (a) — -4.6 % — 4.6 % -4.6 %
Other 0.3 % -0.6 % -0.1 % 0.9 % -0.5 %
Effective Income Tax Rate 17.4 % 13.7 % 8.7 % 3.7 % 5.0 %
(a) Represents the impact of the out-of-period adjustment made during the year ended December 31, 2022 to revise the book investment basis used to calculate deferred tax assets and the deferred tax provision.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23 2022
Deferred Tax Assets
Investment Basis Differences/Net Unrealized Gains and Losses $ 2,210,974 $ 2,031,002
Other 120,420 31,720
Total Deferred Tax Assets 2,331,394 2,062,722
Deferred Tax Liabilities
Investment Basis Differences/Net Unrealized Gains and Losses 18,333 15,409
Other 2,163 31,498
Total Deferred Tax Liabilities 20,496 46,907
Net Deferred Tax Assets $ 2,310,898 $ 2,015,815
The net increase in the deferred tax asset for the year ended December 31, 2023, compared to the year ended December 31, 2022, is primarily due to recognition of additional tax basis in certain assets and recording corresponding deferred tax benefits related to quarterly exchanges of Blackstone Holdings Partnership units for common shares of Blackstone Inc. Realization of deferred tax assets depends on the expectation and character of future taxable income. In addition, Blackstone has no significant net operating losses carryforward at December 31, 2023. In evaluating the ability to realize deferred tax assets, Blackstone among other things, considers projections of taxable income (including character of such income), beginning with historic results and incorporating assumptions of the amount of future pretax operating income. These assumptions about future taxable income require significant judgment and are consistent with the plans and estimates that Blackstone uses to manage its business. To the extent any portion of the deferred tax assets are not considered to be more likely than not to be realized, valuation allowances are recorded. Currently, Blackstone does not believe it meets the indefinite reversal criteria that would preclude Blackstone from recognizing a deferred tax liability with respect to its foreign subsidiaries. Therefore, if applicable Blackstone recorded a deferred tax liability for any outside basis difference of an investment in a foreign subsidiary. Blackstone files its tax returns as prescribed by the tax laws of the jurisdictions in which it operates. In the normal course of business, Blackstone is subject to examination by federal and certain state, local and foreign tax authorities. As of December 31, 2023, the most material jurisdictions where Blackstone entities are under active examination are New York State and City. The following are the major filing jurisdictions and their respective earliest open period subject to examination:
Jurisdiction Year
Federal 2020
New York City 2009
New York State 2016
United Kingdom 2011 Blackstone’s unrecognized tax benefits, excluding related interest and penalties, were:
December 31,
2023 2022 2021
Unrecognized Tax Benefits — January 1 $ 153,624 $ 47,501 $ 32,933
Additions Based on Tax Positions Related to Current Year 19,807 — —
Reductions for Tax Positions of Current Year (19,737 ) — —
Additions for Tax Positions of Prior Years 57,081 106,059 14,557
Exchange Rate Fluctuations 3 64 11
Unrecognized Tax Benefits — December 31 $ 210,778 $ 153,624 $ 47,501
If recognized, the above tax benefits would reduce the annual effective rate. Blackstone believes the liability established for unrecognized tax benefits is adequate in relation to the potential for additional assessments. It is reasonably possible that significant changes in the balance of unrecognized tax benefits may occur during the twelve months subsequent to December 31, 2023; however, it is not possible to estimate the expected change to the total unrecognized tax benefits and its impact on Blackstone’s effective tax rate during the twelve months subsequent to December 31, 2023. The unrecognized tax benefits are recorded in Accounts Payable, Accrued Expenses and Other Liabilities in the Consolidated Statements of Financial Condition. During the years ended December 31, 2023, 2022 and 2021, Blackstone accrued no penalties and accrued interest expense related to unrecognized tax benefits of $22.8 million, $32.6 million and $1.5 million, respectively. Other Income — Change in Tax Receivable Agreement Liability In 2023 and 2022, the $(27.2) million and $22.3 million, respectively, Change in Tax Receivable Agreement Liability was primarily attributable to a change in our state tax apportion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12 Months Ended</t>
        </is>
      </c>
    </row>
    <row r="2">
      <c r="B2" s="2" t="inlineStr">
        <is>
          <t>Dec. 31, 2023</t>
        </is>
      </c>
    </row>
    <row r="3">
      <c r="A3" s="4" t="inlineStr">
        <is>
          <t>Earnings Per Share and Stockholders' Equity</t>
        </is>
      </c>
      <c r="B3" s="4" t="inlineStr">
        <is>
          <t xml:space="preserve"> 16. Earnings Per Share and Stockholders’ Equity Earnings Per Share Basic and diluted net income per share of common stock for the years ended December 31, 2023, 2022 and 2021 was calculated as follows:
Year Ended December 31,
2023 2022 2021
Net Income for Per Share of Common Stock Calculations
Net Income Attributable to Blackstone Inc., Basic and Diluted $ 1,390,880 $ 1,747,631 $ 5,857,397
Shares/Units Outstanding
Weighted-Average Shares of Common Stock Outstanding, Basic 755,204,556 740,664,038 719,766,879
Weighted-Average Shares of Unvested Deferred Restricted Common Stock (a) 215,380 278,361 358,164
Weighted-Average Shares of Common Stock Outstanding, Diluted 755,419,936 740,942,399 720,125,043
Net Income Per Share of Common Stock
Basic $ 1.84 $ 2.36 $ 8.14
Diluted $ 1.84 $ 2.36 $ 8.13
Dividends Declared Per Share of Common Stock (b) $ 3.32 $ 4.94 $ 3.57
(a) For the year ended December 31, 2023, this includes shares to be issued under the contingently issuable share model for an acquisition-related compensation arrangement.
(b) Dividends declared reflects the calendar date of the declaration for each distribution. The fourth quarter dividends, if any, for any fiscal year will be declared and paid in the subsequent fiscal year. In computing the dilutive effect that the exchange of Blackstone Holdings Partnership Units would have on Net Income Per Share of Common Stock, Blackstone considered that net income available to holders of shares of common stock would increase due to the elimination of non-controlling interests in Blackstone Holdings, inclusive of any tax impact. The hypothetical conversion may be dilutive to the extent there is activity at Blackstone Inc. level that has not previously been attributed to the non-controlling interests or if there is a change in tax rate as a result of a hypothetical conversion. The following table summarizes the anti-dilutive securities for the periods indicated:
Year Ended December 31,
2023 2022 2021
Weighted-Average Blackstone Holdings Partnership Units   460,897,953   466,083,269   486,157,205 Stockholders’ Equity As of December 31, 2023, Blackstone had per share , of which (a) 999,999,000 shares are designated as Series I preferred stock and (b) 1,000 shares are designated as Series II preferred stock. The remaining nine billion shares may be designated from time to time in accordance with Blackstone’s certificate of incorporation. There was one share of Series I preferred stock and one share of Series II preferred stock issued and outstanding as of December 31, 2023. Under Blackstone’s certificate of incorporation and Delaware law, holders of Blackstone’s common stock are entitled to vote, together with holders of Blackstone’s Series I preferred stock, voting as a single class, on a number of significant matters, including certain sales, exchanges or other dispositions of all or substantially all of Blackstone’s assets, a merger, consolidation or other business combination, the removal of the Series II Preferred Stockholder and forced transfer by the Series II Preferred Stockholder of its shares of Series II preferred stock and the designation of a successor Series II Preferred Stockholder. The Series II Preferred Stockholder elects Blackstone’s directors. Holders of Blackstone’s Series I preferred stock and Series II preferred stock are not entitled to dividends from Blackstone, or receipt of any of Blackstone’s assets in the event of any dissolution, liquidation or winding up. Blackstone Partners L.L.C. is the sole holder of the Series I preferred stock and Blackstone Group Management L.L.C. is the sole holder of the Series II preferred stock. Share Repurchase Program On December 7, 2021, Blackstone’s board of directors authorized the repurchase of up to $2.0 billion of common stock and Blackstone Holdings Partnership Units. Under the repurchas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repurchase program may be changed, suspended or discontinued at any time and does not have a specified expiration date. During the year ended December 31, 2021, Blackstone repurchased 10.3 million shares of common stock at a total cost of $1.2 billion. During the year ended December 31, 2022, Blackstone repurchased 3.9 million shares of common stock at a total cost of $392.0 million. During the year ended December 31, 2023, Blackstone repurchased 3.7 million shares of common stock at a total cost of $351.3 million. As of December 31, 2023, the amount remaining available for repurchases under the program was $756.8 million. Shares Eligible for Dividends and Distributions As of December 31, 2023, the total shares of common stock and Blackstone Holdings Partnership Units entitled to participate in dividends and distributions were as follows:
Shares/Units
Common Stock Outstanding 719,358,114
Unvested Participating Common Stock 38,680,985
Total Participating Common Stock 758,039,099
Participating Blackstone Holdings Partnership Units 458,544,363
1,216,583,4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3</t>
        </is>
      </c>
    </row>
    <row r="3">
      <c r="A3" s="4" t="inlineStr">
        <is>
          <t>Equity-Based Compensation</t>
        </is>
      </c>
      <c r="B3" s="4" t="inlineStr">
        <is>
          <t xml:space="preserve">17. Equity-Based Compensation Blackstone has granted equity-based compensation awards to Blackstone’s senior managing directors, non-partner professionals, non-professionals and selected external advisers under Blackstone’s Amended and Restated 2007 Equity Incentive Plan (the “Equity Plan”). The Equity Plan allows for the granting of options, share appreciation rights or other share-based awards (shares, restricted shares, restricted shares of common stock, deferred restricted shares of common stock, phantom restricted shares of common stock or other share-based awards based in whole or in part on the fair value of shares of common stock or Blackstone Holdings Partnership Units) which may contain certain service or performance requirements. As of January 1, 2023, Blackstone had the ability to grant 172,161,191 shares under the Equity Plan. For the years ended December 31, 2023, 2022 and 2021 Blackstone recorded compensation expense of $987.5 million, $846.3 million, and $637.4 million, respectively, in relation to its equity-based awards with corresponding tax benefits of $183.4 million, $135.9 million, and $84.3 million, respectively. As of December 31, 2023, there was $2.3 billion of estimated unrecognized compensation expense related to unvested awards, including compensation with performance conditions where it is probable that the performance condition will be met. This cost is expected to be recognized over a weighted-average period of 3.4 years. Total vested and unvested outstanding shares, including common stock, Blackstone Holdings Partnership Units and deferred restricted shares of common stock, were 1,216,569,512 as of December 31, 2023. Total outstanding phantom shares were 91,648 as of December 31, 2023. A summary of the status of Blackstone’s unvested equity-based awards as of December 31, 2023 and of changes during the period January 1, 2023 through December 31, 2023 is presented below:
Blackstone Holdings Blackstone Inc.
Equity Settled Awards Cash Settled Awards
Unvested Shares/Units Partnership Weighted- Deferred Weighted- Phantom Weighted-
Balance, December 31, 2022 11,029,996 $ 38.02 31,001,563 $ 82.94 48,886 $ 85.04
Granted 209,498 33.73 15,590,890 85.21 69,267 93.20
Vested (6,305,456 ) 37.25 (9,179,271 ) 74.20 (13,840 ) 103.38
Forfeited (348,145 ) 38.30 (956,538 ) 87.22 (18,866 ) 68.63
Balance, December 31, 2023 4,585,893 $ 38.94 36,456,644 $ 86.05 85,447 $ 114.50
Shares/Units Expected to Vest The following unvested shares and units, after expected forfeitures, as of December 31, 2023, are expected to vest:
Shares/Units Weighted-Average
Blackstone Holdings Partnership Units 4,646,877 0.8
Deferred Restricted Shares of Common Stock 32,671,159 2.9
Total Equity-Based Awards 37,318,036 2.6
Phantom Shares 71,674 3.0
Deferred Restricted Shares of Common Stock and Phantom Shares Blackstone has granted deferred restricted shares of common stock to certain senior and non-senior managing director professionals, analysts and senior finance and administrative personnel and selected external advisers and phantom shares (cash settled equity-based awards) to other senior and non-senior managing director employees. Holders of deferred restricted shares of common stock and phantom shares are not entitled to any voting rights. Only phantom shares are to be settled in cash. Deferred restricted shares of common stock where the number of shares have not been set are liability classified and excluded from the above tables. The fair values of deferred restricted shares of common stock have been derived based on the closing price of common stock on the date of the grant, multiplied by the number of unvested awards and expensed over the assumed service period, which ranges from 1 to 5 years. Additionally, the calculation of the compensation expense assumes forfeiture rates based on historical turnover rates, ranging from 1.0% to 13.0% annually by employee class, and a per share discount, ranging from $1.46 to $21.53. The phantom shares vest over the assumed service period, which ranges from 1 to 5 years. On each such vesting date, Blackstone delivered or will deliver cash to the holder in an amount equal to the number of phantom shares held multiplied by the then fair market value of Blackstone’s common stock on such date. Additionally, the calculation of the compensation expense assumes a forfeiture rate based on historical turnover rates, ranging from 6.7% to 13.0% annually by employee class. Blackstone is accounting for these cash settled awards as a liability. Blackstone paid $1.7 million, $0.6 million and $1.1 million to employees in settlement of phantom shares for the years ended December 31, 2023, 2022 and 2021, respectively. Performance-Based Compensation During the year ended December 31, 2021, Blackstone issued performance-based compensation, the dollar value of which is based on the future achievement of established business performance conditions. The number of vested shares of common stock to be issued is variable based on the 30-day volume weighted-average price at the end of the performance period. Due to the nature of settlement, the performance-based compensation is classified as a liability. Compensation expense is recognized over the performance period based upon the probable outcome of the performance condition. Due to the variable share settlement, the tables above exclude the impact of this performance-based compensation, as the number of shares to be issued is based on the probability of achieving the performance condition and not yet set. Blackstone Holdings Partnership Units Blackstone has granted deferred restricted Blackstone Holdings Partnership Units to certain current and former senior managing directors. Holders of deferred restricted Blackstone Holdings Partnership Units are not entitled to any voting rights. The fair values of deferred restricted Blackstone Holdings Partnership Units have been derived based on the closing price of Blackstone’s common units on the date of the grant, multiplied by the number of unvested awards and expensed over the assumed service period, which ranges from 1 to 2 years. Additionally, the calculation of the compensation expense assumes a forfeiture rate of 6.7%, based on historical experie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4" t="inlineStr">
        <is>
          <t>Related Party Transactions</t>
        </is>
      </c>
      <c r="B3" s="4" t="inlineStr">
        <is>
          <t xml:space="preserve"> 18. Related Party Transactions Affiliate Receivables and Payables Due from Affiliates and Due to Affiliates consisted of the following:
December 31,
2023 2022
Due from Affiliates
Management Fees, Performance Revenues, Reimbursable Expenses and Other Receivables from Non-Consolidated Entities and Portfolio Companies $ 3,638,948 $ 3,344,813
Due from Certain Non-Controlling Interest Holders and Blackstone Employees 720,743 741,319
Accrual for Potential Clawback of Previously Distributed Performance Allocations 106,830 60,575
$ 4,466,521 $ 4,146,707
December 31,
2023 2022
Due to Affiliates
Due to Certain Non-Controlling Interest Holders in Connection with the Tax Receivable Agreements $ 1,681,516 $ 1,602,933
Due to Non-Consolidated Entities 124,560 157,982
Due to Certain Non-Controlling Interest Holders and Blackstone Employees 305,816 198,875
Accrual for Potential Repayment of Previously Received Performance Allocations 281,518 158,691
$ 2,393,410 $ 2,118,481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allocation or incentive fee arrangements. As of December 31, 2023 and 2022, such investments aggregated $1.7 billion and $1.6 billion, respectively. Their share of the Net Income Attributable to Redeemable Non-Controlling and Non-Controlling Interests in Consolidated Entities aggregated $87.8 million, $10.9 million and $471.5 million for the years ended December 31, 2023, 2022 and 2021, respectively. Contingent Repayment Guarantee Blackstone and its personnel who have received Performance Allocation distributions have guaranteed payment on a several basis (subject to a cap) to the carry funds of any clawback obligation with respect to the excess Performance Allocation allocated to the general partners of such funds and indirectly received thereby to the extent that either Blackstone or its personnel fails to fulfill its clawback obligation, if any. The Accrual for Potential Repayment of Previously Received Performance Allocations represents amounts previously paid to Blackstone Holdings and non-controlling interest holders that would need to be repaid to the Blackstone Funds if the carry funds were to be liquidated based on the fair value of their underlying investments as of December 31, 2023. See Note 19. “Commitments and Contingencies — Contingencies — Contingent Obligations (Clawback).” Tax Receivable Agreements Blackstone used a portion of the proceeds from the IPO and other sales of shares to purchase interests in the predecessor businesses from the predecessor owners. In addition, holders of Blackstone Holdings Partnership Units may exchange their Blackstone Holdings Partnership Units for shares of Blackstone common stock on a one-for-one basis. The purchase and subsequent exchanges are expected to result in increases in the tax basis of the tangible and intangible assets of Blackstone Holdings and therefore reduce the amount of tax that Blackstone would otherwise be required to pay in the future. Blackstone has entered into tax receivable agreements with each of the predecessor owners and additional tax receivable agreements have been executed, and will continue to be executed, with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1.7 billion over the next 15 years. The after-tax net present value of these estimated payments totals $522.6 million assuming a 15% discount rate and using Blackstone’s most recent projections relating to the estimated timing of the benefit to be received. Future payments under the tax receivable agreements in respect of subsequent exchanges would be in addition to these amounts. The payments under the tax receivable agreements are not conditioned upon continued ownership of Blackstone equity interests by the pre-IPO owners and the others mentioned above. Subsequent to December 31, 2023, payments totaling $92.4 million were made to certain pre-IPO owners and others mentioned above in accordance with the tax receivable agreement and related to tax benefits Blackstone received for the 2022 taxable year. Amounts related to the deferred tax asset resulting from the increase in tax basis from the exchange of Blackstone Holdings Partnership Units to shares of Blackstone common stock,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Interest Holders in the Supplemental Disclosure of Non-Cash Investing and Financing Activities in the Consolidated Statements of Cash Flows. Other Blackstone does business with and on behalf of some of its Portfolio Companies; all such arrangements are on a negotiated basis. Additionally, please see Note 19. “Commitments and Contingencies — Contingencies — Guarantees” for information regarding guarantees provided to a lending institution for certain loans held by employe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 xml:space="preserve"> 19. Commitments and Contingencies Commitments Investment Commitments Blackstone had $5.0 billion of investment commitments as of December 31, 2023 representing general partner capital funding commitments to the Blackstone Funds, limited partner capital funding to other funds and Blackstone principal investment commitments, including loan commitments. The consolidated Blackstone Funds had signed investment commitments of $364.4 million as of December 31, 2023 which includes $210.6 million of signed investment commitments for portfolio company acquisitions in the process of closing. Regulated Entities Certain U.S. and non-U.S. entities are subject to various investment adviser and other financial regulatory rules and requirements that may include minimum net capital requirements. These entities have continuously operated in excess of these requirements. This includes a number of U.S. entities that are registered as investment advisers with the SEC. These regulatory capital requirements may restrict Blackstone’s ability to withdraw capital from its entities. At December 31, 2023, $106.6 million of net assets of consolidated entities may be restricted as to the payment of cash dividends and advances to Blackstone. Contingencies Guarantees Certain of Blackstone’s consolidated real estate funds guarantee payments to third parties in connection with the ongoing business activities and/or acquisitions of their Portfolio Companies. There is no direct recourse to Blackstone to fulfill such obligations. To the extent that underlying funds are required to fulfill guarantee obligations, Blackstone’s invested capital in such funds is at risk. Total investments at risk in respect of guarantees extended by consolidated real estate funds was $27.9 million as of December 31, 2023. The Blackstone Holdings Partnerships provided guarantees to a lending institution for certain loans held by employees either for investment in Blackstone Funds or for members’ capital contributions to The Blackstone Group International Partners LLP. The amount guaranteed as of December 31, 2023 was $79.8 million. Strategic Venture In December 2022 and January 2023, Blackstone entered into long‐te rm (“UC strategic ventures”) The UC strategic ventures provide UC ventures Litigation Blackstone may from time to time be involved in litigation and claims incidental to the conduct of its business. Blackstone’s businesses are also subject to extensive regulation, which may result in regulatory proceedings against Blackstone. Blackstone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Blackstone does not have a potential liability related to any current legal proceeding or claim that would individually or in the aggregate materially affect its results of operations, financial position or cash flows. In December 2017, eight pension plan members of the Kentucky Retirement System (“KRS”) filed a derivative lawsuit on behalf of KRS in the Franklin County Circuit Court of the Commonwealth of Kentucky (the “Mayberry Action”). The Mayberry Action alleged various breaches of fiduciary duty and other violations of Kentucky state law in connection with KRS’s investment in three hedge funds of funds, including a fund managed by Blackstone Alternative Asset Management L.P. (“BLP”). The suit named more than 30 defendants, including, among others, The Blackstone Group L.P. (now Blackstone Inc.); BLP; Stephen A. Schwarzman, as Chairman and CEO of Blackstone; and J. Tomilson Hill, as then-CEO of BLP (collectively, the “Blackstone Defendants”). In July 2020, the Kentucky Supreme Court directed the Circuit Court to dismiss the action due to the plaintiffs’ lack of standing. Over the objection of the Blackstone Defendants and others, in December 2020, the Circuit Court permitted the Attorney General of the Commonwealth of Kentucky (the “AG”) to intervene in the Mayberry Action. In December 2022, the Mayberry Action was stayed pending resolution of an interlocutory appeal in which the Blackstone Defendants and others argued that the Circuit Court did not have jurisdiction to continue the Mayberry Action after the ruling of the Kentucky Supreme Court. In April 2023, the Kentucky Court of Appeals agreed with the defendants’ position, holding that the Circuit Court exceeded its authority in permitting the AG’s intervention despite the Kentucky Supreme Court’s instruction to dismiss. Accordingly, the Kentucky Court of Appeals vacated all orders entered by the Circuit Court other than the order dismissing the original derivative complaint in the Mayberry Action. In July 2023, the AG filed a motion for discretionary review of the Court of Appeals’ decision by the Kentucky Supreme Court, which was denied on January 10, 2024. Additionally, around the time the AG moved to intervene in 2020, the AG separately filed an additional back-up complaint asserting substantially identical claims against largely the same defendants as the Mayberry Action, including Stephen A. Schwarzman, J. Tomilson Hill and Blackstone Inc. (the “July 2020 Action”). The AG did not pursue the July 2020 Action until August 2023, when the AG served a substantially identical amended complaint which, in September 2023, the named defendants moved to dismiss. Concurrently, out of an abundance of caution, BLP filed a motion to dismiss and a motion to strike references to BLP as a purported defendant, even though the July 2020 Action, as amended, did not name BLP as a defendant. The AG then added BLP as a party on November 20, 2023, and BLP subsequently filed a motion to dismiss on December 21, 2023. We believe that the July 2020 Action—initiated some nine years after BLP was engaged by KRS—is even more clearly barred by the statute of limitations than the Mayberry Action. In August 2022, KRS was ordered to disclose, and in September 2022, did disclose, a report prepared in 2021 by a law firm retained by KRS to conduct an investigation into the investment activities underlying the lawsuit. According to the report, the investigators “did not find any violations of fiduciary duty or illegal activity by [BLP]” related to KRS’s due diligence and retention of BLP or KRS’s continued investment with BLP. The report quotes contemporaneous communications by KRS staff during the period of the investment recognizing that BLP was exceeding KRS’s returns benchmark, that BLP was providing KRS with “far fewer negative months than any liquid market comparable,” and that BLP “[h]as killed it.” In January 2021, certain former plaintiffs in the Mayberry Action filed a separate action (“Taylor I”) against the Blackstone Defendants and other defendants named in the Mayberry Action, asserting allegations substantially similar to those in the Mayberry Action, and in July 2021 they amended their complaint to add class action allegations. Defendants removed Taylor I to the U.S. District Court for the Eastern District of Kentucky, and in March 2022, the District Court stayed Taylor I pending the resolution of the AG’s sui t. In August 2021, a group of KRS members—including those that filed Taylor I—filed a new action in Franklin County Circuit Court (“Taylor II”), against the Blackstone Defendants, other defendants named in the Mayberry Action, and other KRS officials. The filed complaint is substantially similar to that filed in Taylor I and the Mayberry Action. Motions to dismiss are pending. The Blackstone Defendants believe they have strong defenses on statute of limitations grounds, among others, to both Taylor I and Taylor II. In May 2022, the presiding judge recused himself from the Mayberry Action and Taylor II, and the cases were reassigned to another judge in the Franklin County Circuit Court. In April 2021, the AG filed an action (the “Declaratory Judgment Action”) against BLP and the other fund manager defendants from the Mayberry Action in Franklin County Circuit Court. The action sought to have certain provisions in the subscription agreements between KRS and the fund managers declared to be in violation of the Kentucky Constitution. In March 2022, the Circuit Court granted summary judgment to the AG and the Court of Appeals affirmed on December 1, 2023. On February 5, 2024, BLP’s petition for rehearing before the Court of Appeals was denied. BLP’s motion for discretionary review of the Court of Appeals’ decision by the Kentucky Supreme Court is due March 6, 2024. Blackstone continues to believe that the preceding lawsuits against Blackstone are totally without merit and intends to defend them vigorously. In July 2021, BLP filed a breach of contract action against defendants affiliated with KRS alleging that the Mayberry Action and the Declaratory Judgment Action breach the parties’ subscription agreements governing KRS’s investment with BLP. The action seeks damages, including legal fees and expenses incurred in defending against the above actions. In April 2022, the Circuit Court dismissed BLP’s complaint without prejudice to refiling, on the grounds that the action was not yet ripe for adjudication. In May 2023, the Court of Appeals affirmed the Circuit Court’s dismissal, without prejudice, of BLP’s complaint on ripeness grounds. In August 2023, BLP filed a motion with the Kentucky Supreme Court for discretionary review, which was granted on February 7, 2024. In October 2022, as part of a sweep of private equity and other investment advisory firms, the SEC sent us a request for information relating to the retention of certain types of electronic business communications, including text messages, that may be required to be preserved under certain SEC rules. We are cooperating with the SEC’s inquiry. Contingent Obligations (Clawback) Performance Allocations are subject to clawback to the extent that the Performance Allocations received to date with respect to a fund exceeds the amount due to Blackstone based on cumulative results of that fund. The actual clawback liability, however, generally does not become realized until the end of a fund’s life except for certain Blackstone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32.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Performance Allocation distributions with respect to such fund’s realized investments. The following table presents the clawback obligations by segment:
December 31,
2023 2022
Segment Blackstone Current and Total (b) Blackstone Current and Total (b)
Real Estate $ 145,435 $ 90,337 $ 235,772 $ 78,644 $ 51,771 $ 130,415
Private Equity 29,046 16,231 45,277 19,279 8,569 27,848
Credit &amp; Insurance 207 262 469 223 205 428
$ 174,688 $ 106,830 $ 281,518 $ 98,146 $ 60,545 $ 158,691
(a) The split of clawback between Blackstone Holdings and Current and Former Personnel is based on the performance of individual investments held by a fund rather than on a fund by fund basis.
(b) Total is a component of Due to Affiliates. See Note 18. “Related Party Transactions — Affiliate Receivables and Payables — Due to Affiliates.” During the year ended December 31, 2023, the Blackstone general partners paid a cash clawback obligation of $14.3 million, primarily related to funds in the Private Equity and Real Estate segments For Private Equity, Real Estate, and certain Credit &amp; Insurance Funds, a portion of the Performance Allocations paid to current and former Blackstone personnel is held in segregated accounts in the event of a cash clawback obligation. These segregated accounts are not included in the Consolidated Financial Statements of Blackstone, except to the extent a portion of the assets held in the segregated accounts may be allocated to a consolidated Blackstone fund of hedge funds. At December 31, 2023, $1.1 billion was held in segregated accounts for the purpose of meeting any clawback obligations of current and former personnel if such payments are required. In the Credit &amp; Insurance segment, payment of Performance Allocations to Blackstone by the majority of the stressed/distressed, mezzanine and credit alpha strategies funds are substantially deferred under the terms of the partnership agreements. This deferral mitigates the need to hold funds in segregated accounts in the event of a cash clawback obligation. If, at December 31, 2023, all of the investments held by Blackstone’s carry funds were deemed worthless, a possibility that management views as remote, the amount of Performance Allocations subject to potential clawback would be $6.4 billion, on an after-tax basis where applicable, of which Blackstone Holdings is potentially liable for $6.0 billion if current and former Blackstone personnel default on their share of the liability, a possibility that management also views as remo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4" t="inlineStr">
        <is>
          <t>Segment Reporting</t>
        </is>
      </c>
      <c r="B3" s="4" t="inlineStr">
        <is>
          <t xml:space="preserve"> 20. Segment Reporting Blackstone conducts its alternative asset management businesses through four segments:
• Real Estate – Blackstone’s Real Estate segment primarily comprises its management of opportunistic real estate funds, Core+ real estate funds, and real estate debt strategies.
• Private Equity – Blackstone’s Private Equity segment includes its management of flagship Corporate Private Equity funds, sector and geographically-focused Corporate Private Equity funds, core private equity funds, an opportunistic investment platform, a secondary fund of funds business, infrastructure-focused funds, a life sciences investment platform, a growth equity investment platform, an investment platform offering eligible individual investors access to Blackstone’s private equity capabilities, a multi-asset investment program for eligible high-net-worth investors and a capital markets services business.
• Credit &amp; Insurance – Blackstone’s Credit &amp; Insurance segment consists principally of Blackstone Credit &amp; Insurance, which is organized into three overarching strategies: private corporate credit, liquid corporate credit and infrastructure and asset based credit. In addition, the segment includes our insurer-focused platform and a publicly traded energy infrastructure, renewables and master limited partnership investment platform.
• Hedge Fund Solutions – The largest component of Blackstone’s Hedge Fund Solutions segment is Blackstone Alternative Asset Management, which manages a broad range of commingled and customized fund solutions. The segment also includes a GP Stakes business and investment platforms that invest directly, as well as investment platforms that seed new hedge fund businesses and create alternative solutions through daily liquidity products. These business segments are differentiated by their various investment strategies. Each of the segments primarily earns its income from management fees and investment returns on assets under management. Segment Distributable Earnings is Blackstone’s segment profitability measure used to make operating decisions and assess performance across Blackstone’s four segments. Segment Distributable Earnings represents the net realized earnings of Blackstone’s segments and is the sum of Fee Related Earnings and Net Realizations for each segment. Blackstone’s segments are presented on a basis that deconsolidates Blackstone Funds, eliminates non-controlling ownership interests in Blackstone’s consolidated operating partnerships, removes the amortization of intangible assets and removes Transaction-Related and Non-Recurring Items. Transaction-Related and Non-Recurring Items arise from corporate actions including acquisitions, divestitures, Blackstone’s initial public offering and non-recurring gains, losses, or other charges, if any. They consist primarily of equity-based compensation charges, gains and losses on contingent consideration arrangements, changes in the balance of the Tax Receivable Agreement resulting from a change in tax law or similar event, transaction costs, gains or losses associated with these corporate actions and non-recurring gains, losses or other charges that affect period-to-period comparability and are not reflective of Blackstone’s operational performance. F or segment reporting purposes, Segment Distributable Earnings is presented along with its major components, Fee Related Earnings and Net Realizations. Fee Related Earnings is used to assess Blackstone’s ability to generate profits from revenues that are measured and received on a recurring basis and not subject to future realization events. Net Realizations is the sum of Realized Principal Investment Income and Realized Performance Revenues less Realized Performance Compensation. Performance Allocations and Incentive Fees are presented together and referred to collectively as Performance Revenues or Performance Compensation. Geographic Information Blackstone conducts its business primarily in the United States with domestically generated revenues making up 70%, 77% and 65% of total GAAP revenues for the years ended December 31, 2023, 2022 and 2021, respectively. The table below presents the percentage of total GAAP revenues generated by Blackstone by geographic region. Revenues attributed to a geographic region are generally based on the geography of investments held by Blackstone and Blackstone Funds. The geography of an investment
Year Ended December 31,
2023 2022 2021
Americas 78 % 83 % 71 %
Europe, Middle East and Africa 15 % 15 % 18 %
Asia-Pacific 7 % 2 % 11 %
100 % 100 % 100 %
Blackstone’s long-lived assets are comprised of Right-of-Use Assets and Furniture, Equipment and Leasehold Improvements, Net. As of December 31, 2023 and 2022, Blackstone held long-lived assets in the United States of $1.1 billion and $1.0 billion, respectively. As of December 31, 2023, Blackstone held long-lived assets in the United Kingdom of $141.7 million. No individual foreign country constituted more than 10% of Blackstone’s total long-lived assets as of December 31, 2022. Major Customer Information For the year ended December 31, 2023, BREIT accounted for $839.9 million of Blackstone’s Management and Advisory Fees, Net. For the year ended December 31, 2023, Blackstone Private Credit Fund (“BCRED”) accounted for an aggregate of $762.6 million of Management and Advisory Fees, Net and Incentive Fees. For the year ended December 31, 2022, BREIT accounted for $841.3 million of Blackstone’s Management and Advisory Fees, Net. No individual customer constituted more than 10% of Blackstone’s Management and Advisory Fees, Net and Incentive Fees for the year ended December 31, 2021. BREIT and BCRED are vehicles in Blackstone’s Real Estate segment and Credit &amp; Insurance segment, respectively. Generally, for purposes of major customer analysis, Blackstone identifies the customer as the investors in its managed investment vehicles. For certain widely held vehicles like BREIT and BCRED, however, the investment vehicle is determined to be the customer. Blackstone evaluates the major customer disclosure in the context of its revenue streams as determined under the GAAP guidance for contracts with customers which includes Management and Advisory Fees, Net and Incentive Fees. Segment Presentation The following tables present the financial data for Blackstone’s four segments as of December 31, 2023 and 2022, and for the years ended December 31, 2023, 2022 and 2021.
December 31, 2023 and the Year Then Ended
Real Estate Private Equity Credit &amp; Insurance Hedge Fund Solutions Total Segments
Management and Advisory Fees, Net
Base Management Fees $ 2,794,232 $ 1,807,906 $ 1,335,408 $ 528,301 $ 6,465,847
Transaction, Advisory and Other Fees, Net 78,483 105,640 44,560 7,209 235,892
Management Fee Offsets (29,357 ) (5,182 ) (3,907 ) (49 ) (38,495 )
Total Management and Advisory Fees, Net 2,843,358 1,908,364 1,376,061 535,461 6,663,244
Fee Related Performance Revenues 294,240 — 564,287 — 858,527
Fee Related Compensation (675,880 ) (595,669 ) (640,190 ) (176,371 ) (2,088,110 )
Other Operating Expenses (325,050 ) (316,741 ) (327,734 ) (114,808 ) (1,084,333 )
Fee Related Earnings 2,136,668 995,954 972,424 244,282 4,349,328
Realized Performance Revenues 244,358 1,268,483 317,760 230,501 2,061,102
Realized Performance Compensation (123,299 ) (558,645 ) (140,490 ) (73,583 ) (896,017 )
Realized Principal Investment Income 7,628 67,133 21,897 14,274 110,932
Total Net Realizations 128,687 776,971 199,167 171,192 1,276,017
Total Segment Distributable Earnings $ 2,265,355 $ 1,772,925 $ 1,171,591 $ 415,474 $ 5,625,345
Segment Assets $ 13,016,980 $ 13,914,844 $ 6,919,377 $ 2,592,710 $ 36,443,911
December 31, 2022 and the Year Then Ended
Real Estate Private Equity Credit &amp; Insurance Hedge Fund Solutions Total Segments
Management and Advisory Fees, Net
Base Management Fees $ 2,462,179 $ 1,786,923 $ 1,230,710 $ 565,226 $ 6,045,038
Transaction, Advisory and Other Fees, Net 171,424 97,876 34,624 6,193 310,117
Management Fee Offsets (10,538 ) (56,062 ) (5,432 ) (177 ) (72,209 )
Total Management and Advisory Fees, Net 2,623,065 1,828,737 1,259,902 571,242 6,282,946
Fee Related Performance Revenues 1,075,424 (648 ) 374,721 — 1,449,497
Fee Related Compensation (1,039,125 ) (575,194 ) (529,784 ) (186,672 ) (2,330,775 )
Other Operating Expenses (315,331 ) (304,177 ) (264,181 ) (105,334 ) (989,023 )
Fee Related Earnings 2,344,033 948,718 840,658 279,236 4,412,645
Realized Performance Revenues 2,985,713 1,191,028 147,413 137,184 4,461,338
Realized Performance Compensation (1,168,045 ) (544,229 ) (63,846 ) (37,977 ) (1,814,097 )
Realized Principal Investment Income 150,790 139,767 80,993 24,706 396,256
Total Net Realizations 1,968,458 786,566 164,560 123,913 3,043,497
Total Segment Distributable Earnings $ 4,312,491 $ 1,735,284 $ 1,005,218 $ 403,149 $ 7,456,142
Segment Assets $ 14,637,693 $ 14,142,313 $ 6,346,001 $ 2,821,753 $ 37,947,760
Year Ended December 31, 2021
Real Estate Private Equity Credit &amp; Insurance Hedge Fund Solutions Total Segments
Management and Advisory Fees, Net
Base Management Fees $ 1,895,412 $ 1,521,273 $ 765,905 $ 636,685 $ 4,819,275
Transaction, Advisory and Other Fees, Net 160,395 174,905 44,868 11,770 391,938
Management Fee Offsets (3,499 ) (33,247 ) (6,653 ) (572 ) (43,971 )
Total Management and Advisory Fees, Net 2,052,308 1,662,931 804,120 647,883 5,167,242
Fee Related Performance Revenues 1,695,019 212,128 118,097 — 2,025,244
Fee Related Compensation (1,161,349 ) (662,824 ) (367,322 ) (156,515 ) (2,348,010 )
Other Operating Expenses (234,505 ) (264,468 ) (199,912 ) (94,792 ) (793,677 )
Fee Related Earnings 2,351,473 947,767 354,983 396,576 4,050,799
Realized Performance Revenues 1,119,612 2,263,099 209,421 290,980 3,883,112
Realized Performance Compensation (443,220 ) (943,199 ) (94,450 ) (76,701 ) (1,557,570 )
Realized Principal Investment Income 196,869 263,368 70,796 56,733 587,766
Total Net Realizations 873,261 1,583,268 185,767 271,012 2,913,308
Total Segment Distributable Earnings $  3,224,734 $  2,531,035 $   540,750 $   667,588 $  6,964,107
Reconciliations of Total Segment Amounts The following tables reconcile the Total Segment Revenues, Expenses and Distributable Earnings to their equivalent GAAP measure for the years ended December 31, 2023, 2022 and 2021 along with Total Assets as of December 31, 2023 and 2022:
Year Ended December 31,
2023 2022 2021
Revenues
Total GAAP Revenues $ 8,022,841 $ 8,517,673 $ 22,577,148
Less: Unrealized Performance Revenues (a) 1,691,788 3,436,978 (8,675,246 )
Less: Unrealized Principal Investment (Income) Loss (b) 593,301 1,235,529 (679,767 )
Less: Interest and Dividend Revenue (c) (535,641 ) (285,075 ) (163,044 )
Less: Other Revenue (d) 93,083 (183,754 ) (202,885 )
Impact of Consolidation (e) (200,237 ) (109,379 ) (1,197,854 )
Transaction-Related and Non-Recurring Items (f) 25,672 (24,656 ) 660
Intersegment Eliminations 2,998 2,721 4,352
Total Segment Revenue (g) $   9,693,805 $  12,590,037 $  11,663,364
Year Ended December 31,
2023 2022 2021
Expenses
Total GAAP Expenses $ 4,981,130 $ 4,973,025 $ 9,476,617
Less: Unrealized Performance Allocations Compensation (h) 654,403 1,470,588 (3,778,048 )
Less: Equity-Based Compensation (i) (959,474 ) (782,090 ) (559,537 )
Less: Interest Expense (j) (429,521 ) (316,569 ) (196,632 )
Impact of Consolidation (e) (137,603 ) (61,644 ) (25,673 )
Amortization of Intangibles (k) (33,457 ) (60,481 ) (68,256 )
Transaction-Related and Non-Recurring Items (f) (309 ) (81,789 ) (143,378 )
Administrative Fee Adjustment (l) (9,707 ) (9,866 ) (10,188 )
Intersegment Eliminations 2,998 2,721 4,352
Total Segment Expenses (m) $   4,068,460 $   5,133,895 $  4,699,257
Year Ended December 31,
2023 2022 2021
Other Income
Total GAAP Other Income $ (83,997 ) $       (82,859 ) $    458,865
Impact of Consolidation (e) 83,997 82,859 (458,865 )
Total Segment Other Income $      — $ — $ —
Year Ended December 31,
2023 2022 2021
Income Before Provision for Taxes
Total GAAP Income Before Provision for Taxes $ 2,957,714 $ 3,461,789 $ 13,559,396
Less: Unrealized Performance Revenues (a) 1,691,788 3,436,978 (8,675,246 )
Less: Unrealized Principal Investment (Income) Loss (b) 593,301 1,235,529 (679,767 )
Less: Interest and Dividend Revenue (c) (535,641 ) (285,075 ) (163,044 )
Less: Other Revenue (d) 93,083 (183,754 ) (202,885 )
Plus: Unrealized Performance Allocations Compensation (h) (654,403 ) (1,470,588 ) 3,778,048
Plus: Equity-Based Compensation (i) 959,474 782,090 559,537
Plus: Interest Expense (j) 429,521 316,569 196,632
Impact of Consolidation (e) 21,363 35,124 (1,631,046 )
Amortization of Intangibles (k) 33,457 60,481 68,256
Transaction-Related and Non-Recurring Items (f) 25,981 57,133 144,038
Administrative Fee Adjustment (l) 9,707 9,866 10,188
Total Segment Distributable Earnings $ 5,625,345 $ 7,456,142 $ 6,964,107
As of December 31,
2023 2022
Total Assets
Total GAAP Assets $ 40,287,530 $ 42,524,227
Impact of Consolidation (e) (3,843,619 ) (4,576,467 )
Total Segment Assets $ 36,443,911 $ 37,947,760
Segment basis presents revenues and expenses on a basis that deconsolidates the investment funds Blackstone manages and excludes the amortization of intangibles and Transaction-Related and Non-Recurring Items.
(a) This adjustment removes Unrealized Performance Revenues on a segment basis.
(b) This adjustment removes Unrealized Principal Investment Income on a segment basis.
(c) This adjustment removes Interest and Dividend Revenue on a segment basis.
(d) This adjustment removes Other Revenue on a segment basis. For the years ended December 31, 2023, 2022 and 2021, Other Revenue on a GAAP basis was $(92.9) million, $184.6 million and $203.1 million and included $(94.7) million, $182.9 million and $200.6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
(f) This adjustment removes Transaction-Related and Non-Recurring Items, which are excluded from Blackstone’s segment presentation. Transaction-Related and Non-Recurring Items arise from corporate actions including acquisitions, divestitures, Blackstone’s initial public offering and non-recurring gains, losses, or other charges, if any. They consist primarily of equity-based compensation charges, gains and losses on contingent consideration arrangements, changes in the balance of the Tax Receivable Agreement resulting from a change in tax law or similar event, transaction costs, gains or losses associated with these corporate actions and non-recurring gains, losses or other charges that affect period-to-period comparability and are not reflective of Blackstone’s operational performance.
(g) Total Segment Revenues is comprised of the following:
Year Ended December 31,
2023 2022 2021
Total Segment Management and Advisory Fees, Net $ 6,663,244 $ 6,282,946 $ 5,167,242
Total Segment Fee Related Performance Revenues 858,527   1,449,497 2,025,244  
Total Segment Realized Performance Revenues 2,061,102 4,461,338   3,883,112
Total Segment Realized Principal Investment Income 110,932 396,256 587,766
Total Segment Revenues $ 9,693,805 $ 12,590,037 $ 11,663,364
(h) This adjustment removes Unrealized Performance Allocations Compensation.
(i) This adjustment removes Equity-Based Compensation on a segment basis.
(j) This adjustment adds back Interest Expense on a segment basis, excluding interest expense related to the Tax Receivable Agreement.
(k) This adjustment removes the amortization of transaction-related intangibles, which are excluded from Blackstone’s segment presentation.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Year Ended December 31,
2023 2022 2021
Total Segment Fee Related Compensation $ 2,088,110 $ 2,330,775 $ 2,348,010
Total Segment Realized Performance Compensation 896,017   1,814,097   1,557,570  
Total Segment Other Operating Expenses 1,084,333 989,023 793,677
Total Segment Expenses $ 4,068,460 $  5,133,895 $  4,699,257
Reconciliations of Total Segment Components The following tables reconcile the components of Total Segments to their equivalent GAAP measures, reported on the Consolidated Statement of Operations for the years ended December 31, 2023, 2022 and 2021:
Year Ended December 31,
2023 2022 2021
Management and Advisory Fees, Net
GAAP $ 6,671,260 $ 6,303,315 $ 5,170,707
Segment Adjustment (a) (8,016 ) (20,369 ) (3,465 )
Total Segment $ 6,663,244 $  6,282,946 $  5,167,242
Year Ended December 31,
2023 2022 2021
GAAP Realized Performance Revenues to Total Segment Fee Related Performance Revenues
GAAP
Incentive Fees $ 695,171 $ 525,127 $ 253,991
Investment Income — Realized Performance Allocations 2,223,841 5,381,640 5,653,452
GAAP 2,919,012 5,906,767 5,907,443
Total Segment
Less: Realized Performance Revenues (2,061,102 ) (4,461,338 ) (3,883,112 )
Segment Adjustment (b) 617 4,068 913
Total Segment $ 858,527 $ 1,449,497 $ 2,025,244
Year Ended December 31,
2023 2022 2021
GAAP Compensation to Total Segment Fee Related Compensation
GAAP
Compensation $  2,785,447 $ 2,569,780 $ 2,161,973
Incentive Fee Compensation 281,067 207,998 98,112
Realized Performance Allocations Compensation 900,859 2,225,264 2,311,993
GAAP 3,967,373 5,003,042 4,572,078
Total Segment
Less: Realized Performance Compensation (896,017 ) (1,814,097 ) (1,557,570 )
Less: Equity-Based Compensation — Fee Related Compensation (946,575 ) (772,170 ) (551,263 )
Less: Equity-Based Compensation — Performance Compensation (12,899 ) (9,920 ) (8,274 )
Segment Adjustment (c) (23,772 ) (76,080 ) (106,961 )
Total Segment $ 2,088,110 $ 2,330,775 $ 2,348,010
Year Ended December 31,
2023 2022 2021
GAAP General, Administrative and Other to Total Segment Other Operating Expenses
GAAP $ 1,117,305 $  1,092,671 $ 917,847
Segment Adjustment (d) (32,972 ) (103,648 )   (124,170 )
Total Segment $  1,084,333 $ 989,023 $   793,677
Year Ended December 31,
2023 2022 2021
Realized Performance Revenues
GAAP
Incentive Fees $ 695,171 $ 525,127 $ 253,991
Investment Income — Realized Performance Allocations 2,223,841 5,381,640 5,653,452
GAAP 2,919,012 5,906,767 5,907,443
Total Segment
Less: Fee Related Performance Revenues (858,527 ) (1,449,497 ) (2,025,244 )
Segment Adjustment (b) 617 4,068 913
Total Segment $ 2,061,102 $ 4,461,338 $ 3,883,112
Year Ended December 31,
2023 2022 2021
Realized Performance Compensation
GAAP
Incentive Fee Compensation $ 281,067 $ 207,998 $ 98,112
Realized Performance Allocations Compensation 900,859  2,225,264  2,311,993
GAAP 1,181,926 2,433,262 2,410,105
Total Segment
Less: Fee Related Performance Compensation (e) (273,010 ) (609,245 ) (844,261 )
Less: Equity-Based Compensation — Performance Compensation (12,899 ) (9,920 ) (8,274 )
Total Segment $ 896,017 $ 1,814,097 $ 1,557,570
Year Ended December 31,
2023 2022 2021
Realized Principal Investment Income
GAAP $ 303,823 $ 850,327 $  1,003,822
Segment Adjustment (f) (192,891 ) (454,071 ) (416,056 )
Total Segment $   110,932 $    396,256 $ 587,766
Segment basis presents revenues and expenses on a basis that deconsolidates the investment funds Blackstone manages and excludes the amortization of intangibles, the expense of equity-based awards and Transaction-Related and Non-Recurring Item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and Non-Recurring Items that are not recorded in the Total Segment measures.
(d) Represents the (1) removal of amortization of transaction-related intangibl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e) Fee related performance compensation may include equity-based compensation based on fee related performance revenues.
(f)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4" t="inlineStr">
        <is>
          <t>Assets</t>
        </is>
      </c>
      <c r="B2" s="7" t="n">
        <v>40287530</v>
      </c>
      <c r="C2" s="7" t="n">
        <v>42524227</v>
      </c>
    </row>
    <row r="3">
      <c r="A3" s="4" t="inlineStr">
        <is>
          <t>Liabilities</t>
        </is>
      </c>
      <c r="B3" s="7" t="n">
        <v>22212316</v>
      </c>
      <c r="C3" s="7" t="n">
        <v>22843160</v>
      </c>
    </row>
    <row r="4">
      <c r="A4" s="4" t="inlineStr">
        <is>
          <t>Common stock par value</t>
        </is>
      </c>
      <c r="B4" s="8" t="n">
        <v>1e-05</v>
      </c>
      <c r="C4" s="8" t="n">
        <v>1e-05</v>
      </c>
    </row>
    <row r="5">
      <c r="A5" s="4" t="inlineStr">
        <is>
          <t>Common shares authorized</t>
        </is>
      </c>
      <c r="B5" s="6" t="n">
        <v>90000000000</v>
      </c>
      <c r="C5" s="6" t="n">
        <v>90000000000</v>
      </c>
    </row>
    <row r="6">
      <c r="A6" s="4" t="inlineStr">
        <is>
          <t>Common shares issued</t>
        </is>
      </c>
      <c r="B6" s="6" t="n">
        <v>719358114</v>
      </c>
      <c r="C6" s="6" t="n">
        <v>710276923</v>
      </c>
    </row>
    <row r="7">
      <c r="A7" s="4" t="inlineStr">
        <is>
          <t>Common shares outstanding</t>
        </is>
      </c>
      <c r="B7" s="6" t="n">
        <v>719358114</v>
      </c>
      <c r="C7" s="6" t="n">
        <v>710276923</v>
      </c>
    </row>
    <row r="8">
      <c r="A8" s="4" t="inlineStr">
        <is>
          <t>Preferred shares par value</t>
        </is>
      </c>
      <c r="B8" s="8" t="n">
        <v>1e-05</v>
      </c>
      <c r="C8" s="4" t="inlineStr">
        <is>
          <t xml:space="preserve"> </t>
        </is>
      </c>
    </row>
    <row r="9">
      <c r="A9" s="4" t="inlineStr">
        <is>
          <t>Preferred shares authorized</t>
        </is>
      </c>
      <c r="B9" s="6" t="n">
        <v>10000000000</v>
      </c>
      <c r="C9" s="4" t="inlineStr">
        <is>
          <t xml:space="preserve"> </t>
        </is>
      </c>
    </row>
    <row r="10">
      <c r="A10" s="4" t="inlineStr">
        <is>
          <t>Series I Preferred Stock [Member]</t>
        </is>
      </c>
      <c r="B10" s="4" t="inlineStr">
        <is>
          <t xml:space="preserve"> </t>
        </is>
      </c>
      <c r="C10" s="4" t="inlineStr">
        <is>
          <t xml:space="preserve"> </t>
        </is>
      </c>
    </row>
    <row r="11">
      <c r="A11" s="4" t="inlineStr">
        <is>
          <t>Preferred shares par value</t>
        </is>
      </c>
      <c r="B11" s="8" t="n">
        <v>1e-05</v>
      </c>
      <c r="C11" s="8" t="n">
        <v>1e-05</v>
      </c>
    </row>
    <row r="12">
      <c r="A12" s="4" t="inlineStr">
        <is>
          <t>Preferred shares authorized</t>
        </is>
      </c>
      <c r="B12" s="6" t="n">
        <v>999999000</v>
      </c>
      <c r="C12" s="6" t="n">
        <v>999999000</v>
      </c>
    </row>
    <row r="13">
      <c r="A13" s="4" t="inlineStr">
        <is>
          <t>Preferred shares issued</t>
        </is>
      </c>
      <c r="B13" s="6" t="n">
        <v>1</v>
      </c>
      <c r="C13" s="6" t="n">
        <v>1</v>
      </c>
    </row>
    <row r="14">
      <c r="A14" s="4" t="inlineStr">
        <is>
          <t>Preferred shares outstanding</t>
        </is>
      </c>
      <c r="B14" s="6" t="n">
        <v>1</v>
      </c>
      <c r="C14" s="6" t="n">
        <v>1</v>
      </c>
    </row>
    <row r="15">
      <c r="A15" s="4" t="inlineStr">
        <is>
          <t>Series II Preferred Stock [Member]</t>
        </is>
      </c>
      <c r="B15" s="4" t="inlineStr">
        <is>
          <t xml:space="preserve"> </t>
        </is>
      </c>
      <c r="C15" s="4" t="inlineStr">
        <is>
          <t xml:space="preserve"> </t>
        </is>
      </c>
    </row>
    <row r="16">
      <c r="A16" s="4" t="inlineStr">
        <is>
          <t>Preferred shares par value</t>
        </is>
      </c>
      <c r="B16" s="8" t="n">
        <v>1e-05</v>
      </c>
      <c r="C16" s="4" t="inlineStr">
        <is>
          <t xml:space="preserve"> </t>
        </is>
      </c>
    </row>
    <row r="17">
      <c r="A17" s="4" t="inlineStr">
        <is>
          <t>Preferred shares authorized</t>
        </is>
      </c>
      <c r="B17" s="6" t="n">
        <v>1000</v>
      </c>
      <c r="C17" s="6" t="n">
        <v>1000</v>
      </c>
    </row>
    <row r="18">
      <c r="A18" s="4" t="inlineStr">
        <is>
          <t>Preferred shares issued</t>
        </is>
      </c>
      <c r="B18" s="6" t="n">
        <v>1</v>
      </c>
      <c r="C18" s="4" t="inlineStr">
        <is>
          <t xml:space="preserve"> </t>
        </is>
      </c>
    </row>
    <row r="19">
      <c r="A19" s="4" t="inlineStr">
        <is>
          <t>Preferred shares outstanding</t>
        </is>
      </c>
      <c r="B19" s="6" t="n">
        <v>1</v>
      </c>
      <c r="C19" s="6" t="n">
        <v>1</v>
      </c>
    </row>
    <row r="20">
      <c r="A20" s="4" t="inlineStr">
        <is>
          <t>Consolidated Blackstone Funds | Variable Interest Entity, Primary Beneficiary</t>
        </is>
      </c>
      <c r="B20" s="4" t="inlineStr">
        <is>
          <t xml:space="preserve"> </t>
        </is>
      </c>
      <c r="C20" s="4" t="inlineStr">
        <is>
          <t xml:space="preserve"> </t>
        </is>
      </c>
    </row>
    <row r="21">
      <c r="A21" s="4" t="inlineStr">
        <is>
          <t>Assets</t>
        </is>
      </c>
      <c r="B21" s="7" t="n">
        <v>4656207</v>
      </c>
      <c r="C21" s="7" t="n">
        <v>5442788</v>
      </c>
    </row>
    <row r="22">
      <c r="A22" s="4" t="inlineStr">
        <is>
          <t>Liabilities</t>
        </is>
      </c>
      <c r="B22" s="6" t="n">
        <v>1202203</v>
      </c>
      <c r="C22" s="6" t="n">
        <v>1558203</v>
      </c>
    </row>
    <row r="23">
      <c r="A23" s="4" t="inlineStr">
        <is>
          <t>Consolidated Blackstone Funds | Loans Payable | Variable Interest Entity, Primary Beneficiary</t>
        </is>
      </c>
      <c r="B23" s="4" t="inlineStr">
        <is>
          <t xml:space="preserve"> </t>
        </is>
      </c>
      <c r="C23" s="4" t="inlineStr">
        <is>
          <t xml:space="preserve"> </t>
        </is>
      </c>
    </row>
    <row r="24">
      <c r="A24" s="4" t="inlineStr">
        <is>
          <t>Liabilities</t>
        </is>
      </c>
      <c r="B24" s="6" t="n">
        <v>687122</v>
      </c>
      <c r="C24" s="6" t="n">
        <v>1450000</v>
      </c>
    </row>
    <row r="25">
      <c r="A25" s="4" t="inlineStr">
        <is>
          <t>Investments | Consolidated Blackstone Funds | Variable Interest Entity, Primary Beneficiary</t>
        </is>
      </c>
      <c r="B25" s="4" t="inlineStr">
        <is>
          <t xml:space="preserve"> </t>
        </is>
      </c>
      <c r="C25" s="4" t="inlineStr">
        <is>
          <t xml:space="preserve"> </t>
        </is>
      </c>
    </row>
    <row r="26">
      <c r="A26" s="4" t="inlineStr">
        <is>
          <t>Assets</t>
        </is>
      </c>
      <c r="B26" s="6" t="n">
        <v>4319483</v>
      </c>
      <c r="C26" s="6" t="n">
        <v>5136542</v>
      </c>
    </row>
    <row r="27">
      <c r="A27" s="4" t="inlineStr">
        <is>
          <t>Accounts Receivable | Consolidated Blackstone Funds | Variable Interest Entity, Primary Beneficiary</t>
        </is>
      </c>
      <c r="B27" s="4" t="inlineStr">
        <is>
          <t xml:space="preserve"> </t>
        </is>
      </c>
      <c r="C27" s="4" t="inlineStr">
        <is>
          <t xml:space="preserve"> </t>
        </is>
      </c>
    </row>
    <row r="28">
      <c r="A28" s="4" t="inlineStr">
        <is>
          <t>Assets</t>
        </is>
      </c>
      <c r="B28" s="6" t="n">
        <v>6995</v>
      </c>
      <c r="C28" s="6" t="n">
        <v>55223</v>
      </c>
    </row>
    <row r="29">
      <c r="A29" s="4" t="inlineStr">
        <is>
          <t>Cash Held by Funds and Other | Consolidated Blackstone Funds | Variable Interest Entity, Primary Beneficiary</t>
        </is>
      </c>
      <c r="B29" s="4" t="inlineStr">
        <is>
          <t xml:space="preserve"> </t>
        </is>
      </c>
      <c r="C29" s="4" t="inlineStr">
        <is>
          <t xml:space="preserve"> </t>
        </is>
      </c>
    </row>
    <row r="30">
      <c r="A30" s="4" t="inlineStr">
        <is>
          <t>Assets</t>
        </is>
      </c>
      <c r="B30" s="6" t="n">
        <v>316197</v>
      </c>
      <c r="C30" s="6" t="n">
        <v>241712</v>
      </c>
    </row>
    <row r="31">
      <c r="A31" s="4" t="inlineStr">
        <is>
          <t>Due from Affiliates | Consolidated Blackstone Funds | Variable Interest Entity, Primary Beneficiary</t>
        </is>
      </c>
      <c r="B31" s="4" t="inlineStr">
        <is>
          <t xml:space="preserve"> </t>
        </is>
      </c>
      <c r="C31" s="4" t="inlineStr">
        <is>
          <t xml:space="preserve"> </t>
        </is>
      </c>
    </row>
    <row r="32">
      <c r="A32" s="4" t="inlineStr">
        <is>
          <t>Assets</t>
        </is>
      </c>
      <c r="B32" s="6" t="n">
        <v>12762</v>
      </c>
      <c r="C32" s="6" t="n">
        <v>7152</v>
      </c>
    </row>
    <row r="33">
      <c r="A33" s="4" t="inlineStr">
        <is>
          <t>Other Assets | Consolidated Blackstone Funds | Variable Interest Entity, Primary Beneficiary</t>
        </is>
      </c>
      <c r="B33" s="4" t="inlineStr">
        <is>
          <t xml:space="preserve"> </t>
        </is>
      </c>
      <c r="C33" s="4" t="inlineStr">
        <is>
          <t xml:space="preserve"> </t>
        </is>
      </c>
    </row>
    <row r="34">
      <c r="A34" s="4" t="inlineStr">
        <is>
          <t>Assets</t>
        </is>
      </c>
      <c r="B34" s="6" t="n">
        <v>770</v>
      </c>
      <c r="C34" s="6" t="n">
        <v>2159</v>
      </c>
    </row>
    <row r="35">
      <c r="A35" s="4" t="inlineStr">
        <is>
          <t>Due to Affiliates | Consolidated Blackstone Funds | Variable Interest Entity, Primary Beneficiary</t>
        </is>
      </c>
      <c r="B35" s="4" t="inlineStr">
        <is>
          <t xml:space="preserve"> </t>
        </is>
      </c>
      <c r="C35" s="4" t="inlineStr">
        <is>
          <t xml:space="preserve"> </t>
        </is>
      </c>
    </row>
    <row r="36">
      <c r="A36" s="4" t="inlineStr">
        <is>
          <t>Liabilities</t>
        </is>
      </c>
      <c r="B36" s="6" t="n">
        <v>123909</v>
      </c>
      <c r="C36" s="6" t="n">
        <v>82345</v>
      </c>
    </row>
    <row r="37">
      <c r="A37" s="4" t="inlineStr">
        <is>
          <t>Accounts Payable, Accrued Expenses and Other Liabilities | Consolidated Blackstone Funds | Variable Interest Entity, Primary Beneficiary</t>
        </is>
      </c>
      <c r="B37" s="4" t="inlineStr">
        <is>
          <t xml:space="preserve"> </t>
        </is>
      </c>
      <c r="C37" s="4" t="inlineStr">
        <is>
          <t xml:space="preserve"> </t>
        </is>
      </c>
    </row>
    <row r="38">
      <c r="A38" s="4" t="inlineStr">
        <is>
          <t>Liabilities</t>
        </is>
      </c>
      <c r="B38" s="7" t="n">
        <v>391172</v>
      </c>
      <c r="C38" s="7" t="n">
        <v>25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t>
        </is>
      </c>
      <c r="B3" s="4" t="inlineStr">
        <is>
          <t xml:space="preserve"> 21. Subsequent Events There have been no events since December 31, 2023 that require recognition or disclosure in the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 xml:space="preserve"> Basis of Presentation The accompanying consolidated financial statements of Blackstone have been prepared in accordance with accounting principles generally accepted in the United States of America (“GAAP”). The consolidated financial statements include the accounts of Blackstone, its wholly owned or majority-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t>
        </is>
      </c>
    </row>
    <row r="4">
      <c r="A4" s="4" t="inlineStr">
        <is>
          <t>Use of Estimates</t>
        </is>
      </c>
      <c r="B4" s="4" t="inlineStr">
        <is>
          <t xml:space="preserve"> 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the measurement of deferred tax balances (including valuation allowances) and the accounting for Goodwill and equity-based compensation. Actual results could differ from those estimates and such differences could be material. </t>
        </is>
      </c>
    </row>
    <row r="5">
      <c r="A5" s="4" t="inlineStr">
        <is>
          <t>Consolidation</t>
        </is>
      </c>
      <c r="B5" s="4" t="inlineStr">
        <is>
          <t xml:space="preserve">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rights or participating rights that would overcome the control held by Blackstone. Accordingly, Blackstone consolidates Blackstone Holdings and records non-controlling interests to reflect the economic interests of the limited partners of Blackstone Holdings.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 </t>
        </is>
      </c>
    </row>
    <row r="6">
      <c r="A6" s="4" t="inlineStr">
        <is>
          <t>Revenue Recognition</t>
        </is>
      </c>
      <c r="B6" s="4" t="inlineStr">
        <is>
          <t xml:space="preserve">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Management and Advisory Fees, Net Blackstone earns base management fees from its customers at a fixed percentage of a calculation base which is typically assets under management, net asset value, gross asset value, total assets, committed capital or invested capital. Blackstone identifies its customers on a fund by fund basis in accordance with the terms and circumstances of the individual fund. Generally the customer is identified as the investors in its managed funds and investment vehicles, but for certain widely held funds or vehicles, the fund or vehicle itself may be identified as the customer.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 investment advisory agreements generally require that the investment adviser reduce the amount of management fees payable by the investo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investors of funds and are recognized as changes to the transaction price in the period in which they are charged and the services are performed. Management fee offsets are reductions to management fees payable by the investors of the Blackstone Funds, which are based on the amount such investors reimburse the Blackstone Funds or Blackstone primarily for placement fees. Providing investment management services requires Blackstone to arrange for services on behalf of its customers. In those situations where Blackstone is acting as an agent on behalf of the investo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investors of the funds recorded as Management and Advisory Fees, Net. In cases where the investors of the funds are determined to be the customer in an arrangement, placement fees may be capitalized as a cost to acquire a customer contract. Capitalized placement fees are amortized over the life of the customer contract, are recorded within Other Assets in the Consolidated Statements of Financial Condition and amortization is recorded within General, Administrative and Other within the Consolidated Statements of Operations. Accrued but unpaid Management and Advisory Fees, net of management fee reductions and management fee offsets, as of the reporting date are included in Due from Affiliates in the Consolidated Statements of Financial Condition. Incentive Fees — Investment Income (Loss) In carry fund structures and certain open-ended structures, Blackstone, through its subsidiaries, invests alongside its limited partners in a partnership and is entitled to its pro-rata share of the results of the fund vehicle (a “pro-rata allocation”). In addition to a pro-rata allocation, and assuming certain investment returns are achieved, Blackstone is entitled to a disproportionate allocation of the income otherwise allocable to the limited partners, commonly referred to as carried interest (“Performance Allocations”). Performance Allocations in carry fund structures are made to the general partner based on cumulative fund performance to date, subject to a preferred return to limited partners. Performance Allocations in open-ended structures are based on vehicle performance over a period of time, subject to a high water mark and preferred return to investo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solidated Statements of Financial Condition. Performance Allocations in carry fund structures are realized when an underlying investment is profitably disposed of and the fund’s cumulative returns are in excess of the preferred return or, in limited instances, after certain thresholds for return of capital are met. Performance Allocations in carry fund structure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interest holders that would need to be repaid to the Blackstone carry funds if the Blackstone carry funds were to be liquidated based on the current fair value of the underlying funds’ investments as of the reporting date. The actual clawback liability, however, generally does not become realized until the end of a fund’s life except for certain funds, which may have an interim clawback liability. Performance Allocations in open-ended structures are realized based on the stated time period in the agreements and are generally not subject to clawback once paid. Principal Investments include the unrealized and realized gains and losses on Blackstone’s principal investments, including its investments in Blackstone Funds that are not consolidated and receive pro-rata allocations, its equity method investments, and other principal investments. Income (Loss) on Principal Investments is realized when Blackstone redeems all or a portion of its investment or when Blackstone receives cash income, such as dividends or distributions. Unrealized Income (Loss) on Principal Investments results from changes in the fair value of the underlying investment as well as the reversal of unrealized gain (loss) at the time an investment is realized. Interest and Dividend Revenue Other Revenue</t>
        </is>
      </c>
    </row>
    <row r="7">
      <c r="A7" s="4" t="inlineStr">
        <is>
          <t>Fair Value of Financial Instruments</t>
        </is>
      </c>
      <c r="B7" s="4" t="inlineStr">
        <is>
          <t xml:space="preserv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 s of the report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real estate funds and credit-focused funds, distressed debt and non-investment grade residual interests in securitizations, investments in non-consolidated CLO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debt securities sold, not yet purchased and certain equity securities and derivative instruments valued using observable inputs. The valuation techniques used to value financial instruments classified within Level II of the fair value hierarchy are as follows:
• Debt Instruments and Equity Securities are valued on the basis of prices from an orderly transaction between market participants including those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Notes issued by consolidated CLO vehicles are measur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investments in non-consolidated CLO vehicles, certain funds of hedge funds and credit-focused investments. Real Estate Investments Private Equity Investments Credit-Focused Investments other valuation techniques, including the discounted cash flow method or a market approach. The discounted cash flow method projects the expected cash flows of the debt instrument based on contractual terms, and discounts such cash flows back to the valuation date using a market-based yield. The market-based yield is generally estimated using yields of publicly traded debt instruments issued by companies operating in similar industries as the subject investment or based on changes in credit spreads of a broader benchmark index applicable to a subject investment.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t>
        </is>
      </c>
    </row>
    <row r="8">
      <c r="A8" s="4" t="inlineStr">
        <is>
          <t>Investments, at Fair Value</t>
        </is>
      </c>
      <c r="B8" s="4" t="inlineStr">
        <is>
          <t xml:space="preserve"> Investments, at Fair Value Generally, the Blackstone Funds are accounted for as investment companies under the American Institute of Certified Public Accountants Audit and Accounting Guide, Investment Companies Blackstone’s principal investments are presented at fair value with unrealized appreciation or depreciation and realized gains and losses recognized in the Consolidated Statements of Operations within Investment Income (Loss). For certain instruments, Blackstone has elected the fair value option. Such election is irrevocable and is applied on an investment by investment basis at initial recognition or other eligible election dates. Blackstone has applied the fair value option for certain loans and receivables, unfunded loan commitments and certain investment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notes issued by consolidated CLO vehicles as (a) the sum of the fair value of the consolidated CLO assets and the carrying value of any non-financial assets held temporarily, less (b) the sum of the fair value of any beneficial interests retained by Blackstone (other than those that represent compensation for services) and Blackstone’s carrying value of any beneficial interests that represent compensation for services. As a result of this measurement alternative, there is no attribution of amounts to Non-Controlling Interests for consolidated CLO vehicles. Assets of the consolidated CLOs are presented within Investments within the Consolidated Statements of Financial Condition and notes payable within Loans Payable for the amounts due to unaffiliated third parties. Changes in the fair value of consolidated CLO assets and liabilities and related interest, dividend and other income are presented within Net Gains (Losses) from Fund Investment Activities. Expenses of consolidated CLO vehicles are presented in Fund Expenses. Blackstone has elected the fair value option for certain proprietary investments that would otherwise have been accounted for using the equity method of accounting. The fair value of such investments is based on quoted prices in an active market, quoted prices that are published on a regular basis and are the basis for current transactions or using the discounted cash flow method. Changes in fair value are recognized in Investment Income (Loss) in the Consolidated Statements of Operations. Further disclosure on instruments for which the fair value option has been elected is presented in Note 7. “Fair Value Option.” Blackstone may elect to measure certain proprietary investments in equity securities without readily determinable fair values under the measurement alternative, which reflects cost less impairment, with adjustments in value resulting from observable price changes arising from orderly transactions of the same or a similar security from the same issuer. If the measurement alternative election is not made, the equity security is measured at fair value. The measurement alternative election is made on an instrument by instrument basis. The election is reassessed each reporting period to determine whether investments under the measurement alternative have readily determinable fair values, in which case they would no longer be eligible for this elec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 pocket investments, at the discretion of the investee’s fund manager, and as a result, investments may not be redeemable at, or within three months of, the reporting date. A side-pocket is used by hedge funds and funds of hedge funds to separate investments that may lack a readily ascertainable value, are illiquid or are subject to liquidity restriction. Redemptions are generally not permitted until the investments within a side-pocket are liquidated or it is deemed that the conditions existing at the time that required the investment to be included in the side-pocket no longer exist. As the timing of either of these events is uncertain, the timing at which Blackstone may redeem an investment held in a side-pocket cannot be estimated. Further disclosure on instruments for which fair value is measured using NAV per share is presented in Note 5. “Net Asset Value as Fair Value.” Security and loan transactions are recorded on a trade date basis. </t>
        </is>
      </c>
    </row>
    <row r="9">
      <c r="A9" s="4" t="inlineStr">
        <is>
          <t>Equity Method Investments</t>
        </is>
      </c>
      <c r="B9" s="4" t="inlineStr">
        <is>
          <t xml:space="preserve">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generally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solidated Statements of Operations. In cases where Blackstone’s equity method investments provide for a disproportionate allocation of the profits and losses (as is the case with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solidated Statements of Financial Condition. Strategic Partners’ results presented in Blackstone’s consolidated financial statements are reported on a three-month lag from Strategic Partners’ fund financial statements, which report the performance of underlying investments generally on a same quarter basis, if available. Therefore, Strategic Partners’ results presented herein do not reflect the impact of economic and market activity in the current quarter. Current quarter market activity of Strategic Partners’ underlying investments is expected to affect Blackstone’s reported results in upcoming periods. </t>
        </is>
      </c>
    </row>
    <row r="10">
      <c r="A10" s="4" t="inlineStr">
        <is>
          <t>Cash and Cash Equivalents</t>
        </is>
      </c>
      <c r="B10" s="4" t="inlineStr">
        <is>
          <t xml:space="preserve"> 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 </t>
        </is>
      </c>
    </row>
    <row r="11">
      <c r="A11" s="4" t="inlineStr">
        <is>
          <t>Cash Held by Blackstone Funds and Other</t>
        </is>
      </c>
      <c r="B11" s="4" t="inlineStr">
        <is>
          <t xml:space="preserve"> Cash Held by Blackstone Funds and Other Cash Held by Blackstone Funds and Other represents cash and cash equivalents held by consolidated Blackstone Funds and other consolidated entities. Such amounts are not available to fund the general liquidity needs of Blackstone. </t>
        </is>
      </c>
    </row>
    <row r="12">
      <c r="A12" s="4" t="inlineStr">
        <is>
          <t>Accounts Receivable and Due from Affiliates</t>
        </is>
      </c>
      <c r="B12" s="4" t="inlineStr">
        <is>
          <t xml:space="preserve"> Accounts Receivable and Due from Affiliates Accounts Receivable and Due from Affiliates is comprised of management and incentive fees receivable from limited partners, receivables from managed investment vehicles and portfolio companies, placement and advisory fees receivables, receivables relating to unsettled sale transactions and loans extended to affiliates an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 </t>
        </is>
      </c>
    </row>
    <row r="13">
      <c r="A13" s="4" t="inlineStr">
        <is>
          <t>Intangibles and Goodwill</t>
        </is>
      </c>
      <c r="B13" s="4" t="inlineStr">
        <is>
          <t xml:space="preserve"> Intangibles and Goodwill Blackstone’s intangible assets consist of contractual rights to earn future fee income, including management and advisory fees, Incentive Fees and Performance Allocations. Identifiable finite-lived intangible assets are amortized on a straight-line basis over their estimated useful lives, ranging from three Goodwill</t>
        </is>
      </c>
    </row>
    <row r="14">
      <c r="A14" s="4" t="inlineStr">
        <is>
          <t>Furniture, Equipment and Leasehold Improvements</t>
        </is>
      </c>
      <c r="B14" s="4" t="inlineStr">
        <is>
          <t xml:space="preserve"> 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furniture and fittings and other fixed assets were the lesser of the lease term or the life of the asset, the lesser of seven years or the lease term, or three</t>
        </is>
      </c>
    </row>
    <row r="15">
      <c r="A15" s="4" t="inlineStr">
        <is>
          <t>Foreign Currency</t>
        </is>
      </c>
      <c r="B15" s="4" t="inlineStr">
        <is>
          <t xml:space="preserve"> Foreign Currency In the normal course of business, Blackstone may enter into transactions denominated in currencies other tha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Blackstone consolidates a number of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 and allocated to Non-Controlling Interests in Consolidated Entities and Non-Controlling Interests in Blackstone Holdings, as applicable. </t>
        </is>
      </c>
    </row>
    <row r="16">
      <c r="A16" s="4" t="inlineStr">
        <is>
          <t>Comprehensive Income</t>
        </is>
      </c>
      <c r="B16" s="4" t="inlineStr">
        <is>
          <t xml:space="preserve"> Comprehensive Income Comprehensive Income consists of Net Income and Other Comprehensive Income. Blackstone’s Other Comprehensive Income is comprised of foreign currency cumulative translation adjustments. </t>
        </is>
      </c>
    </row>
    <row r="17">
      <c r="A17" s="4" t="inlineStr">
        <is>
          <t>Non-Controlling Interests in Consolidated Entities</t>
        </is>
      </c>
      <c r="B17" s="4" t="inlineStr">
        <is>
          <t xml:space="preserve"> Non-Controlling Interests in Consolidated Entities Non-Controlling Interests in Consolidated Entities represent the component of Equity in general partner entities and consolidated Blackstone Funds held by third party investors and employees. The percentage interests in consolidated Blackstone Funds held by third parties and employees is adjusted for general partner allocations and by subscriptions and redemptions in funds of hedge funds and certain credit-focused funds which occur during the reporting period. Income (Loss) and other comprehensive income, if applicable, arising from the respective entities is allocated to non-controlling interests in consolidated entities based on the relative ownership interests of third party investors and employees after considering any contractual arrangements that govern the allocation of income (loss) such as fees allocable to Blackstone Inc. </t>
        </is>
      </c>
    </row>
    <row r="18">
      <c r="A18" s="4" t="inlineStr">
        <is>
          <t>Redeemable Non-Controlling Interests in Consolidated Entities</t>
        </is>
      </c>
      <c r="B18" s="4" t="inlineStr">
        <is>
          <t xml:space="preserve"> Redeemable Non-Controlling Interests in Consolidated Entities Investors in certain consolidated vehicles may be granted redemption rights that allow for quarterly or monthly redemption, as outlined in the relevant governing documents. Such redemption rights may be subject to certain limitations, including limits on the aggregate amount of interests that may be redeemed in a given period, may only allow for redemption following the expiration of a specified period of time, or may be withdrawn subject to a redemption fee during the period when capital may not be withdrawn. As a result, amounts relating to third party interests in such consolidated vehicles are presented as Redeemable Non-Controlling Interests in Consolidated Entities within the Consolidated Statements of Financial Condition. When redeemable amounts become legally payable to investors, they are classified as a liability and included in Accounts Payable, Accrued Expenses and Other Liabilities in the Consolidated Statements of Financial Condition. For all consolidated vehicles in which redemption rights have not been granted, non-controlling interests are presented within Equity in the Consolidated Statements of Financial Condition as Non-Controlling Interests in Consolidated Entities. </t>
        </is>
      </c>
    </row>
    <row r="19">
      <c r="A19" s="4" t="inlineStr">
        <is>
          <t>Non-Controlling Interests in Blackstone Holdings</t>
        </is>
      </c>
      <c r="B19" s="4" t="inlineStr">
        <is>
          <t xml:space="preserve"> Non-Controlling Interests in Blackstone Holdings Non-Controlling Interests in Blackstone Holdings represent the component of Equity in the consolidated Blackstone Holdings Partnerships held by Blackstone personnel and others who are limited partners of the Blackstone Holdings Partnerships. Certain costs and expenses are borne directly by the Holdings Partnerships. Income (Loss), excluding those costs directly borne by and attributable to the Holdings Partnerships, is attributable to Non-Controlling Interests in Blackstone Holdings. This residual attribution is based on the year to date average percentage of Blackstone Holdings Partnership Units and unvested participating Holdings Partnership Units held by Blackstone personnel and others who are limited partners of the Blackstone Holdings Partnerships. Unvested participating Holdings Partnership Units are excluded from the attribution in periods of loss as they are not contractually obligated to share in losses of the Holdings Partnerships. </t>
        </is>
      </c>
    </row>
    <row r="20">
      <c r="A20" s="4" t="inlineStr">
        <is>
          <t>Compensation and Benefits</t>
        </is>
      </c>
      <c r="B20" s="4" t="inlineStr">
        <is>
          <t xml:space="preserve"> Compensation and Benefits Compensation and Benefits Compensation except in the case of (a) equity-based awards that do not require future service, which are expensed immediately, and (b) certain awards to recipients that meet criteria making them eligible for retirement (allowing such recipient to keep a percentage of those awards upon departure from Blackstone after becoming eligible for retirement), for which the expense for the portion of the award that would be retained in the event of retirement is either expensed immediately or amortized to the retirement date. Cash settled equity-based awards and awards settled in a variable number of shares are classified as liabilities and are remeasured at the end of each reporting period. Compensation and Benefits — Incentive Fee Compensation — Compensation and Benefits — Performance Allocations Compensation —</t>
        </is>
      </c>
    </row>
    <row r="21">
      <c r="A21" s="4" t="inlineStr">
        <is>
          <t>Other Income</t>
        </is>
      </c>
      <c r="B21" s="4" t="inlineStr">
        <is>
          <t xml:space="preserve"> Other Income Net Gains (Losses) from Fund Investment Activities in the Consolidated Statements of Operations include net realized gains (losses) from realizations and sales of Expenses incurred by consolidated Blackstone funds are separately presented within Fund Expenses in the Consolidated Statements of Other Income also includes amounts attributable to the Reduction of the Tax Receivable Agreement Liability. See Note 15. “Income Taxes — Other Income — Change in the Tax Receivable Agreement Liability” for additional information. </t>
        </is>
      </c>
    </row>
    <row r="22">
      <c r="A22" s="4" t="inlineStr">
        <is>
          <t>Income Taxes</t>
        </is>
      </c>
      <c r="B22" s="4" t="inlineStr">
        <is>
          <t xml:space="preserve"> Income Taxes Blackstone Inc. is a corporation for U.S. federal income tax purposes and thus is subject to U.S. federal, state and local income taxes on Blackstone’s share of taxable income. The Blackstone Holdings Partnerships and certain of their subsidiaries operate in the U.S. as partnerships for U.S. federal income tax purposes and generally as corporate entities in non-U.S. jurisdictions. Accordingly, these entities in some cases are subject to New York City unincorporated business taxes or non-U.S. income taxes. In addition, certain of the wholly owned subsidiaries of Blackstone and the Blackstone Holdings Partnerships will be subject to federal, state and local corporate income taxes at the entity level and the related tax provision attributable to Blackstone’s share of this income tax is reflected in the consolidated financial statements. Cash paid for transferrable tax credits is reflected in Payments for Income Taxes in the Consolidated Statements of Cash Flows. Provision for Income Taxes Income taxes are provided for using the asset and liability method under which deferred tax assets and liabilities are recognized for temporary differences between the financial reporting and tax bases of assets and liabilities, resulting in all pretax amounts being appropriately tax effected in the period, irrespective of which tax return year items will be reflected. Blackstone reports interest expense and tax penalties related to income tax matters in provision for income tax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the deferred tax assets to the amount that is more likely than not to be realized. Deferred tax assets are separately stated, and deferred tax liabilities are included in Accounts Payable, Accrued Expenses, and Other Liabilities in the consolidated financial statements. Unrecognized Tax Benefits Blackstone recognizes tax positions in the consolidated financial statements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the return and amounts recognized in the consolidated financial statements. Accrued interest and penalties related to unrecognized tax benefits are reported on the related liability line in the consolidated financial statements. </t>
        </is>
      </c>
    </row>
    <row r="23">
      <c r="A23" s="4" t="inlineStr">
        <is>
          <t>Net Income (Loss) Per Share of Common Stock</t>
        </is>
      </c>
      <c r="B23" s="4" t="inlineStr">
        <is>
          <t xml:space="preserve"> Net Income (Loss) Per Share of Common Stock Basic Income (Loss) Per Share of Common Stock is calculated by dividing Net Income (Loss) Attributable to Blackstone Inc. by the weighted-average shares of common stock, unvested participating shares of common stock outstanding for the period and vested deferred restricted shares of common stock that have been earned for which issuance of the related shares of common stock is deferred until future periods. Diluted Income (Loss) Per Share of Common Stock reflects the impact of all dilutive securities. Unvested participating shares of common stock are excluded from the computation in periods of loss as they are not contractually obligated to share in losses. Blackstone applies the treasury stock method to determine the dilutive weighted-average common shares outstanding for certain equity-based compensation awards. Blackstone applies the “if-converted” method to the Blackstone Holdings Partnership Units to determine the dilutive impact, if any, of the exchange right included in the Blackstone Holdings Partnership Units. Blackstone applies the contingently issuable share model to contracts that may require the issuance of shares. </t>
        </is>
      </c>
    </row>
    <row r="24">
      <c r="A24" s="4" t="inlineStr">
        <is>
          <t>Reverse Repurchase and Repurchase Agreements</t>
        </is>
      </c>
      <c r="B24" s="4" t="inlineStr">
        <is>
          <t xml:space="preserve"> Reverse Repurchase and Repurchase Agreements 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within Accounts Payable, Accrued Expenses and Other Liabilities in the Consolidated Statements of Financial Condition at their contractual amounts and include accrued interest. The carrying value of reverse repurchase and repurchase agreements approximates fair value.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solidated Statements of Financial Condition. Additional disclosures relating to offsetting are discussed in Note 12. “Offsetting of Assets and Liabilities.” </t>
        </is>
      </c>
    </row>
    <row r="25">
      <c r="A25" s="4" t="inlineStr">
        <is>
          <t>Securities Sold, Not Yet Purchased</t>
        </is>
      </c>
      <c r="B25" s="4" t="inlineStr">
        <is>
          <t xml:space="preserve"> 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within Accounts Payable, Accrued Expenses and Other Liabilities in the Consolidated Statements of Financial Condition. </t>
        </is>
      </c>
    </row>
    <row r="26">
      <c r="A26" s="4" t="inlineStr">
        <is>
          <t>Derivative Instruments</t>
        </is>
      </c>
      <c r="B26" s="4" t="inlineStr">
        <is>
          <t xml:space="preserve"> Derivative Instruments Blackstone recognizes all derivatives as assets or liabilities on its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freestanding derivative contracts, Blackstone presents changes in fair value in current period earnings. Changes in the fair value of derivative instruments held by consolidated Blackstone Funds are reflected in Net Gains (Losses) from Fund Investment Activities or, where derivative instruments are held by Blackstone, within Investment Income (Loss) in the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solidated Statements of Financial Condition. Blackstone has elected to not offset derivative assets and liabilities or financial assets in its Consolidated Statements of Financial Condition, including cash, that may be received or paid as part of collateral arrangements, even when an enforceable master netting agreement is in place that provides Blackstone,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2. “Offsetting of Assets and Liabilities.” </t>
        </is>
      </c>
    </row>
    <row r="27">
      <c r="A27" s="4" t="inlineStr">
        <is>
          <t>Leases</t>
        </is>
      </c>
      <c r="B27" s="4" t="inlineStr">
        <is>
          <t xml:space="preserve"> Leases Blackstone determines if an arrangement is a lease at inception of the arrangement. Blackstone primarily enters into operating leases, as the lessee, for office space. Operating leases are included in Right-of-Use (“ROU”) Assets and Operating Lease Liabilities in the Consolidated Statement of Financial Condition. ROU Assets and Operating Lease Liabilities are recognized based on the present value of the future minimum lease payments over the lease term at the commencement date. Blackstone determines the present value of the lease payments using an incremental borrowing rate based on information available at the inception date. Leases may include options to extend or terminate the lease which are included in the ROU Assets and Operating Lease Liability when they are reasonably certain of exercise. Certain leases include lease and nonlease components, which are accounted for as one single lease component. Occupancy lease agreements, in addition to contractual rent payments, generally include additional payments for certain costs incurred by the landlord, such as building expenses and utilities. To the extent these are fixed or determinable, they are included as part of the minimum lease payments used to measure the Operating Lease Liability. Operating lease expense associated with minimum lease payments is recognized on a straight-line basis over the lease term. When additional payments are based on usage or vary based on other factors, they are expensed when incurred as variable lease expense. Minimum lease payments for leases with an initial term of twelve months or less are not recorded on the Consolidated Statement of Financial Condition. Blackstone recognizes lease expense for these leases on a straight-line basis over the lease term. Additional disclosures relating to leases are discussed in Note 14. “Leases.” </t>
        </is>
      </c>
    </row>
    <row r="28">
      <c r="A28" s="4" t="inlineStr">
        <is>
          <t>Affiliates</t>
        </is>
      </c>
      <c r="B28" s="4" t="inlineStr">
        <is>
          <t xml:space="preserve"> Affiliates Blackstone considers its Founder, senior managing directors, employees, the Blackstone Funds and the Portfolio Companies to be affiliates. </t>
        </is>
      </c>
    </row>
    <row r="29">
      <c r="A29" s="4" t="inlineStr">
        <is>
          <t>Dividends</t>
        </is>
      </c>
      <c r="B29" s="4" t="inlineStr">
        <is>
          <t xml:space="preserve"> Dividends Dividends are reflected in the consolidated financial statements when declared. </t>
        </is>
      </c>
    </row>
    <row r="30">
      <c r="A30" s="4" t="inlineStr">
        <is>
          <t>Recent Accounting Developments</t>
        </is>
      </c>
      <c r="B30" s="4" t="inlineStr">
        <is>
          <t xml:space="preserve"> Recent Accounting Developments In June 2022, the Financial Accounting Standards Board issued amended guidance addressing certain sale restrictions on equity securities measured at fair value. The guidance requires that reporting entities not consider contractual sale restrictions that prohibit the sale of equity securities when measuring fair value and introduces new disclosure requirements for equity securities subject to contractual sale restrictions. The guidance is effective January 1, 2024 and adoption will be on a prospective basis. Upon adoption, Blackstone does not expect a material impact on the consolidated financial statements or any measurement impacts, but will update disclosures to comply with the new requir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Intangible Assets (Tables)</t>
        </is>
      </c>
      <c r="B1" s="2" t="inlineStr">
        <is>
          <t>12 Months Ended</t>
        </is>
      </c>
    </row>
    <row r="2">
      <c r="B2" s="2" t="inlineStr">
        <is>
          <t>Dec. 31, 2023</t>
        </is>
      </c>
    </row>
    <row r="3">
      <c r="A3" s="4" t="inlineStr">
        <is>
          <t>Intangible Assets, Net</t>
        </is>
      </c>
      <c r="B3" s="4" t="inlineStr">
        <is>
          <t xml:space="preserve"> Intangible Assets, Net consists of the following:
December 31,
2023 2022
Finite-Lived Intangible Assets/Contractual Rights $ 1,769,372 $ 1,745,376
Accumulated Amortization (1,568,164 ) (1,528,089 )
Intangible Assets, Net $ 201,208 $ 217,287</t>
        </is>
      </c>
    </row>
    <row r="4">
      <c r="A4" s="4" t="inlineStr">
        <is>
          <t>Changes in Partnership's Intangible Assets, Net</t>
        </is>
      </c>
      <c r="B4" s="4" t="inlineStr">
        <is>
          <t xml:space="preserve"> Changes in Blackstone’s Intangible Assets, Net consists of the following:
Year Ended December 31,
2023 2022 2021
Balance, Beginning of Year $ 217,287 $ 284,384 $ 347,955
Amortization Expense (40,075 ) (67,097 ) (74,871 )
Acquisitions 23,996 — 11,300
Balance, End of Year $  201,208 $  217,287 $  284,3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4" t="inlineStr">
        <is>
          <t>Investments</t>
        </is>
      </c>
      <c r="B3" s="4" t="inlineStr">
        <is>
          <t xml:space="preserve"> Investments consist of the following:
December 31,
2023 2022
Investments of Consolidated Blackstone Funds $ 4,319,483 $ 5,136,966
Equity Method Investments
Partnership Investments 5,924,275 5,530,419
Accrued Performance Allocations 10,775,355 12,360,684
Corporate Treasury Investments 803,870 1,053,540
Other Investments 4,323,639 3,471,642
$ 26,146,622 $ 27,553,251</t>
        </is>
      </c>
    </row>
    <row r="4">
      <c r="A4" s="4" t="inlineStr">
        <is>
          <t>Reconciliation of Realized and Net Change in Unrealized Gains (Losses) to Other Income (Loss) - Net Gains (Losses) from Fund Investment Activities in Consolidated Statements of Operations</t>
        </is>
      </c>
      <c r="B4" s="4" t="inlineStr">
        <is>
          <t xml:space="preserve"> The following table presents the Realized and Net Change in Unrealized Gains (Losses) on investments held by the consolidated Blackstone Funds and a reconciliation to Other Income (Loss) — Net Gains (Losses) from Fund Investment Activities in the Consolidated Statements of Operations:
Year Ended December 31,
2023 2022 2021
Realized Gains (Losses) $ (42,756 ) $ 99,457 $ 145,305
Net Change in Unrealized Gains (Losses) (80,416 ) (264,204 ) 289,938
Realized and Net Change in Unrealized Gains (Losses) from Consolidated Blackstone Funds (123,172 ) (164,747 ) 435,243  
Interest and Dividend Revenue and Foreign Exchange Gains Attributable to Consolidated Blackstone Funds 66,371 59,605 26,381
Other Income (Loss) — Net Gains (Losses) from Fund Investment Activities $ (56,801 ) $ (105,142 ) $ 461,624</t>
        </is>
      </c>
    </row>
    <row r="5">
      <c r="A5" s="4" t="inlineStr">
        <is>
          <t>Summarized Financial Information of Partnership's Equity Method Investments</t>
        </is>
      </c>
      <c r="B5" s="4" t="inlineStr">
        <is>
          <t xml:space="preserve"> The summarized financial information of Blackstone’s equity method investments for December 31, 2023 are as follows:
December 31, 2023 and the Year Then Ended
Real Private Credit &amp; Hedge Fund Total
Statement of Financial Condition
Assets
Investments $ 283,919,193 $ 188,647,324 $ 91,574,839 $ 38,818,152 $ 602,959,508
Other Assets 12,496,703 5,179,667 4,995,562 4,689,405 27,361,337
Total Assets $ 296,415,896 $ 193,826,991 $ 96,570,401 $ 43,507,557 $ 630,320,845
Liabilities and Equity
Debt $ 113,462,431 $ 21,920,796 $ 37,327,026 $ 464,138 $ 173,174,391
Other Liabilities 7,365,824 2,126,739 4,008,215 3,809,685 17,310,463
Total Liabilities 120,828,255 24,047,535 41,335,241 4,273,823 190,484,854
Equity 175,587,641 169,779,456 55,235,160 39,233,734 439,835,991
Total Liabilities and Equity $ 296,415,896 $ 193,826,991 $ 96,570,401 $ 43,507,557 $ 630,320,845
Statement of Operations
Interest Income $ 4,673,775 $ 1,773,062 $ 8,890,426 $ 27,904 $ 15,365,167
Other Income 10,786,480 531,842 324,061 981,839 12,624,222
Interest Expense (6,614,272 ) (1,303,673 ) (2,583,654 ) (42,721 ) (10,544,320 )
Other Expenses (11,705,874 ) (2,040,168 ) (1,691,066 ) (864,941 ) (16,302,049 )
Net Realized and Unrealized Gain (Loss) from Investments (7,330,220 ) 12,458,943 1,124,916 3,076,084 9,329,723
Net Income $ (10,190,111 ) $ 11,420,006 $ 6,064,683 $ 3,178,165 $ 10,472,743
The summarized financial information of Blackstone’s equity method investments for December 31, 2022 are as follows:
December 31, 2022 and the Year Then Ended
Real Private Credit &amp; Hedge Fund Total
Statement of Financial Condition
Assets
Investments $ 295,985,447 $ 182,732,362 $ 87,362,311 $ 38,209,892 $ 604,290,012
Other Assets 13,601,083 3,194,088 6,345,260 4,079,065 27,219,496
Total Assets $ 309,586,530 $ 185,926,450 $ 93,707,571 $ 42,288,957 $ 631,509,508
Liabilities and Equity
Debt $ 118,075,949 $ 22,779,131 $ 39,049,599 $ 662,805 $ 180,567,484
Other Liabilities 7,735,780 1,310,998 5,644,625 2,092,757 16,784,160
Total Liabilities 125,811,729 24,090,129 44,694,224 2,755,562 197,351,644
Equity 183,774,801 161,836,321 49,013,347 39,533,395 434,157,864
Total Liabilities and Equity $ 309,586,530 $ 185,926,450 $ 93,707,571 $ 42,288,957 $ 631,509,508
Statement of Operations
Interest Income $ 2,917,115 $ 2,012,916 $ 5,764,150 $ 16,069 $ 10,710,250
Other Income 9,432,802 824,779 690,193 286,444 11,234,218
Interest Expense (3,644,118 ) (722,626 ) (1,450,447 ) (41,522 ) (5,858,713 )
Other Expenses (11,089,520 ) (2,132,320 ) (1,303,902 ) (255,459 ) (14,781,201 )
Net Realized and Unrealized Gain (Losses) from Investments 7,807,056 2,146,281 (1,330,895 ) 483,946 9,106,388
Net Income $ 5,423,335 $ 2,129,030 $ 2,369,099 $ 489,478 $ 10,410,942
The summarized financial information of Blackstone’s equity method investments for December 31, 2021 are as follows:
December 31, 2021 and the Year Then Ended
Real Private Credit &amp; Hedge Fund Total
Statement of Financial Condition
Assets
Investments $ 241,808,879 $ 175,726,829 $ 68,426,090 $ 39,691,668 $ 525,653,466
Other Assets 13,463,009 5,776,462 5,412,041 3,020,159 27,671,671
Total Assets $ 255,271,888 $ 181,503,291 $ 73,838,131 $ 42,711,827 $ 553,325,137
Liabilities and Equity
Debt $ 76,760,932 $ 20,434,354 $ 30,792,984 $ 1,243,453 $ 129,231,723
Other Liabilities 6,999,032 2,153,071 3,159,548 3,084,558 15,396,209
Total Liabilities 83,759,964 22,587,425 33,952,532 4,328,011 144,627,932
Equity 171,511,924 158,915,866 39,885,599 38,383,816 408,697,205
Total Liabilities and Equity $ 255,271,888 $ 181,503,291 $ 73,838,131 $ 42,711,827 $ 553,325,137
Statement of Operations
Interest Income $ 1,422,743 $ 1,640,402 $ 2,584,486 $ 3,563 $ 5,651,194
Other Income 6,115,960 318,485 306,490 315,894 7,056,829
Interest Expense (1,475,065 ) (331,350 ) (427,459 ) (30,073 ) (2,263,947 )
Other Expenses (6,847,739 ) (1,666,930 ) (828,689 ) (282,474 ) (9,625,832 )
Net Realized and Unrealized Gain from Investments 31,078,396 43,895,781 3,562,579 4,605,235 83,141,991
Net Income (Loss) $ 30,294,295 $ 43,856,388 $ 5,197,407 $ 4,612,145 $ 83,960,235</t>
        </is>
      </c>
    </row>
    <row r="6">
      <c r="A6" s="4" t="inlineStr">
        <is>
          <t>Performance Fees Allocated to Funds</t>
        </is>
      </c>
      <c r="B6" s="4" t="inlineStr">
        <is>
          <t xml:space="preserve"> Accrued Performance Allocations to Blackstone were as follows:
Real Estate Private Equity Credit &amp; Hedge Fund Total
Accrued Performance Allocations, December 31, 2022 $ 5,334,117 $ 6,037,575 $ 569,898 $ 419,094 $ 12,360,684
Performance Allocations as a Result of Changes in Fund Fair Values (1,582,400 ) 1,753,730 278,655 173,502 623,487
Foreign Exchange Gain 9,069 — — — 9,069
Fund Distributions (770,184 ) (1,084,061 ) (248,774 ) (114,866 ) (2,217,885 )
Accrued Performance Allocations, December 31, 2023 $   2,990,602 $   6,707,244 $   599,779 $    477,730 $  10,775,355</t>
        </is>
      </c>
    </row>
    <row r="7">
      <c r="A7" s="4" t="inlineStr">
        <is>
          <t>Realized and Net Change in Unrealized Gains (Losses) on Investments</t>
        </is>
      </c>
      <c r="B7" s="4" t="inlineStr">
        <is>
          <t>The following table presents the Realized and Net Change in Unrealized Gains (Losses) on these investments:
Year Ended December 31,
2023 2022 2021
Realized Gains (Losses) $ (4,881 ) $ (21,511 ) $ 741
Net Change in Unrealized Gains (Losses) 17,392 (57,426 ) 39,549
$   12,511 $ (78,937 ) $ 40,290</t>
        </is>
      </c>
    </row>
    <row r="8">
      <c r="A8" s="4" t="inlineStr">
        <is>
          <t>Realized and Net Change in Unrealized Gains in Other Investments</t>
        </is>
      </c>
      <c r="B8" s="4" t="inlineStr">
        <is>
          <t>The following table presents Blackstone’s Realized and Net Change in Unrealized Gains (Losses) in Other Investments:
Year Ended December 31,
2023 2022 2021
Realized Gains (Losses) $ (19,346 ) $ 203,327 $ 163,199
Net Change in Unrealized Gains (Losses) (47,017 ) (1,128,244 ) 340,867
$ (66,363 ) $ (924,917 ) $ 504,0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t Asset Value as Fair Value (Tables)</t>
        </is>
      </c>
      <c r="B1" s="2" t="inlineStr">
        <is>
          <t>12 Months Ended</t>
        </is>
      </c>
    </row>
    <row r="2">
      <c r="B2" s="2" t="inlineStr">
        <is>
          <t>Dec. 31, 2023</t>
        </is>
      </c>
    </row>
    <row r="3">
      <c r="A3" s="4" t="inlineStr">
        <is>
          <t>Summary of Fair Value by Strategy Type Alongside Consolidated Funds of Hedge Funds' Remaining Unfunded Commitments and Ability to Redeem Such Investments</t>
        </is>
      </c>
      <c r="B3" s="4" t="inlineStr">
        <is>
          <t xml:space="preserve"> A summary of fair value by strategy type and ability to redeem such investments as of December 31, 2023 is presented below:
Strategy (a) Fair Value Redemption Redemption
Equity $ 445,626 (b) (b)
Real Estate 112,633 (c) (c)
Other 7,275 (d) (d)
$ 565,534
(a) As of December 31, 2023, Blackstone had no unfunded commitments.
(b) The Equity category includes investments in hedge funds that invest primarily in domestic and international equity securities. Investments representing 40% of the fair value of the investments in this category may not be redeemed at, or within three months of, the reporting date. Investments representing 60% of the fair value of the investments in this category are redeemable as of the reporting date.
(c) The Real Estate category includes investments in funds that primarily invest in real estate assets. All investments in this category are redeemable as of the reporting date.
(d) Other is composed of the Credit Driven category, the Commodities category and the Diversified Instruments category. The Credit Driven category includes investments in hedge funds that invest primarily in domestic and international bonds. The Commodities category includes investments in commodities-focused funds that primarily invest in futures and physical-based commodity driven strategies. The Diversified Instruments category includes investments in funds that invest across multiple strategies. All investments in these categories may not be redeemed at, or within three months of, the reporting d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4" t="inlineStr">
        <is>
          <t>Summary of Aggregate Notional Amount and Fair Value of Derivative Financial Instruments</t>
        </is>
      </c>
      <c r="B3" s="4" t="inlineStr">
        <is>
          <t xml:space="preserve"> The table below summarizes the aggregate notional amount and fair value of the derivative financial instruments. The notional amount represents the absolute value amount of all outstanding derivative contracts.
December 31, 2023 December 31, 2022
Assets Liabilities Assets Liabilities
Notional Fair Value Notional Fair Notional Fair Notional Fair
Freestanding Derivatives
Blackstone
Interest Rate Contracts $ 634,840 $ 145,798 $ 607,000 $ 86,589 $ 789,540 $ 188,043 $ 621,700 $ 83,331
Foreign Currency Contracts 387,102 11,442 334,228 3,538 541,238 8,040 190,774 3,542
Credit Default Swaps 3,108 479 3,748 508 2,007 384 8,768 1,309
Total Return Swaps 63,158 13,171 — — 42,233 6,210 — —
Equity Options — — 1,110,490 563,986 — — 996,592 48,581
1,088,208 170,890 2,055,466 654,621 1,375,018 202,677 1,817,834 136,763
Investments of Consolidated Blackstone Funds
Interest Rate Contracts 855,683 19,189 — — 931,752 74,926 — —
Foreign Currency Contracts — — — — — — 5,133 284
855,683 19,189 — — 931,752 74,926 5,133 284
$ 1,943,891 $ 190,079 $ 2,055,466 $ 654,621 $ 2,306,770 $ 277,603 $ 1,822,967 $ 137,047</t>
        </is>
      </c>
    </row>
    <row r="4">
      <c r="A4" s="4" t="inlineStr">
        <is>
          <t>Summary of Impact of Derivative Financial Instruments to Consolidated Statements of Operations</t>
        </is>
      </c>
      <c r="B4" s="4" t="inlineStr">
        <is>
          <t xml:space="preserve"> The table below summarizes the impact to the Consolidated Statements of Operations from derivative financial instruments:
Year Ended December 31,
2023 2022 2021
Freestanding Derivatives
Realized Gains (Losses)
Interest Rate Contracts $ 24,291 $ 15,319 $ 1,727
Foreign Currency Contracts 443 (8,520 ) (1,152 )
Credit Default Swaps (413 ) (231 ) (1,488 )
Total Return Swaps 15,775 1,654 (1,254 )
Other — — (40 )
40,096 8,222 (2,207 )
Net Change in Unrealized Gains (Losses)
Interest Rate Contracts (87,177 ) 167,706 89,702
Foreign Currency Contracts 3,288 9,666 608
Credit Default Swaps 363 73 1,112
Total Return Swaps 6,381 5,290 2,130
Equity Options (515,405 ) (48,581 ) —
Other — — (20 )
(592,550 ) 134,154 93,532
$ (552,454 ) $ 142,376 $ 91,3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3</t>
        </is>
      </c>
    </row>
    <row r="3">
      <c r="A3" s="4" t="inlineStr">
        <is>
          <t>Summary of Financial Instruments for Which Fair Value Option Has Been Elected</t>
        </is>
      </c>
      <c r="B3" s="4" t="inlineStr">
        <is>
          <t xml:space="preserve"> The following table summarizes the financial instruments for which the fair value option has been elected:
December 31,
2023 2022
Assets
Loans and Receivables $ 60,738 $ 315,039
Equity and Preferred Securities 2,894,302 1,868,192
Debt Securities 63,486 24,784
Assets of Consolidated CLO Vehicles
Corporate Loans 938,801 —
$ 3,957,327 $ 2,208,015
Liabilities
CLO Notes Payable $ 687,122 $ —
Corporate Treasury Commitments 1,264 8,144
$ 688,386 $ 8,144</t>
        </is>
      </c>
    </row>
    <row r="4">
      <c r="A4" s="4" t="inlineStr">
        <is>
          <t>Realized and Net Change in Unrealized Gains (Losses) on Financial Instruments on Financial Instruments on Which Fair Value Option was Elected</t>
        </is>
      </c>
      <c r="B4" s="4" t="inlineStr">
        <is>
          <t xml:space="preserve"> The following table presents the Realized and Net Change in Unrealized Gains (Losses) on financial instruments on which the fair value option was elected:
Year Ended December 31,
2023 2022 2021
Net Change Net Change Net Change
Realized in Unrealized Realized in Unrealized Realized in Unrealized
Gains Gains Gains Gains Gains Gains
(Losses) (Losses) (Losses) (Losses) (Losses) (Losses)
Assets
Loans and Receivables $ (8,053 ) $ 4,886 $ (10,733 ) $ (464 ) $ (11,661 ) $ 3,481
Equity and Preferred Securities (1,439 ) (122,605 ) 22,285 (91,338 ) 42,791 53,157
Debt Securities — (3,884 ) (22,240 ) (19,490 ) 14,399 (14,210 )
Assets of Consolidated CLO Vehicles
Corporate Loans (6,063 ) 8,728 — — — —
$ (15,555 ) $ (112,875 ) $ (10,688 ) $ (111,292 ) $ 45,529 $ 42,428
Liabilities
CLO Notes Payable $ — $ 282 $ — $ — $ — $ —
Corporate Treasury Commitments — 6,880 — (7,508 ) — (383 )
$ — $ 7,162 $ — $ (7,508 ) $ — $ (383 )</t>
        </is>
      </c>
    </row>
    <row r="5">
      <c r="A5" s="4" t="inlineStr">
        <is>
          <t>Information for Financial Instruments on Which Fair Value Option was Elected</t>
        </is>
      </c>
      <c r="B5" s="4" t="inlineStr">
        <is>
          <t xml:space="preserve"> The following table presents information for those financial instruments for which the fair value option was elected:
December 31, 2023 December 31, 2022
For Financial Assets Past Due (a) For Financial Assets
Excess Excess Excess Excess
(Deficiency) (Deficiency) (Deficiency) (Deficiency)
of Fair Value Fair of Fair Value of Fair Value Fair of Fair Value
Over Principal Value Over Principal Over Principal Value Over Principal
Loans and Receivables $ 675 $ — $ — $ (2,861 ) $ — $ —
Debt Securities (52,577 ) — — (48,670 ) — —
Assets of Consolidated CLO Vehicles
Corporate Loans (8,751 ) 1,345   —   — —   —  
$ (60,653 ) $ 1,345 $ — $ (51,531 ) $ — $ —
(a) Assets are classified as past due if contractual payments are more than 90 days past du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12 Months Ended</t>
        </is>
      </c>
    </row>
    <row r="2">
      <c r="B2" s="2" t="inlineStr">
        <is>
          <t>Dec. 31, 2023</t>
        </is>
      </c>
    </row>
    <row r="3">
      <c r="A3" s="4" t="inlineStr">
        <is>
          <t>Financial Assets and Liabilities at Fair Value</t>
        </is>
      </c>
      <c r="B3" s="4" t="inlineStr">
        <is>
          <t xml:space="preserve"> The following tables summarize the valuation of Blackstone’s financial assets and liabilities by the fair value hierarchy:
December 31, 202 3
Level I Level II Level III NAV Total
Assets
Cash and Cash Equivalents $ 263,574 $ — $ — $ — $ 263,574
Investments
Investments of Consolidated Blackstone Funds
Equity Securities, Partnerships and LLC Interests (a) 11,118 123,022 2,653,246 558,259 3,345,645
Debt Instruments — 924,264 30,385 — 954,649
Freestanding Derivatives — 19,189 — — 19,189
Total Investments of Consolidated Blackstone Funds 11,118 1,066,475 2,683,631 558,259 4,319,483
Corporate Treasury Investments 72,071 435,430 296,369 — 803,870
Other Investments 1,564,112 2,355,423 223,441 7,275 4,150,251
Total Investments 1,647,301 3,857,328 3,203,441 565,534 9,273,604
Accounts Receivable — Loans and Receivables — — 60,738 — 60,738
Other Assets — Freestanding Derivatives 90 157,629 13,171 — 170,890
$ 1,910,965 $ 4,014,957 $ 3,277,350 $ 565,534 $ 9,768,806
Liabilities
Loans Payable — CLO Notes Payable $ — $ 687,122 $ — $ — $ 687,122
Accounts Payable, Accrued Expenses and Other Liabilities
Freestanding Derivatives 436 90,199 563,986 — 654,621
Contingent Consideration — — 387 — 387
Corporate Treasury Commitments — — 1,264 — 1,264
Securities Sold, Not Yet Purchased 3,886 — — — 3,886
Total Accounts Payable, Accrued Expenses and Other Liabilities 4,322 90,199 565,637 — 660,158
$ 4,322 $ 777,321 $ 565,637 $ — $ 1,347,280
December 31, 2022
Level I Level II Level III NAV Total
Assets
Cash and Cash Equivalents $ 1,134,733 $ — $ — $ — $ 1,134,733
Investments
Investments of Consolidated Blackstone Funds
Equity Securities, Partnerships and LLC Interests (a) 12,024 149,689 4,195,859 596,708 4,954,280
Debt Instruments — 53,787 53,973 — 107,760
Freestanding Derivatives — 74,926 — — 74,926
Total Investments of Consolidated Blackstone Funds 12,024 278,402 4,249,832 596,708 5,136,966
Corporate Treasury Investments 116,266 931,406 5,868 — 1,053,540
Other Investments 1,473,611 1,597,696 51,155 5,985 3,128,447
Total Investments 1,601,901 2,807,504 4,306,855 602,693 9,318,953
Accounts Receivable — Loans and Receivables — — 315,039 — 315,039
Other Assets — Freestanding Derivatives 279 196,188 6,210 — 202,677
$ 2,736,913 $ 3,003,692 $ 4,628,104 $ 602,693 $ 10,971,402
Liabilities
Accounts Payable, Accrued Expenses and Other Liabilities
Consolidated Blackstone Funds — Freestanding Derivatives $ — $ 284 $ — $ — $ 284
Freestanding Derivatives 21 88,161 48,581 — 136,763
Corporate Treasury Commitments — — 8,144 — 8,144
Securities Sold, Not Yet Purchased 3,825 — — — 3,825
Total Accounts Payable, Accrued Expenses and Other Liabilities 3,846 88,445 56,725 — 149,016
$ 3,846 $ 88,445 $ 56,725 $ — $ 149,016
LLC Limited Liability Company.
(a) Equity Securities, Partnership and LLC Interest includes investments in investment funds. </t>
        </is>
      </c>
    </row>
    <row r="4">
      <c r="A4" s="4" t="inlineStr">
        <is>
          <t>Summary of Quantitative Inputs and Assumptions for Items Categorized in Level III of Fair Value Hierarchy</t>
        </is>
      </c>
      <c r="B4" s="4" t="inlineStr">
        <is>
          <t xml:space="preserve"> The following table summarizes the quantitative inputs and assumptions used for items categorized in Level III of the fair value hierarchy as of December 31, 2023. Consistent with presentation in these Notes to Consolidated Financial Statements, this table presents the Level III Investments only of Consolidated Blackstone Funds and therefore does not reflect any other Blackstone Funds.
Impact to
Valuation
from an
Valuation Unobservable Weighted- Increase
Fair Value Techniques Inputs Ranges Average (a) in Input
Financial Assets
Investments of Consolidated Blackstone Funds
Equity Securities, Partnership and LLC Interests $ 2,653,246 Discounted Cash Flows Discount Rate 3.3% - 38.0% 9.7% Lower
Exit Multiple - EBITDA 4.0x - 30.6x 15.0x Higher
Exit Capitalization Rate 3.1% - 12.8% 5.1% Lower
Debt Instruments 30,385 Third Party Pricing n/a
Total Investments of Consolidated Blackstone Funds 2,683,631
Corporate Treasury Investments 296,369 Discounted Cash Flows Discount Rate 11.2% - 22.4% 17.1% Lower
Transaction Price n/a
Loans and Receivables 60,738 Discounted Cash Flows Discount Rate 8.8% - 14.9% 10.3% Lower
Other Investments (b) 236,612 Third Party Pricing n/a
Transaction Price n/a
$ 3,277,350
Financial Liabilities
Freestanding Derivatives (c) $ 563,986 Option Pricing Model Volatility 6.3% n/a Higher
Other Liabilities (d) 1,651 Third Party Pricing n/a
Other n/a
$ 565,637
The following table summarizes the quantitative inputs and assumptions used for items categorized in Level III of the fair value hierarchy as of December 31, 2022:
Impact to
Valuation
from an
Valuation Unobservable Weighted- Increase
Fair Value Techniques Inputs Ranges Average (a) in Input
Financial Assets
Investments of Consolidated Blackstone Funds
Equity Securities, Partnership and LLC Interests $ 4,195,859 Discounted Cash Flows Discount Rate 4.1% - 34.5% 8.8% Lower
Exit Multiple - EBITDA 4.0x - 30.6x 14.7x Higher
Exit Capitalization Rate 2.6% - 14.4% 4.7% Lower
Transaction Price n/a
Debt Instruments 53,973 Transaction Price n/a
Third Party Pricing n/a
Total Investments of Consolidated Blackstone Funds 4,249,832
Corporate Treasury Investments 5,868 Third Party Pricing n/a
Loans and Receivables 315,039 Discounted Cash Flows Discount Rate 7.6% - 11.5% 9.8% Lower
Other Investments (b) 57,365 Transaction Price n/a
Third Party Pricing n/a
$ 4,628,104
Financial Liabilities
Freestanding Derivatives (c) $ 48,581 Option Pricing Model Volatility 6.1% n/a Higher
Other Liabilities (d) 8,144 Third Party Pricing n/a
$ 56,725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b) As of December 31, 2023 and 2022, Other Investments includes Level III Freestanding Derivatives.
(c) The volatility of the historical performance of the underlying reference entity is used to project the expected returns relevant for the fair value of the derivative.
(d) As of December 31, 2023, Other Liabilities includes Level III Contingent Consideration and Level III Corporate Treasury Commitments. As of December 31, 2022, Other Liabilities is comprised only of Level III Corporate Treasury Commitments.</t>
        </is>
      </c>
    </row>
    <row r="5">
      <c r="A5" s="4" t="inlineStr">
        <is>
          <t>Summary of Changes in Financial Assets and Liabilities Measured at Fair Value for Which Level III Inputs Were Used</t>
        </is>
      </c>
      <c r="B5" s="4" t="inlineStr">
        <is>
          <t xml:space="preserve">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hese tables also exclude financial assets and liabilities measured at fair value on a non-recurring basis. Total realized and unrealized gains and losses recorded for Level III investments are reported in either Investment Income (Loss) or Net Gains (Losses) from Fund Investment Activities in the Consolidated Statements of Operations.
Level III Financial Assets at Fair Value
Year Ended December 31,
2023 2022
Investments of Loans and Receivables Other Total Investments of Loans and Receivables Other Total
Balance, Beginning of Period $ 4,249,832 $ 315,039 $ 30,971 $ 4,595,842 $ 1,200,315 $ 392,732 $ 43,987 $ 1,637,034
Transfer In Due to Consolidation and Acquisition — — — — 2,985,171 — — 2,985,171
Transfer Out Due to Deconsolidation (1,453,837 ) — — (1,453,837 ) — — — —
Transfer In to Level III (b) 28,190 — 898 29,088 2,040 — 2,517 4,557
Transfer Out of Level III (b) (18,197 ) — (3,374 ) (21,571 ) (76,621 ) — (19,597 ) (96,218 )
Purchases 294,789 284,002 354,202 932,993 636,338 805,375 14,524 1,456,237
Sales (289,721 ) (563,732 ) (14,542 ) (867,995 ) (428,379 ) (882,668 ) (3,797 ) (1,314,844 )
Issuances — 68,450 — 68,450 — 39,514 — 39,514
Settlements (c) — (70,419 ) (8,252 ) (78,671 ) — (55,308 ) (4,433 ) (59,741 )
Changes in Gains (Losses) Included in Earnings (127,425 ) 27,398 13,121 (86,906 ) (69,032 ) 15,394 (2,230 ) (55,868 )
Balance, End of Period $ 2,683,631 $ 60,738 $ 373,024 $ 3,117,393 $ 4,249,832 $ 315,039 $ 30,971 $ 4,595,842
Changes in Unrealized Gains (Losses) Included in Earnings Related to Financial Assets Still Held at the Reporting Date $ (94,828 ) $ 2,227 $ 7,725 $ (84,876 ) $ (136,037 ) $ (13,384 ) $ (11,271 ) $ (160,692 )
Level III Financial Liabilities at Fair Value
Year Ended December 31,
2023 2022
Freestanding Other Total Freestanding Other Total
Balance, Beginning of Period $ 48,581 $ 8,144 $ 56,725 $ — $ 636 $ 636
Transfer In Due to Consolidation and Acquisition — 800 800 — — —
Sales — (413 ) (413 ) — — —
Changes in Losses (Gains) Included in Earnings 515,405 (6,880 ) 508,525 48,581 7,508 56,089
Balance, End of Period $ 563,986 $ 1,651 $ 565,637 $ 48,581 $ 8,144 $ 56,725
Changes in Unrealized Losses (Gains) Included in Earnings Related to Financial Liabilities Still Held at the Reporting Date $ 515,405 $ (6,880 ) $ 508,525 $ 48,581 $ 7,508 $ 56,089
(a) Represents freestanding derivatives, corporate treasury investments and Other Investments.
(b) Transfers in and out of Level III financial assets and liabilities were due to changes in the observability of inputs used in the valuation of such assets and liabilities.
(c) For Freestanding Derivatives included within Other Investments, Settlements includes all ongoing contractual cash payments made or received over the life of the instrument.
(d) As of December 31, 2023, Other Liabilities includes Level III Contingent Consideration and Level III Corporate Treasury Commitments. As of December 31, 2022, Other Liabilities is comprised only of Level III Corporate Treasury Commit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3</t>
        </is>
      </c>
    </row>
    <row r="3">
      <c r="A3" s="4" t="inlineStr">
        <is>
          <t>Maximum Exposure to Loss Relating to Non-Consolidated VIEs</t>
        </is>
      </c>
      <c r="B3" s="4" t="inlineStr">
        <is>
          <t>Blackstone’s maximum exposure to loss relating to non-consolidated VIEs were as follows:
December 31, December 31,
Investments $ 3,751,591 $ 3,326,669
Due from Affiliates 203,187 189,240
Potential Clawback Obligation 72,119 384,926
Maximum Exposure to Loss $ 4,026,897 $ 3,900,835
Amounts Due to Non-Consolidated VIEs $ 223 $ 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Repurchase Agreements (Tables)</t>
        </is>
      </c>
      <c r="B1" s="2" t="inlineStr">
        <is>
          <t>12 Months Ended</t>
        </is>
      </c>
    </row>
    <row r="2">
      <c r="B2" s="2" t="inlineStr">
        <is>
          <t>Dec. 31, 2023</t>
        </is>
      </c>
    </row>
    <row r="3">
      <c r="A3" s="4" t="inlineStr">
        <is>
          <t>Schedule of Repurchase Agreements Obligation by Type of Collateral Pledged</t>
        </is>
      </c>
      <c r="B3" s="4" t="inlineStr">
        <is>
          <t xml:space="preserve"> The following table provides information regarding Blackstone’s Repurchase Agreements obligation by type of collateral pledged as of December 31, 2022. At December 31, 2023, Blackstone had no Repurchase Agreements and hence no collateral outstanding.
December 31, 2022
Remaining Contractual Maturity of the Agreements
Overnight and Up to 30 - 90 Greater than Total
Repurchase Agreements
Loans — 70,776 — 19,168 89,944
Gross Amount of Recognized Liabilities for Repurchase Agreements in Note 12. “Offsetting of Assets and Liabilities” $ 89,944
Amounts Related to Agreements Not Included in Offsetting Disclosure in Note 12. “Offsetting of Assets and Liabilities”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Performance Allocations</t>
        </is>
      </c>
      <c r="B3" s="4" t="inlineStr">
        <is>
          <t xml:space="preserve"> </t>
        </is>
      </c>
      <c r="C3" s="4" t="inlineStr">
        <is>
          <t xml:space="preserve"> </t>
        </is>
      </c>
      <c r="D3" s="4" t="inlineStr">
        <is>
          <t xml:space="preserve"> </t>
        </is>
      </c>
    </row>
    <row r="4">
      <c r="A4" s="4" t="inlineStr">
        <is>
          <t>Realized</t>
        </is>
      </c>
      <c r="B4" s="7" t="n">
        <v>2223841</v>
      </c>
      <c r="C4" s="7" t="n">
        <v>5381640</v>
      </c>
      <c r="D4" s="7" t="n">
        <v>5653452</v>
      </c>
    </row>
    <row r="5">
      <c r="A5" s="4" t="inlineStr">
        <is>
          <t>Unrealized</t>
        </is>
      </c>
      <c r="B5" s="6" t="n">
        <v>-1691668</v>
      </c>
      <c r="C5" s="6" t="n">
        <v>-3435056</v>
      </c>
      <c r="D5" s="6" t="n">
        <v>8675246</v>
      </c>
    </row>
    <row r="6">
      <c r="A6" s="3" t="inlineStr">
        <is>
          <t>Principal Investments</t>
        </is>
      </c>
      <c r="B6" s="4" t="inlineStr">
        <is>
          <t xml:space="preserve"> </t>
        </is>
      </c>
      <c r="C6" s="4" t="inlineStr">
        <is>
          <t xml:space="preserve"> </t>
        </is>
      </c>
      <c r="D6" s="4" t="inlineStr">
        <is>
          <t xml:space="preserve"> </t>
        </is>
      </c>
    </row>
    <row r="7">
      <c r="A7" s="4" t="inlineStr">
        <is>
          <t>Realized</t>
        </is>
      </c>
      <c r="B7" s="6" t="n">
        <v>303823</v>
      </c>
      <c r="C7" s="6" t="n">
        <v>850327</v>
      </c>
      <c r="D7" s="6" t="n">
        <v>1003822</v>
      </c>
    </row>
    <row r="8">
      <c r="A8" s="4" t="inlineStr">
        <is>
          <t>Unrealized</t>
        </is>
      </c>
      <c r="B8" s="6" t="n">
        <v>-603154</v>
      </c>
      <c r="C8" s="6" t="n">
        <v>-1563849</v>
      </c>
      <c r="D8" s="6" t="n">
        <v>1456201</v>
      </c>
    </row>
    <row r="9">
      <c r="A9" s="4" t="inlineStr">
        <is>
          <t>Total Investment Income (Loss)</t>
        </is>
      </c>
      <c r="B9" s="6" t="n">
        <v>232842</v>
      </c>
      <c r="C9" s="6" t="n">
        <v>1233062</v>
      </c>
      <c r="D9" s="6" t="n">
        <v>16788721</v>
      </c>
    </row>
    <row r="10">
      <c r="A10" s="4" t="inlineStr">
        <is>
          <t>Interest and Dividend Revenue</t>
        </is>
      </c>
      <c r="B10" s="6" t="n">
        <v>516497</v>
      </c>
      <c r="C10" s="6" t="n">
        <v>271612</v>
      </c>
      <c r="D10" s="6" t="n">
        <v>160643</v>
      </c>
    </row>
    <row r="11">
      <c r="A11" s="4" t="inlineStr">
        <is>
          <t>Other</t>
        </is>
      </c>
      <c r="B11" s="6" t="n">
        <v>-92929</v>
      </c>
      <c r="C11" s="6" t="n">
        <v>184557</v>
      </c>
      <c r="D11" s="6" t="n">
        <v>203086</v>
      </c>
    </row>
    <row r="12">
      <c r="A12" s="4" t="inlineStr">
        <is>
          <t>Total Revenues</t>
        </is>
      </c>
      <c r="B12" s="6" t="n">
        <v>8022841</v>
      </c>
      <c r="C12" s="6" t="n">
        <v>8517673</v>
      </c>
      <c r="D12" s="6" t="n">
        <v>22577148</v>
      </c>
    </row>
    <row r="13">
      <c r="A13" s="3" t="inlineStr">
        <is>
          <t>Expenses</t>
        </is>
      </c>
      <c r="B13" s="4" t="inlineStr">
        <is>
          <t xml:space="preserve"> </t>
        </is>
      </c>
      <c r="C13" s="4" t="inlineStr">
        <is>
          <t xml:space="preserve"> </t>
        </is>
      </c>
      <c r="D13" s="4" t="inlineStr">
        <is>
          <t xml:space="preserve"> </t>
        </is>
      </c>
    </row>
    <row r="14">
      <c r="A14" s="4" t="inlineStr">
        <is>
          <t>Compensation and Benefits Compensation</t>
        </is>
      </c>
      <c r="B14" s="6" t="n">
        <v>2785447</v>
      </c>
      <c r="C14" s="6" t="n">
        <v>2569780</v>
      </c>
      <c r="D14" s="6" t="n">
        <v>2161973</v>
      </c>
    </row>
    <row r="15">
      <c r="A15" s="4" t="inlineStr">
        <is>
          <t>Incentive Fee Compensation</t>
        </is>
      </c>
      <c r="B15" s="6" t="n">
        <v>281067</v>
      </c>
      <c r="C15" s="6" t="n">
        <v>207998</v>
      </c>
      <c r="D15" s="6" t="n">
        <v>98112</v>
      </c>
    </row>
    <row r="16">
      <c r="A16" s="3" t="inlineStr">
        <is>
          <t>Performance Allocations Compensation</t>
        </is>
      </c>
      <c r="B16" s="4" t="inlineStr">
        <is>
          <t xml:space="preserve"> </t>
        </is>
      </c>
      <c r="C16" s="4" t="inlineStr">
        <is>
          <t xml:space="preserve"> </t>
        </is>
      </c>
      <c r="D16" s="4" t="inlineStr">
        <is>
          <t xml:space="preserve"> </t>
        </is>
      </c>
    </row>
    <row r="17">
      <c r="A17" s="4" t="inlineStr">
        <is>
          <t>Realized</t>
        </is>
      </c>
      <c r="B17" s="6" t="n">
        <v>900859</v>
      </c>
      <c r="C17" s="6" t="n">
        <v>2225264</v>
      </c>
      <c r="D17" s="6" t="n">
        <v>2311993</v>
      </c>
    </row>
    <row r="18">
      <c r="A18" s="4" t="inlineStr">
        <is>
          <t>Unrealized</t>
        </is>
      </c>
      <c r="B18" s="6" t="n">
        <v>-654403</v>
      </c>
      <c r="C18" s="6" t="n">
        <v>-1470588</v>
      </c>
      <c r="D18" s="6" t="n">
        <v>3778048</v>
      </c>
    </row>
    <row r="19">
      <c r="A19" s="4" t="inlineStr">
        <is>
          <t>Total Compensation and Benefits</t>
        </is>
      </c>
      <c r="B19" s="6" t="n">
        <v>3312970</v>
      </c>
      <c r="C19" s="6" t="n">
        <v>3532454</v>
      </c>
      <c r="D19" s="6" t="n">
        <v>8350126</v>
      </c>
    </row>
    <row r="20">
      <c r="A20" s="4" t="inlineStr">
        <is>
          <t>General, Administrative and Other</t>
        </is>
      </c>
      <c r="B20" s="6" t="n">
        <v>1117305</v>
      </c>
      <c r="C20" s="6" t="n">
        <v>1092671</v>
      </c>
      <c r="D20" s="6" t="n">
        <v>917847</v>
      </c>
    </row>
    <row r="21">
      <c r="A21" s="4" t="inlineStr">
        <is>
          <t>Interest Expense</t>
        </is>
      </c>
      <c r="B21" s="6" t="n">
        <v>431868</v>
      </c>
      <c r="C21" s="6" t="n">
        <v>317225</v>
      </c>
      <c r="D21" s="6" t="n">
        <v>198268</v>
      </c>
    </row>
    <row r="22">
      <c r="A22" s="4" t="inlineStr">
        <is>
          <t>Fund Expenses</t>
        </is>
      </c>
      <c r="B22" s="6" t="n">
        <v>118987</v>
      </c>
      <c r="C22" s="6" t="n">
        <v>30675</v>
      </c>
      <c r="D22" s="6" t="n">
        <v>10376</v>
      </c>
    </row>
    <row r="23">
      <c r="A23" s="4" t="inlineStr">
        <is>
          <t>Total Expenses</t>
        </is>
      </c>
      <c r="B23" s="6" t="n">
        <v>4981130</v>
      </c>
      <c r="C23" s="6" t="n">
        <v>4973025</v>
      </c>
      <c r="D23" s="6" t="n">
        <v>9476617</v>
      </c>
    </row>
    <row r="24">
      <c r="A24" s="3" t="inlineStr">
        <is>
          <t>Other Income (Loss)</t>
        </is>
      </c>
      <c r="B24" s="4" t="inlineStr">
        <is>
          <t xml:space="preserve"> </t>
        </is>
      </c>
      <c r="C24" s="4" t="inlineStr">
        <is>
          <t xml:space="preserve"> </t>
        </is>
      </c>
      <c r="D24" s="4" t="inlineStr">
        <is>
          <t xml:space="preserve"> </t>
        </is>
      </c>
    </row>
    <row r="25">
      <c r="A25" s="4" t="inlineStr">
        <is>
          <t>Change in Tax Receivable Agreement Liability</t>
        </is>
      </c>
      <c r="B25" s="6" t="n">
        <v>-27196</v>
      </c>
      <c r="C25" s="6" t="n">
        <v>22283</v>
      </c>
      <c r="D25" s="6" t="n">
        <v>-2759</v>
      </c>
    </row>
    <row r="26">
      <c r="A26" s="4" t="inlineStr">
        <is>
          <t>Net Gains (Losses) from Fund Investment Activities</t>
        </is>
      </c>
      <c r="B26" s="6" t="n">
        <v>-56801</v>
      </c>
      <c r="C26" s="6" t="n">
        <v>-105142</v>
      </c>
      <c r="D26" s="6" t="n">
        <v>461624</v>
      </c>
    </row>
    <row r="27">
      <c r="A27" s="4" t="inlineStr">
        <is>
          <t>Total Other Income (Loss)</t>
        </is>
      </c>
      <c r="B27" s="6" t="n">
        <v>-83997</v>
      </c>
      <c r="C27" s="6" t="n">
        <v>-82859</v>
      </c>
      <c r="D27" s="6" t="n">
        <v>458865</v>
      </c>
    </row>
    <row r="28">
      <c r="A28" s="4" t="inlineStr">
        <is>
          <t>Income Before Provision for Taxes</t>
        </is>
      </c>
      <c r="B28" s="6" t="n">
        <v>2957714</v>
      </c>
      <c r="C28" s="6" t="n">
        <v>3461789</v>
      </c>
      <c r="D28" s="6" t="n">
        <v>13559396</v>
      </c>
    </row>
    <row r="29">
      <c r="A29" s="4" t="inlineStr">
        <is>
          <t>Provision for Taxes</t>
        </is>
      </c>
      <c r="B29" s="6" t="n">
        <v>513461</v>
      </c>
      <c r="C29" s="6" t="n">
        <v>472880</v>
      </c>
      <c r="D29" s="6" t="n">
        <v>1184401</v>
      </c>
    </row>
    <row r="30">
      <c r="A30" s="4" t="inlineStr">
        <is>
          <t>Net Income (Loss)</t>
        </is>
      </c>
      <c r="B30" s="6" t="n">
        <v>2444253</v>
      </c>
      <c r="C30" s="6" t="n">
        <v>2988909</v>
      </c>
      <c r="D30" s="6" t="n">
        <v>12374995</v>
      </c>
    </row>
    <row r="31">
      <c r="A31" s="4" t="inlineStr">
        <is>
          <t>Net Income (Loss) Attributable to Redeemable Non-Controlling Interests in Consolidated Entities</t>
        </is>
      </c>
      <c r="B31" s="6" t="n">
        <v>-245518</v>
      </c>
      <c r="C31" s="6" t="n">
        <v>-142890</v>
      </c>
      <c r="D31" s="6" t="n">
        <v>5740</v>
      </c>
    </row>
    <row r="32">
      <c r="A32" s="4" t="inlineStr">
        <is>
          <t>Net Income Attributable to Non-Controlling Interests in Consolidated Entities</t>
        </is>
      </c>
      <c r="B32" s="6" t="n">
        <v>224155</v>
      </c>
      <c r="C32" s="6" t="n">
        <v>107766</v>
      </c>
      <c r="D32" s="6" t="n">
        <v>1625306</v>
      </c>
    </row>
    <row r="33">
      <c r="A33" s="4" t="inlineStr">
        <is>
          <t>Net Income Attributable to Non-Controlling Interests in Blackstone Holdings</t>
        </is>
      </c>
      <c r="B33" s="6" t="n">
        <v>1074736</v>
      </c>
      <c r="C33" s="6" t="n">
        <v>1276402</v>
      </c>
      <c r="D33" s="6" t="n">
        <v>4886552</v>
      </c>
    </row>
    <row r="34">
      <c r="A34" s="4" t="inlineStr">
        <is>
          <t>Net Income Attributable to Blackstone Inc.</t>
        </is>
      </c>
      <c r="B34" s="7" t="n">
        <v>1390880</v>
      </c>
      <c r="C34" s="7" t="n">
        <v>1747631</v>
      </c>
      <c r="D34" s="7" t="n">
        <v>5857397</v>
      </c>
    </row>
    <row r="35">
      <c r="A35" s="3" t="inlineStr">
        <is>
          <t>Net Income Per Share of Common Stock</t>
        </is>
      </c>
      <c r="B35" s="4" t="inlineStr">
        <is>
          <t xml:space="preserve"> </t>
        </is>
      </c>
      <c r="C35" s="4" t="inlineStr">
        <is>
          <t xml:space="preserve"> </t>
        </is>
      </c>
      <c r="D35" s="4" t="inlineStr">
        <is>
          <t xml:space="preserve"> </t>
        </is>
      </c>
    </row>
    <row r="36">
      <c r="A36" s="4" t="inlineStr">
        <is>
          <t>Basic</t>
        </is>
      </c>
      <c r="B36" s="9" t="n">
        <v>1.84</v>
      </c>
      <c r="C36" s="9" t="n">
        <v>2.36</v>
      </c>
      <c r="D36" s="9" t="n">
        <v>8.140000000000001</v>
      </c>
    </row>
    <row r="37">
      <c r="A37" s="4" t="inlineStr">
        <is>
          <t>Diluted</t>
        </is>
      </c>
      <c r="B37" s="9" t="n">
        <v>1.84</v>
      </c>
      <c r="C37" s="9" t="n">
        <v>2.36</v>
      </c>
      <c r="D37" s="9" t="n">
        <v>8.130000000000001</v>
      </c>
    </row>
    <row r="38">
      <c r="A38" s="3" t="inlineStr">
        <is>
          <t>Weighted-Average Shares of Common Stock Outstanding</t>
        </is>
      </c>
      <c r="B38" s="4" t="inlineStr">
        <is>
          <t xml:space="preserve"> </t>
        </is>
      </c>
      <c r="C38" s="4" t="inlineStr">
        <is>
          <t xml:space="preserve"> </t>
        </is>
      </c>
      <c r="D38" s="4" t="inlineStr">
        <is>
          <t xml:space="preserve"> </t>
        </is>
      </c>
    </row>
    <row r="39">
      <c r="A39" s="4" t="inlineStr">
        <is>
          <t>Basic</t>
        </is>
      </c>
      <c r="B39" s="6" t="n">
        <v>755204556</v>
      </c>
      <c r="C39" s="6" t="n">
        <v>740664038</v>
      </c>
      <c r="D39" s="6" t="n">
        <v>719766879</v>
      </c>
    </row>
    <row r="40">
      <c r="A40" s="4" t="inlineStr">
        <is>
          <t>Diluted</t>
        </is>
      </c>
      <c r="B40" s="6" t="n">
        <v>755419936</v>
      </c>
      <c r="C40" s="6" t="n">
        <v>740942399</v>
      </c>
      <c r="D40" s="6" t="n">
        <v>720125043</v>
      </c>
    </row>
    <row r="41">
      <c r="A41" s="4" t="inlineStr">
        <is>
          <t>Management and Advisory Fees, Net</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7" t="n">
        <v>6671260</v>
      </c>
      <c r="C43" s="7" t="n">
        <v>6303315</v>
      </c>
      <c r="D43" s="7" t="n">
        <v>5170707</v>
      </c>
    </row>
    <row r="44">
      <c r="A44" s="4" t="inlineStr">
        <is>
          <t>Incentive Fe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7" t="n">
        <v>695171</v>
      </c>
      <c r="C46" s="7" t="n">
        <v>525127</v>
      </c>
      <c r="D46" s="7" t="n">
        <v>2539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12 Months Ended</t>
        </is>
      </c>
    </row>
    <row r="2">
      <c r="B2" s="2" t="inlineStr">
        <is>
          <t>Dec. 31, 2023</t>
        </is>
      </c>
    </row>
    <row r="3">
      <c r="A3" s="4" t="inlineStr">
        <is>
          <t>Other Assets</t>
        </is>
      </c>
      <c r="B3" s="4" t="inlineStr">
        <is>
          <t xml:space="preserve"> Other Assets consists of the following:
December 31,
2023 2022
Furniture, Equipment and Leasehold Improvements $ 937,355 $ 748,334
Less: Accumulated Depreciation (394,602 ) (336,621 )
Furniture, Equipment and Leasehold Improvements, Net 542,753 411,713
Prepaid Expenses 207,886 165,079
Freestanding Derivatives 170,890 202,677
Other 23,319 20,989
$ 944,848 $ 800,4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of Assets And Liabilities (Tables)</t>
        </is>
      </c>
      <c r="B1" s="2" t="inlineStr">
        <is>
          <t>12 Months Ended</t>
        </is>
      </c>
    </row>
    <row r="2">
      <c r="B2" s="2" t="inlineStr">
        <is>
          <t>Dec. 31, 2023</t>
        </is>
      </c>
    </row>
    <row r="3">
      <c r="A3" s="4" t="inlineStr">
        <is>
          <t>Offsetting of Assets</t>
        </is>
      </c>
      <c r="B3" s="4" t="inlineStr">
        <is>
          <t xml:space="preserve"> The following tables present the offsetting of assets and liabilities as of December 31, 2023 and 2022:
December 31, 2023
Gross and Net Amounts of Assets Gross Amounts Not Offset in the Statement of Financial Condition
Financial Cash Collateral Net
Assets
Freestanding Derivatives $ 190,079 $ 107,330 $ 49,532 $ 33,217
December 31, 2023
Gross and Net Financial Condition Gross Amounts Not Offset in the Statement of Financial Condition
Financial Cash Collateral Net
Liabilities
Freestanding Derivatives $ 90,635 $ 87,777 $ 625 $ 2,233</t>
        </is>
      </c>
    </row>
    <row r="4">
      <c r="A4" s="4" t="inlineStr">
        <is>
          <t>Offsetting of Liabilities</t>
        </is>
      </c>
      <c r="B4" s="4" t="inlineStr">
        <is>
          <t xml:space="preserve">December 31, 2022
Gross and Net Gross Amounts Not Offset in the Statement of Financial Condition
Financial Cash Collateral Net
Assets
Freestanding Derivatives $ 277,603 $ 165,897 $ 96,436 $ 15,270
December 31, 2022
Gross and Net Financial Condition Gross Amounts Not Offset in the Statement of Financial Condition Net
Financial Cash Collateral
Liabilities
Freestanding Derivatives $ 88,182 $ 85,366 $ 1,345 $ 1,471
Repurchase Agreements 89,944 89,944 — —
$ 178,126 $ 175,310 $ 1,345 $ 1,471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Repurchase Agreements and Freestanding Derivative liabilities are included in Accounts Payable, Accrued Expenses and Other Liabilities in the Consolidated Statements of Financial Condition. Freestanding Derivative assets are included in Other Assets in the Consolidated Statements of Financial Condition. See Note 11. “Other Assets” for the components of Other Asse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Dec. 31, 2023</t>
        </is>
      </c>
    </row>
    <row r="3">
      <c r="A3" s="4" t="inlineStr">
        <is>
          <t>Partnership's Credit Facilities</t>
        </is>
      </c>
      <c r="B3" s="4" t="inlineStr">
        <is>
          <t xml:space="preserve">December 31,
2023 2022
Credit Borrowing Effective Credit Borrowing Effective
Revolving Credit Facility (a) $ 4,325,000 $ — - $ 4,135,000 $ — -
Blackstone Issued Senior Notes (b)
4.750%, Due 2/15/2023 — — - 400,000 400,000 5.07 %
2.000%, Due 5/19/2025 331,170 331,170 2.16 % 321,150 321,150 2.19 %
1.000%, Due 10/5/2026 662,340 662,340 1.16 % 642,300 642,300 1.16 %
3.150%, Due 10/2/2027 300,000 300,000 3.30 % 300,000 300,000 3.29 %
5.900%, Due 11/3/2027 600,000 600,000 6.13 % 600,000 600,000 6.19 %
1.625%, Due 8/5/2028 650,000 650,000 1.79 % 650,000 650,000 1.83 %
1.500%, Due 4/10/2029 662,340 662,340 1.60 % 642,300 642,300 1.61 %
2.500%, Due 1/10/2030 500,000 500,000 2.73 % 500,000 500,000 2.73 %
1.600%, Due 3/30/2031 500,000 500,000 1.71 % 500,000 500,000 1.70 %
2.000%, Due 1/30/2032 800,000 800,000 2.18 % 800,000 800,000 2.18 %
2.550%, Due 3/30/2032 500,000 500,000 2.67 % 500,000 500,000 2.66 %
6.200%, Due 4/22/2033 900,000 900,000 6.33 % 900,000 900,000 6.40 %
3.500%, Due 6/1/2034 551,950 551,950 3.90 % 535,250 535,250 3.79 %
6.250%, Due 8/15/2042 250,000 250,000 6.65 % 250,000 250,000 6.65 %
5.000%, Due 6/15/2044 500,000 500,000 5.16 % 500,000 500,000 5.16 %
4.450%, Due 7/15/2045 350,000 350,000 4.56 % 350,000 350,000 4.56 %
4.000%, Due 10/2/2047 300,000 300,000 4.20 % 300,000 300,000 4.20 %
3.500%, Due 9/10/2049 400,000 400,000 3.61 % 400,000 400,000 3.61 %
2.800%, Due 9/30/2050 400,000 400,000 2.88 % 400,000 400,000 2.88 %
2.850%, Due 8/5/2051 550,000 550,000 2.91 % 550,000 550,000 2.92 %
3.200%, Due 1/30/2052 1,000,000 1,000,000 3.27 % 1,000,000 1,000,000 3.26 %
15,032,800 10,707,800 15,176,000 11,041,000
Other (c)
Secured Borrowing, Due 10/27/2033 19,949 19,949 7.69 % — — -
Secured Borrowing, Due 1/29/2035 20,000 20,000 3.72 % — — -
15,072,749 10,747,749 15,176,000 11,041,000
Borrowings of Consolidated Blackstone Funds
Blackstone Fund Facilities (d) — — - 1,450,000 1,450,000 -
CLO Notes Payable (e) 858,133 858,133 7.57 % — — -
858,133 858,133 1,450,000 1,450,000
$ 15,930,882 $ 11,605,882 $ 16,626,000 $ 12,491,000
(a) Represents the Credit Facility of Blackstone, through the Issuer. Interest on the borrowings is based on an adjusted Secured Overnight Finance Rate (“SOFR”) or alternate base rate, in each case plus a margin, and undrawn commitments bear a commitment fee
of 0.06%. The margin above adjusted SOFR used to calculate interest on borrowings was 0.75% plus an additional credit spread adjustment of 0.10% to account for the difference between London Interbank Offered Rate (“LIBOR”) and SOFR.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As of December 31, 2023 and 2022, Blackstone had outstanding but undrawn letters of credit against the Credit Facility of $40.3 million and $11.2 million, respectively. The amount Blackstone can draw from the Credit Facility is reduced by the undrawn letters of credit, however the Credit Available presented herein is not reduced by the undrawn letters of credit.
(b) The Issuer has issued long-term borrowings in the form of senior notes (the “Notes”). The Notes are unsecured and unsubordinated obligations of the Issuer. The Notes are fully and unconditionally guaranteed, jointly and severally, by Blackstone,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c) Principal on the Secured Borrowings will be paid over the term with repayment amounts dependent on the performance of the underlying assets securing each borrowing. Repayment amounts from the underlying assets are restricted to solely satisfy the Secured Borrowings obligations. As of December 31, 2023, the fair value of the assets securing both Secured Borrowings equaled $49.0 million.
(d)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may be rolled over until the disposition or refinancing event. Because the timing of such events is unknown and may occur in the near term, these borrowings are considered short-term in nature. Borrowings bear interest at spreads to market rates or at stated fixed rates that can vary over the borrowing term. Interest may be subject to the performance of the asset and therefore, the stated interest rate and effective interest rate may differ.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These funds have been deconsolidated as of December 31, 2023.
(e) CLO Notes Payable have maturity dates ranging from June 2025 to January 2037. A portion of the borrowing outstanding is comprised of subordinated notes which do not have contractual interest rates but instead pay distributions from the excess cash flows of the CLO vehicles. </t>
        </is>
      </c>
    </row>
    <row r="4">
      <c r="A4" s="4" t="inlineStr">
        <is>
          <t>Carrying Value and Fair Value of Blackstone Issued Notes</t>
        </is>
      </c>
      <c r="B4" s="4" t="inlineStr">
        <is>
          <t xml:space="preserve"> The following table presents the general characteristics of each of Blackstone’s notes, as well as their carrying value and fair value. The borrowings are included in Loans Payable within the Consolidated Statements of Financial Condition. Each of the Senior Notes were issued at a discount through Blackstone’s indirect subsidiary, Blackstone Holdings Finance Co. L.L.C. The Senior Notes accrue interest from the issue date thereof and pay interest in arrears on a semi-annual
December 31,
2023 2022
Description Carrying Value Fair Value Carrying Value Fair Value
Blackstone Operating Borrowings
Senior Notes (a)
4.750%, Due 2/15/2023 $ — $ — $ 399,838 $ 399,776
2.000%, Due 5/19/2025 336,005 324,778 325,292 305,754
1.000%, Due 10/5/2026 664,085 620,864 642,968 568,525
3.150%, Due 10/2/2027 298,476 283,059 298,101 271,284
5.900%, Due 11/3/2027 595,411 625,158 594,381 606,450
1.625%, Due 8/5/2028 645,406 566,508 644,456 530,933
1.500%, Due 4/10/2029 666,655 601,272 645,819 532,043
2.500%, Due 1/10/2030 493,573 431,005 492,604 405,965
1.600%, Due 3/30/2031 496,447 391,955 495,990 365,380
2.000%, Due 1/30/2032 789,283 633,153 788,082 589,407
2.550%, Due 3/30/2032 495,670 410,755 495,207 390,370
6.200%, Due 4/22/2033 891,899 962,037 891,277 907,965
3.500%, Due 6/1/2034 521,549 536,319 504,695 452,934
6.250%, Due 8/15/2042 239,457 263,270 239,176 251,480
5.000%, Due 6/15/2044 489,975 464,560 489,704 441,355
4.450%, Due 7/15/2045 344,691 297,486 344,549 287,242
4.000%, Due 10/2/2047 291,149 233,685 290,935 227,946
3.500%, Due 9/10/2049 392,436 294,608 392,259 275,588
2.800%, Due 9/30/2050 394,103 252,008 393,958 237,552
2.850%, Due 8/5/2051 543,317 352,457 543,162 323,527
3.200%, Due 1/30/2052 987,401 696,740 987,131 646,880
10,576,988 9,241,677 10,899,584 9,018,356
Other
Secured Borrowing, Due 10/27/2033 19,949 19,949 — —
Secured Borrowing, Due 1/29/2035 20,000 20,000 — —
10,616,937 9,281,626 10,899,584 9,018,356
Borrowings of Consolidated Blackstone Funds
Blackstone Fund Facilities — — 1,450,000 1,450,000
CLO Notes Payable 687,122 687,122 — —
687,122 687,122 1,450,000 1,450,000
$ 11,304,059 $ 9,968,748 $ 12,349,584 $ 10,468,356
(a) Fair value is determined by broker quote and these notes would be classified as Level II within the fair value hierarchy. </t>
        </is>
      </c>
    </row>
    <row r="5">
      <c r="A5" s="4" t="inlineStr">
        <is>
          <t>Scheduled Principal Payments for Borrowings</t>
        </is>
      </c>
      <c r="B5" s="4" t="inlineStr">
        <is>
          <t xml:space="preserve"> Scheduled principal payments for borrowings at December 31, 2023 were as follows:
Blackstone Borrowings of Total
2024 $ 17 $ — $ 17
2025 339,393 — 339,393
2026 668,387 — 668,387
2027 911,572 — 911,572
2028 664,090 — 664,090
Thereafter 8,164,290 858,133 9,022,423
$ 10,747,749 $ 858,133 $ 11,605,8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 The components of lease expense were as follows:
Year Ended December 31,
2023 2022 2021
Operating Lease Cost
Straight-Line Lease Cost (a) $ 160,534 $ 139,740 $ 115,875
Variable Lease Cost (b) 15,268 12,072 10,959
Sublease Income (63 ) (888 ) (1,695 )
$ 175,739 $ 150,924 $ 125,139
(a) Straight-line lease cost includes short-term leases, which are immaterial.
(b) Variable lease cost approximates variable lease cash payments. </t>
        </is>
      </c>
    </row>
    <row r="5">
      <c r="A5" s="4" t="inlineStr">
        <is>
          <t>Schedule of Supplemental cash flow information related to leases</t>
        </is>
      </c>
      <c r="B5" s="4" t="inlineStr">
        <is>
          <t xml:space="preserve"> Supplemental cash flow information related to leases were as follows:
Year Ended December 31,
2023 2022 2021
Operating Cash Flows for Operating Lease Liabilities $ 127,183 $ 107,249 $ 96,007
Non-Cash Right-of-Use Assets Obtained in Exchange for New Operating Lease Liabilities $ 117,155 $ 278,010 $ 352,298 </t>
        </is>
      </c>
    </row>
    <row r="6">
      <c r="A6" s="4" t="inlineStr">
        <is>
          <t>Schedule of Undiscounted cash flows on an annual basis for Operating Lease Liabilities</t>
        </is>
      </c>
      <c r="B6" s="4" t="inlineStr">
        <is>
          <t xml:space="preserve"> The following table shows the undiscounted cash flows on an annual basis for Operating Lease Liabilities as of December 31, 2023:
2024 $ 163,003
2025 180,732
2026 179,046
2027 175,916
2028 169,824
Thereafter 180,540
Total Lease Payments (a) 1,049,061
Less: Imputed Interest (59,238 )
Present Value of Operating Lease Liabilities $ 989,823
(a) Excludes signed leases that have not yet commenc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4" t="inlineStr">
        <is>
          <t>Income Before Provision for Taxes</t>
        </is>
      </c>
      <c r="B3" s="4" t="inlineStr">
        <is>
          <t xml:space="preserve"> The Income Before Provision for Taxes consists of the following:
Year Ended December 31,
2023 2022 2021
Income Before Provision (Benefit) for Taxes
U.S. Domestic Income $ 2,577,184 $ 3,023,588 $ 13,275,132
Foreign Income 380,530 438,201 284,264
$ 2,957,714 $ 3,461,789 $ 13,559,396</t>
        </is>
      </c>
    </row>
    <row r="4">
      <c r="A4" s="4" t="inlineStr">
        <is>
          <t>Provision (Benefit) for Income Taxes</t>
        </is>
      </c>
      <c r="B4" s="4" t="inlineStr">
        <is>
          <t xml:space="preserve"> The Provision for Taxes consists of the following:
Year Ended December 31,
2023 2022 2021
Current
Federal Income Tax $ 362,144 $ 503,075 $ 507,648
Foreign Income Tax 112,861 75,859 55,376
State and Local Income Tax 186,851 255,421 156,735
661,856 834,355 719,759
Deferred
Federal Income Tax (94,732 ) (312,961 ) 373,223
Foreign Income Tax (7,020 ) (3,048 ) (2,654 )
State and Local Income Tax (46,643 ) (45,466 ) 94,073
(148,395 ) (361,475 ) 464,642
Provision for Taxes $  513,461 $  472,880 $  1,184,401</t>
        </is>
      </c>
    </row>
    <row r="5">
      <c r="A5" s="4" t="inlineStr">
        <is>
          <t>Summary of Blackstone's Tax Position</t>
        </is>
      </c>
      <c r="B5" s="4" t="inlineStr">
        <is>
          <t xml:space="preserve"> The following table summarizes Blackstone’s tax position:
Year Ended December 31,
2023 2022 2021
Income Before Provision for Taxes $ 2,957,714 $ 3,461,789 $ 13,559,396
Provision for Taxes $ 513,461 $ 472,880 $ 1,184,401
Effective Income Tax Rate 17.4 % 13.7 % 8.7 % </t>
        </is>
      </c>
    </row>
    <row r="6">
      <c r="A6" s="4" t="inlineStr">
        <is>
          <t>Reconciliations of Effective Income Tax Rate to Federal Statutory Tax Rate</t>
        </is>
      </c>
      <c r="B6" s="4" t="inlineStr">
        <is>
          <t xml:space="preserve"> The following table reconciles the effective income tax rate to the U.S. federal statutory tax rate:
2023 2022
Year Ended December 31, vs. vs.
2023 2022 2021 2022 2021
Statutory U.S. Federal Income Tax Rate 21.0 % 21.0 % 21.0 % — —
Income Passed Through to Non-Controlling Interest Holders -8.2 % -8.1 % -10.2 % -0.1 % 2.1 %
State and Local Income Taxes 4.3 % 6.0 % 2.1 % -1.7 % 3.9 %
Change in Valuation Allowance — — -4.1 % — 4.1 %
Basis Adjustment (a) — -4.6 % — 4.6 % -4.6 %
Other 0.3 % -0.6 % -0.1 % 0.9 % -0.5 %
Effective Income Tax Rate 17.4 % 13.7 % 8.7 % 3.7 % 5.0 %
(a) Represents the impact of the out-of-period adjustment made during the year ended December 31, 2022 to revise the book investment basis used to calculate deferred tax assets and the deferred tax provision. </t>
        </is>
      </c>
    </row>
    <row r="7">
      <c r="A7" s="4" t="inlineStr">
        <is>
          <t>Summary of Tax Effects of Temporary Differences</t>
        </is>
      </c>
      <c r="B7" s="4" t="inlineStr">
        <is>
          <t>A summary of the tax effects of the temporary differences is as follows:
December 31,
2023 2022
Deferred Tax Assets
Investment Basis Differences/Net Unrealized Gains and Losses $ 2,210,974 $ 2,031,002
Other 120,420 31,720
Total Deferred Tax Assets 2,331,394 2,062,722
Deferred Tax Liabilities
Investment Basis Differences/Net Unrealized Gains and Losses 18,333 15,409
Other 2,163 31,498
Total Deferred Tax Liabilities 20,496 46,907
Net Deferred Tax Assets $ 2,310,898 $ 2,015,815</t>
        </is>
      </c>
    </row>
    <row r="8">
      <c r="A8" s="4" t="inlineStr">
        <is>
          <t>Schedule of Major Filing Jurisdictions and Open Period Subject to Examinations</t>
        </is>
      </c>
      <c r="B8" s="4" t="inlineStr">
        <is>
          <t xml:space="preserve">The following are the major filing jurisdictions and their respective earliest open period subject to examination:
Jurisdiction Year
Federal 2020
New York City 2009
New York State 2016
United Kingdom 2011 </t>
        </is>
      </c>
    </row>
    <row r="9">
      <c r="A9" s="4" t="inlineStr">
        <is>
          <t>Blackstone's Unrecognized Tax Benefits Excluding Related Interest and Penalties</t>
        </is>
      </c>
      <c r="B9" s="4" t="inlineStr">
        <is>
          <t xml:space="preserve"> Blackstone’s unrecognized tax benefits, excluding related interest and penalties, were:
December 31,
2023 2022 2021
Unrecognized Tax Benefits — January 1 $ 153,624 $ 47,501 $ 32,933
Additions Based on Tax Positions Related to Current Year 19,807 — —
Reductions for Tax Positions of Current Year (19,737 ) — —
Additions for Tax Positions of Prior Years 57,081 106,059 14,557
Exchange Rate Fluctuations 3 64 11
Unrecognized Tax Benefits — December 31 $ 210,778 $ 153,624 $ 47,5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Stockholders' Equity (Tables)</t>
        </is>
      </c>
      <c r="B1" s="2" t="inlineStr">
        <is>
          <t>12 Months Ended</t>
        </is>
      </c>
    </row>
    <row r="2">
      <c r="B2" s="2" t="inlineStr">
        <is>
          <t>Dec. 31, 2023</t>
        </is>
      </c>
    </row>
    <row r="3">
      <c r="A3" s="4" t="inlineStr">
        <is>
          <t>Basic and Diluted Net Income Per Common Stock</t>
        </is>
      </c>
      <c r="B3" s="4" t="inlineStr">
        <is>
          <t xml:space="preserve"> Basic and diluted net income per share of common stock for the years ended December 31, 2023, 2022 and 2021 was calculated as follows:
Year Ended December 31,
2023 2022 2021
Net Income for Per Share of Common Stock Calculations
Net Income Attributable to Blackstone Inc., Basic and Diluted $ 1,390,880 $ 1,747,631 $ 5,857,397
Shares/Units Outstanding
Weighted-Average Shares of Common Stock Outstanding, Basic 755,204,556 740,664,038 719,766,879
Weighted-Average Shares of Unvested Deferred Restricted Common Stock (a) 215,380 278,361 358,164
Weighted-Average Shares of Common Stock Outstanding, Diluted 755,419,936 740,942,399 720,125,043
Net Income Per Share of Common Stock
Basic $ 1.84 $ 2.36 $ 8.14
Diluted $ 1.84 $ 2.36 $ 8.13
Dividends Declared Per Share of Common Stock (b) $ 3.32 $ 4.94 $ 3.57
(a) For the year ended December 31, 2023, this includes shares to be issued under the contingently issuable share model for an acquisition-related compensation arrangement.
(b) Dividends declared reflects the calendar date of the declaration for each distribution. The fourth quarter dividends, if any, for any fiscal year will be declared and paid in the subsequent fiscal year. In computing the dilutive effect that the exchange of Blackstone Holdings Partnership Units would have on Net Income Per Share of Common Stock, Blackstone considered that net income available to holders of shares of common stock would increase due to the elimination of non-controlling interests in Blackstone Holdings, inclusive of any tax impact. The hypothetical conversion may be dilutive to the extent there is activity at Blackstone Inc. level that has not previously been attributed to the non-controlling interests or if there is a change in tax rate as a result of a hypothetical conversion. </t>
        </is>
      </c>
    </row>
    <row r="4">
      <c r="A4" s="4" t="inlineStr">
        <is>
          <t>Summary of Anti-Dilutive Securities</t>
        </is>
      </c>
      <c r="B4" s="4" t="inlineStr">
        <is>
          <t xml:space="preserve"> The following table summarizes the anti-dilutive securities for the periods indicated:
Year Ended December 31,
2023 2022 2021
Weighted-Average Blackstone Holdings Partnership Units   460,897,953   466,083,269   486,157,205 </t>
        </is>
      </c>
    </row>
    <row r="5">
      <c r="A5" s="4" t="inlineStr">
        <is>
          <t>Schedule of Shares Eligible For Dividends and Distribution</t>
        </is>
      </c>
      <c r="B5" s="4" t="inlineStr">
        <is>
          <t xml:space="preserve"> As of December 31, 2023, the total shares of common stock and Blackstone Holdings Partnership Units entitled to participate in dividends and distributions were as follows:
Shares/Units
Common Stock Outstanding 719,358,114
Unvested Participating Common Stock 38,680,985
Total Participating Common Stock 758,039,099
Participating Blackstone Holdings Partnership Units 458,544,363
1,216,583,4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Based Compensation (Tables)</t>
        </is>
      </c>
      <c r="B1" s="2" t="inlineStr">
        <is>
          <t>12 Months Ended</t>
        </is>
      </c>
    </row>
    <row r="2">
      <c r="B2" s="2" t="inlineStr">
        <is>
          <t>Dec. 31, 2023</t>
        </is>
      </c>
    </row>
    <row r="3">
      <c r="A3" s="4" t="inlineStr">
        <is>
          <t>Summary of Status of Partnership's Unvested Equity-Based Awards</t>
        </is>
      </c>
      <c r="B3" s="4" t="inlineStr">
        <is>
          <t xml:space="preserve"> A summary of the status of Blackstone’s unvested equity-based awards as of December 31, 2023 and of changes during the period January 1, 2023 through December 31, 2023 is presented below:
Blackstone Holdings Blackstone Inc.
Equity Settled Awards Cash Settled Awards
Unvested Shares/Units Partnership Weighted- Deferred Weighted- Phantom Weighted-
Balance, December 31, 2022 11,029,996 $ 38.02 31,001,563 $ 82.94 48,886 $ 85.04
Granted 209,498 33.73 15,590,890 85.21 69,267 93.20
Vested (6,305,456 ) 37.25 (9,179,271 ) 74.20 (13,840 ) 103.38
Forfeited (348,145 ) 38.30 (956,538 ) 87.22 (18,866 ) 68.63
Balance, December 31, 2023 4,585,893 $ 38.94 36,456,644 $ 86.05 85,447 $ 114.50</t>
        </is>
      </c>
    </row>
    <row r="4">
      <c r="A4" s="4" t="inlineStr">
        <is>
          <t>Unvested Shares and Units, After Expected Forfeitures</t>
        </is>
      </c>
      <c r="B4" s="4" t="inlineStr">
        <is>
          <t xml:space="preserve"> The following unvested shares and units, after expected forfeitures, as of December 31, 2023, are expected to vest:
Shares/Units Weighted-Average
Blackstone Holdings Partnership Units 4,646,877 0.8
Deferred Restricted Shares of Common Stock 32,671,159 2.9
Total Equity-Based Awards 37,318,036 2.6
Phantom Shares 71,674 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3</t>
        </is>
      </c>
    </row>
    <row r="3">
      <c r="A3" s="4" t="inlineStr">
        <is>
          <t>Due from Affiliates and Due to Affiliates</t>
        </is>
      </c>
      <c r="B3" s="4" t="inlineStr">
        <is>
          <t xml:space="preserve"> Due from Affiliates and Due to Affiliates consisted of the following:
December 31,
2023 2022
Due from Affiliates
Management Fees, Performance Revenues, Reimbursable Expenses and Other Receivables from Non-Consolidated Entities and Portfolio Companies $ 3,638,948 $ 3,344,813
Due from Certain Non-Controlling Interest Holders and Blackstone Employees 720,743 741,319
Accrual for Potential Clawback of Previously Distributed Performance Allocations 106,830 60,575
$ 4,466,521 $ 4,146,707
December 31,
2023 2022
Due to Affiliates
Due to Certain Non-Controlling Interest Holders in Connection with the Tax Receivable Agreements $ 1,681,516 $ 1,602,933
Due to Non-Consolidated Entities 124,560 157,982
Due to Certain Non-Controlling Interest Holders and Blackstone Employees 305,816 198,875
Accrual for Potential Repayment of Previously Received Performance Allocations 281,518 158,691
$ 2,393,410 $ 2,118,4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Clawback Obligations by Segment</t>
        </is>
      </c>
      <c r="B3" s="4" t="inlineStr">
        <is>
          <t xml:space="preserve"> The following table presents the clawback obligations by segment:
December 31,
2023 2022
Segment Blackstone Current and Total (b) Blackstone Current and Total (b)
Real Estate $ 145,435 $ 90,337 $ 235,772 $ 78,644 $ 51,771 $ 130,415
Private Equity 29,046 16,231 45,277 19,279 8,569 27,848
Credit &amp; Insurance 207 262 469 223 205 428
$ 174,688 $ 106,830 $ 281,518 $ 98,146 $ 60,545 $ 158,691
(a) The split of clawback between Blackstone Holdings and Current and Former Personnel is based on the performance of individual investments held by a fund rather than on a fund by fund basis.
(b) Total is a component of Due to Affiliates. See Note 18. “Related Party Transactions — Affiliate Receivables and Payables — Due to Affiliat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4" t="inlineStr">
        <is>
          <t>Summary of Revenue from External Customers by Geographic Areas</t>
        </is>
      </c>
      <c r="B3" s="4" t="inlineStr">
        <is>
          <t>The table below presents the percentage of total GAAP revenues generated by Blackstone by geographic region
Year Ended December 31,
2023 2022 2021
Americas 78 % 83 % 71 %
Europe, Middle East and Africa 15 % 15 % 18 %
Asia-Pacific 7 % 2 % 11 %
100 % 100 % 100 %</t>
        </is>
      </c>
    </row>
    <row r="4">
      <c r="A4" s="4" t="inlineStr">
        <is>
          <t>Financial Data of Segments</t>
        </is>
      </c>
      <c r="B4" s="4" t="inlineStr">
        <is>
          <t xml:space="preserve"> The following tables present the financial data for Blackstone’s four segments as of December 31, 2023 and 2022, and for the years ended December 31, 2023, 2022 and 2021.
December 31, 2023 and the Year Then Ended
Real Estate Private Equity Credit &amp; Insurance Hedge Fund Solutions Total Segments
Management and Advisory Fees, Net
Base Management Fees $ 2,794,232 $ 1,807,906 $ 1,335,408 $ 528,301 $ 6,465,847
Transaction, Advisory and Other Fees, Net 78,483 105,640 44,560 7,209 235,892
Management Fee Offsets (29,357 ) (5,182 ) (3,907 ) (49 ) (38,495 )
Total Management and Advisory Fees, Net 2,843,358 1,908,364 1,376,061 535,461 6,663,244
Fee Related Performance Revenues 294,240 — 564,287 — 858,527
Fee Related Compensation (675,880 ) (595,669 ) (640,190 ) (176,371 ) (2,088,110 )
Other Operating Expenses (325,050 ) (316,741 ) (327,734 ) (114,808 ) (1,084,333 )
Fee Related Earnings 2,136,668 995,954 972,424 244,282 4,349,328
Realized Performance Revenues 244,358 1,268,483 317,760 230,501 2,061,102
Realized Performance Compensation (123,299 ) (558,645 ) (140,490 ) (73,583 ) (896,017 )
Realized Principal Investment Income 7,628 67,133 21,897 14,274 110,932
Total Net Realizations 128,687 776,971 199,167 171,192 1,276,017
Total Segment Distributable Earnings $ 2,265,355 $ 1,772,925 $ 1,171,591 $ 415,474 $ 5,625,345
Segment Assets $ 13,016,980 $ 13,914,844 $ 6,919,377 $ 2,592,710 $ 36,443,911
December 31, 2022 and the Year Then Ended
Real Estate Private Equity Credit &amp; Insurance Hedge Fund Solutions Total Segments
Management and Advisory Fees, Net
Base Management Fees $ 2,462,179 $ 1,786,923 $ 1,230,710 $ 565,226 $ 6,045,038
Transaction, Advisory and Other Fees, Net 171,424 97,876 34,624 6,193 310,117
Management Fee Offsets (10,538 ) (56,062 ) (5,432 ) (177 ) (72,209 )
Total Management and Advisory Fees, Net 2,623,065 1,828,737 1,259,902 571,242 6,282,946
Fee Related Performance Revenues 1,075,424 (648 ) 374,721 — 1,449,497
Fee Related Compensation (1,039,125 ) (575,194 ) (529,784 ) (186,672 ) (2,330,775 )
Other Operating Expenses (315,331 ) (304,177 ) (264,181 ) (105,334 ) (989,023 )
Fee Related Earnings 2,344,033 948,718 840,658 279,236 4,412,645
Realized Performance Revenues 2,985,713 1,191,028 147,413 137,184 4,461,338
Realized Performance Compensation (1,168,045 ) (544,229 ) (63,846 ) (37,977 ) (1,814,097 )
Realized Principal Investment Income 150,790 139,767 80,993 24,706 396,256
Total Net Realizations 1,968,458 786,566 164,560 123,913 3,043,497
Total Segment Distributable Earnings $ 4,312,491 $ 1,735,284 $ 1,005,218 $ 403,149 $ 7,456,142
Segment Assets $ 14,637,693 $ 14,142,313 $ 6,346,001 $ 2,821,753 $ 37,947,760
Year Ended December 31, 2021
Real Estate Private Equity Credit &amp; Insurance Hedge Fund Solutions Total Segments
Management and Advisory Fees, Net
Base Management Fees $ 1,895,412 $ 1,521,273 $ 765,905 $ 636,685 $ 4,819,275
Transaction, Advisory and Other Fees, Net 160,395 174,905 44,868 11,770 391,938
Management Fee Offsets (3,499 ) (33,247 ) (6,653 ) (572 ) (43,971 )
Total Management and Advisory Fees, Net 2,052,308 1,662,931 804,120 647,883 5,167,242
Fee Related Performance Revenues 1,695,019 212,128 118,097 — 2,025,244
Fee Related Compensation (1,161,349 ) (662,824 ) (367,322 ) (156,515 ) (2,348,010 )
Other Operating Expenses (234,505 ) (264,468 ) (199,912 ) (94,792 ) (793,677 )
Fee Related Earnings 2,351,473 947,767 354,983 396,576 4,050,799
Realized Performance Revenues 1,119,612 2,263,099 209,421 290,980 3,883,112
Realized Performance Compensation (443,220 ) (943,199 ) (94,450 ) (76,701 ) (1,557,570 )
Realized Principal Investment Income 196,869 263,368 70,796 56,733 587,766
Total Net Realizations 873,261 1,583,268 185,767 271,012 2,913,308
Total Segment Distributable Earnings $  3,224,734 $  2,531,035 $   540,750 $   667,588 $  6,964,107</t>
        </is>
      </c>
    </row>
    <row r="5">
      <c r="A5" s="4" t="inlineStr">
        <is>
          <t>Reconciliation of Total Segments to Income (Loss) Before Provision for Taxes</t>
        </is>
      </c>
      <c r="B5" s="4" t="inlineStr">
        <is>
          <t xml:space="preserve"> The following tables reconcile the Total Segment Revenues, Expenses and Distributable Earnings to their equivalent GAAP measure for the years ended December 31, 2023, 2022 and 2021 along with Total Assets as of December 31, 2023 and 2022:
Year Ended December 31,
2023 2022 2021
Revenues
Total GAAP Revenues $ 8,022,841 $ 8,517,673 $ 22,577,148
Less: Unrealized Performance Revenues (a) 1,691,788 3,436,978 (8,675,246 )
Less: Unrealized Principal Investment (Income) Loss (b) 593,301 1,235,529 (679,767 )
Less: Interest and Dividend Revenue (c) (535,641 ) (285,075 ) (163,044 )
Less: Other Revenue (d) 93,083 (183,754 ) (202,885 )
Impact of Consolidation (e) (200,237 ) (109,379 ) (1,197,854 )
Transaction-Related and Non-Recurring Items (f) 25,672 (24,656 ) 660
Intersegment Eliminations 2,998 2,721 4,352
Total Segment Revenue (g) $   9,693,805 $  12,590,037 $  11,663,364
Year Ended December 31,
2023 2022 2021
Expenses
Total GAAP Expenses $ 4,981,130 $ 4,973,025 $ 9,476,617
Less: Unrealized Performance Allocations Compensation (h) 654,403 1,470,588 (3,778,048 )
Less: Equity-Based Compensation (i) (959,474 ) (782,090 ) (559,537 )
Less: Interest Expense (j) (429,521 ) (316,569 ) (196,632 )
Impact of Consolidation (e) (137,603 ) (61,644 ) (25,673 )
Amortization of Intangibles (k) (33,457 ) (60,481 ) (68,256 )
Transaction-Related and Non-Recurring Items (f) (309 ) (81,789 ) (143,378 )
Administrative Fee Adjustment (l) (9,707 ) (9,866 ) (10,188 )
Intersegment Eliminations 2,998 2,721 4,352
Total Segment Expenses (m) $   4,068,460 $   5,133,895 $  4,699,257
Year Ended December 31,
2023 2022 2021
Other Income
Total GAAP Other Income $ (83,997 ) $       (82,859 ) $    458,865
Impact of Consolidation (e) 83,997 82,859 (458,865 )
Total Segment Other Income $      — $ — $ —
Year Ended December 31,
2023 2022 2021
Income Before Provision for Taxes
Total GAAP Income Before Provision for Taxes $ 2,957,714 $ 3,461,789 $ 13,559,396
Less: Unrealized Performance Revenues (a) 1,691,788 3,436,978 (8,675,246 )
Less: Unrealized Principal Investment (Income) Loss (b) 593,301 1,235,529 (679,767 )
Less: Interest and Dividend Revenue (c) (535,641 ) (285,075 ) (163,044 )
Less: Other Revenue (d) 93,083 (183,754 ) (202,885 )
Plus: Unrealized Performance Allocations Compensation (h) (654,403 ) (1,470,588 ) 3,778,048
Plus: Equity-Based Compensation (i) 959,474 782,090 559,537
Plus: Interest Expense (j) 429,521 316,569 196,632
Impact of Consolidation (e) 21,363 35,124 (1,631,046 )
Amortization of Intangibles (k) 33,457 60,481 68,256
Transaction-Related and Non-Recurring Items (f) 25,981 57,133 144,038
Administrative Fee Adjustment (l) 9,707 9,866 10,188
Total Segment Distributable Earnings $ 5,625,345 $ 7,456,142 $ 6,964,107
As of December 31,
2023 2022
Total Assets
Total GAAP Assets $ 40,287,530 $ 42,524,227
Impact of Consolidation (e) (3,843,619 ) (4,576,467 )
Total Segment Assets $ 36,443,911 $ 37,947,760
Segment basis presents revenues and expenses on a basis that deconsolidates the investment funds Blackstone manages and excludes the amortization of intangibles and Transaction-Related and Non-Recurring Items.
(a) This adjustment removes Unrealized Performance Revenues on a segment basis.
(b) This adjustment removes Unrealized Principal Investment Income on a segment basis.
(c) This adjustment removes Interest and Dividend Revenue on a segment basis.
(d) This adjustment removes Other Revenue on a segment basis. For the years ended December 31, 2023, 2022 and 2021, Other Revenue on a GAAP basis was $(92.9) million, $184.6 million and $203.1 million and included $(94.7) million, $182.9 million and $200.6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
(f) This adjustment removes Transaction-Related and Non-Recurring Items, which are excluded from Blackstone’s segment presentation. Transaction-Related and Non-Recurring Items arise from corporate actions including acquisitions, divestitures, Blackstone’s initial public offering and non-recurring gains, losses, or other charges, if any. They consist primarily of equity-based compensation charges, gains and losses on contingent consideration arrangements, changes in the balance of the Tax Receivable Agreement resulting from a change in tax law or similar event, transaction costs, gains or losses associated with these corporate actions and non-recurring gains, losses or other charges that affect period-to-period comparability and are not reflective of Blackstone’s operational performance.
(g) Total Segment Revenues is comprised of the following:
Year Ended December 31,
2023 2022 2021
Total Segment Management and Advisory Fees, Net $ 6,663,244 $ 6,282,946 $ 5,167,242
Total Segment Fee Related Performance Revenues 858,527   1,449,497 2,025,244  
Total Segment Realized Performance Revenues 2,061,102 4,461,338   3,883,112
Total Segment Realized Principal Investment Income 110,932 396,256 587,766
Total Segment Revenues $ 9,693,805 $ 12,590,037 $ 11,663,364
(h) This adjustment removes Unrealized Performance Allocations Compensation.
(i) This adjustment removes Equity-Based Compensation on a segment basis.
(j) This adjustment adds back Interest Expense on a segment basis, excluding interest expense related to the Tax Receivable Agreement.
(k) This adjustment removes the amortization of transaction-related intangibles, which are excluded from Blackstone’s segment presentation.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Year Ended December 31,
2023 2022 2021
Total Segment Fee Related Compensation $ 2,088,110 $ 2,330,775 $ 2,348,010
Total Segment Realized Performance Compensation 896,017   1,814,097   1,557,570  
Total Segment Other Operating Expenses 1,084,333 989,023 793,677
Total Segment Expenses $ 4,068,460 $  5,133,895 $  4,699,257</t>
        </is>
      </c>
    </row>
    <row r="6">
      <c r="A6" s="4" t="inlineStr">
        <is>
          <t>Reconciliation of Total Segments to Reported on the Consolidated Statements of Operations</t>
        </is>
      </c>
      <c r="B6" s="4" t="inlineStr">
        <is>
          <t xml:space="preserve"> The following tables reconcile the components of Total Segments to their equivalent GAAP measures, reported on the Consolidated Statement of Operations for the years ended December 31, 2023, 2022 and 2021:
Year Ended December 31,
2023 2022 2021
Management and Advisory Fees, Net
GAAP $ 6,671,260 $ 6,303,315 $ 5,170,707
Segment Adjustment (a) (8,016 ) (20,369 ) (3,465 )
Total Segment $ 6,663,244 $  6,282,946 $  5,167,242
Year Ended December 31,
2023 2022 2021
GAAP Realized Performance Revenues to Total Segment Fee Related Performance Revenues
GAAP
Incentive Fees $ 695,171 $ 525,127 $ 253,991
Investment Income — Realized Performance Allocations 2,223,841 5,381,640 5,653,452
GAAP 2,919,012 5,906,767 5,907,443
Total Segment
Less: Realized Performance Revenues (2,061,102 ) (4,461,338 ) (3,883,112 )
Segment Adjustment (b) 617 4,068 913
Total Segment $ 858,527 $ 1,449,497 $ 2,025,244
Year Ended December 31,
2023 2022 2021
GAAP Compensation to Total Segment Fee Related Compensation
GAAP
Compensation $  2,785,447 $ 2,569,780 $ 2,161,973
Incentive Fee Compensation 281,067 207,998 98,112
Realized Performance Allocations Compensation 900,859 2,225,264 2,311,993
GAAP 3,967,373 5,003,042 4,572,078
Total Segment
Less: Realized Performance Compensation (896,017 ) (1,814,097 ) (1,557,570 )
Less: Equity-Based Compensation — Fee Related Compensation (946,575 ) (772,170 ) (551,263 )
Less: Equity-Based Compensation — Performance Compensation (12,899 ) (9,920 ) (8,274 )
Segment Adjustment (c) (23,772 ) (76,080 ) (106,961 )
Total Segment $ 2,088,110 $ 2,330,775 $ 2,348,010
Year Ended December 31,
2023 2022 2021
GAAP General, Administrative and Other to Total Segment Other Operating Expenses
GAAP $ 1,117,305 $  1,092,671 $ 917,847
Segment Adjustment (d) (32,972 ) (103,648 )   (124,170 )
Total Segment $  1,084,333 $ 989,023 $   793,677
Year Ended December 31,
2023 2022 2021
Realized Performance Revenues
GAAP
Incentive Fees $ 695,171 $ 525,127 $ 253,991
Investment Income — Realized Performance Allocations 2,223,841 5,381,640 5,653,452
GAAP 2,919,012 5,906,767 5,907,443
Total Segment
Less: Fee Related Performance Revenues (858,527 ) (1,449,497 ) (2,025,244 )
Segment Adjustment (b) 617 4,068 913
Total Segment $ 2,061,102 $ 4,461,338 $ 3,883,112
Year Ended December 31,
2023 2022 2021
Realized Performance Compensation
GAAP
Incentive Fee Compensation $ 281,067 $ 207,998 $ 98,112
Realized Performance Allocations Compensation 900,859  2,225,264  2,311,993
GAAP 1,181,926 2,433,262 2,410,105
Total Segment
Less: Fee Related Performance Compensation (e) (273,010 ) (609,245 ) (844,261 )
Less: Equity-Based Compensation — Performance Compensation (12,899 ) (9,920 ) (8,274 )
Total Segment $ 896,017 $ 1,814,097 $ 1,557,570
Year Ended December 31,
2023 2022 2021
Realized Principal Investment Income
GAAP $ 303,823 $ 850,327 $  1,003,822
Segment Adjustment (f) (192,891 ) (454,071 ) (416,056 )
Total Segment $   110,932 $    396,256 $ 587,766
Segment basis presents revenues and expenses on a basis that deconsolidates the investment funds Blackstone manages and excludes the amortization of intangibles, the expense of equity-based awards and Transaction-Related and Non-Recurring Item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and Non-Recurring Items that are not recorded in the Total Segment measures.
(d) Represents the (1) removal of amortization of transaction-related intangibles, (2) removal of certain expenses reimbursed by the Blackstone Funds, which are presented gross under GAAP but netted against Management and Advisory Fees, Net in the Total Segment measures, and (3)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e) Fee related performance compensation may include equity-based compensation based on fee related performance revenues.
(f)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7" t="n">
        <v>2444253</v>
      </c>
      <c r="C3" s="7" t="n">
        <v>2988909</v>
      </c>
      <c r="D3" s="7" t="n">
        <v>12374995</v>
      </c>
    </row>
    <row r="4">
      <c r="A4" s="4" t="inlineStr">
        <is>
          <t>Other Comprehensive Income (Loss) - Currency Translation Adjustment</t>
        </is>
      </c>
      <c r="B4" s="6" t="n">
        <v>59698</v>
      </c>
      <c r="C4" s="6" t="n">
        <v>-32523</v>
      </c>
      <c r="D4" s="6" t="n">
        <v>-5814</v>
      </c>
    </row>
    <row r="5">
      <c r="A5" s="4" t="inlineStr">
        <is>
          <t>Comprehensive Income</t>
        </is>
      </c>
      <c r="B5" s="6" t="n">
        <v>2503951</v>
      </c>
      <c r="C5" s="6" t="n">
        <v>2956386</v>
      </c>
      <c r="D5" s="6" t="n">
        <v>12369181</v>
      </c>
    </row>
    <row r="6">
      <c r="A6" s="4" t="inlineStr">
        <is>
          <t>Comprehensive Income (Loss) Attributable to Redeemable Non-Controlling Interests in Consolidated Entities</t>
        </is>
      </c>
      <c r="B6" s="6" t="n">
        <v>-199998</v>
      </c>
      <c r="C6" s="6" t="n">
        <v>-163263</v>
      </c>
      <c r="D6" s="6" t="n">
        <v>5740</v>
      </c>
    </row>
    <row r="7">
      <c r="A7" s="4" t="inlineStr">
        <is>
          <t>Comprehensive Income Attributable to Non-Controlling Interests in Consolidated Entities</t>
        </is>
      </c>
      <c r="B7" s="6" t="n">
        <v>224155</v>
      </c>
      <c r="C7" s="6" t="n">
        <v>107766</v>
      </c>
      <c r="D7" s="6" t="n">
        <v>1625306</v>
      </c>
    </row>
    <row r="8">
      <c r="A8" s="4" t="inlineStr">
        <is>
          <t>Comprehensive Income Attributable to Non-Controlling Interests in Blackstone Holdings</t>
        </is>
      </c>
      <c r="B8" s="6" t="n">
        <v>1080572</v>
      </c>
      <c r="C8" s="6" t="n">
        <v>1272101</v>
      </c>
      <c r="D8" s="6" t="n">
        <v>4884533</v>
      </c>
    </row>
    <row r="9">
      <c r="A9" s="4" t="inlineStr">
        <is>
          <t>Comprehensive Income Attributable to Non-Controlling Interests</t>
        </is>
      </c>
      <c r="B9" s="6" t="n">
        <v>1104729</v>
      </c>
      <c r="C9" s="6" t="n">
        <v>1216604</v>
      </c>
      <c r="D9" s="6" t="n">
        <v>6515579</v>
      </c>
    </row>
    <row r="10">
      <c r="A10" s="4" t="inlineStr">
        <is>
          <t>Comprehensive Income Attributable to Blackstone Inc.</t>
        </is>
      </c>
      <c r="B10" s="7" t="n">
        <v>1399222</v>
      </c>
      <c r="C10" s="7" t="n">
        <v>1739782</v>
      </c>
      <c r="D10" s="7" t="n">
        <v>58536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9" customWidth="1" min="2" max="2"/>
    <col width="22" customWidth="1" min="3" max="3"/>
  </cols>
  <sheetData>
    <row r="1">
      <c r="A1" s="1" t="inlineStr">
        <is>
          <t>Organization - Additional Information (Detail)</t>
        </is>
      </c>
      <c r="B1" s="2" t="inlineStr">
        <is>
          <t>12 Months Ended</t>
        </is>
      </c>
    </row>
    <row r="2">
      <c r="B2" s="2" t="inlineStr">
        <is>
          <t>Dec. 31, 2023 Segment Person</t>
        </is>
      </c>
      <c r="C2" s="2" t="inlineStr">
        <is>
          <t>Dec. 31, 2022 Segment</t>
        </is>
      </c>
    </row>
    <row r="3">
      <c r="A3" s="3" t="inlineStr">
        <is>
          <t>Organization [Line Items]</t>
        </is>
      </c>
      <c r="B3" s="4" t="inlineStr">
        <is>
          <t xml:space="preserve"> </t>
        </is>
      </c>
      <c r="C3" s="4" t="inlineStr">
        <is>
          <t xml:space="preserve"> </t>
        </is>
      </c>
    </row>
    <row r="4">
      <c r="A4" s="4" t="inlineStr">
        <is>
          <t>Number of business segments | Segment</t>
        </is>
      </c>
      <c r="B4" s="6" t="n">
        <v>4</v>
      </c>
      <c r="C4" s="6" t="n">
        <v>4</v>
      </c>
    </row>
    <row r="5">
      <c r="A5" s="4" t="inlineStr">
        <is>
          <t>Number of Blackstone founders managing the Partnership | Person</t>
        </is>
      </c>
      <c r="B5" s="6" t="n">
        <v>1</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5" customWidth="1" min="2" max="2"/>
  </cols>
  <sheetData>
    <row r="1">
      <c r="A1" s="1" t="inlineStr">
        <is>
          <t>Summary of Significant Accounting Policies - Additional Information (Detail)</t>
        </is>
      </c>
      <c r="B1" s="2" t="inlineStr">
        <is>
          <t>Dec. 31, 2023</t>
        </is>
      </c>
    </row>
    <row r="2">
      <c r="A2" s="3" t="inlineStr">
        <is>
          <t>Summary Of Significant Accounting Policies [Line Items]</t>
        </is>
      </c>
      <c r="B2" s="4" t="inlineStr">
        <is>
          <t xml:space="preserve"> </t>
        </is>
      </c>
    </row>
    <row r="3">
      <c r="A3" s="4" t="inlineStr">
        <is>
          <t>Finite-lived intangible assets, useful life, years</t>
        </is>
      </c>
      <c r="B3" s="4" t="inlineStr">
        <is>
          <t>6 years 2 months 12 days</t>
        </is>
      </c>
    </row>
    <row r="4">
      <c r="A4" s="4" t="inlineStr">
        <is>
          <t>Leasehold Improvements</t>
        </is>
      </c>
      <c r="B4" s="4" t="inlineStr">
        <is>
          <t xml:space="preserve"> </t>
        </is>
      </c>
    </row>
    <row r="5">
      <c r="A5" s="3" t="inlineStr">
        <is>
          <t>Summary Of Significant Accounting Policies [Line Items]</t>
        </is>
      </c>
      <c r="B5" s="4" t="inlineStr">
        <is>
          <t xml:space="preserve"> </t>
        </is>
      </c>
    </row>
    <row r="6">
      <c r="A6" s="4" t="inlineStr">
        <is>
          <t>Property, plant and equipment, useful life, years</t>
        </is>
      </c>
      <c r="B6" s="4" t="inlineStr">
        <is>
          <t>7 years</t>
        </is>
      </c>
    </row>
    <row r="7">
      <c r="A7" s="4" t="inlineStr">
        <is>
          <t>Minimum</t>
        </is>
      </c>
      <c r="B7" s="4" t="inlineStr">
        <is>
          <t xml:space="preserve"> </t>
        </is>
      </c>
    </row>
    <row r="8">
      <c r="A8" s="3" t="inlineStr">
        <is>
          <t>Summary Of Significant Accounting Policies [Line Items]</t>
        </is>
      </c>
      <c r="B8" s="4" t="inlineStr">
        <is>
          <t xml:space="preserve"> </t>
        </is>
      </c>
    </row>
    <row r="9">
      <c r="A9" s="4" t="inlineStr">
        <is>
          <t>Finite-lived intangible assets, useful life, years</t>
        </is>
      </c>
      <c r="B9" s="4" t="inlineStr">
        <is>
          <t>3 years</t>
        </is>
      </c>
    </row>
    <row r="10">
      <c r="A10" s="4" t="inlineStr">
        <is>
          <t>Minimum | Furniture Fittings And Other Assets [Member]</t>
        </is>
      </c>
      <c r="B10" s="4" t="inlineStr">
        <is>
          <t xml:space="preserve"> </t>
        </is>
      </c>
    </row>
    <row r="11">
      <c r="A11" s="3" t="inlineStr">
        <is>
          <t>Summary Of Significant Accounting Policies [Line Items]</t>
        </is>
      </c>
      <c r="B11" s="4" t="inlineStr">
        <is>
          <t xml:space="preserve"> </t>
        </is>
      </c>
    </row>
    <row r="12">
      <c r="A12" s="4" t="inlineStr">
        <is>
          <t>Property, plant and equipment, useful life, years</t>
        </is>
      </c>
      <c r="B12" s="4" t="inlineStr">
        <is>
          <t>3 years</t>
        </is>
      </c>
    </row>
    <row r="13">
      <c r="A13" s="4" t="inlineStr">
        <is>
          <t>Maximum</t>
        </is>
      </c>
      <c r="B13" s="4" t="inlineStr">
        <is>
          <t xml:space="preserve"> </t>
        </is>
      </c>
    </row>
    <row r="14">
      <c r="A14" s="3" t="inlineStr">
        <is>
          <t>Summary Of Significant Accounting Policies [Line Items]</t>
        </is>
      </c>
      <c r="B14" s="4" t="inlineStr">
        <is>
          <t xml:space="preserve"> </t>
        </is>
      </c>
    </row>
    <row r="15">
      <c r="A15" s="4" t="inlineStr">
        <is>
          <t>Finite-lived intangible assets, useful life, years</t>
        </is>
      </c>
      <c r="B15" s="4" t="inlineStr">
        <is>
          <t>20 years</t>
        </is>
      </c>
    </row>
    <row r="16">
      <c r="A16" s="4" t="inlineStr">
        <is>
          <t>Maximum | Furniture Fittings And Other Assets [Member]</t>
        </is>
      </c>
      <c r="B16" s="4" t="inlineStr">
        <is>
          <t xml:space="preserve"> </t>
        </is>
      </c>
    </row>
    <row r="17">
      <c r="A17" s="3" t="inlineStr">
        <is>
          <t>Summary Of Significant Accounting Policies [Line Items]</t>
        </is>
      </c>
      <c r="B17" s="4" t="inlineStr">
        <is>
          <t xml:space="preserve"> </t>
        </is>
      </c>
    </row>
    <row r="18">
      <c r="A18" s="4" t="inlineStr">
        <is>
          <t>Property, plant and equipment, useful life, years</t>
        </is>
      </c>
      <c r="B18"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Goodwill and Intangible Assets, Net (Detail) - USD ($) $ in Thousands</t>
        </is>
      </c>
      <c r="B1" s="2" t="inlineStr">
        <is>
          <t>Dec. 31, 2023</t>
        </is>
      </c>
      <c r="C1" s="2" t="inlineStr">
        <is>
          <t>Dec. 31, 2022</t>
        </is>
      </c>
      <c r="D1" s="2" t="inlineStr">
        <is>
          <t>Dec. 31, 2021</t>
        </is>
      </c>
      <c r="E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Finite-Lived Intangible Assets/Contractual Rights</t>
        </is>
      </c>
      <c r="B3" s="7" t="n">
        <v>1769372</v>
      </c>
      <c r="C3" s="7" t="n">
        <v>1745376</v>
      </c>
      <c r="D3" s="4" t="inlineStr">
        <is>
          <t xml:space="preserve"> </t>
        </is>
      </c>
      <c r="E3" s="4" t="inlineStr">
        <is>
          <t xml:space="preserve"> </t>
        </is>
      </c>
    </row>
    <row r="4">
      <c r="A4" s="4" t="inlineStr">
        <is>
          <t>Accumulated Amortization</t>
        </is>
      </c>
      <c r="B4" s="6" t="n">
        <v>-1568164</v>
      </c>
      <c r="C4" s="6" t="n">
        <v>-1528089</v>
      </c>
      <c r="D4" s="4" t="inlineStr">
        <is>
          <t xml:space="preserve"> </t>
        </is>
      </c>
      <c r="E4" s="4" t="inlineStr">
        <is>
          <t xml:space="preserve"> </t>
        </is>
      </c>
    </row>
    <row r="5">
      <c r="A5" s="4" t="inlineStr">
        <is>
          <t>Intangible Assets, Net</t>
        </is>
      </c>
      <c r="B5" s="7" t="n">
        <v>201208</v>
      </c>
      <c r="C5" s="7" t="n">
        <v>217287</v>
      </c>
      <c r="D5" s="7" t="n">
        <v>284384</v>
      </c>
      <c r="E5" s="7" t="n">
        <v>3479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Goodwill and Intangible Assets - Additional Information (Detail) $ in Thousands</t>
        </is>
      </c>
      <c r="B1" s="2" t="inlineStr">
        <is>
          <t>12 Months Ended</t>
        </is>
      </c>
    </row>
    <row r="2">
      <c r="B2" s="2" t="inlineStr">
        <is>
          <t>Dec. 31, 2023 USD ($) Segment</t>
        </is>
      </c>
      <c r="C2" s="2" t="inlineStr">
        <is>
          <t>Dec. 31, 2022 USD ($) Segment</t>
        </is>
      </c>
    </row>
    <row r="3">
      <c r="A3" s="3" t="inlineStr">
        <is>
          <t>Goodwill and Intangible Assets [Line Items]</t>
        </is>
      </c>
      <c r="B3" s="4" t="inlineStr">
        <is>
          <t xml:space="preserve"> </t>
        </is>
      </c>
      <c r="C3" s="4" t="inlineStr">
        <is>
          <t xml:space="preserve"> </t>
        </is>
      </c>
    </row>
    <row r="4">
      <c r="A4" s="4" t="inlineStr">
        <is>
          <t>Goodwill, carrying value</t>
        </is>
      </c>
      <c r="B4" s="7" t="n">
        <v>1890202</v>
      </c>
      <c r="C4" s="7" t="n">
        <v>1890202</v>
      </c>
    </row>
    <row r="5">
      <c r="A5" s="4" t="inlineStr">
        <is>
          <t>Number of business segments | Segment</t>
        </is>
      </c>
      <c r="B5" s="6" t="n">
        <v>4</v>
      </c>
      <c r="C5" s="6" t="n">
        <v>4</v>
      </c>
    </row>
    <row r="6">
      <c r="A6" s="4" t="inlineStr">
        <is>
          <t>Expected amortization of intangibles, 2023</t>
        </is>
      </c>
      <c r="B6" s="7" t="n">
        <v>35900</v>
      </c>
      <c r="C6" s="4" t="inlineStr">
        <is>
          <t xml:space="preserve"> </t>
        </is>
      </c>
    </row>
    <row r="7">
      <c r="A7" s="4" t="inlineStr">
        <is>
          <t>Expected amortization of intangibles, 2024</t>
        </is>
      </c>
      <c r="B7" s="6" t="n">
        <v>35900</v>
      </c>
      <c r="C7" s="4" t="inlineStr">
        <is>
          <t xml:space="preserve"> </t>
        </is>
      </c>
    </row>
    <row r="8">
      <c r="A8" s="4" t="inlineStr">
        <is>
          <t>Expected amortization of intangibles, 2025</t>
        </is>
      </c>
      <c r="B8" s="6" t="n">
        <v>35700</v>
      </c>
      <c r="C8" s="4" t="inlineStr">
        <is>
          <t xml:space="preserve"> </t>
        </is>
      </c>
    </row>
    <row r="9">
      <c r="A9" s="4" t="inlineStr">
        <is>
          <t>Expected amortization of intangibles, 2026</t>
        </is>
      </c>
      <c r="B9" s="6" t="n">
        <v>34600</v>
      </c>
      <c r="C9" s="4" t="inlineStr">
        <is>
          <t xml:space="preserve"> </t>
        </is>
      </c>
    </row>
    <row r="10">
      <c r="A10" s="4" t="inlineStr">
        <is>
          <t>Expected amortization of intangibles, 2027</t>
        </is>
      </c>
      <c r="B10" s="7" t="n">
        <v>17800</v>
      </c>
      <c r="C10" s="4" t="inlineStr">
        <is>
          <t xml:space="preserve"> </t>
        </is>
      </c>
    </row>
    <row r="11">
      <c r="A11" s="4" t="inlineStr">
        <is>
          <t>Intangible assets expected to amortize over a weighted-average period</t>
        </is>
      </c>
      <c r="B11" s="4" t="inlineStr">
        <is>
          <t>6 years 2 months 12 days</t>
        </is>
      </c>
      <c r="C11" s="4" t="inlineStr">
        <is>
          <t xml:space="preserve"> </t>
        </is>
      </c>
    </row>
    <row r="12">
      <c r="A12" s="4" t="inlineStr">
        <is>
          <t>Private Equity Segment</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Goodwill, carrying value</t>
        </is>
      </c>
      <c r="B14" s="7" t="n">
        <v>870000</v>
      </c>
      <c r="C14" s="7" t="n">
        <v>870000</v>
      </c>
    </row>
    <row r="15">
      <c r="A15" s="4" t="inlineStr">
        <is>
          <t>Real Estate Segment</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Goodwill, carrying value</t>
        </is>
      </c>
      <c r="B17" s="6" t="n">
        <v>421700</v>
      </c>
      <c r="C17" s="6" t="n">
        <v>421700</v>
      </c>
    </row>
    <row r="18">
      <c r="A18" s="4" t="inlineStr">
        <is>
          <t>Hedge Fund Solutions</t>
        </is>
      </c>
      <c r="B18" s="4" t="inlineStr">
        <is>
          <t xml:space="preserve"> </t>
        </is>
      </c>
      <c r="C18" s="4" t="inlineStr">
        <is>
          <t xml:space="preserve"> </t>
        </is>
      </c>
    </row>
    <row r="19">
      <c r="A19" s="3" t="inlineStr">
        <is>
          <t>Goodwill and Intangible Assets [Line Items]</t>
        </is>
      </c>
      <c r="B19" s="4" t="inlineStr">
        <is>
          <t xml:space="preserve"> </t>
        </is>
      </c>
      <c r="C19" s="4" t="inlineStr">
        <is>
          <t xml:space="preserve"> </t>
        </is>
      </c>
    </row>
    <row r="20">
      <c r="A20" s="4" t="inlineStr">
        <is>
          <t>Goodwill, carrying value</t>
        </is>
      </c>
      <c r="B20" s="6" t="n">
        <v>172100</v>
      </c>
      <c r="C20" s="6" t="n">
        <v>172100</v>
      </c>
    </row>
    <row r="21">
      <c r="A21" s="4" t="inlineStr">
        <is>
          <t>Credit &amp; Insurance Segment</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Goodwill, carrying value</t>
        </is>
      </c>
      <c r="B23" s="7" t="n">
        <v>426400</v>
      </c>
      <c r="C23" s="7" t="n">
        <v>426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Partnership's Intangible Assets, Net (Detail)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Balance, Beginning of Year</t>
        </is>
      </c>
      <c r="B4" s="7" t="n">
        <v>217287</v>
      </c>
      <c r="C4" s="7" t="n">
        <v>284384</v>
      </c>
      <c r="D4" s="7" t="n">
        <v>347955</v>
      </c>
    </row>
    <row r="5">
      <c r="A5" s="4" t="inlineStr">
        <is>
          <t>Amortization Expense</t>
        </is>
      </c>
      <c r="B5" s="6" t="n">
        <v>-40075</v>
      </c>
      <c r="C5" s="6" t="n">
        <v>-67097</v>
      </c>
      <c r="D5" s="6" t="n">
        <v>-74871</v>
      </c>
    </row>
    <row r="6">
      <c r="A6" s="4" t="inlineStr">
        <is>
          <t>Acquisitions</t>
        </is>
      </c>
      <c r="B6" s="6" t="n">
        <v>23996</v>
      </c>
      <c r="C6" s="6" t="n">
        <v>0</v>
      </c>
      <c r="D6" s="6" t="n">
        <v>11300</v>
      </c>
    </row>
    <row r="7">
      <c r="A7" s="4" t="inlineStr">
        <is>
          <t>Balance, End of Year</t>
        </is>
      </c>
      <c r="B7" s="7" t="n">
        <v>201208</v>
      </c>
      <c r="C7" s="7" t="n">
        <v>217287</v>
      </c>
      <c r="D7" s="7" t="n">
        <v>2843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Investments</t>
        </is>
      </c>
      <c r="B3" s="7" t="n">
        <v>26146622</v>
      </c>
      <c r="C3" s="7" t="n">
        <v>27553251</v>
      </c>
    </row>
    <row r="4">
      <c r="A4" s="4" t="inlineStr">
        <is>
          <t>Partnership Investm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s</t>
        </is>
      </c>
      <c r="B6" s="6" t="n">
        <v>5924275</v>
      </c>
      <c r="C6" s="6" t="n">
        <v>5530419</v>
      </c>
    </row>
    <row r="7">
      <c r="A7" s="4" t="inlineStr">
        <is>
          <t>Accrued Performance Allocatio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t>
        </is>
      </c>
      <c r="B9" s="6" t="n">
        <v>10775355</v>
      </c>
      <c r="C9" s="6" t="n">
        <v>12360684</v>
      </c>
    </row>
    <row r="10">
      <c r="A10" s="4" t="inlineStr">
        <is>
          <t>Other Investm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s</t>
        </is>
      </c>
      <c r="B12" s="6" t="n">
        <v>4323639</v>
      </c>
      <c r="C12" s="6" t="n">
        <v>3471642</v>
      </c>
    </row>
    <row r="13">
      <c r="A13" s="4" t="inlineStr">
        <is>
          <t>Consolidated Blackstone Fu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t>
        </is>
      </c>
      <c r="B15" s="6" t="n">
        <v>4319483</v>
      </c>
      <c r="C15" s="6" t="n">
        <v>5136966</v>
      </c>
    </row>
    <row r="16">
      <c r="A16" s="4" t="inlineStr">
        <is>
          <t>Corporate Treasury Investme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s</t>
        </is>
      </c>
      <c r="B18" s="7" t="n">
        <v>803870</v>
      </c>
      <c r="C18" s="7" t="n">
        <v>10535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Investments</t>
        </is>
      </c>
      <c r="B4" s="7" t="n">
        <v>26146622</v>
      </c>
      <c r="C4" s="7" t="n">
        <v>27553251</v>
      </c>
      <c r="D4" s="4" t="inlineStr">
        <is>
          <t xml:space="preserve"> </t>
        </is>
      </c>
    </row>
    <row r="5">
      <c r="A5" s="4" t="inlineStr">
        <is>
          <t>Recognized net gains related to equity method investments</t>
        </is>
      </c>
      <c r="B5" s="6" t="n">
        <v>245800</v>
      </c>
      <c r="C5" s="6" t="n">
        <v>292100</v>
      </c>
      <c r="D5" s="7" t="n">
        <v>1900000</v>
      </c>
    </row>
    <row r="6">
      <c r="A6" s="4" t="inlineStr">
        <is>
          <t>Equity investments, carrying value</t>
        </is>
      </c>
      <c r="B6" s="6" t="n">
        <v>333300</v>
      </c>
      <c r="C6" s="4" t="inlineStr">
        <is>
          <t xml:space="preserve"> </t>
        </is>
      </c>
      <c r="D6" s="4" t="inlineStr">
        <is>
          <t xml:space="preserve"> </t>
        </is>
      </c>
    </row>
    <row r="7">
      <c r="A7" s="4" t="inlineStr">
        <is>
          <t>Equity securities without readily determinable fair value downward price adjustment cumulative amount</t>
        </is>
      </c>
      <c r="B7" s="6" t="n">
        <v>6200</v>
      </c>
      <c r="C7" s="4" t="inlineStr">
        <is>
          <t xml:space="preserve"> </t>
        </is>
      </c>
      <c r="D7" s="4" t="inlineStr">
        <is>
          <t xml:space="preserve"> </t>
        </is>
      </c>
    </row>
    <row r="8">
      <c r="A8" s="4" t="inlineStr">
        <is>
          <t>Equity securities without readily determinable fair value downward price adjustment</t>
        </is>
      </c>
      <c r="B8" s="7" t="n">
        <v>62300</v>
      </c>
      <c r="C8" s="4" t="inlineStr">
        <is>
          <t xml:space="preserve"> </t>
        </is>
      </c>
      <c r="D8" s="4" t="inlineStr">
        <is>
          <t xml:space="preserve"> </t>
        </is>
      </c>
    </row>
    <row r="9">
      <c r="A9" s="4" t="inlineStr">
        <is>
          <t>Investment Maturity Terms</t>
        </is>
      </c>
      <c r="B9" s="4" t="inlineStr">
        <is>
          <t>five years</t>
        </is>
      </c>
      <c r="C9" s="4" t="inlineStr">
        <is>
          <t xml:space="preserve"> </t>
        </is>
      </c>
      <c r="D9" s="4" t="inlineStr">
        <is>
          <t xml:space="preserve"> </t>
        </is>
      </c>
    </row>
    <row r="10">
      <c r="A10" s="4" t="inlineStr">
        <is>
          <t>American International Group, Incs Life and Retirement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Equity investments, carrying value</t>
        </is>
      </c>
      <c r="B12" s="7" t="n">
        <v>4300</v>
      </c>
      <c r="C12" s="4" t="inlineStr">
        <is>
          <t xml:space="preserve"> </t>
        </is>
      </c>
      <c r="D12" s="4" t="inlineStr">
        <is>
          <t xml:space="preserve"> </t>
        </is>
      </c>
    </row>
    <row r="13">
      <c r="A13" s="4" t="inlineStr">
        <is>
          <t>Equity method investment, aggregate cost</t>
        </is>
      </c>
      <c r="B13" s="6" t="n">
        <v>184600</v>
      </c>
      <c r="C13" s="4" t="inlineStr">
        <is>
          <t xml:space="preserve"> </t>
        </is>
      </c>
      <c r="D13" s="4" t="inlineStr">
        <is>
          <t xml:space="preserve"> </t>
        </is>
      </c>
    </row>
    <row r="14">
      <c r="A14" s="4" t="inlineStr">
        <is>
          <t>Consolidated Blackstone Funds | Blackstone</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vestments</t>
        </is>
      </c>
      <c r="B16" s="7" t="n">
        <v>1000000</v>
      </c>
      <c r="C16" s="7" t="n">
        <v>393900</v>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Realized and Net Change in Unrealized Gains (Losses) to Other Income (Loss) - Net Gains (Losses) from Fund Investment Activities in Consolidated Statements of Operations (Detail)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Realized and Net Change in Unrealized Gains (Losses) from Consolidated Blackstone Funds</t>
        </is>
      </c>
      <c r="B4" s="7" t="n">
        <v>232842</v>
      </c>
      <c r="C4" s="7" t="n">
        <v>1233062</v>
      </c>
      <c r="D4" s="7" t="n">
        <v>16788721</v>
      </c>
    </row>
    <row r="5">
      <c r="A5" s="4" t="inlineStr">
        <is>
          <t>Interest and Dividend Revenue and Foreign Exchange Gains Attributable to Consolidated Blackstone Funds</t>
        </is>
      </c>
      <c r="B5" s="6" t="n">
        <v>516497</v>
      </c>
      <c r="C5" s="6" t="n">
        <v>271612</v>
      </c>
      <c r="D5" s="6" t="n">
        <v>160643</v>
      </c>
    </row>
    <row r="6">
      <c r="A6" s="4" t="inlineStr">
        <is>
          <t>Other Income (Loss) — Net Gains (Losses) from Fund Investment Activities</t>
        </is>
      </c>
      <c r="B6" s="6" t="n">
        <v>-56801</v>
      </c>
      <c r="C6" s="6" t="n">
        <v>-105142</v>
      </c>
      <c r="D6" s="6" t="n">
        <v>461624</v>
      </c>
    </row>
    <row r="7">
      <c r="A7" s="4" t="inlineStr">
        <is>
          <t>Consolidated Blackstone Funds</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Realized Gains (Losses)</t>
        </is>
      </c>
      <c r="B9" s="6" t="n">
        <v>-42756</v>
      </c>
      <c r="C9" s="6" t="n">
        <v>99457</v>
      </c>
      <c r="D9" s="6" t="n">
        <v>145305</v>
      </c>
    </row>
    <row r="10">
      <c r="A10" s="4" t="inlineStr">
        <is>
          <t>Net Change in Unrealized Gains (Losses)</t>
        </is>
      </c>
      <c r="B10" s="6" t="n">
        <v>-80416</v>
      </c>
      <c r="C10" s="6" t="n">
        <v>-264204</v>
      </c>
      <c r="D10" s="6" t="n">
        <v>289938</v>
      </c>
    </row>
    <row r="11">
      <c r="A11" s="4" t="inlineStr">
        <is>
          <t>Realized and Net Change in Unrealized Gains (Losses) from Consolidated Blackstone Funds</t>
        </is>
      </c>
      <c r="B11" s="6" t="n">
        <v>-123172</v>
      </c>
      <c r="C11" s="6" t="n">
        <v>-164747</v>
      </c>
      <c r="D11" s="6" t="n">
        <v>435243</v>
      </c>
    </row>
    <row r="12">
      <c r="A12" s="4" t="inlineStr">
        <is>
          <t>Interest and Dividend Revenue and Foreign Exchange Gains Attributable to Consolidated Blackstone Funds</t>
        </is>
      </c>
      <c r="B12" s="6" t="n">
        <v>66371</v>
      </c>
      <c r="C12" s="6" t="n">
        <v>59605</v>
      </c>
      <c r="D12" s="6" t="n">
        <v>26381</v>
      </c>
    </row>
    <row r="13">
      <c r="A13" s="4" t="inlineStr">
        <is>
          <t>Other Income (Loss) — Net Gains (Losses) from Fund Investment Activities</t>
        </is>
      </c>
      <c r="B13" s="7" t="n">
        <v>-56801</v>
      </c>
      <c r="C13" s="7" t="n">
        <v>-105142</v>
      </c>
      <c r="D13" s="7" t="n">
        <v>4616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Partnership's Equity Method Investments (Detail)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t>
        </is>
      </c>
      <c r="B4" s="7" t="n">
        <v>602959508</v>
      </c>
      <c r="C4" s="7" t="n">
        <v>604290012</v>
      </c>
      <c r="D4" s="7" t="n">
        <v>525653466</v>
      </c>
    </row>
    <row r="5">
      <c r="A5" s="4" t="inlineStr">
        <is>
          <t>Other Assets</t>
        </is>
      </c>
      <c r="B5" s="6" t="n">
        <v>27361337</v>
      </c>
      <c r="C5" s="6" t="n">
        <v>27219496</v>
      </c>
      <c r="D5" s="6" t="n">
        <v>27671671</v>
      </c>
    </row>
    <row r="6">
      <c r="A6" s="4" t="inlineStr">
        <is>
          <t>Total Assets</t>
        </is>
      </c>
      <c r="B6" s="6" t="n">
        <v>40287530</v>
      </c>
      <c r="C6" s="6" t="n">
        <v>42524227</v>
      </c>
      <c r="D6" s="4" t="inlineStr">
        <is>
          <t xml:space="preserve"> </t>
        </is>
      </c>
    </row>
    <row r="7">
      <c r="A7" s="4" t="inlineStr">
        <is>
          <t>Debt</t>
        </is>
      </c>
      <c r="B7" s="6" t="n">
        <v>173174391</v>
      </c>
      <c r="C7" s="6" t="n">
        <v>180567484</v>
      </c>
      <c r="D7" s="6" t="n">
        <v>129231723</v>
      </c>
    </row>
    <row r="8">
      <c r="A8" s="4" t="inlineStr">
        <is>
          <t>Other Liabilities</t>
        </is>
      </c>
      <c r="B8" s="6" t="n">
        <v>17310463</v>
      </c>
      <c r="C8" s="6" t="n">
        <v>16784160</v>
      </c>
      <c r="D8" s="6" t="n">
        <v>15396209</v>
      </c>
    </row>
    <row r="9">
      <c r="A9" s="4" t="inlineStr">
        <is>
          <t>Total Liabilities</t>
        </is>
      </c>
      <c r="B9" s="6" t="n">
        <v>22212316</v>
      </c>
      <c r="C9" s="6" t="n">
        <v>22843160</v>
      </c>
      <c r="D9" s="4" t="inlineStr">
        <is>
          <t xml:space="preserve"> </t>
        </is>
      </c>
    </row>
    <row r="10">
      <c r="A10" s="4" t="inlineStr">
        <is>
          <t>Equity</t>
        </is>
      </c>
      <c r="B10" s="6" t="n">
        <v>16896141</v>
      </c>
      <c r="C10" s="6" t="n">
        <v>17966061</v>
      </c>
      <c r="D10" s="4" t="inlineStr">
        <is>
          <t xml:space="preserve"> </t>
        </is>
      </c>
    </row>
    <row r="11">
      <c r="A11" s="4" t="inlineStr">
        <is>
          <t>Total Liabilities and Equity</t>
        </is>
      </c>
      <c r="B11" s="6" t="n">
        <v>40287530</v>
      </c>
      <c r="C11" s="6" t="n">
        <v>42524227</v>
      </c>
      <c r="D11" s="4" t="inlineStr">
        <is>
          <t xml:space="preserve"> </t>
        </is>
      </c>
    </row>
    <row r="12">
      <c r="A12" s="4" t="inlineStr">
        <is>
          <t>Interest Income</t>
        </is>
      </c>
      <c r="B12" s="6" t="n">
        <v>15365167</v>
      </c>
      <c r="C12" s="6" t="n">
        <v>10710250</v>
      </c>
      <c r="D12" s="6" t="n">
        <v>5651194</v>
      </c>
    </row>
    <row r="13">
      <c r="A13" s="4" t="inlineStr">
        <is>
          <t>Other Income</t>
        </is>
      </c>
      <c r="B13" s="6" t="n">
        <v>12624222</v>
      </c>
      <c r="C13" s="6" t="n">
        <v>11234218</v>
      </c>
      <c r="D13" s="6" t="n">
        <v>7056829</v>
      </c>
    </row>
    <row r="14">
      <c r="A14" s="4" t="inlineStr">
        <is>
          <t>Interest Expense</t>
        </is>
      </c>
      <c r="B14" s="6" t="n">
        <v>-10544320</v>
      </c>
      <c r="C14" s="6" t="n">
        <v>-5858713</v>
      </c>
      <c r="D14" s="6" t="n">
        <v>-2263947</v>
      </c>
    </row>
    <row r="15">
      <c r="A15" s="4" t="inlineStr">
        <is>
          <t>Other Expenses</t>
        </is>
      </c>
      <c r="B15" s="6" t="n">
        <v>-16302049</v>
      </c>
      <c r="C15" s="6" t="n">
        <v>-14781201</v>
      </c>
      <c r="D15" s="6" t="n">
        <v>-9625832</v>
      </c>
    </row>
    <row r="16">
      <c r="A16" s="4" t="inlineStr">
        <is>
          <t>Net Realized and Unrealized Gain (Losses) from Investments</t>
        </is>
      </c>
      <c r="B16" s="6" t="n">
        <v>9329723</v>
      </c>
      <c r="C16" s="6" t="n">
        <v>9106388</v>
      </c>
      <c r="D16" s="6" t="n">
        <v>83141991</v>
      </c>
    </row>
    <row r="17">
      <c r="A17" s="4" t="inlineStr">
        <is>
          <t>Net Income (Loss)</t>
        </is>
      </c>
      <c r="B17" s="6" t="n">
        <v>2444253</v>
      </c>
      <c r="C17" s="6" t="n">
        <v>2988909</v>
      </c>
      <c r="D17" s="6" t="n">
        <v>12374995</v>
      </c>
    </row>
    <row r="18">
      <c r="A18" s="4" t="inlineStr">
        <is>
          <t>Equity Method Investment, Nonconsolidated Investee, Other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Total Assets</t>
        </is>
      </c>
      <c r="B20" s="6" t="n">
        <v>630320845</v>
      </c>
      <c r="C20" s="6" t="n">
        <v>631509508</v>
      </c>
      <c r="D20" s="6" t="n">
        <v>553325137</v>
      </c>
    </row>
    <row r="21">
      <c r="A21" s="4" t="inlineStr">
        <is>
          <t>Total Liabilities</t>
        </is>
      </c>
      <c r="B21" s="6" t="n">
        <v>190484854</v>
      </c>
      <c r="C21" s="6" t="n">
        <v>197351644</v>
      </c>
      <c r="D21" s="6" t="n">
        <v>144627932</v>
      </c>
    </row>
    <row r="22">
      <c r="A22" s="4" t="inlineStr">
        <is>
          <t>Equity</t>
        </is>
      </c>
      <c r="B22" s="6" t="n">
        <v>439835991</v>
      </c>
      <c r="C22" s="6" t="n">
        <v>434157864</v>
      </c>
      <c r="D22" s="6" t="n">
        <v>408697205</v>
      </c>
    </row>
    <row r="23">
      <c r="A23" s="4" t="inlineStr">
        <is>
          <t>Total Liabilities and Equity</t>
        </is>
      </c>
      <c r="B23" s="6" t="n">
        <v>630320845</v>
      </c>
      <c r="C23" s="6" t="n">
        <v>631509508</v>
      </c>
      <c r="D23" s="6" t="n">
        <v>553325137</v>
      </c>
    </row>
    <row r="24">
      <c r="A24" s="4" t="inlineStr">
        <is>
          <t>Net Income (Loss)</t>
        </is>
      </c>
      <c r="B24" s="6" t="n">
        <v>10472743</v>
      </c>
      <c r="C24" s="6" t="n">
        <v>10410942</v>
      </c>
      <c r="D24" s="6" t="n">
        <v>83960235</v>
      </c>
    </row>
    <row r="25">
      <c r="A25" s="4" t="inlineStr">
        <is>
          <t>RealEstateFunds</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Investments</t>
        </is>
      </c>
      <c r="B27" s="6" t="n">
        <v>283919193</v>
      </c>
      <c r="C27" s="6" t="n">
        <v>295985447</v>
      </c>
      <c r="D27" s="6" t="n">
        <v>241808879</v>
      </c>
    </row>
    <row r="28">
      <c r="A28" s="4" t="inlineStr">
        <is>
          <t>Other Assets</t>
        </is>
      </c>
      <c r="B28" s="6" t="n">
        <v>12496703</v>
      </c>
      <c r="C28" s="6" t="n">
        <v>13601083</v>
      </c>
      <c r="D28" s="6" t="n">
        <v>13463009</v>
      </c>
    </row>
    <row r="29">
      <c r="A29" s="4" t="inlineStr">
        <is>
          <t>Debt</t>
        </is>
      </c>
      <c r="B29" s="6" t="n">
        <v>113462431</v>
      </c>
      <c r="C29" s="6" t="n">
        <v>118075949</v>
      </c>
      <c r="D29" s="6" t="n">
        <v>76760932</v>
      </c>
    </row>
    <row r="30">
      <c r="A30" s="4" t="inlineStr">
        <is>
          <t>Other Liabilities</t>
        </is>
      </c>
      <c r="B30" s="6" t="n">
        <v>7365824</v>
      </c>
      <c r="C30" s="6" t="n">
        <v>7735780</v>
      </c>
      <c r="D30" s="6" t="n">
        <v>6999032</v>
      </c>
    </row>
    <row r="31">
      <c r="A31" s="4" t="inlineStr">
        <is>
          <t>Interest Income</t>
        </is>
      </c>
      <c r="B31" s="6" t="n">
        <v>4673775</v>
      </c>
      <c r="C31" s="6" t="n">
        <v>2917115</v>
      </c>
      <c r="D31" s="6" t="n">
        <v>1422743</v>
      </c>
    </row>
    <row r="32">
      <c r="A32" s="4" t="inlineStr">
        <is>
          <t>Other Income</t>
        </is>
      </c>
      <c r="B32" s="6" t="n">
        <v>10786480</v>
      </c>
      <c r="C32" s="6" t="n">
        <v>9432802</v>
      </c>
      <c r="D32" s="6" t="n">
        <v>6115960</v>
      </c>
    </row>
    <row r="33">
      <c r="A33" s="4" t="inlineStr">
        <is>
          <t>Interest Expense</t>
        </is>
      </c>
      <c r="B33" s="6" t="n">
        <v>-6614272</v>
      </c>
      <c r="C33" s="6" t="n">
        <v>-3644118</v>
      </c>
      <c r="D33" s="6" t="n">
        <v>-1475065</v>
      </c>
    </row>
    <row r="34">
      <c r="A34" s="4" t="inlineStr">
        <is>
          <t>Other Expenses</t>
        </is>
      </c>
      <c r="B34" s="6" t="n">
        <v>-11705874</v>
      </c>
      <c r="C34" s="6" t="n">
        <v>-11089520</v>
      </c>
      <c r="D34" s="6" t="n">
        <v>-6847739</v>
      </c>
    </row>
    <row r="35">
      <c r="A35" s="4" t="inlineStr">
        <is>
          <t>Net Realized and Unrealized Gain (Losses) from Investments</t>
        </is>
      </c>
      <c r="B35" s="6" t="n">
        <v>-7330220</v>
      </c>
      <c r="C35" s="6" t="n">
        <v>7807056</v>
      </c>
      <c r="D35" s="6" t="n">
        <v>31078396</v>
      </c>
    </row>
    <row r="36">
      <c r="A36" s="4" t="inlineStr">
        <is>
          <t>RealEstateFunds | Equity Method Investment, Nonconsolidated Investee, Other [Member]</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Total Assets</t>
        </is>
      </c>
      <c r="B38" s="6" t="n">
        <v>296415896</v>
      </c>
      <c r="C38" s="6" t="n">
        <v>309586530</v>
      </c>
      <c r="D38" s="6" t="n">
        <v>255271888</v>
      </c>
    </row>
    <row r="39">
      <c r="A39" s="4" t="inlineStr">
        <is>
          <t>Total Liabilities</t>
        </is>
      </c>
      <c r="B39" s="6" t="n">
        <v>120828255</v>
      </c>
      <c r="C39" s="6" t="n">
        <v>125811729</v>
      </c>
      <c r="D39" s="6" t="n">
        <v>83759964</v>
      </c>
    </row>
    <row r="40">
      <c r="A40" s="4" t="inlineStr">
        <is>
          <t>Equity</t>
        </is>
      </c>
      <c r="B40" s="6" t="n">
        <v>175587641</v>
      </c>
      <c r="C40" s="6" t="n">
        <v>183774801</v>
      </c>
      <c r="D40" s="6" t="n">
        <v>171511924</v>
      </c>
    </row>
    <row r="41">
      <c r="A41" s="4" t="inlineStr">
        <is>
          <t>Total Liabilities and Equity</t>
        </is>
      </c>
      <c r="B41" s="6" t="n">
        <v>296415896</v>
      </c>
      <c r="C41" s="6" t="n">
        <v>309586530</v>
      </c>
      <c r="D41" s="6" t="n">
        <v>255271888</v>
      </c>
    </row>
    <row r="42">
      <c r="A42" s="4" t="inlineStr">
        <is>
          <t>Net Income (Loss)</t>
        </is>
      </c>
      <c r="B42" s="6" t="n">
        <v>-10190111</v>
      </c>
      <c r="C42" s="6" t="n">
        <v>5423335</v>
      </c>
      <c r="D42" s="6" t="n">
        <v>30294295</v>
      </c>
    </row>
    <row r="43">
      <c r="A43" s="4" t="inlineStr">
        <is>
          <t>Private Equity</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Investments</t>
        </is>
      </c>
      <c r="B45" s="6" t="n">
        <v>188647324</v>
      </c>
      <c r="C45" s="6" t="n">
        <v>182732362</v>
      </c>
      <c r="D45" s="6" t="n">
        <v>175726829</v>
      </c>
    </row>
    <row r="46">
      <c r="A46" s="4" t="inlineStr">
        <is>
          <t>Other Assets</t>
        </is>
      </c>
      <c r="B46" s="6" t="n">
        <v>5179667</v>
      </c>
      <c r="C46" s="6" t="n">
        <v>3194088</v>
      </c>
      <c r="D46" s="6" t="n">
        <v>5776462</v>
      </c>
    </row>
    <row r="47">
      <c r="A47" s="4" t="inlineStr">
        <is>
          <t>Debt</t>
        </is>
      </c>
      <c r="B47" s="6" t="n">
        <v>21920796</v>
      </c>
      <c r="C47" s="6" t="n">
        <v>22779131</v>
      </c>
      <c r="D47" s="6" t="n">
        <v>20434354</v>
      </c>
    </row>
    <row r="48">
      <c r="A48" s="4" t="inlineStr">
        <is>
          <t>Other Liabilities</t>
        </is>
      </c>
      <c r="B48" s="6" t="n">
        <v>2126739</v>
      </c>
      <c r="C48" s="6" t="n">
        <v>1310998</v>
      </c>
      <c r="D48" s="6" t="n">
        <v>2153071</v>
      </c>
    </row>
    <row r="49">
      <c r="A49" s="4" t="inlineStr">
        <is>
          <t>Interest Income</t>
        </is>
      </c>
      <c r="B49" s="6" t="n">
        <v>1773062</v>
      </c>
      <c r="C49" s="6" t="n">
        <v>2012916</v>
      </c>
      <c r="D49" s="6" t="n">
        <v>1640402</v>
      </c>
    </row>
    <row r="50">
      <c r="A50" s="4" t="inlineStr">
        <is>
          <t>Other Income</t>
        </is>
      </c>
      <c r="B50" s="6" t="n">
        <v>531842</v>
      </c>
      <c r="C50" s="6" t="n">
        <v>824779</v>
      </c>
      <c r="D50" s="6" t="n">
        <v>318485</v>
      </c>
    </row>
    <row r="51">
      <c r="A51" s="4" t="inlineStr">
        <is>
          <t>Interest Expense</t>
        </is>
      </c>
      <c r="B51" s="6" t="n">
        <v>-1303673</v>
      </c>
      <c r="C51" s="6" t="n">
        <v>-722626</v>
      </c>
      <c r="D51" s="6" t="n">
        <v>-331350</v>
      </c>
    </row>
    <row r="52">
      <c r="A52" s="4" t="inlineStr">
        <is>
          <t>Other Expenses</t>
        </is>
      </c>
      <c r="B52" s="6" t="n">
        <v>-2040168</v>
      </c>
      <c r="C52" s="6" t="n">
        <v>-2132320</v>
      </c>
      <c r="D52" s="6" t="n">
        <v>-1666930</v>
      </c>
    </row>
    <row r="53">
      <c r="A53" s="4" t="inlineStr">
        <is>
          <t>Net Realized and Unrealized Gain (Losses) from Investments</t>
        </is>
      </c>
      <c r="B53" s="6" t="n">
        <v>12458943</v>
      </c>
      <c r="C53" s="6" t="n">
        <v>2146281</v>
      </c>
      <c r="D53" s="6" t="n">
        <v>43895781</v>
      </c>
    </row>
    <row r="54">
      <c r="A54" s="4" t="inlineStr">
        <is>
          <t>Private Equity | Equity Method Investment, Nonconsolidated Investee, Other [Member]</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Total Assets</t>
        </is>
      </c>
      <c r="B56" s="6" t="n">
        <v>193826991</v>
      </c>
      <c r="C56" s="6" t="n">
        <v>185926450</v>
      </c>
      <c r="D56" s="6" t="n">
        <v>181503291</v>
      </c>
    </row>
    <row r="57">
      <c r="A57" s="4" t="inlineStr">
        <is>
          <t>Total Liabilities</t>
        </is>
      </c>
      <c r="B57" s="6" t="n">
        <v>24047535</v>
      </c>
      <c r="C57" s="6" t="n">
        <v>24090129</v>
      </c>
      <c r="D57" s="6" t="n">
        <v>22587425</v>
      </c>
    </row>
    <row r="58">
      <c r="A58" s="4" t="inlineStr">
        <is>
          <t>Equity</t>
        </is>
      </c>
      <c r="B58" s="6" t="n">
        <v>169779456</v>
      </c>
      <c r="C58" s="6" t="n">
        <v>161836321</v>
      </c>
      <c r="D58" s="6" t="n">
        <v>158915866</v>
      </c>
    </row>
    <row r="59">
      <c r="A59" s="4" t="inlineStr">
        <is>
          <t>Total Liabilities and Equity</t>
        </is>
      </c>
      <c r="B59" s="6" t="n">
        <v>193826991</v>
      </c>
      <c r="C59" s="6" t="n">
        <v>185926450</v>
      </c>
      <c r="D59" s="6" t="n">
        <v>181503291</v>
      </c>
    </row>
    <row r="60">
      <c r="A60" s="4" t="inlineStr">
        <is>
          <t>Net Income (Loss)</t>
        </is>
      </c>
      <c r="B60" s="6" t="n">
        <v>11420006</v>
      </c>
      <c r="C60" s="6" t="n">
        <v>2129030</v>
      </c>
      <c r="D60" s="6" t="n">
        <v>43856388</v>
      </c>
    </row>
    <row r="61">
      <c r="A61" s="4" t="inlineStr">
        <is>
          <t>Credit &amp; Insurance</t>
        </is>
      </c>
      <c r="B61" s="4" t="inlineStr">
        <is>
          <t xml:space="preserve"> </t>
        </is>
      </c>
      <c r="C61" s="4" t="inlineStr">
        <is>
          <t xml:space="preserve"> </t>
        </is>
      </c>
      <c r="D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row>
    <row r="63">
      <c r="A63" s="4" t="inlineStr">
        <is>
          <t>Investments</t>
        </is>
      </c>
      <c r="B63" s="6" t="n">
        <v>91574839</v>
      </c>
      <c r="C63" s="6" t="n">
        <v>87362311</v>
      </c>
      <c r="D63" s="6" t="n">
        <v>68426090</v>
      </c>
    </row>
    <row r="64">
      <c r="A64" s="4" t="inlineStr">
        <is>
          <t>Other Assets</t>
        </is>
      </c>
      <c r="B64" s="6" t="n">
        <v>4995562</v>
      </c>
      <c r="C64" s="6" t="n">
        <v>6345260</v>
      </c>
      <c r="D64" s="6" t="n">
        <v>5412041</v>
      </c>
    </row>
    <row r="65">
      <c r="A65" s="4" t="inlineStr">
        <is>
          <t>Debt</t>
        </is>
      </c>
      <c r="B65" s="6" t="n">
        <v>37327026</v>
      </c>
      <c r="C65" s="6" t="n">
        <v>39049599</v>
      </c>
      <c r="D65" s="6" t="n">
        <v>30792984</v>
      </c>
    </row>
    <row r="66">
      <c r="A66" s="4" t="inlineStr">
        <is>
          <t>Other Liabilities</t>
        </is>
      </c>
      <c r="B66" s="6" t="n">
        <v>4008215</v>
      </c>
      <c r="C66" s="6" t="n">
        <v>5644625</v>
      </c>
      <c r="D66" s="6" t="n">
        <v>3159548</v>
      </c>
    </row>
    <row r="67">
      <c r="A67" s="4" t="inlineStr">
        <is>
          <t>Interest Income</t>
        </is>
      </c>
      <c r="B67" s="6" t="n">
        <v>8890426</v>
      </c>
      <c r="C67" s="6" t="n">
        <v>5764150</v>
      </c>
      <c r="D67" s="6" t="n">
        <v>2584486</v>
      </c>
    </row>
    <row r="68">
      <c r="A68" s="4" t="inlineStr">
        <is>
          <t>Other Income</t>
        </is>
      </c>
      <c r="B68" s="6" t="n">
        <v>324061</v>
      </c>
      <c r="C68" s="6" t="n">
        <v>690193</v>
      </c>
      <c r="D68" s="6" t="n">
        <v>306490</v>
      </c>
    </row>
    <row r="69">
      <c r="A69" s="4" t="inlineStr">
        <is>
          <t>Interest Expense</t>
        </is>
      </c>
      <c r="B69" s="6" t="n">
        <v>-2583654</v>
      </c>
      <c r="C69" s="6" t="n">
        <v>-1450447</v>
      </c>
      <c r="D69" s="6" t="n">
        <v>-427459</v>
      </c>
    </row>
    <row r="70">
      <c r="A70" s="4" t="inlineStr">
        <is>
          <t>Other Expenses</t>
        </is>
      </c>
      <c r="B70" s="6" t="n">
        <v>-1691066</v>
      </c>
      <c r="C70" s="6" t="n">
        <v>-1303902</v>
      </c>
      <c r="D70" s="6" t="n">
        <v>-828689</v>
      </c>
    </row>
    <row r="71">
      <c r="A71" s="4" t="inlineStr">
        <is>
          <t>Net Realized and Unrealized Gain (Losses) from Investments</t>
        </is>
      </c>
      <c r="B71" s="6" t="n">
        <v>1124916</v>
      </c>
      <c r="C71" s="6" t="n">
        <v>-1330895</v>
      </c>
      <c r="D71" s="6" t="n">
        <v>3562579</v>
      </c>
    </row>
    <row r="72">
      <c r="A72" s="4" t="inlineStr">
        <is>
          <t>Credit &amp; Insurance | Equity Method Investment, Nonconsolidated Investee, Other [Member]</t>
        </is>
      </c>
      <c r="B72" s="4" t="inlineStr">
        <is>
          <t xml:space="preserve"> </t>
        </is>
      </c>
      <c r="C72" s="4" t="inlineStr">
        <is>
          <t xml:space="preserve"> </t>
        </is>
      </c>
      <c r="D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row>
    <row r="74">
      <c r="A74" s="4" t="inlineStr">
        <is>
          <t>Total Assets</t>
        </is>
      </c>
      <c r="B74" s="6" t="n">
        <v>96570401</v>
      </c>
      <c r="C74" s="6" t="n">
        <v>93707571</v>
      </c>
      <c r="D74" s="6" t="n">
        <v>73838131</v>
      </c>
    </row>
    <row r="75">
      <c r="A75" s="4" t="inlineStr">
        <is>
          <t>Total Liabilities</t>
        </is>
      </c>
      <c r="B75" s="6" t="n">
        <v>41335241</v>
      </c>
      <c r="C75" s="6" t="n">
        <v>44694224</v>
      </c>
      <c r="D75" s="6" t="n">
        <v>33952532</v>
      </c>
    </row>
    <row r="76">
      <c r="A76" s="4" t="inlineStr">
        <is>
          <t>Equity</t>
        </is>
      </c>
      <c r="B76" s="6" t="n">
        <v>55235160</v>
      </c>
      <c r="C76" s="6" t="n">
        <v>49013347</v>
      </c>
      <c r="D76" s="6" t="n">
        <v>39885599</v>
      </c>
    </row>
    <row r="77">
      <c r="A77" s="4" t="inlineStr">
        <is>
          <t>Total Liabilities and Equity</t>
        </is>
      </c>
      <c r="B77" s="6" t="n">
        <v>96570401</v>
      </c>
      <c r="C77" s="6" t="n">
        <v>93707571</v>
      </c>
      <c r="D77" s="6" t="n">
        <v>73838131</v>
      </c>
    </row>
    <row r="78">
      <c r="A78" s="4" t="inlineStr">
        <is>
          <t>Net Income (Loss)</t>
        </is>
      </c>
      <c r="B78" s="6" t="n">
        <v>6064683</v>
      </c>
      <c r="C78" s="6" t="n">
        <v>2369099</v>
      </c>
      <c r="D78" s="6" t="n">
        <v>5197407</v>
      </c>
    </row>
    <row r="79">
      <c r="A79" s="4" t="inlineStr">
        <is>
          <t>Hedge Fund Solutions</t>
        </is>
      </c>
      <c r="B79" s="4" t="inlineStr">
        <is>
          <t xml:space="preserve"> </t>
        </is>
      </c>
      <c r="C79" s="4" t="inlineStr">
        <is>
          <t xml:space="preserve"> </t>
        </is>
      </c>
      <c r="D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row>
    <row r="81">
      <c r="A81" s="4" t="inlineStr">
        <is>
          <t>Investments</t>
        </is>
      </c>
      <c r="B81" s="6" t="n">
        <v>38818152</v>
      </c>
      <c r="C81" s="6" t="n">
        <v>38209892</v>
      </c>
      <c r="D81" s="6" t="n">
        <v>39691668</v>
      </c>
    </row>
    <row r="82">
      <c r="A82" s="4" t="inlineStr">
        <is>
          <t>Other Assets</t>
        </is>
      </c>
      <c r="B82" s="6" t="n">
        <v>4689405</v>
      </c>
      <c r="C82" s="6" t="n">
        <v>4079065</v>
      </c>
      <c r="D82" s="6" t="n">
        <v>3020159</v>
      </c>
    </row>
    <row r="83">
      <c r="A83" s="4" t="inlineStr">
        <is>
          <t>Debt</t>
        </is>
      </c>
      <c r="B83" s="6" t="n">
        <v>464138</v>
      </c>
      <c r="C83" s="6" t="n">
        <v>662805</v>
      </c>
      <c r="D83" s="6" t="n">
        <v>1243453</v>
      </c>
    </row>
    <row r="84">
      <c r="A84" s="4" t="inlineStr">
        <is>
          <t>Other Liabilities</t>
        </is>
      </c>
      <c r="B84" s="6" t="n">
        <v>3809685</v>
      </c>
      <c r="C84" s="6" t="n">
        <v>2092757</v>
      </c>
      <c r="D84" s="6" t="n">
        <v>3084558</v>
      </c>
    </row>
    <row r="85">
      <c r="A85" s="4" t="inlineStr">
        <is>
          <t>Interest Income</t>
        </is>
      </c>
      <c r="B85" s="6" t="n">
        <v>27904</v>
      </c>
      <c r="C85" s="6" t="n">
        <v>16069</v>
      </c>
      <c r="D85" s="6" t="n">
        <v>3563</v>
      </c>
    </row>
    <row r="86">
      <c r="A86" s="4" t="inlineStr">
        <is>
          <t>Other Income</t>
        </is>
      </c>
      <c r="B86" s="6" t="n">
        <v>981839</v>
      </c>
      <c r="C86" s="6" t="n">
        <v>286444</v>
      </c>
      <c r="D86" s="6" t="n">
        <v>315894</v>
      </c>
    </row>
    <row r="87">
      <c r="A87" s="4" t="inlineStr">
        <is>
          <t>Interest Expense</t>
        </is>
      </c>
      <c r="B87" s="6" t="n">
        <v>-42721</v>
      </c>
      <c r="C87" s="6" t="n">
        <v>-41522</v>
      </c>
      <c r="D87" s="6" t="n">
        <v>-30073</v>
      </c>
    </row>
    <row r="88">
      <c r="A88" s="4" t="inlineStr">
        <is>
          <t>Other Expenses</t>
        </is>
      </c>
      <c r="B88" s="6" t="n">
        <v>-864941</v>
      </c>
      <c r="C88" s="6" t="n">
        <v>-255459</v>
      </c>
      <c r="D88" s="6" t="n">
        <v>-282474</v>
      </c>
    </row>
    <row r="89">
      <c r="A89" s="4" t="inlineStr">
        <is>
          <t>Net Realized and Unrealized Gain (Losses) from Investments</t>
        </is>
      </c>
      <c r="B89" s="6" t="n">
        <v>3076084</v>
      </c>
      <c r="C89" s="6" t="n">
        <v>483946</v>
      </c>
      <c r="D89" s="6" t="n">
        <v>4605235</v>
      </c>
    </row>
    <row r="90">
      <c r="A90" s="4" t="inlineStr">
        <is>
          <t>Hedge Fund Solutions | Equity Method Investment, Nonconsolidated Investee, Other [Member]</t>
        </is>
      </c>
      <c r="B90" s="4" t="inlineStr">
        <is>
          <t xml:space="preserve"> </t>
        </is>
      </c>
      <c r="C90" s="4" t="inlineStr">
        <is>
          <t xml:space="preserve"> </t>
        </is>
      </c>
      <c r="D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row>
    <row r="92">
      <c r="A92" s="4" t="inlineStr">
        <is>
          <t>Total Assets</t>
        </is>
      </c>
      <c r="B92" s="6" t="n">
        <v>43507557</v>
      </c>
      <c r="C92" s="6" t="n">
        <v>42288957</v>
      </c>
      <c r="D92" s="6" t="n">
        <v>42711827</v>
      </c>
    </row>
    <row r="93">
      <c r="A93" s="4" t="inlineStr">
        <is>
          <t>Total Liabilities</t>
        </is>
      </c>
      <c r="B93" s="6" t="n">
        <v>4273823</v>
      </c>
      <c r="C93" s="6" t="n">
        <v>2755562</v>
      </c>
      <c r="D93" s="6" t="n">
        <v>4328011</v>
      </c>
    </row>
    <row r="94">
      <c r="A94" s="4" t="inlineStr">
        <is>
          <t>Equity</t>
        </is>
      </c>
      <c r="B94" s="6" t="n">
        <v>39233734</v>
      </c>
      <c r="C94" s="6" t="n">
        <v>39533395</v>
      </c>
      <c r="D94" s="6" t="n">
        <v>38383816</v>
      </c>
    </row>
    <row r="95">
      <c r="A95" s="4" t="inlineStr">
        <is>
          <t>Total Liabilities and Equity</t>
        </is>
      </c>
      <c r="B95" s="6" t="n">
        <v>43507557</v>
      </c>
      <c r="C95" s="6" t="n">
        <v>42288957</v>
      </c>
      <c r="D95" s="6" t="n">
        <v>42711827</v>
      </c>
    </row>
    <row r="96">
      <c r="A96" s="4" t="inlineStr">
        <is>
          <t>Net Income (Loss)</t>
        </is>
      </c>
      <c r="B96" s="7" t="n">
        <v>3178165</v>
      </c>
      <c r="C96" s="7" t="n">
        <v>489478</v>
      </c>
      <c r="D96" s="7" t="n">
        <v>46121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rformance Fees Allocated to Funds (Detail) $ in Thousands</t>
        </is>
      </c>
      <c r="B1" s="2" t="inlineStr">
        <is>
          <t>12 Months Ended</t>
        </is>
      </c>
    </row>
    <row r="2">
      <c r="B2" s="2" t="inlineStr">
        <is>
          <t>Dec. 31, 2023 USD ($)</t>
        </is>
      </c>
    </row>
    <row r="3">
      <c r="A3" s="3" t="inlineStr">
        <is>
          <t>Schedule of Performance Fees and Allocations to the General Partner [Line Items]</t>
        </is>
      </c>
      <c r="B3" s="4" t="inlineStr">
        <is>
          <t xml:space="preserve"> </t>
        </is>
      </c>
    </row>
    <row r="4">
      <c r="A4" s="4" t="inlineStr">
        <is>
          <t>Beginning Balance</t>
        </is>
      </c>
      <c r="B4" s="7" t="n">
        <v>27553251</v>
      </c>
    </row>
    <row r="5">
      <c r="A5" s="4" t="inlineStr">
        <is>
          <t>Ending Balance</t>
        </is>
      </c>
      <c r="B5" s="6" t="n">
        <v>26146622</v>
      </c>
    </row>
    <row r="6">
      <c r="A6" s="4" t="inlineStr">
        <is>
          <t>Performance Fees</t>
        </is>
      </c>
      <c r="B6" s="4" t="inlineStr">
        <is>
          <t xml:space="preserve"> </t>
        </is>
      </c>
    </row>
    <row r="7">
      <c r="A7" s="3" t="inlineStr">
        <is>
          <t>Schedule of Performance Fees and Allocations to the General Partner [Line Items]</t>
        </is>
      </c>
      <c r="B7" s="4" t="inlineStr">
        <is>
          <t xml:space="preserve"> </t>
        </is>
      </c>
    </row>
    <row r="8">
      <c r="A8" s="4" t="inlineStr">
        <is>
          <t>Beginning Balance</t>
        </is>
      </c>
      <c r="B8" s="6" t="n">
        <v>12360684</v>
      </c>
    </row>
    <row r="9">
      <c r="A9" s="4" t="inlineStr">
        <is>
          <t>Performance Allocations as a Result of Changes in Fund Fair Values</t>
        </is>
      </c>
      <c r="B9" s="6" t="n">
        <v>623487</v>
      </c>
    </row>
    <row r="10">
      <c r="A10" s="4" t="inlineStr">
        <is>
          <t>Foreign Exchange Gain</t>
        </is>
      </c>
      <c r="B10" s="6" t="n">
        <v>9069</v>
      </c>
    </row>
    <row r="11">
      <c r="A11" s="4" t="inlineStr">
        <is>
          <t>Fund Distributions</t>
        </is>
      </c>
      <c r="B11" s="6" t="n">
        <v>-2217885</v>
      </c>
    </row>
    <row r="12">
      <c r="A12" s="4" t="inlineStr">
        <is>
          <t>Ending Balance</t>
        </is>
      </c>
      <c r="B12" s="6" t="n">
        <v>10775355</v>
      </c>
    </row>
    <row r="13">
      <c r="A13" s="4" t="inlineStr">
        <is>
          <t>Real Estate Segment</t>
        </is>
      </c>
      <c r="B13" s="4" t="inlineStr">
        <is>
          <t xml:space="preserve"> </t>
        </is>
      </c>
    </row>
    <row r="14">
      <c r="A14" s="3" t="inlineStr">
        <is>
          <t>Schedule of Performance Fees and Allocations to the General Partner [Line Items]</t>
        </is>
      </c>
      <c r="B14" s="4" t="inlineStr">
        <is>
          <t xml:space="preserve"> </t>
        </is>
      </c>
    </row>
    <row r="15">
      <c r="A15" s="4" t="inlineStr">
        <is>
          <t>Beginning Balance</t>
        </is>
      </c>
      <c r="B15" s="6" t="n">
        <v>5334117</v>
      </c>
    </row>
    <row r="16">
      <c r="A16" s="4" t="inlineStr">
        <is>
          <t>Performance Allocations as a Result of Changes in Fund Fair Values</t>
        </is>
      </c>
      <c r="B16" s="6" t="n">
        <v>-1582400</v>
      </c>
    </row>
    <row r="17">
      <c r="A17" s="4" t="inlineStr">
        <is>
          <t>Foreign Exchange Gain</t>
        </is>
      </c>
      <c r="B17" s="6" t="n">
        <v>9069</v>
      </c>
    </row>
    <row r="18">
      <c r="A18" s="4" t="inlineStr">
        <is>
          <t>Fund Distributions</t>
        </is>
      </c>
      <c r="B18" s="6" t="n">
        <v>-770184</v>
      </c>
    </row>
    <row r="19">
      <c r="A19" s="4" t="inlineStr">
        <is>
          <t>Ending Balance</t>
        </is>
      </c>
      <c r="B19" s="6" t="n">
        <v>2990602</v>
      </c>
    </row>
    <row r="20">
      <c r="A20" s="4" t="inlineStr">
        <is>
          <t>Private Equity Segment</t>
        </is>
      </c>
      <c r="B20" s="4" t="inlineStr">
        <is>
          <t xml:space="preserve"> </t>
        </is>
      </c>
    </row>
    <row r="21">
      <c r="A21" s="3" t="inlineStr">
        <is>
          <t>Schedule of Performance Fees and Allocations to the General Partner [Line Items]</t>
        </is>
      </c>
      <c r="B21" s="4" t="inlineStr">
        <is>
          <t xml:space="preserve"> </t>
        </is>
      </c>
    </row>
    <row r="22">
      <c r="A22" s="4" t="inlineStr">
        <is>
          <t>Beginning Balance</t>
        </is>
      </c>
      <c r="B22" s="6" t="n">
        <v>6037575</v>
      </c>
    </row>
    <row r="23">
      <c r="A23" s="4" t="inlineStr">
        <is>
          <t>Performance Allocations as a Result of Changes in Fund Fair Values</t>
        </is>
      </c>
      <c r="B23" s="6" t="n">
        <v>1753730</v>
      </c>
    </row>
    <row r="24">
      <c r="A24" s="4" t="inlineStr">
        <is>
          <t>Fund Distributions</t>
        </is>
      </c>
      <c r="B24" s="6" t="n">
        <v>-1084061</v>
      </c>
    </row>
    <row r="25">
      <c r="A25" s="4" t="inlineStr">
        <is>
          <t>Ending Balance</t>
        </is>
      </c>
      <c r="B25" s="6" t="n">
        <v>6707244</v>
      </c>
    </row>
    <row r="26">
      <c r="A26" s="4" t="inlineStr">
        <is>
          <t>Credit &amp; Insurance Segment</t>
        </is>
      </c>
      <c r="B26" s="4" t="inlineStr">
        <is>
          <t xml:space="preserve"> </t>
        </is>
      </c>
    </row>
    <row r="27">
      <c r="A27" s="3" t="inlineStr">
        <is>
          <t>Schedule of Performance Fees and Allocations to the General Partner [Line Items]</t>
        </is>
      </c>
      <c r="B27" s="4" t="inlineStr">
        <is>
          <t xml:space="preserve"> </t>
        </is>
      </c>
    </row>
    <row r="28">
      <c r="A28" s="4" t="inlineStr">
        <is>
          <t>Beginning Balance</t>
        </is>
      </c>
      <c r="B28" s="6" t="n">
        <v>569898</v>
      </c>
    </row>
    <row r="29">
      <c r="A29" s="4" t="inlineStr">
        <is>
          <t>Performance Allocations as a Result of Changes in Fund Fair Values</t>
        </is>
      </c>
      <c r="B29" s="6" t="n">
        <v>278655</v>
      </c>
    </row>
    <row r="30">
      <c r="A30" s="4" t="inlineStr">
        <is>
          <t>Fund Distributions</t>
        </is>
      </c>
      <c r="B30" s="6" t="n">
        <v>-248774</v>
      </c>
    </row>
    <row r="31">
      <c r="A31" s="4" t="inlineStr">
        <is>
          <t>Ending Balance</t>
        </is>
      </c>
      <c r="B31" s="6" t="n">
        <v>599779</v>
      </c>
    </row>
    <row r="32">
      <c r="A32" s="4" t="inlineStr">
        <is>
          <t>Hedge Fund Solutions Segment</t>
        </is>
      </c>
      <c r="B32" s="4" t="inlineStr">
        <is>
          <t xml:space="preserve"> </t>
        </is>
      </c>
    </row>
    <row r="33">
      <c r="A33" s="3" t="inlineStr">
        <is>
          <t>Schedule of Performance Fees and Allocations to the General Partner [Line Items]</t>
        </is>
      </c>
      <c r="B33" s="4" t="inlineStr">
        <is>
          <t xml:space="preserve"> </t>
        </is>
      </c>
    </row>
    <row r="34">
      <c r="A34" s="4" t="inlineStr">
        <is>
          <t>Beginning Balance</t>
        </is>
      </c>
      <c r="B34" s="6" t="n">
        <v>419094</v>
      </c>
    </row>
    <row r="35">
      <c r="A35" s="4" t="inlineStr">
        <is>
          <t>Performance Allocations as a Result of Changes in Fund Fair Values</t>
        </is>
      </c>
      <c r="B35" s="6" t="n">
        <v>173502</v>
      </c>
    </row>
    <row r="36">
      <c r="A36" s="4" t="inlineStr">
        <is>
          <t>Fund Distributions</t>
        </is>
      </c>
      <c r="B36" s="6" t="n">
        <v>-114866</v>
      </c>
    </row>
    <row r="37">
      <c r="A37" s="4" t="inlineStr">
        <is>
          <t>Ending Balance</t>
        </is>
      </c>
      <c r="B37" s="7" t="n">
        <v>4777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3" customWidth="1" min="8" max="8"/>
    <col width="28" customWidth="1" min="9" max="9"/>
    <col width="13" customWidth="1" min="10" max="10"/>
    <col width="46" customWidth="1" min="11" max="11"/>
    <col width="13" customWidth="1" min="12" max="12"/>
    <col width="13" customWidth="1" min="13" max="13"/>
    <col width="13" customWidth="1" min="14" max="14"/>
    <col width="46" customWidth="1" min="15" max="15"/>
    <col width="44" customWidth="1" min="16" max="16"/>
  </cols>
  <sheetData>
    <row r="1">
      <c r="A1" s="1" t="inlineStr">
        <is>
          <t>Consolidated Statement of Changes in Equity - USD ($) $ in Thousands</t>
        </is>
      </c>
      <c r="C1" s="2" t="inlineStr">
        <is>
          <t>Total</t>
        </is>
      </c>
      <c r="D1" s="2" t="inlineStr">
        <is>
          <t>Common Units</t>
        </is>
      </c>
      <c r="E1" s="2" t="inlineStr">
        <is>
          <t>Common Stock</t>
        </is>
      </c>
      <c r="G1" s="2" t="inlineStr">
        <is>
          <t>Additional Paid-in Capital</t>
        </is>
      </c>
      <c r="H1" s="2" t="inlineStr">
        <is>
          <t>[1]</t>
        </is>
      </c>
      <c r="I1" s="2" t="inlineStr">
        <is>
          <t>Retained Earnings (Deficit)</t>
        </is>
      </c>
      <c r="J1" s="2" t="inlineStr">
        <is>
          <t>[1]</t>
        </is>
      </c>
      <c r="K1" s="2" t="inlineStr">
        <is>
          <t>Accumulated Other Comprehensive Income (Loss)</t>
        </is>
      </c>
      <c r="L1" s="2" t="inlineStr">
        <is>
          <t>[1]</t>
        </is>
      </c>
      <c r="M1" s="2" t="inlineStr">
        <is>
          <t>Parent</t>
        </is>
      </c>
      <c r="N1" s="2" t="inlineStr">
        <is>
          <t>[1]</t>
        </is>
      </c>
      <c r="O1" s="2" t="inlineStr">
        <is>
          <t>Noncontrolling Interest Consolidated Entities</t>
        </is>
      </c>
      <c r="P1" s="2" t="inlineStr">
        <is>
          <t>Noncontrolling Interest Blackstone Holdings</t>
        </is>
      </c>
    </row>
    <row r="2">
      <c r="A2" s="4" t="inlineStr">
        <is>
          <t>Beginning Balance at Dec. 31, 2020</t>
        </is>
      </c>
      <c r="C2" s="7" t="n">
        <v>14525348</v>
      </c>
      <c r="D2" s="4" t="inlineStr">
        <is>
          <t xml:space="preserve"> </t>
        </is>
      </c>
      <c r="E2" s="7" t="n">
        <v>7</v>
      </c>
      <c r="F2" s="4" t="inlineStr">
        <is>
          <t>[1]</t>
        </is>
      </c>
      <c r="G2" s="7" t="n">
        <v>6332105</v>
      </c>
      <c r="I2" s="7" t="n">
        <v>335762</v>
      </c>
      <c r="K2" s="7" t="n">
        <v>-15831</v>
      </c>
      <c r="M2" s="7" t="n">
        <v>6652043</v>
      </c>
      <c r="O2" s="7" t="n">
        <v>4042157</v>
      </c>
      <c r="P2" s="7" t="n">
        <v>3831148</v>
      </c>
    </row>
    <row r="3">
      <c r="A3" s="4" t="inlineStr">
        <is>
          <t>Beginning Balance, Units at Dec. 31, 2020</t>
        </is>
      </c>
      <c r="B3" s="4" t="inlineStr">
        <is>
          <t>[1]</t>
        </is>
      </c>
      <c r="C3" s="4" t="inlineStr">
        <is>
          <t xml:space="preserve"> </t>
        </is>
      </c>
      <c r="D3" s="6" t="n">
        <v>683875544</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row>
    <row r="4">
      <c r="A4" s="4" t="inlineStr">
        <is>
          <t>Beginning Balance at Dec. 31, 2020</t>
        </is>
      </c>
      <c r="C4" s="6" t="n">
        <v>65161</v>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row>
    <row r="5">
      <c r="A5" s="4" t="inlineStr">
        <is>
          <t>Net Income (Loss)</t>
        </is>
      </c>
      <c r="C5" s="6" t="n">
        <v>12369255</v>
      </c>
      <c r="D5" s="4" t="inlineStr">
        <is>
          <t xml:space="preserve"> </t>
        </is>
      </c>
      <c r="E5" s="4" t="inlineStr">
        <is>
          <t xml:space="preserve"> </t>
        </is>
      </c>
      <c r="G5" s="4" t="inlineStr">
        <is>
          <t xml:space="preserve"> </t>
        </is>
      </c>
      <c r="I5" s="6" t="n">
        <v>5857397</v>
      </c>
      <c r="K5" s="4" t="inlineStr">
        <is>
          <t xml:space="preserve"> </t>
        </is>
      </c>
      <c r="M5" s="6" t="n">
        <v>5857397</v>
      </c>
      <c r="O5" s="6" t="n">
        <v>1625306</v>
      </c>
      <c r="P5" s="6" t="n">
        <v>4886552</v>
      </c>
    </row>
    <row r="6">
      <c r="A6" s="4" t="inlineStr">
        <is>
          <t>Net Income (Loss)</t>
        </is>
      </c>
      <c r="C6" s="6" t="n">
        <v>5740</v>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row>
    <row r="7">
      <c r="A7" s="4" t="inlineStr">
        <is>
          <t>Currency Translation Adjustment</t>
        </is>
      </c>
      <c r="C7" s="6" t="n">
        <v>-5814</v>
      </c>
      <c r="D7" s="4" t="inlineStr">
        <is>
          <t xml:space="preserve"> </t>
        </is>
      </c>
      <c r="E7" s="4" t="inlineStr">
        <is>
          <t xml:space="preserve"> </t>
        </is>
      </c>
      <c r="G7" s="4" t="inlineStr">
        <is>
          <t xml:space="preserve"> </t>
        </is>
      </c>
      <c r="I7" s="4" t="inlineStr">
        <is>
          <t xml:space="preserve"> </t>
        </is>
      </c>
      <c r="K7" s="6" t="n">
        <v>-3795</v>
      </c>
      <c r="M7" s="6" t="n">
        <v>-3795</v>
      </c>
      <c r="O7" s="4" t="inlineStr">
        <is>
          <t xml:space="preserve"> </t>
        </is>
      </c>
      <c r="P7" s="6" t="n">
        <v>-2019</v>
      </c>
    </row>
    <row r="8">
      <c r="A8" s="4" t="inlineStr">
        <is>
          <t>Capital Contributions</t>
        </is>
      </c>
      <c r="C8" s="6" t="n">
        <v>1291125</v>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6" t="n">
        <v>1280938</v>
      </c>
      <c r="P8" s="6" t="n">
        <v>10187</v>
      </c>
    </row>
    <row r="9">
      <c r="A9" s="4" t="inlineStr">
        <is>
          <t>Capital Distributions</t>
        </is>
      </c>
      <c r="C9" s="6" t="n">
        <v>-5957515</v>
      </c>
      <c r="D9" s="4" t="inlineStr">
        <is>
          <t xml:space="preserve"> </t>
        </is>
      </c>
      <c r="E9" s="4" t="inlineStr">
        <is>
          <t xml:space="preserve"> </t>
        </is>
      </c>
      <c r="G9" s="4" t="inlineStr">
        <is>
          <t xml:space="preserve"> </t>
        </is>
      </c>
      <c r="I9" s="6" t="n">
        <v>-2545374</v>
      </c>
      <c r="K9" s="4" t="inlineStr">
        <is>
          <t xml:space="preserve"> </t>
        </is>
      </c>
      <c r="M9" s="6" t="n">
        <v>-2545374</v>
      </c>
      <c r="O9" s="6" t="n">
        <v>-1344754</v>
      </c>
      <c r="P9" s="6" t="n">
        <v>-2067387</v>
      </c>
    </row>
    <row r="10">
      <c r="A10" s="4" t="inlineStr">
        <is>
          <t>Capital Distributions</t>
        </is>
      </c>
      <c r="C10" s="6" t="n">
        <v>-2873</v>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row>
    <row r="11">
      <c r="A11" s="4" t="inlineStr">
        <is>
          <t>Transfer of Non-Controlling Interests in Consolidated Entities</t>
        </is>
      </c>
      <c r="C11" s="6" t="n">
        <v>-2994</v>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6" t="n">
        <v>-2994</v>
      </c>
      <c r="P11" s="4" t="inlineStr">
        <is>
          <t xml:space="preserve"> </t>
        </is>
      </c>
    </row>
    <row r="12">
      <c r="A12" s="4" t="inlineStr">
        <is>
          <t>Deferred Tax Effects Resulting from Acquisition of Ownership Interests from Non-Controlling Interest Holders</t>
        </is>
      </c>
      <c r="C12" s="6" t="n">
        <v>58788</v>
      </c>
      <c r="D12" s="4" t="inlineStr">
        <is>
          <t xml:space="preserve"> </t>
        </is>
      </c>
      <c r="E12" s="4" t="inlineStr">
        <is>
          <t xml:space="preserve"> </t>
        </is>
      </c>
      <c r="G12" s="6" t="n">
        <v>58788</v>
      </c>
      <c r="I12" s="4" t="inlineStr">
        <is>
          <t xml:space="preserve"> </t>
        </is>
      </c>
      <c r="K12" s="4" t="inlineStr">
        <is>
          <t xml:space="preserve"> </t>
        </is>
      </c>
      <c r="M12" s="6" t="n">
        <v>58788</v>
      </c>
      <c r="O12" s="4" t="inlineStr">
        <is>
          <t xml:space="preserve"> </t>
        </is>
      </c>
      <c r="P12" s="4" t="inlineStr">
        <is>
          <t xml:space="preserve"> </t>
        </is>
      </c>
    </row>
    <row r="13">
      <c r="A13" s="4" t="inlineStr">
        <is>
          <t>Equity-Based Compensation</t>
        </is>
      </c>
      <c r="C13" s="6" t="n">
        <v>632599</v>
      </c>
      <c r="D13" s="4" t="inlineStr">
        <is>
          <t xml:space="preserve"> </t>
        </is>
      </c>
      <c r="E13" s="4" t="inlineStr">
        <is>
          <t xml:space="preserve"> </t>
        </is>
      </c>
      <c r="G13" s="6" t="n">
        <v>369517</v>
      </c>
      <c r="I13" s="4" t="inlineStr">
        <is>
          <t xml:space="preserve"> </t>
        </is>
      </c>
      <c r="K13" s="4" t="inlineStr">
        <is>
          <t xml:space="preserve"> </t>
        </is>
      </c>
      <c r="M13" s="6" t="n">
        <v>369517</v>
      </c>
      <c r="O13" s="4" t="inlineStr">
        <is>
          <t xml:space="preserve"> </t>
        </is>
      </c>
      <c r="P13" s="6" t="n">
        <v>263082</v>
      </c>
    </row>
    <row r="14">
      <c r="A14" s="4" t="inlineStr">
        <is>
          <t>Net Delivery of Vested Blackstone Holdings Partnership Units and Shares of Common Stock</t>
        </is>
      </c>
      <c r="C14" s="6" t="n">
        <v>-56120</v>
      </c>
      <c r="D14" s="4" t="inlineStr">
        <is>
          <t xml:space="preserve"> </t>
        </is>
      </c>
      <c r="E14" s="4" t="inlineStr">
        <is>
          <t xml:space="preserve"> </t>
        </is>
      </c>
      <c r="G14" s="6" t="n">
        <v>-56120</v>
      </c>
      <c r="I14" s="4" t="inlineStr">
        <is>
          <t xml:space="preserve"> </t>
        </is>
      </c>
      <c r="K14" s="4" t="inlineStr">
        <is>
          <t xml:space="preserve"> </t>
        </is>
      </c>
      <c r="M14" s="6" t="n">
        <v>-56120</v>
      </c>
      <c r="O14" s="4" t="inlineStr">
        <is>
          <t xml:space="preserve"> </t>
        </is>
      </c>
      <c r="P14" s="6" t="n">
        <v>0</v>
      </c>
    </row>
    <row r="15">
      <c r="A15" s="4" t="inlineStr">
        <is>
          <t>Net Delivery of Vested Blackstone Holdings Partnership Units and Shares of Common Stock, Units</t>
        </is>
      </c>
      <c r="B15" s="4" t="inlineStr">
        <is>
          <t>[1]</t>
        </is>
      </c>
      <c r="C15" s="4" t="inlineStr">
        <is>
          <t xml:space="preserve"> </t>
        </is>
      </c>
      <c r="D15" s="6" t="n">
        <v>3982712</v>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row>
    <row r="16">
      <c r="A16" s="4" t="inlineStr">
        <is>
          <t>Repurchase of Shares of Common Stock and Blackstone Holdings Partnership Units</t>
        </is>
      </c>
      <c r="C16" s="6" t="n">
        <v>-1216654</v>
      </c>
      <c r="D16" s="4" t="inlineStr">
        <is>
          <t xml:space="preserve"> </t>
        </is>
      </c>
      <c r="E16" s="4" t="inlineStr">
        <is>
          <t xml:space="preserve"> </t>
        </is>
      </c>
      <c r="G16" s="6" t="n">
        <v>-1216654</v>
      </c>
      <c r="I16" s="4" t="inlineStr">
        <is>
          <t xml:space="preserve"> </t>
        </is>
      </c>
      <c r="K16" s="4" t="inlineStr">
        <is>
          <t xml:space="preserve"> </t>
        </is>
      </c>
      <c r="M16" s="6" t="n">
        <v>-1216654</v>
      </c>
      <c r="O16" s="4" t="inlineStr">
        <is>
          <t xml:space="preserve"> </t>
        </is>
      </c>
      <c r="P16" s="4" t="inlineStr">
        <is>
          <t xml:space="preserve"> </t>
        </is>
      </c>
    </row>
    <row r="17">
      <c r="A17" s="4" t="inlineStr">
        <is>
          <t>Repurchase of Shares of Common Stock and Blackstone Holdings Partnership Units, Units</t>
        </is>
      </c>
      <c r="B17" s="4" t="inlineStr">
        <is>
          <t>[1]</t>
        </is>
      </c>
      <c r="C17" s="4" t="inlineStr">
        <is>
          <t xml:space="preserve"> </t>
        </is>
      </c>
      <c r="D17" s="6" t="n">
        <v>-10268444</v>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Change in Blackstone Inc.'s Ownership Interest</t>
        </is>
      </c>
      <c r="C18" s="6" t="n">
        <v>-10494</v>
      </c>
      <c r="D18" s="4" t="inlineStr">
        <is>
          <t xml:space="preserve"> </t>
        </is>
      </c>
      <c r="E18" s="4" t="inlineStr">
        <is>
          <t xml:space="preserve"> </t>
        </is>
      </c>
      <c r="G18" s="6" t="n">
        <v>10494</v>
      </c>
      <c r="I18" s="4" t="inlineStr">
        <is>
          <t xml:space="preserve"> </t>
        </is>
      </c>
      <c r="K18" s="4" t="inlineStr">
        <is>
          <t xml:space="preserve"> </t>
        </is>
      </c>
      <c r="M18" s="6" t="n">
        <v>10494</v>
      </c>
      <c r="O18" s="4" t="inlineStr">
        <is>
          <t xml:space="preserve"> </t>
        </is>
      </c>
      <c r="P18" s="6" t="n">
        <v>-10494</v>
      </c>
    </row>
    <row r="19">
      <c r="A19" s="4" t="inlineStr">
        <is>
          <t>Conversion of Blackstone Holdings Partnership Units to Shares of Common Stock</t>
        </is>
      </c>
      <c r="C19" s="4" t="inlineStr">
        <is>
          <t xml:space="preserve"> </t>
        </is>
      </c>
      <c r="D19" s="4" t="inlineStr">
        <is>
          <t xml:space="preserve"> </t>
        </is>
      </c>
      <c r="E19" s="4" t="inlineStr">
        <is>
          <t xml:space="preserve"> </t>
        </is>
      </c>
      <c r="G19" s="6" t="n">
        <v>296597</v>
      </c>
      <c r="I19" s="4" t="inlineStr">
        <is>
          <t xml:space="preserve"> </t>
        </is>
      </c>
      <c r="K19" s="4" t="inlineStr">
        <is>
          <t xml:space="preserve"> </t>
        </is>
      </c>
      <c r="M19" s="6" t="n">
        <v>296597</v>
      </c>
      <c r="O19" s="4" t="inlineStr">
        <is>
          <t xml:space="preserve"> </t>
        </is>
      </c>
      <c r="P19" s="6" t="n">
        <v>-296597</v>
      </c>
    </row>
    <row r="20">
      <c r="A20" s="4" t="inlineStr">
        <is>
          <t>Conversion of Blackstone Holdings Partnership Units to Shares of Common Stock, Units</t>
        </is>
      </c>
      <c r="B20" s="4" t="inlineStr">
        <is>
          <t>[1]</t>
        </is>
      </c>
      <c r="C20" s="4" t="inlineStr">
        <is>
          <t xml:space="preserve"> </t>
        </is>
      </c>
      <c r="D20" s="6" t="n">
        <v>26749962</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row>
    <row r="21">
      <c r="A21" s="4" t="inlineStr">
        <is>
          <t>Ending Balance at Dec. 31, 2021</t>
        </is>
      </c>
      <c r="C21" s="6" t="n">
        <v>21638018</v>
      </c>
      <c r="D21" s="4" t="inlineStr">
        <is>
          <t xml:space="preserve"> </t>
        </is>
      </c>
      <c r="E21" s="6" t="n">
        <v>7</v>
      </c>
      <c r="F21" s="4" t="inlineStr">
        <is>
          <t>[1]</t>
        </is>
      </c>
      <c r="G21" s="6" t="n">
        <v>5794727</v>
      </c>
      <c r="I21" s="6" t="n">
        <v>3647785</v>
      </c>
      <c r="K21" s="6" t="n">
        <v>-19626</v>
      </c>
      <c r="M21" s="6" t="n">
        <v>9422893</v>
      </c>
      <c r="O21" s="6" t="n">
        <v>5600653</v>
      </c>
      <c r="P21" s="6" t="n">
        <v>6614472</v>
      </c>
    </row>
    <row r="22">
      <c r="A22" s="4" t="inlineStr">
        <is>
          <t>Ending Balance, Units at Dec. 31, 2021</t>
        </is>
      </c>
      <c r="B22" s="4" t="inlineStr">
        <is>
          <t>[1]</t>
        </is>
      </c>
      <c r="C22" s="4" t="inlineStr">
        <is>
          <t xml:space="preserve"> </t>
        </is>
      </c>
      <c r="D22" s="6" t="n">
        <v>704339774</v>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row>
    <row r="23">
      <c r="A23" s="4" t="inlineStr">
        <is>
          <t>Ending Balance at Dec. 31, 2021</t>
        </is>
      </c>
      <c r="C23" s="6" t="n">
        <v>68028</v>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Transfer In Due To Consolidation Of Fund Entities</t>
        </is>
      </c>
      <c r="C24" s="6" t="n">
        <v>1146410</v>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row>
    <row r="25">
      <c r="A25" s="4" t="inlineStr">
        <is>
          <t>Net Income (Loss)</t>
        </is>
      </c>
      <c r="C25" s="6" t="n">
        <v>3131799</v>
      </c>
      <c r="D25" s="4" t="inlineStr">
        <is>
          <t xml:space="preserve"> </t>
        </is>
      </c>
      <c r="E25" s="4" t="inlineStr">
        <is>
          <t xml:space="preserve"> </t>
        </is>
      </c>
      <c r="G25" s="4" t="inlineStr">
        <is>
          <t xml:space="preserve"> </t>
        </is>
      </c>
      <c r="I25" s="6" t="n">
        <v>1747631</v>
      </c>
      <c r="K25" s="4" t="inlineStr">
        <is>
          <t xml:space="preserve"> </t>
        </is>
      </c>
      <c r="M25" s="6" t="n">
        <v>1747631</v>
      </c>
      <c r="O25" s="6" t="n">
        <v>107766</v>
      </c>
      <c r="P25" s="6" t="n">
        <v>1276402</v>
      </c>
    </row>
    <row r="26">
      <c r="A26" s="4" t="inlineStr">
        <is>
          <t>Net Income (Loss)</t>
        </is>
      </c>
      <c r="C26" s="6" t="n">
        <v>-142890</v>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row>
    <row r="27">
      <c r="A27" s="4" t="inlineStr">
        <is>
          <t>Currency Translation Adjustment</t>
        </is>
      </c>
      <c r="C27" s="6" t="n">
        <v>-12150</v>
      </c>
      <c r="D27" s="4" t="inlineStr">
        <is>
          <t xml:space="preserve"> </t>
        </is>
      </c>
      <c r="E27" s="4" t="inlineStr">
        <is>
          <t xml:space="preserve"> </t>
        </is>
      </c>
      <c r="G27" s="4" t="inlineStr">
        <is>
          <t xml:space="preserve"> </t>
        </is>
      </c>
      <c r="I27" s="4" t="inlineStr">
        <is>
          <t xml:space="preserve"> </t>
        </is>
      </c>
      <c r="K27" s="6" t="n">
        <v>-7849</v>
      </c>
      <c r="M27" s="6" t="n">
        <v>-7849</v>
      </c>
      <c r="O27" s="4" t="inlineStr">
        <is>
          <t xml:space="preserve"> </t>
        </is>
      </c>
      <c r="P27" s="6" t="n">
        <v>-4301</v>
      </c>
    </row>
    <row r="28">
      <c r="A28" s="4" t="inlineStr">
        <is>
          <t>Currency Translation Adjustment</t>
        </is>
      </c>
      <c r="C28" s="6" t="n">
        <v>-20373</v>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row>
    <row r="29">
      <c r="A29" s="4" t="inlineStr">
        <is>
          <t>Capital Contributions</t>
        </is>
      </c>
      <c r="C29" s="6" t="n">
        <v>555693</v>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row>
    <row r="30">
      <c r="A30" s="4" t="inlineStr">
        <is>
          <t>Capital Contributions</t>
        </is>
      </c>
      <c r="C30" s="6" t="n">
        <v>749528</v>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6" t="n">
        <v>739660</v>
      </c>
      <c r="P30" s="6" t="n">
        <v>9868</v>
      </c>
    </row>
    <row r="31">
      <c r="A31" s="4" t="inlineStr">
        <is>
          <t>Capital Distributions</t>
        </is>
      </c>
      <c r="C31" s="6" t="n">
        <v>-7620451</v>
      </c>
      <c r="D31" s="4" t="inlineStr">
        <is>
          <t xml:space="preserve"> </t>
        </is>
      </c>
      <c r="E31" s="4" t="inlineStr">
        <is>
          <t xml:space="preserve"> </t>
        </is>
      </c>
      <c r="G31" s="4" t="inlineStr">
        <is>
          <t xml:space="preserve"> </t>
        </is>
      </c>
      <c r="I31" s="6" t="n">
        <v>-3647310</v>
      </c>
      <c r="K31" s="4" t="inlineStr">
        <is>
          <t xml:space="preserve"> </t>
        </is>
      </c>
      <c r="M31" s="6" t="n">
        <v>-3647310</v>
      </c>
      <c r="O31" s="6" t="n">
        <v>-1091798</v>
      </c>
      <c r="P31" s="6" t="n">
        <v>-2881343</v>
      </c>
    </row>
    <row r="32">
      <c r="A32" s="4" t="inlineStr">
        <is>
          <t>Capital Distributions</t>
        </is>
      </c>
      <c r="C32" s="6" t="n">
        <v>-180200</v>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row>
    <row r="33">
      <c r="A33" s="4" t="inlineStr">
        <is>
          <t>Transfer of Non-Controlling Interests in Consolidated Entities</t>
        </is>
      </c>
      <c r="C33" s="6" t="n">
        <v>-299801</v>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6" t="n">
        <v>-299801</v>
      </c>
      <c r="P33" s="4" t="inlineStr">
        <is>
          <t xml:space="preserve"> </t>
        </is>
      </c>
    </row>
    <row r="34">
      <c r="A34" s="4" t="inlineStr">
        <is>
          <t>Transfer of Non-Controlling Interests in Consolidated Entities</t>
        </is>
      </c>
      <c r="C34" s="6" t="n">
        <v>288338</v>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row>
    <row r="35">
      <c r="A35" s="4" t="inlineStr">
        <is>
          <t>Deferred Tax Effects Resulting from Acquisition of Ownership Interests from Non-Controlling Interest Holders</t>
        </is>
      </c>
      <c r="C35" s="6" t="n">
        <v>6690</v>
      </c>
      <c r="D35" s="4" t="inlineStr">
        <is>
          <t xml:space="preserve"> </t>
        </is>
      </c>
      <c r="E35" s="4" t="inlineStr">
        <is>
          <t xml:space="preserve"> </t>
        </is>
      </c>
      <c r="G35" s="6" t="n">
        <v>6690</v>
      </c>
      <c r="I35" s="4" t="inlineStr">
        <is>
          <t xml:space="preserve"> </t>
        </is>
      </c>
      <c r="K35" s="4" t="inlineStr">
        <is>
          <t xml:space="preserve"> </t>
        </is>
      </c>
      <c r="M35" s="6" t="n">
        <v>6690</v>
      </c>
      <c r="O35" s="4" t="inlineStr">
        <is>
          <t xml:space="preserve"> </t>
        </is>
      </c>
      <c r="P35" s="4" t="inlineStr">
        <is>
          <t xml:space="preserve"> </t>
        </is>
      </c>
    </row>
    <row r="36">
      <c r="A36" s="4" t="inlineStr">
        <is>
          <t>Equity-Based Compensation</t>
        </is>
      </c>
      <c r="C36" s="6" t="n">
        <v>838383</v>
      </c>
      <c r="D36" s="4" t="inlineStr">
        <is>
          <t xml:space="preserve"> </t>
        </is>
      </c>
      <c r="E36" s="4" t="inlineStr">
        <is>
          <t xml:space="preserve"> </t>
        </is>
      </c>
      <c r="G36" s="6" t="n">
        <v>504738</v>
      </c>
      <c r="I36" s="4" t="inlineStr">
        <is>
          <t xml:space="preserve"> </t>
        </is>
      </c>
      <c r="K36" s="4" t="inlineStr">
        <is>
          <t xml:space="preserve"> </t>
        </is>
      </c>
      <c r="M36" s="6" t="n">
        <v>504738</v>
      </c>
      <c r="O36" s="4" t="inlineStr">
        <is>
          <t xml:space="preserve"> </t>
        </is>
      </c>
      <c r="P36" s="6" t="n">
        <v>333645</v>
      </c>
    </row>
    <row r="37">
      <c r="A37" s="4" t="inlineStr">
        <is>
          <t>Net Delivery of Vested Blackstone Holdings Partnership Units and Shares of Common Stock</t>
        </is>
      </c>
      <c r="C37" s="6" t="n">
        <v>-73987</v>
      </c>
      <c r="D37" s="4" t="inlineStr">
        <is>
          <t xml:space="preserve"> </t>
        </is>
      </c>
      <c r="E37" s="4" t="inlineStr">
        <is>
          <t xml:space="preserve"> </t>
        </is>
      </c>
      <c r="G37" s="6" t="n">
        <v>-73987</v>
      </c>
      <c r="I37" s="4" t="inlineStr">
        <is>
          <t xml:space="preserve"> </t>
        </is>
      </c>
      <c r="K37" s="4" t="inlineStr">
        <is>
          <t xml:space="preserve"> </t>
        </is>
      </c>
      <c r="M37" s="6" t="n">
        <v>-73987</v>
      </c>
      <c r="O37" s="4" t="inlineStr">
        <is>
          <t xml:space="preserve"> </t>
        </is>
      </c>
      <c r="P37" s="6" t="n">
        <v>0</v>
      </c>
    </row>
    <row r="38">
      <c r="A38" s="4" t="inlineStr">
        <is>
          <t>Net Delivery of Vested Blackstone Holdings Partnership Units and Shares of Common Stock, Units</t>
        </is>
      </c>
      <c r="B38" s="4" t="inlineStr">
        <is>
          <t>[1]</t>
        </is>
      </c>
      <c r="C38" s="4" t="inlineStr">
        <is>
          <t xml:space="preserve"> </t>
        </is>
      </c>
      <c r="D38" s="6" t="n">
        <v>5407340</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row>
    <row r="39">
      <c r="A39" s="4" t="inlineStr">
        <is>
          <t>Repurchase of Shares of Common Stock and Blackstone Holdings Partnership Units</t>
        </is>
      </c>
      <c r="C39" s="6" t="n">
        <v>-391968</v>
      </c>
      <c r="D39" s="4" t="inlineStr">
        <is>
          <t xml:space="preserve"> </t>
        </is>
      </c>
      <c r="E39" s="4" t="inlineStr">
        <is>
          <t xml:space="preserve"> </t>
        </is>
      </c>
      <c r="G39" s="6" t="n">
        <v>-391968</v>
      </c>
      <c r="I39" s="4" t="inlineStr">
        <is>
          <t xml:space="preserve"> </t>
        </is>
      </c>
      <c r="K39" s="4" t="inlineStr">
        <is>
          <t xml:space="preserve"> </t>
        </is>
      </c>
      <c r="M39" s="6" t="n">
        <v>-391968</v>
      </c>
      <c r="O39" s="4" t="inlineStr">
        <is>
          <t xml:space="preserve"> </t>
        </is>
      </c>
      <c r="P39" s="4" t="inlineStr">
        <is>
          <t xml:space="preserve"> </t>
        </is>
      </c>
    </row>
    <row r="40">
      <c r="A40" s="4" t="inlineStr">
        <is>
          <t>Repurchase of Shares of Common Stock and Blackstone Holdings Partnership Units, Units</t>
        </is>
      </c>
      <c r="B40" s="4" t="inlineStr">
        <is>
          <t>[1]</t>
        </is>
      </c>
      <c r="C40" s="4" t="inlineStr">
        <is>
          <t xml:space="preserve"> </t>
        </is>
      </c>
      <c r="D40" s="6" t="n">
        <v>-3850000</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row>
    <row r="41">
      <c r="A41" s="4" t="inlineStr">
        <is>
          <t>Change in Blackstone Inc.'s Ownership Interest</t>
        </is>
      </c>
      <c r="C41" s="6" t="n">
        <v>-36824</v>
      </c>
      <c r="D41" s="4" t="inlineStr">
        <is>
          <t xml:space="preserve"> </t>
        </is>
      </c>
      <c r="E41" s="4" t="inlineStr">
        <is>
          <t xml:space="preserve"> </t>
        </is>
      </c>
      <c r="G41" s="6" t="n">
        <v>36824</v>
      </c>
      <c r="I41" s="4" t="inlineStr">
        <is>
          <t xml:space="preserve"> </t>
        </is>
      </c>
      <c r="K41" s="4" t="inlineStr">
        <is>
          <t xml:space="preserve"> </t>
        </is>
      </c>
      <c r="M41" s="6" t="n">
        <v>36824</v>
      </c>
      <c r="O41" s="4" t="inlineStr">
        <is>
          <t xml:space="preserve"> </t>
        </is>
      </c>
      <c r="P41" s="6" t="n">
        <v>-36824</v>
      </c>
    </row>
    <row r="42">
      <c r="A42" s="4" t="inlineStr">
        <is>
          <t>Conversion of Blackstone Holdings Partnership Units to Shares of Common Stock</t>
        </is>
      </c>
      <c r="C42" s="4" t="inlineStr">
        <is>
          <t xml:space="preserve"> </t>
        </is>
      </c>
      <c r="D42" s="4" t="inlineStr">
        <is>
          <t xml:space="preserve"> </t>
        </is>
      </c>
      <c r="E42" s="4" t="inlineStr">
        <is>
          <t xml:space="preserve"> </t>
        </is>
      </c>
      <c r="G42" s="6" t="n">
        <v>58249</v>
      </c>
      <c r="I42" s="4" t="inlineStr">
        <is>
          <t xml:space="preserve"> </t>
        </is>
      </c>
      <c r="K42" s="4" t="inlineStr">
        <is>
          <t xml:space="preserve"> </t>
        </is>
      </c>
      <c r="M42" s="6" t="n">
        <v>58249</v>
      </c>
      <c r="O42" s="4" t="inlineStr">
        <is>
          <t xml:space="preserve"> </t>
        </is>
      </c>
      <c r="P42" s="6" t="n">
        <v>-58249</v>
      </c>
    </row>
    <row r="43">
      <c r="A43" s="4" t="inlineStr">
        <is>
          <t>Conversion of Blackstone Holdings Partnership Units to Shares of Common Stock, Units</t>
        </is>
      </c>
      <c r="B43" s="4" t="inlineStr">
        <is>
          <t>[1]</t>
        </is>
      </c>
      <c r="C43" s="4" t="inlineStr">
        <is>
          <t xml:space="preserve"> </t>
        </is>
      </c>
      <c r="D43" s="6" t="n">
        <v>4379809</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row>
    <row r="44">
      <c r="A44" s="4" t="inlineStr">
        <is>
          <t>Ending Balance at Dec. 31, 2022</t>
        </is>
      </c>
      <c r="C44" s="6" t="n">
        <v>17966061</v>
      </c>
      <c r="D44" s="4" t="inlineStr">
        <is>
          <t xml:space="preserve"> </t>
        </is>
      </c>
      <c r="E44" s="7" t="n">
        <v>7</v>
      </c>
      <c r="F44" s="4" t="inlineStr">
        <is>
          <t>[1]</t>
        </is>
      </c>
      <c r="G44" s="6" t="n">
        <v>5935273</v>
      </c>
      <c r="I44" s="6" t="n">
        <v>1748106</v>
      </c>
      <c r="K44" s="6" t="n">
        <v>-27475</v>
      </c>
      <c r="M44" s="6" t="n">
        <v>7655911</v>
      </c>
      <c r="O44" s="6" t="n">
        <v>5056480</v>
      </c>
      <c r="P44" s="6" t="n">
        <v>5253670</v>
      </c>
    </row>
    <row r="45">
      <c r="A45" s="4" t="inlineStr">
        <is>
          <t>Ending Balance, Units at Dec. 31, 2022</t>
        </is>
      </c>
      <c r="B45" s="4" t="inlineStr">
        <is>
          <t>[1]</t>
        </is>
      </c>
      <c r="C45" s="4" t="inlineStr">
        <is>
          <t xml:space="preserve"> </t>
        </is>
      </c>
      <c r="D45" s="6" t="n">
        <v>710276923</v>
      </c>
      <c r="E45" s="6" t="n">
        <v>710276923</v>
      </c>
      <c r="G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row>
    <row r="46">
      <c r="A46" s="4" t="inlineStr">
        <is>
          <t>Ending Balance at Dec. 31, 2022</t>
        </is>
      </c>
      <c r="C46" s="6" t="n">
        <v>1715006</v>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row>
    <row r="47">
      <c r="A47" s="4" t="inlineStr">
        <is>
          <t>Transfer In Due To Consolidation Of Fund Entities</t>
        </is>
      </c>
      <c r="C47" s="6" t="n">
        <v>-53713</v>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row>
    <row r="48">
      <c r="A48" s="4" t="inlineStr">
        <is>
          <t>Net Income (Loss)</t>
        </is>
      </c>
      <c r="C48" s="6" t="n">
        <v>2689771</v>
      </c>
      <c r="D48" s="4" t="inlineStr">
        <is>
          <t xml:space="preserve"> </t>
        </is>
      </c>
      <c r="E48" s="4" t="inlineStr">
        <is>
          <t xml:space="preserve"> </t>
        </is>
      </c>
      <c r="G48" s="4" t="inlineStr">
        <is>
          <t xml:space="preserve"> </t>
        </is>
      </c>
      <c r="I48" s="6" t="n">
        <v>1390880</v>
      </c>
      <c r="K48" s="4" t="inlineStr">
        <is>
          <t xml:space="preserve"> </t>
        </is>
      </c>
      <c r="M48" s="6" t="n">
        <v>1390880</v>
      </c>
      <c r="O48" s="6" t="n">
        <v>224155</v>
      </c>
      <c r="P48" s="6" t="n">
        <v>1074736</v>
      </c>
    </row>
    <row r="49">
      <c r="A49" s="4" t="inlineStr">
        <is>
          <t>Net Income (Loss)</t>
        </is>
      </c>
      <c r="C49" s="6" t="n">
        <v>-245518</v>
      </c>
      <c r="D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row>
    <row r="50">
      <c r="A50" s="4" t="inlineStr">
        <is>
          <t>Currency Translation Adjustment</t>
        </is>
      </c>
      <c r="C50" s="6" t="n">
        <v>14178</v>
      </c>
      <c r="D50" s="4" t="inlineStr">
        <is>
          <t xml:space="preserve"> </t>
        </is>
      </c>
      <c r="E50" s="4" t="inlineStr">
        <is>
          <t xml:space="preserve"> </t>
        </is>
      </c>
      <c r="G50" s="4" t="inlineStr">
        <is>
          <t xml:space="preserve"> </t>
        </is>
      </c>
      <c r="I50" s="4" t="inlineStr">
        <is>
          <t xml:space="preserve"> </t>
        </is>
      </c>
      <c r="K50" s="6" t="n">
        <v>8342</v>
      </c>
      <c r="M50" s="6" t="n">
        <v>8342</v>
      </c>
      <c r="O50" s="4" t="inlineStr">
        <is>
          <t xml:space="preserve"> </t>
        </is>
      </c>
      <c r="P50" s="6" t="n">
        <v>5836</v>
      </c>
    </row>
    <row r="51">
      <c r="A51" s="4" t="inlineStr">
        <is>
          <t>Currency Translation Adjustment</t>
        </is>
      </c>
      <c r="C51" s="6" t="n">
        <v>45520</v>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row>
    <row r="52">
      <c r="A52" s="4" t="inlineStr">
        <is>
          <t>Capital Contributions</t>
        </is>
      </c>
      <c r="C52" s="6" t="n">
        <v>150533</v>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row>
    <row r="53">
      <c r="A53" s="4" t="inlineStr">
        <is>
          <t>Capital Contributions</t>
        </is>
      </c>
      <c r="C53" s="6" t="n">
        <v>581265</v>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6" t="n">
        <v>571559</v>
      </c>
      <c r="P53" s="6" t="n">
        <v>9706</v>
      </c>
    </row>
    <row r="54">
      <c r="A54" s="4" t="inlineStr">
        <is>
          <t>Capital Distributions</t>
        </is>
      </c>
      <c r="C54" s="6" t="n">
        <v>-4944821</v>
      </c>
      <c r="D54" s="4" t="inlineStr">
        <is>
          <t xml:space="preserve"> </t>
        </is>
      </c>
      <c r="E54" s="4" t="inlineStr">
        <is>
          <t xml:space="preserve"> </t>
        </is>
      </c>
      <c r="G54" s="4" t="inlineStr">
        <is>
          <t xml:space="preserve"> </t>
        </is>
      </c>
      <c r="I54" s="6" t="n">
        <v>-2478252</v>
      </c>
      <c r="K54" s="4" t="inlineStr">
        <is>
          <t xml:space="preserve"> </t>
        </is>
      </c>
      <c r="M54" s="6" t="n">
        <v>-2478252</v>
      </c>
      <c r="O54" s="6" t="n">
        <v>-666668</v>
      </c>
      <c r="P54" s="6" t="n">
        <v>-1799901</v>
      </c>
    </row>
    <row r="55">
      <c r="A55" s="4" t="inlineStr">
        <is>
          <t>Capital Distributions</t>
        </is>
      </c>
      <c r="C55" s="6" t="n">
        <v>-432755</v>
      </c>
      <c r="D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row>
    <row r="56">
      <c r="A56" s="4" t="inlineStr">
        <is>
          <t>Transfer of Non-Controlling Interests in Consolidated Entities</t>
        </is>
      </c>
      <c r="C56" s="6" t="n">
        <v>-8231</v>
      </c>
      <c r="D56" s="4" t="inlineStr">
        <is>
          <t xml:space="preserve"> </t>
        </is>
      </c>
      <c r="E56" s="4" t="inlineStr">
        <is>
          <t xml:space="preserve"> </t>
        </is>
      </c>
      <c r="G56" s="6" t="n">
        <v>40</v>
      </c>
      <c r="I56" s="4" t="inlineStr">
        <is>
          <t xml:space="preserve"> </t>
        </is>
      </c>
      <c r="K56" s="4" t="inlineStr">
        <is>
          <t xml:space="preserve"> </t>
        </is>
      </c>
      <c r="M56" s="6" t="n">
        <v>40</v>
      </c>
      <c r="O56" s="6" t="n">
        <v>-8271</v>
      </c>
      <c r="P56" s="4" t="inlineStr">
        <is>
          <t xml:space="preserve"> </t>
        </is>
      </c>
    </row>
    <row r="57">
      <c r="A57" s="4" t="inlineStr">
        <is>
          <t>Deferred Tax Effects Resulting from Acquisition of Ownership Interests from Non-Controlling Interest Holders</t>
        </is>
      </c>
      <c r="C57" s="6" t="n">
        <v>2467</v>
      </c>
      <c r="D57" s="4" t="inlineStr">
        <is>
          <t xml:space="preserve"> </t>
        </is>
      </c>
      <c r="E57" s="4" t="inlineStr">
        <is>
          <t xml:space="preserve"> </t>
        </is>
      </c>
      <c r="G57" s="6" t="n">
        <v>2467</v>
      </c>
      <c r="I57" s="4" t="inlineStr">
        <is>
          <t xml:space="preserve"> </t>
        </is>
      </c>
      <c r="K57" s="4" t="inlineStr">
        <is>
          <t xml:space="preserve"> </t>
        </is>
      </c>
      <c r="M57" s="6" t="n">
        <v>2467</v>
      </c>
      <c r="O57" s="4" t="inlineStr">
        <is>
          <t xml:space="preserve"> </t>
        </is>
      </c>
      <c r="P57" s="4" t="inlineStr">
        <is>
          <t xml:space="preserve"> </t>
        </is>
      </c>
    </row>
    <row r="58">
      <c r="A58" s="4" t="inlineStr">
        <is>
          <t>Equity-Based Compensation</t>
        </is>
      </c>
      <c r="C58" s="6" t="n">
        <v>1013475</v>
      </c>
      <c r="D58" s="4" t="inlineStr">
        <is>
          <t xml:space="preserve"> </t>
        </is>
      </c>
      <c r="E58" s="4" t="inlineStr">
        <is>
          <t xml:space="preserve"> </t>
        </is>
      </c>
      <c r="G58" s="6" t="n">
        <v>614645</v>
      </c>
      <c r="I58" s="4" t="inlineStr">
        <is>
          <t xml:space="preserve"> </t>
        </is>
      </c>
      <c r="K58" s="4" t="inlineStr">
        <is>
          <t xml:space="preserve"> </t>
        </is>
      </c>
      <c r="M58" s="6" t="n">
        <v>614645</v>
      </c>
      <c r="O58" s="4" t="inlineStr">
        <is>
          <t xml:space="preserve"> </t>
        </is>
      </c>
      <c r="P58" s="6" t="n">
        <v>398830</v>
      </c>
    </row>
    <row r="59">
      <c r="A59" s="4" t="inlineStr">
        <is>
          <t>Net Delivery of Vested Blackstone Holdings Partnership Units and Shares of Common Stock</t>
        </is>
      </c>
      <c r="C59" s="6" t="n">
        <v>-66762</v>
      </c>
      <c r="D59" s="4" t="inlineStr">
        <is>
          <t xml:space="preserve"> </t>
        </is>
      </c>
      <c r="E59" s="4" t="inlineStr">
        <is>
          <t xml:space="preserve"> </t>
        </is>
      </c>
      <c r="G59" s="6" t="n">
        <v>-66762</v>
      </c>
      <c r="I59" s="4" t="inlineStr">
        <is>
          <t xml:space="preserve"> </t>
        </is>
      </c>
      <c r="K59" s="4" t="inlineStr">
        <is>
          <t xml:space="preserve"> </t>
        </is>
      </c>
      <c r="M59" s="6" t="n">
        <v>-66762</v>
      </c>
      <c r="O59" s="4" t="inlineStr">
        <is>
          <t xml:space="preserve"> </t>
        </is>
      </c>
      <c r="P59" s="6" t="n">
        <v>0</v>
      </c>
    </row>
    <row r="60">
      <c r="A60" s="4" t="inlineStr">
        <is>
          <t>Net Delivery of Vested Blackstone Holdings Partnership Units and Shares of Common Stock, Units</t>
        </is>
      </c>
      <c r="B60" s="4" t="inlineStr">
        <is>
          <t>[1]</t>
        </is>
      </c>
      <c r="C60" s="4" t="inlineStr">
        <is>
          <t xml:space="preserve"> </t>
        </is>
      </c>
      <c r="D60" s="4" t="inlineStr">
        <is>
          <t xml:space="preserve"> </t>
        </is>
      </c>
      <c r="E60" s="6" t="n">
        <v>7745355</v>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row>
    <row r="61">
      <c r="A61" s="4" t="inlineStr">
        <is>
          <t>Repurchase of Shares of Common Stock and Blackstone Holdings Partnership Units</t>
        </is>
      </c>
      <c r="C61" s="6" t="n">
        <v>-351262</v>
      </c>
      <c r="D61" s="4" t="inlineStr">
        <is>
          <t xml:space="preserve"> </t>
        </is>
      </c>
      <c r="E61" s="4" t="inlineStr">
        <is>
          <t xml:space="preserve"> </t>
        </is>
      </c>
      <c r="G61" s="6" t="n">
        <v>-351262</v>
      </c>
      <c r="I61" s="4" t="inlineStr">
        <is>
          <t xml:space="preserve"> </t>
        </is>
      </c>
      <c r="K61" s="4" t="inlineStr">
        <is>
          <t xml:space="preserve"> </t>
        </is>
      </c>
      <c r="M61" s="6" t="n">
        <v>-351262</v>
      </c>
      <c r="O61" s="4" t="inlineStr">
        <is>
          <t xml:space="preserve"> </t>
        </is>
      </c>
      <c r="P61" s="4" t="inlineStr">
        <is>
          <t xml:space="preserve"> </t>
        </is>
      </c>
    </row>
    <row r="62">
      <c r="A62" s="4" t="inlineStr">
        <is>
          <t>Repurchase of Shares of Common Stock and Blackstone Holdings Partnership Units, Units</t>
        </is>
      </c>
      <c r="B62" s="4" t="inlineStr">
        <is>
          <t>[1]</t>
        </is>
      </c>
      <c r="C62" s="4" t="inlineStr">
        <is>
          <t xml:space="preserve"> </t>
        </is>
      </c>
      <c r="D62" s="4" t="inlineStr">
        <is>
          <t xml:space="preserve"> </t>
        </is>
      </c>
      <c r="E62" s="6" t="n">
        <v>-3718169</v>
      </c>
      <c r="G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row>
    <row r="63">
      <c r="A63" s="4" t="inlineStr">
        <is>
          <t>Change in Blackstone Inc.'s Ownership Interest</t>
        </is>
      </c>
      <c r="C63" s="6" t="n">
        <v>15047</v>
      </c>
      <c r="D63" s="4" t="inlineStr">
        <is>
          <t xml:space="preserve"> </t>
        </is>
      </c>
      <c r="E63" s="4" t="inlineStr">
        <is>
          <t xml:space="preserve"> </t>
        </is>
      </c>
      <c r="G63" s="6" t="n">
        <v>-15047</v>
      </c>
      <c r="I63" s="4" t="inlineStr">
        <is>
          <t xml:space="preserve"> </t>
        </is>
      </c>
      <c r="K63" s="4" t="inlineStr">
        <is>
          <t xml:space="preserve"> </t>
        </is>
      </c>
      <c r="M63" s="6" t="n">
        <v>-15047</v>
      </c>
      <c r="O63" s="4" t="inlineStr">
        <is>
          <t xml:space="preserve"> </t>
        </is>
      </c>
      <c r="P63" s="6" t="n">
        <v>15047</v>
      </c>
    </row>
    <row r="64">
      <c r="A64" s="4" t="inlineStr">
        <is>
          <t>Conversion of Blackstone Holdings Partnership Units to Shares of Common Stock</t>
        </is>
      </c>
      <c r="C64" s="4" t="inlineStr">
        <is>
          <t xml:space="preserve"> </t>
        </is>
      </c>
      <c r="D64" s="4" t="inlineStr">
        <is>
          <t xml:space="preserve"> </t>
        </is>
      </c>
      <c r="E64" s="4" t="inlineStr">
        <is>
          <t xml:space="preserve"> </t>
        </is>
      </c>
      <c r="G64" s="6" t="n">
        <v>55836</v>
      </c>
      <c r="I64" s="4" t="inlineStr">
        <is>
          <t xml:space="preserve"> </t>
        </is>
      </c>
      <c r="K64" s="4" t="inlineStr">
        <is>
          <t xml:space="preserve"> </t>
        </is>
      </c>
      <c r="M64" s="6" t="n">
        <v>55836</v>
      </c>
      <c r="O64" s="4" t="inlineStr">
        <is>
          <t xml:space="preserve"> </t>
        </is>
      </c>
      <c r="P64" s="6" t="n">
        <v>-55836</v>
      </c>
    </row>
    <row r="65">
      <c r="A65" s="4" t="inlineStr">
        <is>
          <t>Conversion of Blackstone Holdings Partnership Units to Shares of Common Stock, Units</t>
        </is>
      </c>
      <c r="B65" s="4" t="inlineStr">
        <is>
          <t>[1]</t>
        </is>
      </c>
      <c r="C65" s="4" t="inlineStr">
        <is>
          <t xml:space="preserve"> </t>
        </is>
      </c>
      <c r="D65" s="4" t="inlineStr">
        <is>
          <t xml:space="preserve"> </t>
        </is>
      </c>
      <c r="E65" s="6" t="n">
        <v>5054005</v>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row>
    <row r="66">
      <c r="A66" s="4" t="inlineStr">
        <is>
          <t>Ending Balance at Dec. 31, 2023</t>
        </is>
      </c>
      <c r="C66" s="6" t="n">
        <v>16896141</v>
      </c>
      <c r="D66" s="4" t="inlineStr">
        <is>
          <t xml:space="preserve"> </t>
        </is>
      </c>
      <c r="E66" s="7" t="n">
        <v>7</v>
      </c>
      <c r="F66" s="4" t="inlineStr">
        <is>
          <t>[1]</t>
        </is>
      </c>
      <c r="G66" s="7" t="n">
        <v>6175190</v>
      </c>
      <c r="I66" s="7" t="n">
        <v>660734</v>
      </c>
      <c r="K66" s="7" t="n">
        <v>-19133</v>
      </c>
      <c r="M66" s="7" t="n">
        <v>6816798</v>
      </c>
      <c r="O66" s="7" t="n">
        <v>5177255</v>
      </c>
      <c r="P66" s="7" t="n">
        <v>4902088</v>
      </c>
    </row>
    <row r="67">
      <c r="A67" s="4" t="inlineStr">
        <is>
          <t>Ending Balance, Units at Dec. 31, 2023</t>
        </is>
      </c>
      <c r="B67" s="4" t="inlineStr">
        <is>
          <t>[1]</t>
        </is>
      </c>
      <c r="C67" s="4" t="inlineStr">
        <is>
          <t xml:space="preserve"> </t>
        </is>
      </c>
      <c r="D67" s="4" t="inlineStr">
        <is>
          <t xml:space="preserve"> </t>
        </is>
      </c>
      <c r="E67" s="6" t="n">
        <v>719358114</v>
      </c>
      <c r="G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row>
    <row r="68">
      <c r="A68" s="4" t="inlineStr">
        <is>
          <t>Ending Balance at Dec. 31, 2023</t>
        </is>
      </c>
      <c r="C68" s="7" t="n">
        <v>1179073</v>
      </c>
      <c r="D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row>
    <row r="69"/>
    <row r="70">
      <c r="A70" s="4" t="inlineStr">
        <is>
          <t>[1]During the period presented, Blackstone also had one share outstanding of each of Series I and Series II preferred stock, with par value of each less than one cent.</t>
        </is>
      </c>
    </row>
  </sheetData>
  <mergeCells count="272">
    <mergeCell ref="A1:B1"/>
    <mergeCell ref="E1:F1"/>
    <mergeCell ref="G2:H2"/>
    <mergeCell ref="I2:J2"/>
    <mergeCell ref="K2:L2"/>
    <mergeCell ref="M2:N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G26:H26"/>
    <mergeCell ref="I26:J26"/>
    <mergeCell ref="K26:L26"/>
    <mergeCell ref="M26:N26"/>
    <mergeCell ref="G27:H27"/>
    <mergeCell ref="I27:J27"/>
    <mergeCell ref="K27:L27"/>
    <mergeCell ref="M27:N27"/>
    <mergeCell ref="G28:H28"/>
    <mergeCell ref="I28:J28"/>
    <mergeCell ref="K28:L28"/>
    <mergeCell ref="M28:N28"/>
    <mergeCell ref="G29:H29"/>
    <mergeCell ref="I29:J29"/>
    <mergeCell ref="K29:L29"/>
    <mergeCell ref="M29:N29"/>
    <mergeCell ref="G30:H30"/>
    <mergeCell ref="I30:J30"/>
    <mergeCell ref="K30:L30"/>
    <mergeCell ref="M30:N30"/>
    <mergeCell ref="G31:H31"/>
    <mergeCell ref="I31:J31"/>
    <mergeCell ref="K31:L31"/>
    <mergeCell ref="M31:N31"/>
    <mergeCell ref="G32:H32"/>
    <mergeCell ref="I32:J32"/>
    <mergeCell ref="K32:L32"/>
    <mergeCell ref="M32:N32"/>
    <mergeCell ref="G33:H33"/>
    <mergeCell ref="I33:J33"/>
    <mergeCell ref="K33:L33"/>
    <mergeCell ref="M33:N33"/>
    <mergeCell ref="G34:H34"/>
    <mergeCell ref="I34:J34"/>
    <mergeCell ref="K34:L34"/>
    <mergeCell ref="M34:N34"/>
    <mergeCell ref="G35:H35"/>
    <mergeCell ref="I35:J35"/>
    <mergeCell ref="K35:L35"/>
    <mergeCell ref="M35:N35"/>
    <mergeCell ref="G36:H36"/>
    <mergeCell ref="I36:J36"/>
    <mergeCell ref="K36:L36"/>
    <mergeCell ref="M36:N36"/>
    <mergeCell ref="G37:H37"/>
    <mergeCell ref="I37:J37"/>
    <mergeCell ref="K37:L37"/>
    <mergeCell ref="M37:N37"/>
    <mergeCell ref="G38:H38"/>
    <mergeCell ref="I38:J38"/>
    <mergeCell ref="K38:L38"/>
    <mergeCell ref="M38:N38"/>
    <mergeCell ref="G39:H39"/>
    <mergeCell ref="I39:J39"/>
    <mergeCell ref="K39:L39"/>
    <mergeCell ref="M39:N39"/>
    <mergeCell ref="G40:H40"/>
    <mergeCell ref="I40:J40"/>
    <mergeCell ref="K40:L40"/>
    <mergeCell ref="M40:N40"/>
    <mergeCell ref="G41:H41"/>
    <mergeCell ref="I41:J41"/>
    <mergeCell ref="K41:L41"/>
    <mergeCell ref="M41:N41"/>
    <mergeCell ref="G42:H42"/>
    <mergeCell ref="I42:J42"/>
    <mergeCell ref="K42:L42"/>
    <mergeCell ref="M42:N42"/>
    <mergeCell ref="G43:H43"/>
    <mergeCell ref="I43:J43"/>
    <mergeCell ref="K43:L43"/>
    <mergeCell ref="M43:N43"/>
    <mergeCell ref="G44:H44"/>
    <mergeCell ref="I44:J44"/>
    <mergeCell ref="K44:L44"/>
    <mergeCell ref="M44:N44"/>
    <mergeCell ref="G45:H45"/>
    <mergeCell ref="I45:J45"/>
    <mergeCell ref="K45:L45"/>
    <mergeCell ref="M45:N45"/>
    <mergeCell ref="G46:H46"/>
    <mergeCell ref="I46:J46"/>
    <mergeCell ref="K46:L46"/>
    <mergeCell ref="M46:N46"/>
    <mergeCell ref="G47:H47"/>
    <mergeCell ref="I47:J47"/>
    <mergeCell ref="K47:L47"/>
    <mergeCell ref="M47:N47"/>
    <mergeCell ref="G48:H48"/>
    <mergeCell ref="I48:J48"/>
    <mergeCell ref="K48:L48"/>
    <mergeCell ref="M48:N48"/>
    <mergeCell ref="G49:H49"/>
    <mergeCell ref="I49:J49"/>
    <mergeCell ref="K49:L49"/>
    <mergeCell ref="M49:N49"/>
    <mergeCell ref="G50:H50"/>
    <mergeCell ref="I50:J50"/>
    <mergeCell ref="K50:L50"/>
    <mergeCell ref="M50:N50"/>
    <mergeCell ref="G51:H51"/>
    <mergeCell ref="I51:J51"/>
    <mergeCell ref="K51:L51"/>
    <mergeCell ref="M51:N51"/>
    <mergeCell ref="G52:H52"/>
    <mergeCell ref="I52:J52"/>
    <mergeCell ref="K52:L52"/>
    <mergeCell ref="M52:N52"/>
    <mergeCell ref="G53:H53"/>
    <mergeCell ref="I53:J53"/>
    <mergeCell ref="K53:L53"/>
    <mergeCell ref="M53:N53"/>
    <mergeCell ref="G54:H54"/>
    <mergeCell ref="I54:J54"/>
    <mergeCell ref="K54:L54"/>
    <mergeCell ref="M54:N54"/>
    <mergeCell ref="G55:H55"/>
    <mergeCell ref="I55:J55"/>
    <mergeCell ref="K55:L55"/>
    <mergeCell ref="M55:N55"/>
    <mergeCell ref="G56:H56"/>
    <mergeCell ref="I56:J56"/>
    <mergeCell ref="K56:L56"/>
    <mergeCell ref="M56:N56"/>
    <mergeCell ref="G57:H57"/>
    <mergeCell ref="I57:J57"/>
    <mergeCell ref="K57:L57"/>
    <mergeCell ref="M57:N57"/>
    <mergeCell ref="G58:H58"/>
    <mergeCell ref="I58:J58"/>
    <mergeCell ref="K58:L58"/>
    <mergeCell ref="M58:N58"/>
    <mergeCell ref="G59:H59"/>
    <mergeCell ref="I59:J59"/>
    <mergeCell ref="K59:L59"/>
    <mergeCell ref="M59:N59"/>
    <mergeCell ref="G60:H60"/>
    <mergeCell ref="I60:J60"/>
    <mergeCell ref="K60:L60"/>
    <mergeCell ref="M60:N60"/>
    <mergeCell ref="G61:H61"/>
    <mergeCell ref="I61:J61"/>
    <mergeCell ref="K61:L61"/>
    <mergeCell ref="M61:N61"/>
    <mergeCell ref="G62:H62"/>
    <mergeCell ref="I62:J62"/>
    <mergeCell ref="K62:L62"/>
    <mergeCell ref="M62:N62"/>
    <mergeCell ref="G63:H63"/>
    <mergeCell ref="I63:J63"/>
    <mergeCell ref="K63:L63"/>
    <mergeCell ref="M63:N63"/>
    <mergeCell ref="G64:H64"/>
    <mergeCell ref="I64:J64"/>
    <mergeCell ref="K64:L64"/>
    <mergeCell ref="M64:N64"/>
    <mergeCell ref="G65:H65"/>
    <mergeCell ref="I65:J65"/>
    <mergeCell ref="K65:L65"/>
    <mergeCell ref="M65:N65"/>
    <mergeCell ref="G66:H66"/>
    <mergeCell ref="I66:J66"/>
    <mergeCell ref="K66:L66"/>
    <mergeCell ref="M66:N66"/>
    <mergeCell ref="G67:H67"/>
    <mergeCell ref="I67:J67"/>
    <mergeCell ref="K67:L67"/>
    <mergeCell ref="M67:N67"/>
    <mergeCell ref="G68:H68"/>
    <mergeCell ref="I68:J68"/>
    <mergeCell ref="K68:L68"/>
    <mergeCell ref="M68:N68"/>
    <mergeCell ref="A69:O69"/>
    <mergeCell ref="A70:O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Net Change in Unrealized Gains (Losses) on Investments Held by Blackstone's Treasury Cash Management Strategies (Detail)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Total realized and net change in unrealized gains (losses)</t>
        </is>
      </c>
      <c r="B4" s="7" t="n">
        <v>232842</v>
      </c>
      <c r="C4" s="7" t="n">
        <v>1233062</v>
      </c>
      <c r="D4" s="7" t="n">
        <v>16788721</v>
      </c>
    </row>
    <row r="5">
      <c r="A5" s="4" t="inlineStr">
        <is>
          <t>Corporate Treasury Investments</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Realized Gains (Losses)</t>
        </is>
      </c>
      <c r="B7" s="6" t="n">
        <v>-4881</v>
      </c>
      <c r="C7" s="6" t="n">
        <v>-21511</v>
      </c>
      <c r="D7" s="6" t="n">
        <v>741</v>
      </c>
    </row>
    <row r="8">
      <c r="A8" s="4" t="inlineStr">
        <is>
          <t>Net Change in Unrealized Gains (Losses)</t>
        </is>
      </c>
      <c r="B8" s="6" t="n">
        <v>17392</v>
      </c>
      <c r="C8" s="6" t="n">
        <v>-57426</v>
      </c>
      <c r="D8" s="6" t="n">
        <v>39549</v>
      </c>
    </row>
    <row r="9">
      <c r="A9" s="4" t="inlineStr">
        <is>
          <t>Total realized and net change in unrealized gains (losses)</t>
        </is>
      </c>
      <c r="B9" s="7" t="n">
        <v>12511</v>
      </c>
      <c r="C9" s="7" t="n">
        <v>-78937</v>
      </c>
      <c r="D9" s="7" t="n">
        <v>402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Net Change in Unrealized Gains (Losses) in Other Investments (Detail)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Total Investment Income (Loss)</t>
        </is>
      </c>
      <c r="B4" s="7" t="n">
        <v>232842</v>
      </c>
      <c r="C4" s="7" t="n">
        <v>1233062</v>
      </c>
      <c r="D4" s="7" t="n">
        <v>16788721</v>
      </c>
    </row>
    <row r="5">
      <c r="A5" s="4" t="inlineStr">
        <is>
          <t>Other Investments</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Realized Gains (Losses)</t>
        </is>
      </c>
      <c r="B7" s="6" t="n">
        <v>-19346</v>
      </c>
      <c r="C7" s="6" t="n">
        <v>203327</v>
      </c>
      <c r="D7" s="6" t="n">
        <v>163199</v>
      </c>
    </row>
    <row r="8">
      <c r="A8" s="4" t="inlineStr">
        <is>
          <t>Net Change in Unrealized Gains (Losses)</t>
        </is>
      </c>
      <c r="B8" s="6" t="n">
        <v>-47017</v>
      </c>
      <c r="C8" s="6" t="n">
        <v>-1128244</v>
      </c>
      <c r="D8" s="6" t="n">
        <v>340867</v>
      </c>
    </row>
    <row r="9">
      <c r="A9" s="4" t="inlineStr">
        <is>
          <t>Total Investment Income (Loss)</t>
        </is>
      </c>
      <c r="B9" s="7" t="n">
        <v>-66363</v>
      </c>
      <c r="C9" s="7" t="n">
        <v>-924917</v>
      </c>
      <c r="D9" s="7" t="n">
        <v>5040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Fair Value by Strategy Type Alongside Consolidated Funds of Hedge Funds' Remaining Unfunded Commitments and Ability to Redeem Such Investments (Detail) $ in Thousands</t>
        </is>
      </c>
      <c r="B1" s="2" t="inlineStr">
        <is>
          <t>Dec. 31, 2023 USD ($)</t>
        </is>
      </c>
    </row>
    <row r="2">
      <c r="A2" s="3" t="inlineStr">
        <is>
          <t>Fair Value, Investments, Entities that Calculate Net Asset Value Per Share [Line Items]</t>
        </is>
      </c>
      <c r="B2" s="4" t="inlineStr">
        <is>
          <t xml:space="preserve"> </t>
        </is>
      </c>
    </row>
    <row r="3">
      <c r="A3" s="4" t="inlineStr">
        <is>
          <t>Fair Value</t>
        </is>
      </c>
      <c r="B3" s="7" t="n">
        <v>565534</v>
      </c>
    </row>
    <row r="4">
      <c r="A4" s="4" t="inlineStr">
        <is>
          <t>Equity</t>
        </is>
      </c>
      <c r="B4" s="4" t="inlineStr">
        <is>
          <t xml:space="preserve"> </t>
        </is>
      </c>
    </row>
    <row r="5">
      <c r="A5" s="3" t="inlineStr">
        <is>
          <t>Fair Value, Investments, Entities that Calculate Net Asset Value Per Share [Line Items]</t>
        </is>
      </c>
      <c r="B5" s="4" t="inlineStr">
        <is>
          <t xml:space="preserve"> </t>
        </is>
      </c>
    </row>
    <row r="6">
      <c r="A6" s="4" t="inlineStr">
        <is>
          <t>Fair Value</t>
        </is>
      </c>
      <c r="B6" s="6" t="n">
        <v>445626</v>
      </c>
    </row>
    <row r="7">
      <c r="A7" s="4" t="inlineStr">
        <is>
          <t>Real Estate</t>
        </is>
      </c>
      <c r="B7" s="4" t="inlineStr">
        <is>
          <t xml:space="preserve"> </t>
        </is>
      </c>
    </row>
    <row r="8">
      <c r="A8" s="3" t="inlineStr">
        <is>
          <t>Fair Value, Investments, Entities that Calculate Net Asset Value Per Share [Line Items]</t>
        </is>
      </c>
      <c r="B8" s="4" t="inlineStr">
        <is>
          <t xml:space="preserve"> </t>
        </is>
      </c>
    </row>
    <row r="9">
      <c r="A9" s="4" t="inlineStr">
        <is>
          <t>Fair Value</t>
        </is>
      </c>
      <c r="B9" s="6" t="n">
        <v>112633</v>
      </c>
    </row>
    <row r="10">
      <c r="A10" s="4" t="inlineStr">
        <is>
          <t>Other</t>
        </is>
      </c>
      <c r="B10" s="4" t="inlineStr">
        <is>
          <t xml:space="preserve"> </t>
        </is>
      </c>
    </row>
    <row r="11">
      <c r="A11" s="3" t="inlineStr">
        <is>
          <t>Fair Value, Investments, Entities that Calculate Net Asset Value Per Share [Line Items]</t>
        </is>
      </c>
      <c r="B11" s="4" t="inlineStr">
        <is>
          <t xml:space="preserve"> </t>
        </is>
      </c>
    </row>
    <row r="12">
      <c r="A12" s="4" t="inlineStr">
        <is>
          <t>Fair Value</t>
        </is>
      </c>
      <c r="B12" s="7" t="n">
        <v>72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Fair Value by Strategy Type Alongside Consolidated Funds of Hedge Funds' Remaining Unfunded Commitments and Ability to Redeem Such Investments (Parenthetical) (Detail) - Equity</t>
        </is>
      </c>
      <c r="B1" s="2" t="inlineStr">
        <is>
          <t>Dec. 31, 2023</t>
        </is>
      </c>
    </row>
    <row r="2">
      <c r="A2" s="3" t="inlineStr">
        <is>
          <t>Fair Value, Investments, Entities that Calculate Net Asset Value Per Share [Line Items]</t>
        </is>
      </c>
      <c r="B2" s="4" t="inlineStr">
        <is>
          <t xml:space="preserve"> </t>
        </is>
      </c>
    </row>
    <row r="3">
      <c r="A3" s="4" t="inlineStr">
        <is>
          <t>Percentage of investments unable to be redeemed at, or within 3 months of reporting date</t>
        </is>
      </c>
      <c r="B3" s="10" t="n">
        <v>0.4</v>
      </c>
    </row>
    <row r="4">
      <c r="A4" s="4" t="inlineStr">
        <is>
          <t>Percentage of investments redeemable as of reporting date</t>
        </is>
      </c>
      <c r="B4" s="10"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ggregate Notional Amount and Fair Value of Derivative Financial Instruments (Detail)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Notional</t>
        </is>
      </c>
      <c r="B3" s="7" t="n">
        <v>1943891</v>
      </c>
      <c r="C3" s="7" t="n">
        <v>2306770</v>
      </c>
    </row>
    <row r="4">
      <c r="A4" s="4" t="inlineStr">
        <is>
          <t>Derivative Liabilities, Notional</t>
        </is>
      </c>
      <c r="B4" s="6" t="n">
        <v>2055466</v>
      </c>
      <c r="C4" s="6" t="n">
        <v>1822967</v>
      </c>
    </row>
    <row r="5">
      <c r="A5" s="4" t="inlineStr">
        <is>
          <t>Derivative Assets, Fair Value</t>
        </is>
      </c>
      <c r="B5" s="6" t="n">
        <v>190079</v>
      </c>
      <c r="C5" s="6" t="n">
        <v>277603</v>
      </c>
    </row>
    <row r="6">
      <c r="A6" s="4" t="inlineStr">
        <is>
          <t>Derivative Liabilities, Fair Value</t>
        </is>
      </c>
      <c r="B6" s="6" t="n">
        <v>654621</v>
      </c>
      <c r="C6" s="6" t="n">
        <v>137047</v>
      </c>
    </row>
    <row r="7">
      <c r="A7" s="4" t="inlineStr">
        <is>
          <t>Freestanding Derivativ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Notional</t>
        </is>
      </c>
      <c r="B9" s="6" t="n">
        <v>855683</v>
      </c>
      <c r="C9" s="6" t="n">
        <v>931752</v>
      </c>
    </row>
    <row r="10">
      <c r="A10" s="4" t="inlineStr">
        <is>
          <t>Derivative Liabilities, Notional</t>
        </is>
      </c>
      <c r="B10" s="4" t="inlineStr">
        <is>
          <t xml:space="preserve"> </t>
        </is>
      </c>
      <c r="C10" s="6" t="n">
        <v>5133</v>
      </c>
    </row>
    <row r="11">
      <c r="A11" s="4" t="inlineStr">
        <is>
          <t>Derivative Assets, Fair Value</t>
        </is>
      </c>
      <c r="B11" s="6" t="n">
        <v>19189</v>
      </c>
      <c r="C11" s="6" t="n">
        <v>74926</v>
      </c>
    </row>
    <row r="12">
      <c r="A12" s="4" t="inlineStr">
        <is>
          <t>Derivative Liabilities, Fair Value</t>
        </is>
      </c>
      <c r="B12" s="4" t="inlineStr">
        <is>
          <t xml:space="preserve"> </t>
        </is>
      </c>
      <c r="C12" s="6" t="n">
        <v>284</v>
      </c>
    </row>
    <row r="13">
      <c r="A13" s="4" t="inlineStr">
        <is>
          <t>Freestanding Derivatives | Blackston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Notional</t>
        </is>
      </c>
      <c r="B15" s="6" t="n">
        <v>1088208</v>
      </c>
      <c r="C15" s="6" t="n">
        <v>1375018</v>
      </c>
    </row>
    <row r="16">
      <c r="A16" s="4" t="inlineStr">
        <is>
          <t>Derivative Liabilities, Notional</t>
        </is>
      </c>
      <c r="B16" s="6" t="n">
        <v>2055466</v>
      </c>
      <c r="C16" s="6" t="n">
        <v>1817834</v>
      </c>
    </row>
    <row r="17">
      <c r="A17" s="4" t="inlineStr">
        <is>
          <t>Derivative Assets, Fair Value</t>
        </is>
      </c>
      <c r="B17" s="6" t="n">
        <v>170890</v>
      </c>
      <c r="C17" s="6" t="n">
        <v>202677</v>
      </c>
    </row>
    <row r="18">
      <c r="A18" s="4" t="inlineStr">
        <is>
          <t>Derivative Liabilities, Fair Value</t>
        </is>
      </c>
      <c r="B18" s="6" t="n">
        <v>654621</v>
      </c>
      <c r="C18" s="6" t="n">
        <v>136763</v>
      </c>
    </row>
    <row r="19">
      <c r="A19" s="4" t="inlineStr">
        <is>
          <t>Freestanding Derivatives | Blackstone | Total Return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Notional</t>
        </is>
      </c>
      <c r="B21" s="6" t="n">
        <v>63158</v>
      </c>
      <c r="C21" s="6" t="n">
        <v>42233</v>
      </c>
    </row>
    <row r="22">
      <c r="A22" s="4" t="inlineStr">
        <is>
          <t>Derivative Assets, Fair Value</t>
        </is>
      </c>
      <c r="B22" s="6" t="n">
        <v>13171</v>
      </c>
      <c r="C22" s="6" t="n">
        <v>6210</v>
      </c>
    </row>
    <row r="23">
      <c r="A23" s="4" t="inlineStr">
        <is>
          <t>Freestanding Derivatives | Blackstone | Credit Default Swap</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 Notional</t>
        </is>
      </c>
      <c r="B25" s="6" t="n">
        <v>3108</v>
      </c>
      <c r="C25" s="6" t="n">
        <v>2007</v>
      </c>
    </row>
    <row r="26">
      <c r="A26" s="4" t="inlineStr">
        <is>
          <t>Derivative Liabilities, Notional</t>
        </is>
      </c>
      <c r="B26" s="6" t="n">
        <v>3748</v>
      </c>
      <c r="C26" s="6" t="n">
        <v>8768</v>
      </c>
    </row>
    <row r="27">
      <c r="A27" s="4" t="inlineStr">
        <is>
          <t>Derivative Assets, Fair Value</t>
        </is>
      </c>
      <c r="B27" s="6" t="n">
        <v>479</v>
      </c>
      <c r="C27" s="6" t="n">
        <v>384</v>
      </c>
    </row>
    <row r="28">
      <c r="A28" s="4" t="inlineStr">
        <is>
          <t>Derivative Liabilities, Fair Value</t>
        </is>
      </c>
      <c r="B28" s="6" t="n">
        <v>508</v>
      </c>
      <c r="C28" s="6" t="n">
        <v>1309</v>
      </c>
    </row>
    <row r="29">
      <c r="A29" s="4" t="inlineStr">
        <is>
          <t>Freestanding Derivatives | Foreign Currency Contracts | Blackston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Notional</t>
        </is>
      </c>
      <c r="B31" s="6" t="n">
        <v>387102</v>
      </c>
      <c r="C31" s="6" t="n">
        <v>541238</v>
      </c>
    </row>
    <row r="32">
      <c r="A32" s="4" t="inlineStr">
        <is>
          <t>Derivative Liabilities, Notional</t>
        </is>
      </c>
      <c r="B32" s="6" t="n">
        <v>334228</v>
      </c>
      <c r="C32" s="6" t="n">
        <v>190774</v>
      </c>
    </row>
    <row r="33">
      <c r="A33" s="4" t="inlineStr">
        <is>
          <t>Derivative Assets, Fair Value</t>
        </is>
      </c>
      <c r="B33" s="6" t="n">
        <v>11442</v>
      </c>
      <c r="C33" s="6" t="n">
        <v>8040</v>
      </c>
    </row>
    <row r="34">
      <c r="A34" s="4" t="inlineStr">
        <is>
          <t>Derivative Liabilities, Fair Value</t>
        </is>
      </c>
      <c r="B34" s="6" t="n">
        <v>3538</v>
      </c>
      <c r="C34" s="6" t="n">
        <v>3542</v>
      </c>
    </row>
    <row r="35">
      <c r="A35" s="4" t="inlineStr">
        <is>
          <t>Freestanding Derivatives | Foreign Currency Contracts | Consolidated Blackstone Fund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 Notional</t>
        </is>
      </c>
      <c r="B37" s="4" t="inlineStr">
        <is>
          <t xml:space="preserve"> </t>
        </is>
      </c>
      <c r="C37" s="6" t="n">
        <v>5133</v>
      </c>
    </row>
    <row r="38">
      <c r="A38" s="4" t="inlineStr">
        <is>
          <t>Derivative Liabilities, Fair Value</t>
        </is>
      </c>
      <c r="B38" s="4" t="inlineStr">
        <is>
          <t xml:space="preserve"> </t>
        </is>
      </c>
      <c r="C38" s="6" t="n">
        <v>284</v>
      </c>
    </row>
    <row r="39">
      <c r="A39" s="4" t="inlineStr">
        <is>
          <t>Freestanding Derivatives | Interest Rate Contracts | Blackstone</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 Notional</t>
        </is>
      </c>
      <c r="B41" s="6" t="n">
        <v>634840</v>
      </c>
      <c r="C41" s="6" t="n">
        <v>789540</v>
      </c>
    </row>
    <row r="42">
      <c r="A42" s="4" t="inlineStr">
        <is>
          <t>Derivative Liabilities, Notional</t>
        </is>
      </c>
      <c r="B42" s="6" t="n">
        <v>607000</v>
      </c>
      <c r="C42" s="6" t="n">
        <v>621700</v>
      </c>
    </row>
    <row r="43">
      <c r="A43" s="4" t="inlineStr">
        <is>
          <t>Derivative Assets, Fair Value</t>
        </is>
      </c>
      <c r="B43" s="6" t="n">
        <v>145798</v>
      </c>
      <c r="C43" s="6" t="n">
        <v>188043</v>
      </c>
    </row>
    <row r="44">
      <c r="A44" s="4" t="inlineStr">
        <is>
          <t>Derivative Liabilities, Fair Value</t>
        </is>
      </c>
      <c r="B44" s="6" t="n">
        <v>86589</v>
      </c>
      <c r="C44" s="6" t="n">
        <v>83331</v>
      </c>
    </row>
    <row r="45">
      <c r="A45" s="4" t="inlineStr">
        <is>
          <t>Freestanding Derivatives | Interest Rate Contracts | Consolidated Blackstone Fund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 Notional</t>
        </is>
      </c>
      <c r="B47" s="6" t="n">
        <v>855683</v>
      </c>
      <c r="C47" s="6" t="n">
        <v>931752</v>
      </c>
    </row>
    <row r="48">
      <c r="A48" s="4" t="inlineStr">
        <is>
          <t>Derivative Assets, Fair Value</t>
        </is>
      </c>
      <c r="B48" s="6" t="n">
        <v>19189</v>
      </c>
      <c r="C48" s="6" t="n">
        <v>74926</v>
      </c>
    </row>
    <row r="49">
      <c r="A49" s="4" t="inlineStr">
        <is>
          <t>Freestanding Derivatives | Equity Options | Blackstone</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Liabilities, Notional</t>
        </is>
      </c>
      <c r="B51" s="6" t="n">
        <v>1110490</v>
      </c>
      <c r="C51" s="6" t="n">
        <v>996592</v>
      </c>
    </row>
    <row r="52">
      <c r="A52" s="4" t="inlineStr">
        <is>
          <t>Derivative Liabilities, Fair Value</t>
        </is>
      </c>
      <c r="B52" s="7" t="n">
        <v>563986</v>
      </c>
      <c r="C52" s="7" t="n">
        <v>485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mpact of Derivative Financial Instruments to Consolidated Statements of Operations (Detail)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Unrealized Gain (Loss) on Derivatives and Commodity Contracts</t>
        </is>
      </c>
      <c r="B4" s="7" t="n">
        <v>-552454</v>
      </c>
      <c r="C4" s="7" t="n">
        <v>142376</v>
      </c>
      <c r="D4" s="7" t="n">
        <v>91325</v>
      </c>
    </row>
    <row r="5">
      <c r="A5" s="4" t="inlineStr">
        <is>
          <t>Freestanding Derivativ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alized Gains (Losses)</t>
        </is>
      </c>
      <c r="B7" s="6" t="n">
        <v>40096</v>
      </c>
      <c r="C7" s="6" t="n">
        <v>8222</v>
      </c>
      <c r="D7" s="6" t="n">
        <v>-2207</v>
      </c>
    </row>
    <row r="8">
      <c r="A8" s="4" t="inlineStr">
        <is>
          <t>Net Change in Unrealized Gains (Losses)</t>
        </is>
      </c>
      <c r="B8" s="6" t="n">
        <v>-592550</v>
      </c>
      <c r="C8" s="6" t="n">
        <v>134154</v>
      </c>
      <c r="D8" s="6" t="n">
        <v>93532</v>
      </c>
    </row>
    <row r="9">
      <c r="A9" s="4" t="inlineStr">
        <is>
          <t>Freestanding Derivatives | Total Return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alized Gains (Losses)</t>
        </is>
      </c>
      <c r="B11" s="6" t="n">
        <v>15775</v>
      </c>
      <c r="C11" s="6" t="n">
        <v>1654</v>
      </c>
      <c r="D11" s="6" t="n">
        <v>-1254</v>
      </c>
    </row>
    <row r="12">
      <c r="A12" s="4" t="inlineStr">
        <is>
          <t>Net Change in Unrealized Gains (Losses)</t>
        </is>
      </c>
      <c r="B12" s="6" t="n">
        <v>6381</v>
      </c>
      <c r="C12" s="6" t="n">
        <v>5290</v>
      </c>
      <c r="D12" s="6" t="n">
        <v>2130</v>
      </c>
    </row>
    <row r="13">
      <c r="A13" s="4" t="inlineStr">
        <is>
          <t>Freestanding Derivatives | Credit Default Swap</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Realized Gains (Losses)</t>
        </is>
      </c>
      <c r="B15" s="6" t="n">
        <v>-413</v>
      </c>
      <c r="C15" s="6" t="n">
        <v>-231</v>
      </c>
      <c r="D15" s="6" t="n">
        <v>-1488</v>
      </c>
    </row>
    <row r="16">
      <c r="A16" s="4" t="inlineStr">
        <is>
          <t>Net Change in Unrealized Gains (Losses)</t>
        </is>
      </c>
      <c r="B16" s="6" t="n">
        <v>363</v>
      </c>
      <c r="C16" s="6" t="n">
        <v>73</v>
      </c>
      <c r="D16" s="6" t="n">
        <v>1112</v>
      </c>
    </row>
    <row r="17">
      <c r="A17" s="4" t="inlineStr">
        <is>
          <t>Freestanding Derivatives | Interest Rate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Realized Gains (Losses)</t>
        </is>
      </c>
      <c r="B19" s="6" t="n">
        <v>24291</v>
      </c>
      <c r="C19" s="6" t="n">
        <v>15319</v>
      </c>
      <c r="D19" s="6" t="n">
        <v>1727</v>
      </c>
    </row>
    <row r="20">
      <c r="A20" s="4" t="inlineStr">
        <is>
          <t>Net Change in Unrealized Gains (Losses)</t>
        </is>
      </c>
      <c r="B20" s="6" t="n">
        <v>-87177</v>
      </c>
      <c r="C20" s="6" t="n">
        <v>167706</v>
      </c>
      <c r="D20" s="6" t="n">
        <v>89702</v>
      </c>
    </row>
    <row r="21">
      <c r="A21" s="4" t="inlineStr">
        <is>
          <t>Freestanding Derivatives | Foreign Currency Contrac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Realized Gains (Losses)</t>
        </is>
      </c>
      <c r="B23" s="6" t="n">
        <v>443</v>
      </c>
      <c r="C23" s="6" t="n">
        <v>-8520</v>
      </c>
      <c r="D23" s="6" t="n">
        <v>-1152</v>
      </c>
    </row>
    <row r="24">
      <c r="A24" s="4" t="inlineStr">
        <is>
          <t>Net Change in Unrealized Gains (Losses)</t>
        </is>
      </c>
      <c r="B24" s="6" t="n">
        <v>3288</v>
      </c>
      <c r="C24" s="6" t="n">
        <v>9666</v>
      </c>
      <c r="D24" s="6" t="n">
        <v>608</v>
      </c>
    </row>
    <row r="25">
      <c r="A25" s="4" t="inlineStr">
        <is>
          <t>Freestanding Derivatives | Equity Option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et Change in Unrealized Gains (Losses)</t>
        </is>
      </c>
      <c r="B27" s="7" t="n">
        <v>-515405</v>
      </c>
      <c r="C27" s="7" t="n">
        <v>-48581</v>
      </c>
      <c r="D27" s="4" t="inlineStr">
        <is>
          <t xml:space="preserve"> </t>
        </is>
      </c>
    </row>
    <row r="28">
      <c r="A28" s="4" t="inlineStr">
        <is>
          <t>Freestanding Derivatives | Oth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Realized Gains (Losses)</t>
        </is>
      </c>
      <c r="B30" s="4" t="inlineStr">
        <is>
          <t xml:space="preserve"> </t>
        </is>
      </c>
      <c r="C30" s="4" t="inlineStr">
        <is>
          <t xml:space="preserve"> </t>
        </is>
      </c>
      <c r="D30" s="6" t="n">
        <v>-40</v>
      </c>
    </row>
    <row r="31">
      <c r="A31" s="4" t="inlineStr">
        <is>
          <t>Net Change in Unrealized Gains (Losses)</t>
        </is>
      </c>
      <c r="B31" s="4" t="inlineStr">
        <is>
          <t xml:space="preserve"> </t>
        </is>
      </c>
      <c r="C31" s="4" t="inlineStr">
        <is>
          <t xml:space="preserve"> </t>
        </is>
      </c>
      <c r="D31" s="7" t="n">
        <v>-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for Which Fair Value Option Has Been Elected (Detail) - USD ($) $ in Thousand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Loans and Receivables</t>
        </is>
      </c>
      <c r="B3" s="7" t="n">
        <v>60738</v>
      </c>
      <c r="C3" s="7" t="n">
        <v>315039</v>
      </c>
    </row>
    <row r="4">
      <c r="A4" s="4" t="inlineStr">
        <is>
          <t>Assets</t>
        </is>
      </c>
      <c r="B4" s="6" t="n">
        <v>3957327</v>
      </c>
      <c r="C4" s="6" t="n">
        <v>2208015</v>
      </c>
    </row>
    <row r="5">
      <c r="A5" s="4" t="inlineStr">
        <is>
          <t>Liabilities</t>
        </is>
      </c>
      <c r="B5" s="6" t="n">
        <v>688386</v>
      </c>
      <c r="C5" s="6" t="n">
        <v>8144</v>
      </c>
    </row>
    <row r="6">
      <c r="A6" s="4" t="inlineStr">
        <is>
          <t>Debt Securitie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Investments</t>
        </is>
      </c>
      <c r="B8" s="6" t="n">
        <v>63486</v>
      </c>
      <c r="C8" s="6" t="n">
        <v>24784</v>
      </c>
    </row>
    <row r="9">
      <c r="A9" s="4" t="inlineStr">
        <is>
          <t>Equity and Preferred Securitie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Investments</t>
        </is>
      </c>
      <c r="B11" s="6" t="n">
        <v>2894302</v>
      </c>
      <c r="C11" s="6" t="n">
        <v>1868192</v>
      </c>
    </row>
    <row r="12">
      <c r="A12" s="4" t="inlineStr">
        <is>
          <t>Corporate Loan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Assets</t>
        </is>
      </c>
      <c r="B14" s="6" t="n">
        <v>938801</v>
      </c>
      <c r="C14" s="6" t="n">
        <v>0</v>
      </c>
    </row>
    <row r="15">
      <c r="A15" s="4" t="inlineStr">
        <is>
          <t>CLO Notes Payable</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Liabilities</t>
        </is>
      </c>
      <c r="B17" s="6" t="n">
        <v>687122</v>
      </c>
      <c r="C17" s="6" t="n">
        <v>0</v>
      </c>
    </row>
    <row r="18">
      <c r="A18" s="4" t="inlineStr">
        <is>
          <t>Corporate Treasury Commitments</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Liabilities</t>
        </is>
      </c>
      <c r="B20" s="7" t="n">
        <v>1264</v>
      </c>
      <c r="C20" s="7" t="n">
        <v>81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Net Change in Unrealized Gains (Losses) on Financial Instruments on Financial Instruments on Which Fair Value Option was Elected (Detail) - USD ($) $ in Thousands</t>
        </is>
      </c>
      <c r="B1" s="2" t="inlineStr">
        <is>
          <t>12 Months Ended</t>
        </is>
      </c>
    </row>
    <row r="2">
      <c r="B2" s="2" t="inlineStr">
        <is>
          <t>Dec. 31, 2023</t>
        </is>
      </c>
      <c r="C2" s="2" t="inlineStr">
        <is>
          <t>Dec. 31, 2022</t>
        </is>
      </c>
      <c r="D2" s="2" t="inlineStr">
        <is>
          <t>Dec. 31, 2021</t>
        </is>
      </c>
    </row>
    <row r="3">
      <c r="A3" s="4" t="inlineStr">
        <is>
          <t>Realized Gains (Losses) | Debt Securities</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Realized and net change in unrealized gains (losses) on financial instruments</t>
        </is>
      </c>
      <c r="B5" s="7" t="n">
        <v>0</v>
      </c>
      <c r="C5" s="7" t="n">
        <v>-22240</v>
      </c>
      <c r="D5" s="7" t="n">
        <v>14399</v>
      </c>
    </row>
    <row r="6">
      <c r="A6" s="4" t="inlineStr">
        <is>
          <t>Realized Gains (Losses) | Assets</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Realized and net change in unrealized gains (losses) on financial instruments</t>
        </is>
      </c>
      <c r="B8" s="6" t="n">
        <v>-15555</v>
      </c>
      <c r="C8" s="6" t="n">
        <v>-10688</v>
      </c>
      <c r="D8" s="6" t="n">
        <v>45529</v>
      </c>
    </row>
    <row r="9">
      <c r="A9" s="4" t="inlineStr">
        <is>
          <t>Realized Gains (Losses) | Loans and Receivables</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Realized and net change in unrealized gains (losses) on financial instruments</t>
        </is>
      </c>
      <c r="B11" s="6" t="n">
        <v>-8053</v>
      </c>
      <c r="C11" s="6" t="n">
        <v>-10733</v>
      </c>
      <c r="D11" s="6" t="n">
        <v>-11661</v>
      </c>
    </row>
    <row r="12">
      <c r="A12" s="4" t="inlineStr">
        <is>
          <t>Realized Gains (Losses) | Equity and Preferred Securities</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Realized and net change in unrealized gains (losses) on financial instruments</t>
        </is>
      </c>
      <c r="B14" s="6" t="n">
        <v>-1439</v>
      </c>
      <c r="C14" s="6" t="n">
        <v>22285</v>
      </c>
      <c r="D14" s="6" t="n">
        <v>42791</v>
      </c>
    </row>
    <row r="15">
      <c r="A15" s="4" t="inlineStr">
        <is>
          <t>Realized Gains (Losses) | Corporate Loans</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Realized and net change in unrealized gains (losses) on financial instruments</t>
        </is>
      </c>
      <c r="B17" s="6" t="n">
        <v>-6063</v>
      </c>
      <c r="C17" s="4" t="inlineStr">
        <is>
          <t xml:space="preserve"> </t>
        </is>
      </c>
      <c r="D17" s="4" t="inlineStr">
        <is>
          <t xml:space="preserve"> </t>
        </is>
      </c>
    </row>
    <row r="18">
      <c r="A18" s="4" t="inlineStr">
        <is>
          <t>Net Change In Unrealized Gains (Losses) | Debt Securities</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Realized and net change in unrealized gains (losses) on financial instruments</t>
        </is>
      </c>
      <c r="B20" s="6" t="n">
        <v>-3884</v>
      </c>
      <c r="C20" s="6" t="n">
        <v>-19490</v>
      </c>
      <c r="D20" s="6" t="n">
        <v>-14210</v>
      </c>
    </row>
    <row r="21">
      <c r="A21" s="4" t="inlineStr">
        <is>
          <t>Net Change In Unrealized Gains (Losses) | Assets</t>
        </is>
      </c>
      <c r="B21" s="4" t="inlineStr">
        <is>
          <t xml:space="preserve"> </t>
        </is>
      </c>
      <c r="C21" s="4" t="inlineStr">
        <is>
          <t xml:space="preserve"> </t>
        </is>
      </c>
      <c r="D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row>
    <row r="23">
      <c r="A23" s="4" t="inlineStr">
        <is>
          <t>Realized and net change in unrealized gains (losses) on financial instruments</t>
        </is>
      </c>
      <c r="B23" s="6" t="n">
        <v>-112875</v>
      </c>
      <c r="C23" s="6" t="n">
        <v>-111292</v>
      </c>
      <c r="D23" s="6" t="n">
        <v>42428</v>
      </c>
    </row>
    <row r="24">
      <c r="A24" s="4" t="inlineStr">
        <is>
          <t>Net Change In Unrealized Gains (Losses) | Loans and Receivables</t>
        </is>
      </c>
      <c r="B24" s="4" t="inlineStr">
        <is>
          <t xml:space="preserve"> </t>
        </is>
      </c>
      <c r="C24" s="4" t="inlineStr">
        <is>
          <t xml:space="preserve"> </t>
        </is>
      </c>
      <c r="D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row>
    <row r="26">
      <c r="A26" s="4" t="inlineStr">
        <is>
          <t>Realized and net change in unrealized gains (losses) on financial instruments</t>
        </is>
      </c>
      <c r="B26" s="6" t="n">
        <v>4886</v>
      </c>
      <c r="C26" s="6" t="n">
        <v>-464</v>
      </c>
      <c r="D26" s="6" t="n">
        <v>3481</v>
      </c>
    </row>
    <row r="27">
      <c r="A27" s="4" t="inlineStr">
        <is>
          <t>Net Change In Unrealized Gains (Losses) | Liabilities</t>
        </is>
      </c>
      <c r="B27" s="4" t="inlineStr">
        <is>
          <t xml:space="preserve"> </t>
        </is>
      </c>
      <c r="C27" s="4" t="inlineStr">
        <is>
          <t xml:space="preserve"> </t>
        </is>
      </c>
      <c r="D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row>
    <row r="29">
      <c r="A29" s="4" t="inlineStr">
        <is>
          <t>Realized and net change in unrealized gains (losses) on financial instruments</t>
        </is>
      </c>
      <c r="B29" s="6" t="n">
        <v>7162</v>
      </c>
      <c r="C29" s="6" t="n">
        <v>-7508</v>
      </c>
      <c r="D29" s="6" t="n">
        <v>-383</v>
      </c>
    </row>
    <row r="30">
      <c r="A30" s="4" t="inlineStr">
        <is>
          <t>Net Change In Unrealized Gains (Losses) | Equity and Preferred Securities</t>
        </is>
      </c>
      <c r="B30" s="4" t="inlineStr">
        <is>
          <t xml:space="preserve"> </t>
        </is>
      </c>
      <c r="C30" s="4" t="inlineStr">
        <is>
          <t xml:space="preserve"> </t>
        </is>
      </c>
      <c r="D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row>
    <row r="32">
      <c r="A32" s="4" t="inlineStr">
        <is>
          <t>Realized and net change in unrealized gains (losses) on financial instruments</t>
        </is>
      </c>
      <c r="B32" s="6" t="n">
        <v>-122605</v>
      </c>
      <c r="C32" s="6" t="n">
        <v>-91338</v>
      </c>
      <c r="D32" s="6" t="n">
        <v>53157</v>
      </c>
    </row>
    <row r="33">
      <c r="A33" s="4" t="inlineStr">
        <is>
          <t>Net Change In Unrealized Gains (Losses) | Corporate Loans</t>
        </is>
      </c>
      <c r="B33" s="4" t="inlineStr">
        <is>
          <t xml:space="preserve"> </t>
        </is>
      </c>
      <c r="C33" s="4" t="inlineStr">
        <is>
          <t xml:space="preserve"> </t>
        </is>
      </c>
      <c r="D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row>
    <row r="35">
      <c r="A35" s="4" t="inlineStr">
        <is>
          <t>Realized and net change in unrealized gains (losses) on financial instruments</t>
        </is>
      </c>
      <c r="B35" s="6" t="n">
        <v>8728</v>
      </c>
      <c r="C35" s="4" t="inlineStr">
        <is>
          <t xml:space="preserve"> </t>
        </is>
      </c>
      <c r="D35" s="4" t="inlineStr">
        <is>
          <t xml:space="preserve"> </t>
        </is>
      </c>
    </row>
    <row r="36">
      <c r="A36" s="4" t="inlineStr">
        <is>
          <t>Net Change In Unrealized Gains (Losses) | CLO Notes Payable</t>
        </is>
      </c>
      <c r="B36" s="4" t="inlineStr">
        <is>
          <t xml:space="preserve"> </t>
        </is>
      </c>
      <c r="C36" s="4" t="inlineStr">
        <is>
          <t xml:space="preserve"> </t>
        </is>
      </c>
      <c r="D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row>
    <row r="38">
      <c r="A38" s="4" t="inlineStr">
        <is>
          <t>Realized and net change in unrealized gains (losses) on financial instruments</t>
        </is>
      </c>
      <c r="B38" s="6" t="n">
        <v>282</v>
      </c>
      <c r="C38" s="4" t="inlineStr">
        <is>
          <t xml:space="preserve"> </t>
        </is>
      </c>
      <c r="D38" s="4" t="inlineStr">
        <is>
          <t xml:space="preserve"> </t>
        </is>
      </c>
    </row>
    <row r="39">
      <c r="A39" s="4" t="inlineStr">
        <is>
          <t>Net Change In Unrealized Gains (Losses) | Corporate Treasury Commitments</t>
        </is>
      </c>
      <c r="B39" s="4" t="inlineStr">
        <is>
          <t xml:space="preserve"> </t>
        </is>
      </c>
      <c r="C39" s="4" t="inlineStr">
        <is>
          <t xml:space="preserve"> </t>
        </is>
      </c>
      <c r="D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row>
    <row r="41">
      <c r="A41" s="4" t="inlineStr">
        <is>
          <t>Realized and net change in unrealized gains (losses) on financial instruments</t>
        </is>
      </c>
      <c r="B41" s="7" t="n">
        <v>6880</v>
      </c>
      <c r="C41" s="7" t="n">
        <v>-7508</v>
      </c>
      <c r="D41" s="7" t="n">
        <v>-3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for Financial Instruments on Which Fair Value Option was Elected (Detail) - USD ($) $ in Thousand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Excess (Deficiency) of fair value over uncollected principal</t>
        </is>
      </c>
      <c r="B3" s="7" t="n">
        <v>-60653</v>
      </c>
      <c r="C3" s="7" t="n">
        <v>-51531</v>
      </c>
    </row>
    <row r="4">
      <c r="A4" s="4" t="inlineStr">
        <is>
          <t>Fair value of financial instruments more than one day past due</t>
        </is>
      </c>
      <c r="B4" s="6" t="n">
        <v>1345</v>
      </c>
      <c r="C4" s="4" t="inlineStr">
        <is>
          <t xml:space="preserve"> </t>
        </is>
      </c>
    </row>
    <row r="5">
      <c r="A5" s="4" t="inlineStr">
        <is>
          <t>Debt Securitie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Excess (Deficiency) of fair value over uncollected principal</t>
        </is>
      </c>
      <c r="B7" s="6" t="n">
        <v>-52577</v>
      </c>
      <c r="C7" s="6" t="n">
        <v>-48670</v>
      </c>
    </row>
    <row r="8">
      <c r="A8" s="4" t="inlineStr">
        <is>
          <t>Corporat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Excess (Deficiency) of fair value over uncollected principal</t>
        </is>
      </c>
      <c r="B10" s="6" t="n">
        <v>-8751</v>
      </c>
      <c r="C10" s="6" t="n">
        <v>0</v>
      </c>
    </row>
    <row r="11">
      <c r="A11" s="4" t="inlineStr">
        <is>
          <t>Fair value of financial instruments more than one day past due</t>
        </is>
      </c>
      <c r="B11" s="6" t="n">
        <v>1345</v>
      </c>
      <c r="C11" s="6" t="n">
        <v>0</v>
      </c>
    </row>
    <row r="12">
      <c r="A12" s="4" t="inlineStr">
        <is>
          <t>Loans and Receivable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Excess (Deficiency) of fair value over uncollected principal</t>
        </is>
      </c>
      <c r="B14" s="6" t="n">
        <v>675</v>
      </c>
      <c r="C14" s="6" t="n">
        <v>-2861</v>
      </c>
    </row>
    <row r="15">
      <c r="A15" s="4" t="inlineStr">
        <is>
          <t>Fair value of financial instruments more than one day past due</t>
        </is>
      </c>
      <c r="B15" s="7" t="n">
        <v>0</v>
      </c>
      <c r="C15"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8" customWidth="1" min="2" max="2"/>
    <col width="22" customWidth="1" min="3" max="3"/>
  </cols>
  <sheetData>
    <row r="1">
      <c r="A1" s="1" t="inlineStr">
        <is>
          <t>Fair Value Option - Additional Information (Detail) $ in Thousands</t>
        </is>
      </c>
      <c r="B1" s="2" t="inlineStr">
        <is>
          <t>Dec. 31, 2023 USD ($) Loans</t>
        </is>
      </c>
      <c r="C1" s="2" t="inlineStr">
        <is>
          <t>Dec. 31, 2022 USD ($)</t>
        </is>
      </c>
    </row>
    <row r="2">
      <c r="A2" s="3" t="inlineStr">
        <is>
          <t>Fair Value, Option, Quantitative Disclosures [Line Items]</t>
        </is>
      </c>
      <c r="B2" s="4" t="inlineStr">
        <is>
          <t xml:space="preserve"> </t>
        </is>
      </c>
      <c r="C2" s="4" t="inlineStr">
        <is>
          <t xml:space="preserve"> </t>
        </is>
      </c>
    </row>
    <row r="3">
      <c r="A3" s="4" t="inlineStr">
        <is>
          <t>Fair value of financial instruments more than one day past due</t>
        </is>
      </c>
      <c r="B3" s="7" t="n">
        <v>1345</v>
      </c>
      <c r="C3" s="4" t="inlineStr">
        <is>
          <t xml:space="preserve"> </t>
        </is>
      </c>
    </row>
    <row r="4">
      <c r="A4" s="4" t="inlineStr">
        <is>
          <t>Corporate Loan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Fair value of financial instruments more than one day past due</t>
        </is>
      </c>
      <c r="B6" s="7" t="n">
        <v>1345</v>
      </c>
      <c r="C6" s="7" t="n">
        <v>0</v>
      </c>
    </row>
    <row r="7">
      <c r="A7" s="4" t="inlineStr">
        <is>
          <t>Corporate Loans | Not In Non Accrual Status [Member]</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Number of loans for which fair value option was elected past due | Loans</t>
        </is>
      </c>
      <c r="B9" s="6" t="n">
        <v>2</v>
      </c>
      <c r="C9" s="4" t="inlineStr">
        <is>
          <t xml:space="preserve"> </t>
        </is>
      </c>
    </row>
    <row r="10">
      <c r="A10" s="4" t="inlineStr">
        <is>
          <t>Loans and Receivable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Fair value of financial instruments more than one day past due</t>
        </is>
      </c>
      <c r="B12" s="7" t="n">
        <v>0</v>
      </c>
      <c r="C12" s="6" t="n">
        <v>0</v>
      </c>
    </row>
    <row r="13">
      <c r="A13" s="4" t="inlineStr">
        <is>
          <t>Fair value of financial instruments with non-accrual status</t>
        </is>
      </c>
      <c r="B13" s="7" t="n">
        <v>0</v>
      </c>
      <c r="C1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Consolidated Statement of Changes in Equity (Parenthetical)</t>
        </is>
      </c>
      <c r="B1" s="2" t="inlineStr">
        <is>
          <t>12 Months Ended</t>
        </is>
      </c>
    </row>
    <row r="2">
      <c r="B2" s="2" t="inlineStr">
        <is>
          <t>Dec. 31, 2023</t>
        </is>
      </c>
      <c r="C2" s="2" t="inlineStr">
        <is>
          <t>Dec. 31, 2022</t>
        </is>
      </c>
      <c r="D2" s="2" t="inlineStr">
        <is>
          <t>Dec. 31, 2021</t>
        </is>
      </c>
    </row>
    <row r="3">
      <c r="A3" s="4" t="inlineStr">
        <is>
          <t>Series I Preferred Stock [Member]</t>
        </is>
      </c>
      <c r="B3" s="4" t="inlineStr">
        <is>
          <t xml:space="preserve"> </t>
        </is>
      </c>
      <c r="C3" s="4" t="inlineStr">
        <is>
          <t xml:space="preserve"> </t>
        </is>
      </c>
      <c r="D3" s="4" t="inlineStr">
        <is>
          <t xml:space="preserve"> </t>
        </is>
      </c>
    </row>
    <row r="4">
      <c r="A4" s="4" t="inlineStr">
        <is>
          <t>Conversion Of Stocks</t>
        </is>
      </c>
      <c r="B4" s="4" t="inlineStr">
        <is>
          <t>one share outstanding</t>
        </is>
      </c>
      <c r="C4" s="4" t="inlineStr">
        <is>
          <t>one share outstanding</t>
        </is>
      </c>
      <c r="D4" s="4" t="inlineStr">
        <is>
          <t>one share outstanding</t>
        </is>
      </c>
    </row>
    <row r="5">
      <c r="A5" s="4" t="inlineStr">
        <is>
          <t>Series II Preferred Stock [Member]</t>
        </is>
      </c>
      <c r="B5" s="4" t="inlineStr">
        <is>
          <t xml:space="preserve"> </t>
        </is>
      </c>
      <c r="C5" s="4" t="inlineStr">
        <is>
          <t xml:space="preserve"> </t>
        </is>
      </c>
      <c r="D5" s="4" t="inlineStr">
        <is>
          <t xml:space="preserve"> </t>
        </is>
      </c>
    </row>
    <row r="6">
      <c r="A6" s="4" t="inlineStr">
        <is>
          <t>Conversion Of Stocks</t>
        </is>
      </c>
      <c r="B6" s="4" t="inlineStr">
        <is>
          <t>one share outstanding</t>
        </is>
      </c>
      <c r="C6" s="4" t="inlineStr">
        <is>
          <t xml:space="preserve"> </t>
        </is>
      </c>
      <c r="D6" s="4" t="inlineStr">
        <is>
          <t>one share outstanding</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Liabilities at Fair Value (Detail)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ccounts Receivable — Loans and Receivables</t>
        </is>
      </c>
      <c r="C3" s="7" t="n">
        <v>60738</v>
      </c>
      <c r="D3" s="7" t="n">
        <v>315039</v>
      </c>
    </row>
    <row r="4">
      <c r="A4" s="4" t="inlineStr">
        <is>
          <t>Assets</t>
        </is>
      </c>
      <c r="C4" s="6" t="n">
        <v>3957327</v>
      </c>
      <c r="D4" s="6" t="n">
        <v>2208015</v>
      </c>
    </row>
    <row r="5">
      <c r="A5" s="4" t="inlineStr">
        <is>
          <t>Loans Payable — CLO Notes Payable</t>
        </is>
      </c>
      <c r="C5" s="6" t="n">
        <v>11304059</v>
      </c>
      <c r="D5" s="6" t="n">
        <v>12349584</v>
      </c>
    </row>
    <row r="6">
      <c r="A6" s="4" t="inlineStr">
        <is>
          <t>Corporate Treasury Commitments</t>
        </is>
      </c>
      <c r="C6" s="7" t="n">
        <v>688386</v>
      </c>
      <c r="D6" s="7" t="n">
        <v>8144</v>
      </c>
    </row>
    <row r="7">
      <c r="A7" s="4" t="inlineStr">
        <is>
          <t>Derivative Asset, Statement of Financial Position [Extensible Enumeration]</t>
        </is>
      </c>
      <c r="C7" s="4" t="inlineStr">
        <is>
          <t>Other Assets</t>
        </is>
      </c>
      <c r="D7" s="4" t="inlineStr">
        <is>
          <t>Other Assets</t>
        </is>
      </c>
    </row>
    <row r="8">
      <c r="A8" s="4" t="inlineStr">
        <is>
          <t>Freestanding Derivative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Derivatives assets</t>
        </is>
      </c>
      <c r="C10" s="7" t="n">
        <v>190079</v>
      </c>
      <c r="D10" s="7" t="n">
        <v>277603</v>
      </c>
    </row>
    <row r="11">
      <c r="A11" s="4" t="inlineStr">
        <is>
          <t>Derivatives liabilities</t>
        </is>
      </c>
      <c r="C11" s="6" t="n">
        <v>90635</v>
      </c>
      <c r="D11" s="6" t="n">
        <v>88182</v>
      </c>
    </row>
    <row r="12">
      <c r="A12" s="4" t="inlineStr">
        <is>
          <t>Level 3</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Assets</t>
        </is>
      </c>
      <c r="C14" s="6" t="n">
        <v>3277350</v>
      </c>
      <c r="D14" s="6" t="n">
        <v>4628104</v>
      </c>
    </row>
    <row r="15">
      <c r="A15" s="4" t="inlineStr">
        <is>
          <t>Liabilities</t>
        </is>
      </c>
      <c r="C15" s="6" t="n">
        <v>565637</v>
      </c>
      <c r="D15" s="6" t="n">
        <v>56725</v>
      </c>
    </row>
    <row r="16">
      <c r="A16" s="4" t="inlineStr">
        <is>
          <t>Fair Value, Measurements, Recurring</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Cash and Cash Equivalents</t>
        </is>
      </c>
      <c r="C18" s="6" t="n">
        <v>263574</v>
      </c>
      <c r="D18" s="6" t="n">
        <v>1134733</v>
      </c>
    </row>
    <row r="19">
      <c r="A19" s="4" t="inlineStr">
        <is>
          <t>Total Investments</t>
        </is>
      </c>
      <c r="C19" s="6" t="n">
        <v>9273604</v>
      </c>
      <c r="D19" s="6" t="n">
        <v>9318953</v>
      </c>
    </row>
    <row r="20">
      <c r="A20" s="4" t="inlineStr">
        <is>
          <t>Accounts Receivable — Loans and Receivables</t>
        </is>
      </c>
      <c r="C20" s="6" t="n">
        <v>60738</v>
      </c>
      <c r="D20" s="6" t="n">
        <v>315039</v>
      </c>
    </row>
    <row r="21">
      <c r="A21" s="4" t="inlineStr">
        <is>
          <t>Assets</t>
        </is>
      </c>
      <c r="C21" s="6" t="n">
        <v>9768806</v>
      </c>
      <c r="D21" s="6" t="n">
        <v>10971402</v>
      </c>
    </row>
    <row r="22">
      <c r="A22" s="4" t="inlineStr">
        <is>
          <t>Securities Sold, Not Yet Purchased</t>
        </is>
      </c>
      <c r="C22" s="6" t="n">
        <v>3886</v>
      </c>
      <c r="D22" s="6" t="n">
        <v>3825</v>
      </c>
    </row>
    <row r="23">
      <c r="A23" s="4" t="inlineStr">
        <is>
          <t>Contingent Consideration</t>
        </is>
      </c>
      <c r="C23" s="6" t="n">
        <v>387</v>
      </c>
      <c r="D23" s="4" t="inlineStr">
        <is>
          <t xml:space="preserve"> </t>
        </is>
      </c>
    </row>
    <row r="24">
      <c r="A24" s="4" t="inlineStr">
        <is>
          <t>Total Accounts Payable, Accrued Expenses and Other Liabilities</t>
        </is>
      </c>
      <c r="C24" s="6" t="n">
        <v>660158</v>
      </c>
      <c r="D24" s="6" t="n">
        <v>149016</v>
      </c>
    </row>
    <row r="25">
      <c r="A25" s="4" t="inlineStr">
        <is>
          <t>Liabilities</t>
        </is>
      </c>
      <c r="C25" s="6" t="n">
        <v>1347280</v>
      </c>
      <c r="D25" s="6" t="n">
        <v>149016</v>
      </c>
    </row>
    <row r="26">
      <c r="A26" s="4" t="inlineStr">
        <is>
          <t>Fair Value, Measurements, Recurring | Corporate Treasury Commitment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Corporate Treasury Commitments</t>
        </is>
      </c>
      <c r="C28" s="6" t="n">
        <v>1264</v>
      </c>
      <c r="D28" s="6" t="n">
        <v>8144</v>
      </c>
    </row>
    <row r="29">
      <c r="A29" s="4" t="inlineStr">
        <is>
          <t>Fair Value, Measurements, Recurring | CLO Notes Payable</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Loans Payable — CLO Notes Payable</t>
        </is>
      </c>
      <c r="C31" s="6" t="n">
        <v>687122</v>
      </c>
      <c r="D31" s="4" t="inlineStr">
        <is>
          <t xml:space="preserve"> </t>
        </is>
      </c>
    </row>
    <row r="32">
      <c r="A32" s="4" t="inlineStr">
        <is>
          <t>Fair Value, Measurements, Recurring | Freestanding Derivatives</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Derivatives liabilities</t>
        </is>
      </c>
      <c r="C34" s="6" t="n">
        <v>654621</v>
      </c>
      <c r="D34" s="6" t="n">
        <v>136763</v>
      </c>
    </row>
    <row r="35">
      <c r="A35" s="4" t="inlineStr">
        <is>
          <t>Total Accounts Payable, Accrued Expenses and Other Liabilities</t>
        </is>
      </c>
      <c r="C35" s="4" t="inlineStr">
        <is>
          <t xml:space="preserve"> </t>
        </is>
      </c>
      <c r="D35" s="6" t="n">
        <v>284</v>
      </c>
    </row>
    <row r="36">
      <c r="A36" s="4" t="inlineStr">
        <is>
          <t>Fair Value, Measurements, Recurring | Other Investments</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Total Investments</t>
        </is>
      </c>
      <c r="C38" s="6" t="n">
        <v>4150251</v>
      </c>
      <c r="D38" s="6" t="n">
        <v>3128447</v>
      </c>
    </row>
    <row r="39">
      <c r="A39" s="4" t="inlineStr">
        <is>
          <t>Fair Value, Measurements, Recurring | Net Asset Value</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Total Investments</t>
        </is>
      </c>
      <c r="C41" s="6" t="n">
        <v>565534</v>
      </c>
      <c r="D41" s="6" t="n">
        <v>602693</v>
      </c>
    </row>
    <row r="42">
      <c r="A42" s="4" t="inlineStr">
        <is>
          <t>Assets</t>
        </is>
      </c>
      <c r="C42" s="6" t="n">
        <v>565534</v>
      </c>
      <c r="D42" s="6" t="n">
        <v>602693</v>
      </c>
    </row>
    <row r="43">
      <c r="A43" s="4" t="inlineStr">
        <is>
          <t>Fair Value, Measurements, Recurring | Net Asset Value | Other Investments</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Total Investments</t>
        </is>
      </c>
      <c r="C45" s="6" t="n">
        <v>7275</v>
      </c>
      <c r="D45" s="6" t="n">
        <v>5985</v>
      </c>
    </row>
    <row r="46">
      <c r="A46" s="4" t="inlineStr">
        <is>
          <t>Fair Value, Measurements, Recurring | Consolidated Blackstone Funds</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Total Investments</t>
        </is>
      </c>
      <c r="C48" s="6" t="n">
        <v>4319483</v>
      </c>
      <c r="D48" s="6" t="n">
        <v>5136966</v>
      </c>
    </row>
    <row r="49">
      <c r="A49" s="4" t="inlineStr">
        <is>
          <t>Derivatives assets</t>
        </is>
      </c>
      <c r="C49" s="6" t="n">
        <v>170890</v>
      </c>
      <c r="D49" s="6" t="n">
        <v>202677</v>
      </c>
    </row>
    <row r="50">
      <c r="A50" s="4" t="inlineStr">
        <is>
          <t>Fair Value, Measurements, Recurring | Consolidated Blackstone Funds | Freestanding Derivatives</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Total Investments</t>
        </is>
      </c>
      <c r="C52" s="6" t="n">
        <v>19189</v>
      </c>
      <c r="D52" s="6" t="n">
        <v>74926</v>
      </c>
    </row>
    <row r="53">
      <c r="A53" s="4" t="inlineStr">
        <is>
          <t>Fair Value, Measurements, Recurring | Consolidated Blackstone Funds | Equity Securities, Partnerships and LLC Interests</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Total Investments</t>
        </is>
      </c>
      <c r="B55" s="4" t="inlineStr">
        <is>
          <t>[1]</t>
        </is>
      </c>
      <c r="C55" s="6" t="n">
        <v>3345645</v>
      </c>
      <c r="D55" s="6" t="n">
        <v>4954280</v>
      </c>
    </row>
    <row r="56">
      <c r="A56" s="4" t="inlineStr">
        <is>
          <t>Fair Value, Measurements, Recurring | Consolidated Blackstone Funds | Debt Instruments</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Total Investments</t>
        </is>
      </c>
      <c r="C58" s="6" t="n">
        <v>954649</v>
      </c>
      <c r="D58" s="6" t="n">
        <v>107760</v>
      </c>
    </row>
    <row r="59">
      <c r="A59" s="4" t="inlineStr">
        <is>
          <t>Fair Value, Measurements, Recurring | Consolidated Blackstone Funds | Net Asset Value</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Total Investments</t>
        </is>
      </c>
      <c r="C61" s="6" t="n">
        <v>558259</v>
      </c>
      <c r="D61" s="6" t="n">
        <v>596708</v>
      </c>
    </row>
    <row r="62">
      <c r="A62" s="4" t="inlineStr">
        <is>
          <t>Fair Value, Measurements, Recurring | Consolidated Blackstone Funds | Net Asset Value | Equity Securities, Partnerships and LLC Interests</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Total Investments</t>
        </is>
      </c>
      <c r="B64" s="4" t="inlineStr">
        <is>
          <t>[1]</t>
        </is>
      </c>
      <c r="C64" s="6" t="n">
        <v>558259</v>
      </c>
      <c r="D64" s="6" t="n">
        <v>596708</v>
      </c>
    </row>
    <row r="65">
      <c r="A65" s="4" t="inlineStr">
        <is>
          <t>Fair Value, Measurements, Recurring | Corporate Treasury Investments</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Total Investments</t>
        </is>
      </c>
      <c r="C67" s="6" t="n">
        <v>803870</v>
      </c>
      <c r="D67" s="6" t="n">
        <v>1053540</v>
      </c>
    </row>
    <row r="68">
      <c r="A68" s="4" t="inlineStr">
        <is>
          <t>Fair Value, Measurements, Recurring | Level 1</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Cash and Cash Equivalents</t>
        </is>
      </c>
      <c r="C70" s="6" t="n">
        <v>263574</v>
      </c>
      <c r="D70" s="6" t="n">
        <v>1134733</v>
      </c>
    </row>
    <row r="71">
      <c r="A71" s="4" t="inlineStr">
        <is>
          <t>Total Investments</t>
        </is>
      </c>
      <c r="C71" s="6" t="n">
        <v>1647301</v>
      </c>
      <c r="D71" s="6" t="n">
        <v>1601901</v>
      </c>
    </row>
    <row r="72">
      <c r="A72" s="4" t="inlineStr">
        <is>
          <t>Assets</t>
        </is>
      </c>
      <c r="C72" s="6" t="n">
        <v>1910965</v>
      </c>
      <c r="D72" s="6" t="n">
        <v>2736913</v>
      </c>
    </row>
    <row r="73">
      <c r="A73" s="4" t="inlineStr">
        <is>
          <t>Securities Sold, Not Yet Purchased</t>
        </is>
      </c>
      <c r="C73" s="6" t="n">
        <v>3886</v>
      </c>
      <c r="D73" s="6" t="n">
        <v>3825</v>
      </c>
    </row>
    <row r="74">
      <c r="A74" s="4" t="inlineStr">
        <is>
          <t>Total Accounts Payable, Accrued Expenses and Other Liabilities</t>
        </is>
      </c>
      <c r="C74" s="6" t="n">
        <v>4322</v>
      </c>
      <c r="D74" s="6" t="n">
        <v>3846</v>
      </c>
    </row>
    <row r="75">
      <c r="A75" s="4" t="inlineStr">
        <is>
          <t>Liabilities</t>
        </is>
      </c>
      <c r="C75" s="6" t="n">
        <v>4322</v>
      </c>
      <c r="D75" s="6" t="n">
        <v>3846</v>
      </c>
    </row>
    <row r="76">
      <c r="A76" s="4" t="inlineStr">
        <is>
          <t>Fair Value, Measurements, Recurring | Level 1 | Freestanding Derivatives</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Derivatives liabilities</t>
        </is>
      </c>
      <c r="C78" s="6" t="n">
        <v>436</v>
      </c>
      <c r="D78" s="6" t="n">
        <v>21</v>
      </c>
    </row>
    <row r="79">
      <c r="A79" s="4" t="inlineStr">
        <is>
          <t>Fair Value, Measurements, Recurring | Level 1 | Other Investmen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Total Investments</t>
        </is>
      </c>
      <c r="C81" s="6" t="n">
        <v>1564112</v>
      </c>
      <c r="D81" s="6" t="n">
        <v>1473611</v>
      </c>
    </row>
    <row r="82">
      <c r="A82" s="4" t="inlineStr">
        <is>
          <t>Fair Value, Measurements, Recurring | Level 1 | Consolidated Blackstone Funds</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Total Investments</t>
        </is>
      </c>
      <c r="C84" s="6" t="n">
        <v>11118</v>
      </c>
      <c r="D84" s="6" t="n">
        <v>12024</v>
      </c>
    </row>
    <row r="85">
      <c r="A85" s="4" t="inlineStr">
        <is>
          <t>Derivatives assets</t>
        </is>
      </c>
      <c r="C85" s="6" t="n">
        <v>90</v>
      </c>
      <c r="D85" s="6" t="n">
        <v>279</v>
      </c>
    </row>
    <row r="86">
      <c r="A86" s="4" t="inlineStr">
        <is>
          <t>Fair Value, Measurements, Recurring | Level 1 | Consolidated Blackstone Funds | Equity Securities, Partnerships and LLC Interests</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Total Investments</t>
        </is>
      </c>
      <c r="B88" s="4" t="inlineStr">
        <is>
          <t>[1]</t>
        </is>
      </c>
      <c r="C88" s="6" t="n">
        <v>11118</v>
      </c>
      <c r="D88" s="6" t="n">
        <v>12024</v>
      </c>
    </row>
    <row r="89">
      <c r="A89" s="4" t="inlineStr">
        <is>
          <t>Fair Value, Measurements, Recurring | Level 1 | Corporate Treasury Investments</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Total Investments</t>
        </is>
      </c>
      <c r="C91" s="6" t="n">
        <v>72071</v>
      </c>
      <c r="D91" s="6" t="n">
        <v>116266</v>
      </c>
    </row>
    <row r="92">
      <c r="A92" s="4" t="inlineStr">
        <is>
          <t>Fair Value, Measurements, Recurring | Level 2</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Total Investments</t>
        </is>
      </c>
      <c r="C94" s="6" t="n">
        <v>3857328</v>
      </c>
      <c r="D94" s="6" t="n">
        <v>2807504</v>
      </c>
    </row>
    <row r="95">
      <c r="A95" s="4" t="inlineStr">
        <is>
          <t>Assets</t>
        </is>
      </c>
      <c r="C95" s="6" t="n">
        <v>4014957</v>
      </c>
      <c r="D95" s="6" t="n">
        <v>3003692</v>
      </c>
    </row>
    <row r="96">
      <c r="A96" s="4" t="inlineStr">
        <is>
          <t>Total Accounts Payable, Accrued Expenses and Other Liabilities</t>
        </is>
      </c>
      <c r="C96" s="6" t="n">
        <v>90199</v>
      </c>
      <c r="D96" s="6" t="n">
        <v>88445</v>
      </c>
    </row>
    <row r="97">
      <c r="A97" s="4" t="inlineStr">
        <is>
          <t>Liabilities</t>
        </is>
      </c>
      <c r="C97" s="6" t="n">
        <v>777321</v>
      </c>
      <c r="D97" s="6" t="n">
        <v>88445</v>
      </c>
    </row>
    <row r="98">
      <c r="A98" s="4" t="inlineStr">
        <is>
          <t>Fair Value, Measurements, Recurring | Level 2 | CLO Notes Payable</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Loans Payable — CLO Notes Payable</t>
        </is>
      </c>
      <c r="C100" s="6" t="n">
        <v>687122</v>
      </c>
      <c r="D100" s="4" t="inlineStr">
        <is>
          <t xml:space="preserve"> </t>
        </is>
      </c>
    </row>
    <row r="101">
      <c r="A101" s="4" t="inlineStr">
        <is>
          <t>Fair Value, Measurements, Recurring | Level 2 | Freestanding Derivatives</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Derivatives liabilities</t>
        </is>
      </c>
      <c r="C103" s="6" t="n">
        <v>90199</v>
      </c>
      <c r="D103" s="6" t="n">
        <v>88161</v>
      </c>
    </row>
    <row r="104">
      <c r="A104" s="4" t="inlineStr">
        <is>
          <t>Total Accounts Payable, Accrued Expenses and Other Liabilities</t>
        </is>
      </c>
      <c r="C104" s="4" t="inlineStr">
        <is>
          <t xml:space="preserve"> </t>
        </is>
      </c>
      <c r="D104" s="6" t="n">
        <v>284</v>
      </c>
    </row>
    <row r="105">
      <c r="A105" s="4" t="inlineStr">
        <is>
          <t>Fair Value, Measurements, Recurring | Level 2 | Other Investments</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Total Investments</t>
        </is>
      </c>
      <c r="C107" s="6" t="n">
        <v>2355423</v>
      </c>
      <c r="D107" s="6" t="n">
        <v>1597696</v>
      </c>
    </row>
    <row r="108">
      <c r="A108" s="4" t="inlineStr">
        <is>
          <t>Fair Value, Measurements, Recurring | Level 2 | Consolidated Blackstone Funds</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Total Investments</t>
        </is>
      </c>
      <c r="C110" s="6" t="n">
        <v>1066475</v>
      </c>
      <c r="D110" s="6" t="n">
        <v>278402</v>
      </c>
    </row>
    <row r="111">
      <c r="A111" s="4" t="inlineStr">
        <is>
          <t>Derivatives assets</t>
        </is>
      </c>
      <c r="C111" s="6" t="n">
        <v>157629</v>
      </c>
      <c r="D111" s="6" t="n">
        <v>196188</v>
      </c>
    </row>
    <row r="112">
      <c r="A112" s="4" t="inlineStr">
        <is>
          <t>Fair Value, Measurements, Recurring | Level 2 | Consolidated Blackstone Funds | Freestanding Derivatives</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Total Investments</t>
        </is>
      </c>
      <c r="C114" s="6" t="n">
        <v>19189</v>
      </c>
      <c r="D114" s="6" t="n">
        <v>74926</v>
      </c>
    </row>
    <row r="115">
      <c r="A115" s="4" t="inlineStr">
        <is>
          <t>Fair Value, Measurements, Recurring | Level 2 | Consolidated Blackstone Funds | Equity Securities, Partnerships and LLC Interests</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Total Investments</t>
        </is>
      </c>
      <c r="B117" s="4" t="inlineStr">
        <is>
          <t>[1]</t>
        </is>
      </c>
      <c r="C117" s="6" t="n">
        <v>123022</v>
      </c>
      <c r="D117" s="6" t="n">
        <v>149689</v>
      </c>
    </row>
    <row r="118">
      <c r="A118" s="4" t="inlineStr">
        <is>
          <t>Fair Value, Measurements, Recurring | Level 2 | Consolidated Blackstone Funds | Debt Instruments</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Total Investments</t>
        </is>
      </c>
      <c r="C120" s="6" t="n">
        <v>924264</v>
      </c>
      <c r="D120" s="6" t="n">
        <v>53787</v>
      </c>
    </row>
    <row r="121">
      <c r="A121" s="4" t="inlineStr">
        <is>
          <t>Fair Value, Measurements, Recurring | Level 2 | Corporate Treasury Investments</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Total Investments</t>
        </is>
      </c>
      <c r="C123" s="6" t="n">
        <v>435430</v>
      </c>
      <c r="D123" s="6" t="n">
        <v>931406</v>
      </c>
    </row>
    <row r="124">
      <c r="A124" s="4" t="inlineStr">
        <is>
          <t>Fair Value, Measurements, Recurring | Level 3</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Total Investments</t>
        </is>
      </c>
      <c r="C126" s="6" t="n">
        <v>3203441</v>
      </c>
      <c r="D126" s="6" t="n">
        <v>4306855</v>
      </c>
    </row>
    <row r="127">
      <c r="A127" s="4" t="inlineStr">
        <is>
          <t>Accounts Receivable — Loans and Receivables</t>
        </is>
      </c>
      <c r="C127" s="6" t="n">
        <v>60738</v>
      </c>
      <c r="D127" s="6" t="n">
        <v>315039</v>
      </c>
    </row>
    <row r="128">
      <c r="A128" s="4" t="inlineStr">
        <is>
          <t>Assets</t>
        </is>
      </c>
      <c r="C128" s="6" t="n">
        <v>3277350</v>
      </c>
      <c r="D128" s="6" t="n">
        <v>4628104</v>
      </c>
    </row>
    <row r="129">
      <c r="A129" s="4" t="inlineStr">
        <is>
          <t>Contingent Consideration</t>
        </is>
      </c>
      <c r="C129" s="6" t="n">
        <v>387</v>
      </c>
      <c r="D129" s="4" t="inlineStr">
        <is>
          <t xml:space="preserve"> </t>
        </is>
      </c>
    </row>
    <row r="130">
      <c r="A130" s="4" t="inlineStr">
        <is>
          <t>Total Accounts Payable, Accrued Expenses and Other Liabilities</t>
        </is>
      </c>
      <c r="C130" s="6" t="n">
        <v>565637</v>
      </c>
      <c r="D130" s="6" t="n">
        <v>56725</v>
      </c>
    </row>
    <row r="131">
      <c r="A131" s="4" t="inlineStr">
        <is>
          <t>Liabilities</t>
        </is>
      </c>
      <c r="C131" s="6" t="n">
        <v>565637</v>
      </c>
      <c r="D131" s="6" t="n">
        <v>56725</v>
      </c>
    </row>
    <row r="132">
      <c r="A132" s="4" t="inlineStr">
        <is>
          <t>Fair Value, Measurements, Recurring | Level 3 | Corporate Treasury Commitments</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Corporate Treasury Commitments</t>
        </is>
      </c>
      <c r="C134" s="6" t="n">
        <v>1264</v>
      </c>
      <c r="D134" s="6" t="n">
        <v>8144</v>
      </c>
    </row>
    <row r="135">
      <c r="A135" s="4" t="inlineStr">
        <is>
          <t>Fair Value, Measurements, Recurring | Level 3 | Freestanding Derivatives</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Derivatives liabilities</t>
        </is>
      </c>
      <c r="C137" s="6" t="n">
        <v>563986</v>
      </c>
      <c r="D137" s="6" t="n">
        <v>48581</v>
      </c>
    </row>
    <row r="138">
      <c r="A138" s="4" t="inlineStr">
        <is>
          <t>Fair Value, Measurements, Recurring | Level 3 | Other Investments</t>
        </is>
      </c>
      <c r="C138" s="4" t="inlineStr">
        <is>
          <t xml:space="preserve"> </t>
        </is>
      </c>
      <c r="D138" s="4" t="inlineStr">
        <is>
          <t xml:space="preserve"> </t>
        </is>
      </c>
    </row>
    <row r="139">
      <c r="A139" s="3" t="inlineStr">
        <is>
          <t>Fair Value, Assets and Liabilities Measured on Recurring and Nonrecurring Basis [Line Items]</t>
        </is>
      </c>
      <c r="C139" s="4" t="inlineStr">
        <is>
          <t xml:space="preserve"> </t>
        </is>
      </c>
      <c r="D139" s="4" t="inlineStr">
        <is>
          <t xml:space="preserve"> </t>
        </is>
      </c>
    </row>
    <row r="140">
      <c r="A140" s="4" t="inlineStr">
        <is>
          <t>Total Investments</t>
        </is>
      </c>
      <c r="C140" s="6" t="n">
        <v>223441</v>
      </c>
      <c r="D140" s="6" t="n">
        <v>51155</v>
      </c>
    </row>
    <row r="141">
      <c r="A141" s="4" t="inlineStr">
        <is>
          <t>Fair Value, Measurements, Recurring | Level 3 | Consolidated Blackstone Funds</t>
        </is>
      </c>
      <c r="C141" s="4" t="inlineStr">
        <is>
          <t xml:space="preserve"> </t>
        </is>
      </c>
      <c r="D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row>
    <row r="143">
      <c r="A143" s="4" t="inlineStr">
        <is>
          <t>Total Investments</t>
        </is>
      </c>
      <c r="C143" s="6" t="n">
        <v>2683631</v>
      </c>
      <c r="D143" s="6" t="n">
        <v>4249832</v>
      </c>
    </row>
    <row r="144">
      <c r="A144" s="4" t="inlineStr">
        <is>
          <t>Derivatives assets</t>
        </is>
      </c>
      <c r="C144" s="6" t="n">
        <v>13171</v>
      </c>
      <c r="D144" s="6" t="n">
        <v>6210</v>
      </c>
    </row>
    <row r="145">
      <c r="A145" s="4" t="inlineStr">
        <is>
          <t>Assets</t>
        </is>
      </c>
      <c r="C145" s="6" t="n">
        <v>2683631</v>
      </c>
      <c r="D145" s="6" t="n">
        <v>4249832</v>
      </c>
    </row>
    <row r="146">
      <c r="A146" s="4" t="inlineStr">
        <is>
          <t>Fair Value, Measurements, Recurring | Level 3 | Consolidated Blackstone Funds | Equity Securities, Partnerships and LLC Interests</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Total Investments</t>
        </is>
      </c>
      <c r="B148" s="4" t="inlineStr">
        <is>
          <t>[1]</t>
        </is>
      </c>
      <c r="C148" s="6" t="n">
        <v>2653246</v>
      </c>
      <c r="D148" s="6" t="n">
        <v>4195859</v>
      </c>
    </row>
    <row r="149">
      <c r="A149" s="4" t="inlineStr">
        <is>
          <t>Fair Value, Measurements, Recurring | Level 3 | Consolidated Blackstone Funds | Debt Instruments</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Total Investments</t>
        </is>
      </c>
      <c r="C151" s="6" t="n">
        <v>30385</v>
      </c>
      <c r="D151" s="6" t="n">
        <v>53973</v>
      </c>
    </row>
    <row r="152">
      <c r="A152" s="4" t="inlineStr">
        <is>
          <t>Fair Value, Measurements, Recurring | Level 3 | Corporate Treasury Investments</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Total Investments</t>
        </is>
      </c>
      <c r="C154" s="7" t="n">
        <v>296369</v>
      </c>
      <c r="D154" s="7" t="n">
        <v>5868</v>
      </c>
    </row>
    <row r="155"/>
    <row r="156">
      <c r="A156" s="4" t="inlineStr">
        <is>
          <t>[1]Equity Securities, Partnership and LLC Interest includes investments in investment funds</t>
        </is>
      </c>
    </row>
  </sheetData>
  <mergeCells count="3">
    <mergeCell ref="A1:B1"/>
    <mergeCell ref="A155:C155"/>
    <mergeCell ref="A156:C15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ummary of Quantitative Inputs and Assumptions for Items Categorized in Level III of Fair Value Hierarchy (Detail) $ in Thousands</t>
        </is>
      </c>
      <c r="C1" s="2" t="inlineStr">
        <is>
          <t>12 Months Ended</t>
        </is>
      </c>
    </row>
    <row r="2">
      <c r="C2" s="2" t="inlineStr">
        <is>
          <t>Dec. 31, 2023 USD ($)</t>
        </is>
      </c>
      <c r="D2" s="2" t="inlineStr">
        <is>
          <t>Dec. 31, 2022 USD ($)</t>
        </is>
      </c>
    </row>
    <row r="3">
      <c r="A3" s="3" t="inlineStr">
        <is>
          <t>Fair Value, Option, Quantitative Disclosures [Line Items]</t>
        </is>
      </c>
      <c r="C3" s="4" t="inlineStr">
        <is>
          <t xml:space="preserve"> </t>
        </is>
      </c>
      <c r="D3" s="4" t="inlineStr">
        <is>
          <t xml:space="preserve"> </t>
        </is>
      </c>
    </row>
    <row r="4">
      <c r="A4" s="4" t="inlineStr">
        <is>
          <t>Fair value assets</t>
        </is>
      </c>
      <c r="C4" s="7" t="n">
        <v>3957327</v>
      </c>
      <c r="D4" s="7" t="n">
        <v>2208015</v>
      </c>
    </row>
    <row r="5">
      <c r="A5" s="4" t="inlineStr">
        <is>
          <t>Level 3</t>
        </is>
      </c>
      <c r="C5" s="4" t="inlineStr">
        <is>
          <t xml:space="preserve"> </t>
        </is>
      </c>
      <c r="D5" s="4" t="inlineStr">
        <is>
          <t xml:space="preserve"> </t>
        </is>
      </c>
    </row>
    <row r="6">
      <c r="A6" s="3" t="inlineStr">
        <is>
          <t>Fair Value, Option, Quantitative Disclosures [Line Items]</t>
        </is>
      </c>
      <c r="C6" s="4" t="inlineStr">
        <is>
          <t xml:space="preserve"> </t>
        </is>
      </c>
      <c r="D6" s="4" t="inlineStr">
        <is>
          <t xml:space="preserve"> </t>
        </is>
      </c>
    </row>
    <row r="7">
      <c r="A7" s="4" t="inlineStr">
        <is>
          <t>Fair value assets</t>
        </is>
      </c>
      <c r="C7" s="6" t="n">
        <v>3277350</v>
      </c>
      <c r="D7" s="6" t="n">
        <v>4628104</v>
      </c>
    </row>
    <row r="8">
      <c r="A8" s="4" t="inlineStr">
        <is>
          <t>Fair value liabilities</t>
        </is>
      </c>
      <c r="C8" s="6" t="n">
        <v>565637</v>
      </c>
      <c r="D8" s="6" t="n">
        <v>56725</v>
      </c>
    </row>
    <row r="9">
      <c r="A9" s="4" t="inlineStr">
        <is>
          <t>Fair Value, Measurements, Recurring</t>
        </is>
      </c>
      <c r="C9" s="4" t="inlineStr">
        <is>
          <t xml:space="preserve"> </t>
        </is>
      </c>
      <c r="D9" s="4" t="inlineStr">
        <is>
          <t xml:space="preserve"> </t>
        </is>
      </c>
    </row>
    <row r="10">
      <c r="A10" s="3" t="inlineStr">
        <is>
          <t>Fair Value, Option, Quantitative Disclosures [Line Items]</t>
        </is>
      </c>
      <c r="C10" s="4" t="inlineStr">
        <is>
          <t xml:space="preserve"> </t>
        </is>
      </c>
      <c r="D10" s="4" t="inlineStr">
        <is>
          <t xml:space="preserve"> </t>
        </is>
      </c>
    </row>
    <row r="11">
      <c r="A11" s="4" t="inlineStr">
        <is>
          <t>Fair value assets</t>
        </is>
      </c>
      <c r="C11" s="6" t="n">
        <v>9768806</v>
      </c>
      <c r="D11" s="6" t="n">
        <v>10971402</v>
      </c>
    </row>
    <row r="12">
      <c r="A12" s="4" t="inlineStr">
        <is>
          <t>Fair value liabilities</t>
        </is>
      </c>
      <c r="C12" s="6" t="n">
        <v>1347280</v>
      </c>
      <c r="D12" s="6" t="n">
        <v>149016</v>
      </c>
    </row>
    <row r="13">
      <c r="A13" s="4" t="inlineStr">
        <is>
          <t>Fair Value, Measurements, Recurring | Level 3</t>
        </is>
      </c>
      <c r="C13" s="4" t="inlineStr">
        <is>
          <t xml:space="preserve"> </t>
        </is>
      </c>
      <c r="D13" s="4" t="inlineStr">
        <is>
          <t xml:space="preserve"> </t>
        </is>
      </c>
    </row>
    <row r="14">
      <c r="A14" s="3" t="inlineStr">
        <is>
          <t>Fair Value, Option, Quantitative Disclosures [Line Items]</t>
        </is>
      </c>
      <c r="C14" s="4" t="inlineStr">
        <is>
          <t xml:space="preserve"> </t>
        </is>
      </c>
      <c r="D14" s="4" t="inlineStr">
        <is>
          <t xml:space="preserve"> </t>
        </is>
      </c>
    </row>
    <row r="15">
      <c r="A15" s="4" t="inlineStr">
        <is>
          <t>Fair value assets</t>
        </is>
      </c>
      <c r="C15" s="6" t="n">
        <v>3277350</v>
      </c>
      <c r="D15" s="6" t="n">
        <v>4628104</v>
      </c>
    </row>
    <row r="16">
      <c r="A16" s="4" t="inlineStr">
        <is>
          <t>Fair value liabilities</t>
        </is>
      </c>
      <c r="C16" s="6" t="n">
        <v>565637</v>
      </c>
      <c r="D16" s="6" t="n">
        <v>56725</v>
      </c>
    </row>
    <row r="17">
      <c r="A17" s="4" t="inlineStr">
        <is>
          <t>Fair Value, Measurements, Recurring | Level 3 | Loans and Receivables | Discounted Cash Flows</t>
        </is>
      </c>
      <c r="C17" s="4" t="inlineStr">
        <is>
          <t xml:space="preserve"> </t>
        </is>
      </c>
      <c r="D17" s="4" t="inlineStr">
        <is>
          <t xml:space="preserve"> </t>
        </is>
      </c>
    </row>
    <row r="18">
      <c r="A18" s="3" t="inlineStr">
        <is>
          <t>Fair Value, Option, Quantitative Disclosures [Line Items]</t>
        </is>
      </c>
      <c r="C18" s="4" t="inlineStr">
        <is>
          <t xml:space="preserve"> </t>
        </is>
      </c>
      <c r="D18" s="4" t="inlineStr">
        <is>
          <t xml:space="preserve"> </t>
        </is>
      </c>
    </row>
    <row r="19">
      <c r="A19" s="4" t="inlineStr">
        <is>
          <t>Fair value assets</t>
        </is>
      </c>
      <c r="C19" s="7" t="n">
        <v>60738</v>
      </c>
      <c r="D19" s="7" t="n">
        <v>315039</v>
      </c>
    </row>
    <row r="20">
      <c r="A20" s="4" t="inlineStr">
        <is>
          <t>Fair Value, Measurements, Recurring | Level 3 | Minimum | Loans and Receivables | Discounted Cash Flows | Measurement Input, Discount Rate</t>
        </is>
      </c>
      <c r="C20" s="4" t="inlineStr">
        <is>
          <t xml:space="preserve"> </t>
        </is>
      </c>
      <c r="D20" s="4" t="inlineStr">
        <is>
          <t xml:space="preserve"> </t>
        </is>
      </c>
    </row>
    <row r="21">
      <c r="A21" s="3" t="inlineStr">
        <is>
          <t>Fair Value, Option, Quantitative Disclosures [Line Items]</t>
        </is>
      </c>
      <c r="C21" s="4" t="inlineStr">
        <is>
          <t xml:space="preserve"> </t>
        </is>
      </c>
      <c r="D21" s="4" t="inlineStr">
        <is>
          <t xml:space="preserve"> </t>
        </is>
      </c>
    </row>
    <row r="22">
      <c r="A22" s="4" t="inlineStr">
        <is>
          <t>Unobservable inputs, rate</t>
        </is>
      </c>
      <c r="C22" s="11" t="n">
        <v>0.08799999999999999</v>
      </c>
      <c r="D22" s="11" t="n">
        <v>0.076</v>
      </c>
    </row>
    <row r="23">
      <c r="A23" s="4" t="inlineStr">
        <is>
          <t>Fair Value, Measurements, Recurring | Level 3 | Maximum | Loans and Receivables | Discounted Cash Flows | Measurement Input, Discount Rate</t>
        </is>
      </c>
      <c r="C23" s="4" t="inlineStr">
        <is>
          <t xml:space="preserve"> </t>
        </is>
      </c>
      <c r="D23" s="4" t="inlineStr">
        <is>
          <t xml:space="preserve"> </t>
        </is>
      </c>
    </row>
    <row r="24">
      <c r="A24" s="3" t="inlineStr">
        <is>
          <t>Fair Value, Option, Quantitative Disclosures [Line Items]</t>
        </is>
      </c>
      <c r="C24" s="4" t="inlineStr">
        <is>
          <t xml:space="preserve"> </t>
        </is>
      </c>
      <c r="D24" s="4" t="inlineStr">
        <is>
          <t xml:space="preserve"> </t>
        </is>
      </c>
    </row>
    <row r="25">
      <c r="A25" s="4" t="inlineStr">
        <is>
          <t>Unobservable inputs, rate</t>
        </is>
      </c>
      <c r="C25" s="11" t="n">
        <v>0.149</v>
      </c>
      <c r="D25" s="11" t="n">
        <v>0.115</v>
      </c>
    </row>
    <row r="26">
      <c r="A26" s="4" t="inlineStr">
        <is>
          <t>Fair Value, Measurements, Recurring | Level 3 | Weighted Average | Loans and Receivables | Discounted Cash Flows | Measurement Input, Discount Rate</t>
        </is>
      </c>
      <c r="C26" s="4" t="inlineStr">
        <is>
          <t xml:space="preserve"> </t>
        </is>
      </c>
      <c r="D26" s="4" t="inlineStr">
        <is>
          <t xml:space="preserve"> </t>
        </is>
      </c>
    </row>
    <row r="27">
      <c r="A27" s="3" t="inlineStr">
        <is>
          <t>Fair Value, Option, Quantitative Disclosures [Line Items]</t>
        </is>
      </c>
      <c r="C27" s="4" t="inlineStr">
        <is>
          <t xml:space="preserve"> </t>
        </is>
      </c>
      <c r="D27" s="4" t="inlineStr">
        <is>
          <t xml:space="preserve"> </t>
        </is>
      </c>
    </row>
    <row r="28">
      <c r="A28" s="4" t="inlineStr">
        <is>
          <t>Unobservable inputs, rate</t>
        </is>
      </c>
      <c r="B28" s="4" t="inlineStr">
        <is>
          <t>[1]</t>
        </is>
      </c>
      <c r="C28" s="11" t="n">
        <v>0.103</v>
      </c>
      <c r="D28" s="11" t="n">
        <v>0.098</v>
      </c>
    </row>
    <row r="29">
      <c r="A29" s="4" t="inlineStr">
        <is>
          <t>Fair Value, Measurements, Recurring | Level 3 | Other Investments | Transaction Price Valuation Technique</t>
        </is>
      </c>
      <c r="C29" s="4" t="inlineStr">
        <is>
          <t xml:space="preserve"> </t>
        </is>
      </c>
      <c r="D29" s="4" t="inlineStr">
        <is>
          <t xml:space="preserve"> </t>
        </is>
      </c>
    </row>
    <row r="30">
      <c r="A30" s="3" t="inlineStr">
        <is>
          <t>Fair Value, Option, Quantitative Disclosures [Line Items]</t>
        </is>
      </c>
      <c r="C30" s="4" t="inlineStr">
        <is>
          <t xml:space="preserve"> </t>
        </is>
      </c>
      <c r="D30" s="4" t="inlineStr">
        <is>
          <t xml:space="preserve"> </t>
        </is>
      </c>
    </row>
    <row r="31">
      <c r="A31" s="4" t="inlineStr">
        <is>
          <t>Fair value assets</t>
        </is>
      </c>
      <c r="B31" s="4" t="inlineStr">
        <is>
          <t>[2]</t>
        </is>
      </c>
      <c r="C31" s="4" t="inlineStr">
        <is>
          <t xml:space="preserve"> </t>
        </is>
      </c>
      <c r="D31" s="7" t="n">
        <v>57365</v>
      </c>
    </row>
    <row r="32">
      <c r="A32" s="4" t="inlineStr">
        <is>
          <t>Fair Value, Measurements, Recurring | Level 3 | Other Investments | Third Party Pricing Valuation Technique</t>
        </is>
      </c>
      <c r="C32" s="4" t="inlineStr">
        <is>
          <t xml:space="preserve"> </t>
        </is>
      </c>
      <c r="D32" s="4" t="inlineStr">
        <is>
          <t xml:space="preserve"> </t>
        </is>
      </c>
    </row>
    <row r="33">
      <c r="A33" s="3" t="inlineStr">
        <is>
          <t>Fair Value, Option, Quantitative Disclosures [Line Items]</t>
        </is>
      </c>
      <c r="C33" s="4" t="inlineStr">
        <is>
          <t xml:space="preserve"> </t>
        </is>
      </c>
      <c r="D33" s="4" t="inlineStr">
        <is>
          <t xml:space="preserve"> </t>
        </is>
      </c>
    </row>
    <row r="34">
      <c r="A34" s="4" t="inlineStr">
        <is>
          <t>Fair value assets</t>
        </is>
      </c>
      <c r="B34" s="4" t="inlineStr">
        <is>
          <t>[2]</t>
        </is>
      </c>
      <c r="C34" s="7" t="n">
        <v>236612</v>
      </c>
      <c r="D34" s="4" t="inlineStr">
        <is>
          <t xml:space="preserve"> </t>
        </is>
      </c>
    </row>
    <row r="35">
      <c r="A35" s="4" t="inlineStr">
        <is>
          <t>Fair Value, Measurements, Recurring | Level 3 | Freestanding Derivatives | Valuation Technique, Option Pricing Model</t>
        </is>
      </c>
      <c r="C35" s="4" t="inlineStr">
        <is>
          <t xml:space="preserve"> </t>
        </is>
      </c>
      <c r="D35" s="4" t="inlineStr">
        <is>
          <t xml:space="preserve"> </t>
        </is>
      </c>
    </row>
    <row r="36">
      <c r="A36" s="3" t="inlineStr">
        <is>
          <t>Fair Value, Option, Quantitative Disclosures [Line Items]</t>
        </is>
      </c>
      <c r="C36" s="4" t="inlineStr">
        <is>
          <t xml:space="preserve"> </t>
        </is>
      </c>
      <c r="D36" s="4" t="inlineStr">
        <is>
          <t xml:space="preserve"> </t>
        </is>
      </c>
    </row>
    <row r="37">
      <c r="A37" s="4" t="inlineStr">
        <is>
          <t>Fair value liabilities</t>
        </is>
      </c>
      <c r="B37" s="4" t="inlineStr">
        <is>
          <t>[3]</t>
        </is>
      </c>
      <c r="C37" s="7" t="n">
        <v>563986</v>
      </c>
      <c r="D37" s="7" t="n">
        <v>48581</v>
      </c>
    </row>
    <row r="38">
      <c r="A38" s="4" t="inlineStr">
        <is>
          <t>Fair Value, Measurements, Recurring | Level 3 | Freestanding Derivatives | Valuation Technique, Option Pricing Model | Measurement Input, Price Volatility [Member]</t>
        </is>
      </c>
      <c r="C38" s="4" t="inlineStr">
        <is>
          <t xml:space="preserve"> </t>
        </is>
      </c>
      <c r="D38" s="4" t="inlineStr">
        <is>
          <t xml:space="preserve"> </t>
        </is>
      </c>
    </row>
    <row r="39">
      <c r="A39" s="3" t="inlineStr">
        <is>
          <t>Fair Value, Option, Quantitative Disclosures [Line Items]</t>
        </is>
      </c>
      <c r="C39" s="4" t="inlineStr">
        <is>
          <t xml:space="preserve"> </t>
        </is>
      </c>
      <c r="D39" s="4" t="inlineStr">
        <is>
          <t xml:space="preserve"> </t>
        </is>
      </c>
    </row>
    <row r="40">
      <c r="A40" s="4" t="inlineStr">
        <is>
          <t>Volatility</t>
        </is>
      </c>
      <c r="C40" s="12" t="n">
        <v>6.3</v>
      </c>
      <c r="D40" s="12" t="n">
        <v>6.1</v>
      </c>
    </row>
    <row r="41">
      <c r="A41" s="4" t="inlineStr">
        <is>
          <t>Fair Value, Measurements, Recurring | Level 3 | Other Liabilities | Third Party Pricing Valuation Technique</t>
        </is>
      </c>
      <c r="C41" s="4" t="inlineStr">
        <is>
          <t xml:space="preserve"> </t>
        </is>
      </c>
      <c r="D41" s="4" t="inlineStr">
        <is>
          <t xml:space="preserve"> </t>
        </is>
      </c>
    </row>
    <row r="42">
      <c r="A42" s="3" t="inlineStr">
        <is>
          <t>Fair Value, Option, Quantitative Disclosures [Line Items]</t>
        </is>
      </c>
      <c r="C42" s="4" t="inlineStr">
        <is>
          <t xml:space="preserve"> </t>
        </is>
      </c>
      <c r="D42" s="4" t="inlineStr">
        <is>
          <t xml:space="preserve"> </t>
        </is>
      </c>
    </row>
    <row r="43">
      <c r="A43" s="4" t="inlineStr">
        <is>
          <t>Fair value liabilities</t>
        </is>
      </c>
      <c r="B43" s="4" t="inlineStr">
        <is>
          <t>[4]</t>
        </is>
      </c>
      <c r="C43" s="7" t="n">
        <v>1651</v>
      </c>
      <c r="D43" s="7" t="n">
        <v>8144</v>
      </c>
    </row>
    <row r="44">
      <c r="A44" s="4" t="inlineStr">
        <is>
          <t>Fair Value, Measurements, Recurring | Level 3 | Consolidated Blackstone Funds</t>
        </is>
      </c>
      <c r="C44" s="4" t="inlineStr">
        <is>
          <t xml:space="preserve"> </t>
        </is>
      </c>
      <c r="D44" s="4" t="inlineStr">
        <is>
          <t xml:space="preserve"> </t>
        </is>
      </c>
    </row>
    <row r="45">
      <c r="A45" s="3" t="inlineStr">
        <is>
          <t>Fair Value, Option, Quantitative Disclosures [Line Items]</t>
        </is>
      </c>
      <c r="C45" s="4" t="inlineStr">
        <is>
          <t xml:space="preserve"> </t>
        </is>
      </c>
      <c r="D45" s="4" t="inlineStr">
        <is>
          <t xml:space="preserve"> </t>
        </is>
      </c>
    </row>
    <row r="46">
      <c r="A46" s="4" t="inlineStr">
        <is>
          <t>Fair value assets</t>
        </is>
      </c>
      <c r="C46" s="6" t="n">
        <v>2683631</v>
      </c>
      <c r="D46" s="6" t="n">
        <v>4249832</v>
      </c>
    </row>
    <row r="47">
      <c r="A47" s="4" t="inlineStr">
        <is>
          <t>Fair Value, Measurements, Recurring | Level 3 | Consolidated Blackstone Funds | Equity Securities, Partnerships and LLC Interests | Discounted Cash Flows</t>
        </is>
      </c>
      <c r="C47" s="4" t="inlineStr">
        <is>
          <t xml:space="preserve"> </t>
        </is>
      </c>
      <c r="D47" s="4" t="inlineStr">
        <is>
          <t xml:space="preserve"> </t>
        </is>
      </c>
    </row>
    <row r="48">
      <c r="A48" s="3" t="inlineStr">
        <is>
          <t>Fair Value, Option, Quantitative Disclosures [Line Items]</t>
        </is>
      </c>
      <c r="C48" s="4" t="inlineStr">
        <is>
          <t xml:space="preserve"> </t>
        </is>
      </c>
      <c r="D48" s="4" t="inlineStr">
        <is>
          <t xml:space="preserve"> </t>
        </is>
      </c>
    </row>
    <row r="49">
      <c r="A49" s="4" t="inlineStr">
        <is>
          <t>Fair value assets</t>
        </is>
      </c>
      <c r="C49" s="7" t="n">
        <v>2653246</v>
      </c>
      <c r="D49" s="7" t="n">
        <v>4195859</v>
      </c>
    </row>
    <row r="50">
      <c r="A50" s="4" t="inlineStr">
        <is>
          <t>Fair Value, Measurements, Recurring | Level 3 | Consolidated Blackstone Funds | Equity Securities, Partnerships and LLC Interests | Minimum | EBITDA Multiple Market</t>
        </is>
      </c>
      <c r="C50" s="4" t="inlineStr">
        <is>
          <t xml:space="preserve"> </t>
        </is>
      </c>
      <c r="D50" s="4" t="inlineStr">
        <is>
          <t xml:space="preserve"> </t>
        </is>
      </c>
    </row>
    <row r="51">
      <c r="A51" s="3" t="inlineStr">
        <is>
          <t>Fair Value, Option, Quantitative Disclosures [Line Items]</t>
        </is>
      </c>
      <c r="C51" s="4" t="inlineStr">
        <is>
          <t xml:space="preserve"> </t>
        </is>
      </c>
      <c r="D51" s="4" t="inlineStr">
        <is>
          <t xml:space="preserve"> </t>
        </is>
      </c>
    </row>
    <row r="52">
      <c r="A52" s="4" t="inlineStr">
        <is>
          <t>Exit Multiple - EBITDA</t>
        </is>
      </c>
      <c r="C52" s="6" t="n">
        <v>4</v>
      </c>
      <c r="D52" s="6" t="n">
        <v>4</v>
      </c>
    </row>
    <row r="53">
      <c r="A53" s="4" t="inlineStr">
        <is>
          <t>Fair Value, Measurements, Recurring | Level 3 | Consolidated Blackstone Funds | Equity Securities, Partnerships and LLC Interests | Minimum | Measurement Input, Cap Rate [Member]</t>
        </is>
      </c>
      <c r="C53" s="4" t="inlineStr">
        <is>
          <t xml:space="preserve"> </t>
        </is>
      </c>
      <c r="D53" s="4" t="inlineStr">
        <is>
          <t xml:space="preserve"> </t>
        </is>
      </c>
    </row>
    <row r="54">
      <c r="A54" s="3" t="inlineStr">
        <is>
          <t>Fair Value, Option, Quantitative Disclosures [Line Items]</t>
        </is>
      </c>
      <c r="C54" s="4" t="inlineStr">
        <is>
          <t xml:space="preserve"> </t>
        </is>
      </c>
      <c r="D54" s="4" t="inlineStr">
        <is>
          <t xml:space="preserve"> </t>
        </is>
      </c>
    </row>
    <row r="55">
      <c r="A55" s="4" t="inlineStr">
        <is>
          <t>Exit Capitalization Rate</t>
        </is>
      </c>
      <c r="C55" s="11" t="n">
        <v>0.031</v>
      </c>
      <c r="D55" s="11" t="n">
        <v>0.026</v>
      </c>
    </row>
    <row r="56">
      <c r="A56" s="4" t="inlineStr">
        <is>
          <t>Fair Value, Measurements, Recurring | Level 3 | Consolidated Blackstone Funds | Equity Securities, Partnerships and LLC Interests | Minimum | Discounted Cash Flows | Measurement Input, Discount Rate</t>
        </is>
      </c>
      <c r="C56" s="4" t="inlineStr">
        <is>
          <t xml:space="preserve"> </t>
        </is>
      </c>
      <c r="D56" s="4" t="inlineStr">
        <is>
          <t xml:space="preserve"> </t>
        </is>
      </c>
    </row>
    <row r="57">
      <c r="A57" s="3" t="inlineStr">
        <is>
          <t>Fair Value, Option, Quantitative Disclosures [Line Items]</t>
        </is>
      </c>
      <c r="C57" s="4" t="inlineStr">
        <is>
          <t xml:space="preserve"> </t>
        </is>
      </c>
      <c r="D57" s="4" t="inlineStr">
        <is>
          <t xml:space="preserve"> </t>
        </is>
      </c>
    </row>
    <row r="58">
      <c r="A58" s="4" t="inlineStr">
        <is>
          <t>Unobservable inputs, rate</t>
        </is>
      </c>
      <c r="C58" s="11" t="n">
        <v>0.033</v>
      </c>
      <c r="D58" s="11" t="n">
        <v>0.041</v>
      </c>
    </row>
    <row r="59">
      <c r="A59" s="4" t="inlineStr">
        <is>
          <t>Fair Value, Measurements, Recurring | Level 3 | Consolidated Blackstone Funds | Equity Securities, Partnerships and LLC Interests | Maximum | EBITDA Multiple Market</t>
        </is>
      </c>
      <c r="C59" s="4" t="inlineStr">
        <is>
          <t xml:space="preserve"> </t>
        </is>
      </c>
      <c r="D59" s="4" t="inlineStr">
        <is>
          <t xml:space="preserve"> </t>
        </is>
      </c>
    </row>
    <row r="60">
      <c r="A60" s="3" t="inlineStr">
        <is>
          <t>Fair Value, Option, Quantitative Disclosures [Line Items]</t>
        </is>
      </c>
      <c r="C60" s="4" t="inlineStr">
        <is>
          <t xml:space="preserve"> </t>
        </is>
      </c>
      <c r="D60" s="4" t="inlineStr">
        <is>
          <t xml:space="preserve"> </t>
        </is>
      </c>
    </row>
    <row r="61">
      <c r="A61" s="4" t="inlineStr">
        <is>
          <t>Exit Multiple - EBITDA</t>
        </is>
      </c>
      <c r="C61" s="12" t="n">
        <v>30.6</v>
      </c>
      <c r="D61" s="12" t="n">
        <v>30.6</v>
      </c>
    </row>
    <row r="62">
      <c r="A62" s="4" t="inlineStr">
        <is>
          <t>Fair Value, Measurements, Recurring | Level 3 | Consolidated Blackstone Funds | Equity Securities, Partnerships and LLC Interests | Maximum | Measurement Input, Cap Rate [Member]</t>
        </is>
      </c>
      <c r="C62" s="4" t="inlineStr">
        <is>
          <t xml:space="preserve"> </t>
        </is>
      </c>
      <c r="D62" s="4" t="inlineStr">
        <is>
          <t xml:space="preserve"> </t>
        </is>
      </c>
    </row>
    <row r="63">
      <c r="A63" s="3" t="inlineStr">
        <is>
          <t>Fair Value, Option, Quantitative Disclosures [Line Items]</t>
        </is>
      </c>
      <c r="C63" s="4" t="inlineStr">
        <is>
          <t xml:space="preserve"> </t>
        </is>
      </c>
      <c r="D63" s="4" t="inlineStr">
        <is>
          <t xml:space="preserve"> </t>
        </is>
      </c>
    </row>
    <row r="64">
      <c r="A64" s="4" t="inlineStr">
        <is>
          <t>Exit Capitalization Rate</t>
        </is>
      </c>
      <c r="C64" s="11" t="n">
        <v>0.128</v>
      </c>
      <c r="D64" s="11" t="n">
        <v>0.144</v>
      </c>
    </row>
    <row r="65">
      <c r="A65" s="4" t="inlineStr">
        <is>
          <t>Fair Value, Measurements, Recurring | Level 3 | Consolidated Blackstone Funds | Equity Securities, Partnerships and LLC Interests | Maximum | Discounted Cash Flows | Measurement Input, Discount Rate</t>
        </is>
      </c>
      <c r="C65" s="4" t="inlineStr">
        <is>
          <t xml:space="preserve"> </t>
        </is>
      </c>
      <c r="D65" s="4" t="inlineStr">
        <is>
          <t xml:space="preserve"> </t>
        </is>
      </c>
    </row>
    <row r="66">
      <c r="A66" s="3" t="inlineStr">
        <is>
          <t>Fair Value, Option, Quantitative Disclosures [Line Items]</t>
        </is>
      </c>
      <c r="C66" s="4" t="inlineStr">
        <is>
          <t xml:space="preserve"> </t>
        </is>
      </c>
      <c r="D66" s="4" t="inlineStr">
        <is>
          <t xml:space="preserve"> </t>
        </is>
      </c>
    </row>
    <row r="67">
      <c r="A67" s="4" t="inlineStr">
        <is>
          <t>Unobservable inputs, rate</t>
        </is>
      </c>
      <c r="C67" s="10" t="n">
        <v>0.38</v>
      </c>
      <c r="D67" s="11" t="n">
        <v>0.345</v>
      </c>
    </row>
    <row r="68">
      <c r="A68" s="4" t="inlineStr">
        <is>
          <t>Fair Value, Measurements, Recurring | Level 3 | Consolidated Blackstone Funds | Equity Securities, Partnerships and LLC Interests | Weighted Average | EBITDA Multiple Market</t>
        </is>
      </c>
      <c r="C68" s="4" t="inlineStr">
        <is>
          <t xml:space="preserve"> </t>
        </is>
      </c>
      <c r="D68" s="4" t="inlineStr">
        <is>
          <t xml:space="preserve"> </t>
        </is>
      </c>
    </row>
    <row r="69">
      <c r="A69" s="3" t="inlineStr">
        <is>
          <t>Fair Value, Option, Quantitative Disclosures [Line Items]</t>
        </is>
      </c>
      <c r="C69" s="4" t="inlineStr">
        <is>
          <t xml:space="preserve"> </t>
        </is>
      </c>
      <c r="D69" s="4" t="inlineStr">
        <is>
          <t xml:space="preserve"> </t>
        </is>
      </c>
    </row>
    <row r="70">
      <c r="A70" s="4" t="inlineStr">
        <is>
          <t>Exit Multiple - EBITDA</t>
        </is>
      </c>
      <c r="B70" s="4" t="inlineStr">
        <is>
          <t>[1]</t>
        </is>
      </c>
      <c r="C70" s="6" t="n">
        <v>15</v>
      </c>
      <c r="D70" s="12" t="n">
        <v>14.7</v>
      </c>
    </row>
    <row r="71">
      <c r="A71" s="4" t="inlineStr">
        <is>
          <t>Fair Value, Measurements, Recurring | Level 3 | Consolidated Blackstone Funds | Equity Securities, Partnerships and LLC Interests | Weighted Average | Measurement Input, Cap Rate [Member]</t>
        </is>
      </c>
      <c r="C71" s="4" t="inlineStr">
        <is>
          <t xml:space="preserve"> </t>
        </is>
      </c>
      <c r="D71" s="4" t="inlineStr">
        <is>
          <t xml:space="preserve"> </t>
        </is>
      </c>
    </row>
    <row r="72">
      <c r="A72" s="3" t="inlineStr">
        <is>
          <t>Fair Value, Option, Quantitative Disclosures [Line Items]</t>
        </is>
      </c>
      <c r="C72" s="4" t="inlineStr">
        <is>
          <t xml:space="preserve"> </t>
        </is>
      </c>
      <c r="D72" s="4" t="inlineStr">
        <is>
          <t xml:space="preserve"> </t>
        </is>
      </c>
    </row>
    <row r="73">
      <c r="A73" s="4" t="inlineStr">
        <is>
          <t>Exit Capitalization Rate</t>
        </is>
      </c>
      <c r="B73" s="4" t="inlineStr">
        <is>
          <t>[1]</t>
        </is>
      </c>
      <c r="C73" s="11" t="n">
        <v>0.051</v>
      </c>
      <c r="D73" s="11" t="n">
        <v>0.047</v>
      </c>
    </row>
    <row r="74">
      <c r="A74" s="4" t="inlineStr">
        <is>
          <t>Fair Value, Measurements, Recurring | Level 3 | Consolidated Blackstone Funds | Equity Securities, Partnerships and LLC Interests | Weighted Average | Discounted Cash Flows | Measurement Input, Discount Rate</t>
        </is>
      </c>
      <c r="C74" s="4" t="inlineStr">
        <is>
          <t xml:space="preserve"> </t>
        </is>
      </c>
      <c r="D74" s="4" t="inlineStr">
        <is>
          <t xml:space="preserve"> </t>
        </is>
      </c>
    </row>
    <row r="75">
      <c r="A75" s="3" t="inlineStr">
        <is>
          <t>Fair Value, Option, Quantitative Disclosures [Line Items]</t>
        </is>
      </c>
      <c r="C75" s="4" t="inlineStr">
        <is>
          <t xml:space="preserve"> </t>
        </is>
      </c>
      <c r="D75" s="4" t="inlineStr">
        <is>
          <t xml:space="preserve"> </t>
        </is>
      </c>
    </row>
    <row r="76">
      <c r="A76" s="4" t="inlineStr">
        <is>
          <t>Unobservable inputs, rate</t>
        </is>
      </c>
      <c r="B76" s="4" t="inlineStr">
        <is>
          <t>[1]</t>
        </is>
      </c>
      <c r="C76" s="11" t="n">
        <v>0.097</v>
      </c>
      <c r="D76" s="11" t="n">
        <v>0.08799999999999999</v>
      </c>
    </row>
    <row r="77">
      <c r="A77" s="4" t="inlineStr">
        <is>
          <t>Fair Value, Measurements, Recurring | Level 3 | Consolidated Blackstone Funds | Debt Instruments | Transaction Price Valuation Technique</t>
        </is>
      </c>
      <c r="C77" s="4" t="inlineStr">
        <is>
          <t xml:space="preserve"> </t>
        </is>
      </c>
      <c r="D77" s="4" t="inlineStr">
        <is>
          <t xml:space="preserve"> </t>
        </is>
      </c>
    </row>
    <row r="78">
      <c r="A78" s="3" t="inlineStr">
        <is>
          <t>Fair Value, Option, Quantitative Disclosures [Line Items]</t>
        </is>
      </c>
      <c r="C78" s="4" t="inlineStr">
        <is>
          <t xml:space="preserve"> </t>
        </is>
      </c>
      <c r="D78" s="4" t="inlineStr">
        <is>
          <t xml:space="preserve"> </t>
        </is>
      </c>
    </row>
    <row r="79">
      <c r="A79" s="4" t="inlineStr">
        <is>
          <t>Fair value assets</t>
        </is>
      </c>
      <c r="C79" s="4" t="inlineStr">
        <is>
          <t xml:space="preserve"> </t>
        </is>
      </c>
      <c r="D79" s="7" t="n">
        <v>53973</v>
      </c>
    </row>
    <row r="80">
      <c r="A80" s="4" t="inlineStr">
        <is>
          <t>Fair Value, Measurements, Recurring | Level 3 | Consolidated Blackstone Funds | Debt Instruments | Third Party Pricing Valuation Technique</t>
        </is>
      </c>
      <c r="C80" s="4" t="inlineStr">
        <is>
          <t xml:space="preserve"> </t>
        </is>
      </c>
      <c r="D80" s="4" t="inlineStr">
        <is>
          <t xml:space="preserve"> </t>
        </is>
      </c>
    </row>
    <row r="81">
      <c r="A81" s="3" t="inlineStr">
        <is>
          <t>Fair Value, Option, Quantitative Disclosures [Line Items]</t>
        </is>
      </c>
      <c r="C81" s="4" t="inlineStr">
        <is>
          <t xml:space="preserve"> </t>
        </is>
      </c>
      <c r="D81" s="4" t="inlineStr">
        <is>
          <t xml:space="preserve"> </t>
        </is>
      </c>
    </row>
    <row r="82">
      <c r="A82" s="4" t="inlineStr">
        <is>
          <t>Fair value assets</t>
        </is>
      </c>
      <c r="C82" s="7" t="n">
        <v>30385</v>
      </c>
      <c r="D82" s="4" t="inlineStr">
        <is>
          <t xml:space="preserve"> </t>
        </is>
      </c>
    </row>
    <row r="83">
      <c r="A83" s="4" t="inlineStr">
        <is>
          <t>Fair Value, Measurements, Recurring | Level 3 | Corporate Treasury Investments | Discounted Cash Flows</t>
        </is>
      </c>
      <c r="C83" s="4" t="inlineStr">
        <is>
          <t xml:space="preserve"> </t>
        </is>
      </c>
      <c r="D83" s="4" t="inlineStr">
        <is>
          <t xml:space="preserve"> </t>
        </is>
      </c>
    </row>
    <row r="84">
      <c r="A84" s="3" t="inlineStr">
        <is>
          <t>Fair Value, Option, Quantitative Disclosures [Line Items]</t>
        </is>
      </c>
      <c r="C84" s="4" t="inlineStr">
        <is>
          <t xml:space="preserve"> </t>
        </is>
      </c>
      <c r="D84" s="4" t="inlineStr">
        <is>
          <t xml:space="preserve"> </t>
        </is>
      </c>
    </row>
    <row r="85">
      <c r="A85" s="4" t="inlineStr">
        <is>
          <t>Fair value assets</t>
        </is>
      </c>
      <c r="C85" s="7" t="n">
        <v>296369</v>
      </c>
      <c r="D85" s="4" t="inlineStr">
        <is>
          <t xml:space="preserve"> </t>
        </is>
      </c>
    </row>
    <row r="86">
      <c r="A86" s="4" t="inlineStr">
        <is>
          <t>Fair Value, Measurements, Recurring | Level 3 | Corporate Treasury Investments | Third Party Pricing Valuation Technique</t>
        </is>
      </c>
      <c r="C86" s="4" t="inlineStr">
        <is>
          <t xml:space="preserve"> </t>
        </is>
      </c>
      <c r="D86" s="4" t="inlineStr">
        <is>
          <t xml:space="preserve"> </t>
        </is>
      </c>
    </row>
    <row r="87">
      <c r="A87" s="3" t="inlineStr">
        <is>
          <t>Fair Value, Option, Quantitative Disclosures [Line Items]</t>
        </is>
      </c>
      <c r="C87" s="4" t="inlineStr">
        <is>
          <t xml:space="preserve"> </t>
        </is>
      </c>
      <c r="D87" s="4" t="inlineStr">
        <is>
          <t xml:space="preserve"> </t>
        </is>
      </c>
    </row>
    <row r="88">
      <c r="A88" s="4" t="inlineStr">
        <is>
          <t>Fair value assets</t>
        </is>
      </c>
      <c r="C88" s="4" t="inlineStr">
        <is>
          <t xml:space="preserve"> </t>
        </is>
      </c>
      <c r="D88" s="7" t="n">
        <v>5868</v>
      </c>
    </row>
    <row r="89">
      <c r="A89" s="4" t="inlineStr">
        <is>
          <t>Fair Value, Measurements, Recurring | Level 3 | Corporate Treasury Investments | Minimum | Discounted Cash Flows | Measurement Input, Discount Rate</t>
        </is>
      </c>
      <c r="C89" s="4" t="inlineStr">
        <is>
          <t xml:space="preserve"> </t>
        </is>
      </c>
      <c r="D89" s="4" t="inlineStr">
        <is>
          <t xml:space="preserve"> </t>
        </is>
      </c>
    </row>
    <row r="90">
      <c r="A90" s="3" t="inlineStr">
        <is>
          <t>Fair Value, Option, Quantitative Disclosures [Line Items]</t>
        </is>
      </c>
      <c r="C90" s="4" t="inlineStr">
        <is>
          <t xml:space="preserve"> </t>
        </is>
      </c>
      <c r="D90" s="4" t="inlineStr">
        <is>
          <t xml:space="preserve"> </t>
        </is>
      </c>
    </row>
    <row r="91">
      <c r="A91" s="4" t="inlineStr">
        <is>
          <t>Unobservable inputs, rate</t>
        </is>
      </c>
      <c r="C91" s="11" t="n">
        <v>0.112</v>
      </c>
      <c r="D91" s="4" t="inlineStr">
        <is>
          <t xml:space="preserve"> </t>
        </is>
      </c>
    </row>
    <row r="92">
      <c r="A92" s="4" t="inlineStr">
        <is>
          <t>Fair Value, Measurements, Recurring | Level 3 | Corporate Treasury Investments | Maximum | Discounted Cash Flows | Measurement Input, Discount Rate</t>
        </is>
      </c>
      <c r="C92" s="4" t="inlineStr">
        <is>
          <t xml:space="preserve"> </t>
        </is>
      </c>
      <c r="D92" s="4" t="inlineStr">
        <is>
          <t xml:space="preserve"> </t>
        </is>
      </c>
    </row>
    <row r="93">
      <c r="A93" s="3" t="inlineStr">
        <is>
          <t>Fair Value, Option, Quantitative Disclosures [Line Items]</t>
        </is>
      </c>
      <c r="C93" s="4" t="inlineStr">
        <is>
          <t xml:space="preserve"> </t>
        </is>
      </c>
      <c r="D93" s="4" t="inlineStr">
        <is>
          <t xml:space="preserve"> </t>
        </is>
      </c>
    </row>
    <row r="94">
      <c r="A94" s="4" t="inlineStr">
        <is>
          <t>Unobservable inputs, rate</t>
        </is>
      </c>
      <c r="C94" s="11" t="n">
        <v>0.224</v>
      </c>
      <c r="D94" s="4" t="inlineStr">
        <is>
          <t xml:space="preserve"> </t>
        </is>
      </c>
    </row>
    <row r="95">
      <c r="A95" s="4" t="inlineStr">
        <is>
          <t>Fair Value, Measurements, Recurring | Level 3 | Corporate Treasury Investments | Weighted Average | Discounted Cash Flows | Measurement Input, Discount Rate</t>
        </is>
      </c>
      <c r="C95" s="4" t="inlineStr">
        <is>
          <t xml:space="preserve"> </t>
        </is>
      </c>
      <c r="D95" s="4" t="inlineStr">
        <is>
          <t xml:space="preserve"> </t>
        </is>
      </c>
    </row>
    <row r="96">
      <c r="A96" s="3" t="inlineStr">
        <is>
          <t>Fair Value, Option, Quantitative Disclosures [Line Items]</t>
        </is>
      </c>
      <c r="C96" s="4" t="inlineStr">
        <is>
          <t xml:space="preserve"> </t>
        </is>
      </c>
      <c r="D96" s="4" t="inlineStr">
        <is>
          <t xml:space="preserve"> </t>
        </is>
      </c>
    </row>
    <row r="97">
      <c r="A97" s="4" t="inlineStr">
        <is>
          <t>Unobservable inputs, rate</t>
        </is>
      </c>
      <c r="B97" s="4" t="inlineStr">
        <is>
          <t>[1]</t>
        </is>
      </c>
      <c r="C97" s="11" t="n">
        <v>0.171</v>
      </c>
      <c r="D97" s="4" t="inlineStr">
        <is>
          <t xml:space="preserve"> </t>
        </is>
      </c>
    </row>
    <row r="98"/>
    <row r="99">
      <c r="A99" s="4" t="inlineStr">
        <is>
          <t>[1]Unobservable inputs were weighted based on the fair value of the investments included in the range.[2]As of December 31, 2023 and 2022, Other Investments includes Level III Freestanding Derivatives.[3]The volatility of the historical performance of the underlying reference entity is used to project the expected returns relevant for the fair value of the derivative.[4]As of December 31, 2023, Other Liabilities includes Level III Contingent Consideration and Level III Corporate Treasury Commitments. As of December 31, 2022, Other Liabilities is comprised only of Level III Corporate Treasury Commitments.</t>
        </is>
      </c>
    </row>
  </sheetData>
  <mergeCells count="4">
    <mergeCell ref="A1:B2"/>
    <mergeCell ref="C1:D1"/>
    <mergeCell ref="A98:C98"/>
    <mergeCell ref="A99:C9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Changes in Financial Assets and Liabilities Measured at Fair Value for Which Level III Inputs Were Used (Detail) - Level 3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alance, Beginning of Period</t>
        </is>
      </c>
      <c r="B4" s="7" t="n">
        <v>4595842</v>
      </c>
      <c r="C4" s="7" t="n">
        <v>1637034</v>
      </c>
    </row>
    <row r="5">
      <c r="A5" s="4" t="inlineStr">
        <is>
          <t>Transfer In Due to Consolidation and Acquisition</t>
        </is>
      </c>
      <c r="B5" s="4" t="inlineStr">
        <is>
          <t xml:space="preserve"> </t>
        </is>
      </c>
      <c r="C5" s="6" t="n">
        <v>2985171</v>
      </c>
    </row>
    <row r="6">
      <c r="A6" s="4" t="inlineStr">
        <is>
          <t>Transfer Out Due to Deconsolidation</t>
        </is>
      </c>
      <c r="B6" s="6" t="n">
        <v>-1453837</v>
      </c>
      <c r="C6" s="4" t="inlineStr">
        <is>
          <t xml:space="preserve"> </t>
        </is>
      </c>
    </row>
    <row r="7">
      <c r="A7" s="4" t="inlineStr">
        <is>
          <t>Transfer Into Level III</t>
        </is>
      </c>
      <c r="B7" s="6" t="n">
        <v>29088</v>
      </c>
      <c r="C7" s="6" t="n">
        <v>4557</v>
      </c>
    </row>
    <row r="8">
      <c r="A8" s="4" t="inlineStr">
        <is>
          <t>Transfer Out of Level III</t>
        </is>
      </c>
      <c r="B8" s="6" t="n">
        <v>-21571</v>
      </c>
      <c r="C8" s="6" t="n">
        <v>-96218</v>
      </c>
    </row>
    <row r="9">
      <c r="A9" s="4" t="inlineStr">
        <is>
          <t>Purchases</t>
        </is>
      </c>
      <c r="B9" s="6" t="n">
        <v>932993</v>
      </c>
      <c r="C9" s="6" t="n">
        <v>1456237</v>
      </c>
    </row>
    <row r="10">
      <c r="A10" s="4" t="inlineStr">
        <is>
          <t>Sales</t>
        </is>
      </c>
      <c r="B10" s="6" t="n">
        <v>-867995</v>
      </c>
      <c r="C10" s="6" t="n">
        <v>-1314844</v>
      </c>
    </row>
    <row r="11">
      <c r="A11" s="4" t="inlineStr">
        <is>
          <t>Issuances</t>
        </is>
      </c>
      <c r="B11" s="6" t="n">
        <v>68450</v>
      </c>
      <c r="C11" s="6" t="n">
        <v>39514</v>
      </c>
    </row>
    <row r="12">
      <c r="A12" s="4" t="inlineStr">
        <is>
          <t>Settlements</t>
        </is>
      </c>
      <c r="B12" s="6" t="n">
        <v>-78671</v>
      </c>
      <c r="C12" s="6" t="n">
        <v>-59741</v>
      </c>
    </row>
    <row r="13">
      <c r="A13" s="4" t="inlineStr">
        <is>
          <t>Changes in Gains (Losses) Included in Earnings</t>
        </is>
      </c>
      <c r="B13" s="6" t="n">
        <v>-86906</v>
      </c>
      <c r="C13" s="6" t="n">
        <v>-55868</v>
      </c>
    </row>
    <row r="14">
      <c r="A14" s="4" t="inlineStr">
        <is>
          <t>Balance, End of Period</t>
        </is>
      </c>
      <c r="B14" s="6" t="n">
        <v>3117393</v>
      </c>
      <c r="C14" s="6" t="n">
        <v>4595842</v>
      </c>
    </row>
    <row r="15">
      <c r="A15" s="4" t="inlineStr">
        <is>
          <t>Changes in Unrealized Gains (Losses) Included in Earnings Related to Financial Assets Still Held at the Reporting Date</t>
        </is>
      </c>
      <c r="B15" s="7" t="n">
        <v>-84876</v>
      </c>
      <c r="C15" s="7" t="n">
        <v>-160692</v>
      </c>
    </row>
    <row r="16">
      <c r="A16" s="4" t="inlineStr">
        <is>
          <t>Fair Value, Asset, Recurring Basis, Still Held, Unrealized Gain (Loss), Statement of Income or Comprehensive Income [Extensible Enumeration]</t>
        </is>
      </c>
      <c r="B16" s="4" t="inlineStr">
        <is>
          <t>Unrealized Gain (Loss) on Investments</t>
        </is>
      </c>
      <c r="C16" s="4" t="inlineStr">
        <is>
          <t>Unrealized Gain (Loss) on Investments</t>
        </is>
      </c>
    </row>
    <row r="17">
      <c r="A17" s="4" t="inlineStr">
        <is>
          <t>Balance, Beginning of Period</t>
        </is>
      </c>
      <c r="B17" s="7" t="n">
        <v>56725</v>
      </c>
      <c r="C17" s="7" t="n">
        <v>636</v>
      </c>
    </row>
    <row r="18">
      <c r="A18" s="4" t="inlineStr">
        <is>
          <t>Transfer In Due to Consolidation and Acquisition</t>
        </is>
      </c>
      <c r="B18" s="6" t="n">
        <v>800</v>
      </c>
      <c r="C18" s="4" t="inlineStr">
        <is>
          <t xml:space="preserve"> </t>
        </is>
      </c>
    </row>
    <row r="19">
      <c r="A19" s="4" t="inlineStr">
        <is>
          <t>Sales</t>
        </is>
      </c>
      <c r="B19" s="6" t="n">
        <v>-413</v>
      </c>
      <c r="C19" s="4" t="inlineStr">
        <is>
          <t xml:space="preserve"> </t>
        </is>
      </c>
    </row>
    <row r="20">
      <c r="A20" s="4" t="inlineStr">
        <is>
          <t>Changes in Losses (Gains) Included in Earnings</t>
        </is>
      </c>
      <c r="B20" s="6" t="n">
        <v>508525</v>
      </c>
      <c r="C20" s="6" t="n">
        <v>56089</v>
      </c>
    </row>
    <row r="21">
      <c r="A21" s="4" t="inlineStr">
        <is>
          <t>Balance, End of Period</t>
        </is>
      </c>
      <c r="B21" s="6" t="n">
        <v>565637</v>
      </c>
      <c r="C21" s="6" t="n">
        <v>56725</v>
      </c>
    </row>
    <row r="22">
      <c r="A22" s="4" t="inlineStr">
        <is>
          <t>Changes in Unrealized Losses (Gains) Included in Earnings Related to Financial Liabilities Still Held at the Reporting Date</t>
        </is>
      </c>
      <c r="B22" s="6" t="n">
        <v>508525</v>
      </c>
      <c r="C22" s="6" t="n">
        <v>56089</v>
      </c>
    </row>
    <row r="23">
      <c r="A23" s="4" t="inlineStr">
        <is>
          <t>Other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Balance, Beginning of Period</t>
        </is>
      </c>
      <c r="B25" s="6" t="n">
        <v>30971</v>
      </c>
      <c r="C25" s="6" t="n">
        <v>43987</v>
      </c>
    </row>
    <row r="26">
      <c r="A26" s="4" t="inlineStr">
        <is>
          <t>Transfer Into Level III</t>
        </is>
      </c>
      <c r="B26" s="6" t="n">
        <v>898</v>
      </c>
      <c r="C26" s="6" t="n">
        <v>2517</v>
      </c>
    </row>
    <row r="27">
      <c r="A27" s="4" t="inlineStr">
        <is>
          <t>Transfer Out of Level III</t>
        </is>
      </c>
      <c r="B27" s="6" t="n">
        <v>-3374</v>
      </c>
      <c r="C27" s="6" t="n">
        <v>-19597</v>
      </c>
    </row>
    <row r="28">
      <c r="A28" s="4" t="inlineStr">
        <is>
          <t>Purchases</t>
        </is>
      </c>
      <c r="B28" s="6" t="n">
        <v>354202</v>
      </c>
      <c r="C28" s="6" t="n">
        <v>14524</v>
      </c>
    </row>
    <row r="29">
      <c r="A29" s="4" t="inlineStr">
        <is>
          <t>Sales</t>
        </is>
      </c>
      <c r="B29" s="6" t="n">
        <v>-14542</v>
      </c>
      <c r="C29" s="6" t="n">
        <v>-3797</v>
      </c>
    </row>
    <row r="30">
      <c r="A30" s="4" t="inlineStr">
        <is>
          <t>Settlements</t>
        </is>
      </c>
      <c r="B30" s="6" t="n">
        <v>-8252</v>
      </c>
      <c r="C30" s="6" t="n">
        <v>-4433</v>
      </c>
    </row>
    <row r="31">
      <c r="A31" s="4" t="inlineStr">
        <is>
          <t>Changes in Gains (Losses) Included in Earnings</t>
        </is>
      </c>
      <c r="B31" s="6" t="n">
        <v>13121</v>
      </c>
      <c r="C31" s="6" t="n">
        <v>-2230</v>
      </c>
    </row>
    <row r="32">
      <c r="A32" s="4" t="inlineStr">
        <is>
          <t>Balance, End of Period</t>
        </is>
      </c>
      <c r="B32" s="6" t="n">
        <v>373024</v>
      </c>
      <c r="C32" s="6" t="n">
        <v>30971</v>
      </c>
    </row>
    <row r="33">
      <c r="A33" s="4" t="inlineStr">
        <is>
          <t>Changes in Unrealized Gains (Losses) Included in Earnings Related to Financial Assets Still Held at the Reporting Date</t>
        </is>
      </c>
      <c r="B33" s="6" t="n">
        <v>7725</v>
      </c>
      <c r="C33" s="6" t="n">
        <v>-11271</v>
      </c>
    </row>
    <row r="34">
      <c r="A34" s="4" t="inlineStr">
        <is>
          <t>Other Liabil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Balance, Beginning of Period</t>
        </is>
      </c>
      <c r="B36" s="6" t="n">
        <v>8144</v>
      </c>
      <c r="C36" s="6" t="n">
        <v>636</v>
      </c>
    </row>
    <row r="37">
      <c r="A37" s="4" t="inlineStr">
        <is>
          <t>Transfer In Due to Consolidation and Acquisition</t>
        </is>
      </c>
      <c r="B37" s="6" t="n">
        <v>800</v>
      </c>
      <c r="C37" s="4" t="inlineStr">
        <is>
          <t xml:space="preserve"> </t>
        </is>
      </c>
    </row>
    <row r="38">
      <c r="A38" s="4" t="inlineStr">
        <is>
          <t>Sales</t>
        </is>
      </c>
      <c r="B38" s="6" t="n">
        <v>-413</v>
      </c>
      <c r="C38" s="4" t="inlineStr">
        <is>
          <t xml:space="preserve"> </t>
        </is>
      </c>
    </row>
    <row r="39">
      <c r="A39" s="4" t="inlineStr">
        <is>
          <t>Changes in Losses (Gains) Included in Earnings</t>
        </is>
      </c>
      <c r="B39" s="6" t="n">
        <v>-6880</v>
      </c>
      <c r="C39" s="6" t="n">
        <v>7508</v>
      </c>
    </row>
    <row r="40">
      <c r="A40" s="4" t="inlineStr">
        <is>
          <t>Balance, End of Period</t>
        </is>
      </c>
      <c r="B40" s="6" t="n">
        <v>1651</v>
      </c>
      <c r="C40" s="6" t="n">
        <v>8144</v>
      </c>
    </row>
    <row r="41">
      <c r="A41" s="4" t="inlineStr">
        <is>
          <t>Changes in Unrealized Losses (Gains) Included in Earnings Related to Financial Liabilities Still Held at the Reporting Date</t>
        </is>
      </c>
      <c r="B41" s="6" t="n">
        <v>-6880</v>
      </c>
      <c r="C41" s="6" t="n">
        <v>7508</v>
      </c>
    </row>
    <row r="42">
      <c r="A42" s="4" t="inlineStr">
        <is>
          <t>Freestanding Derivativ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Balance, Beginning of Period</t>
        </is>
      </c>
      <c r="B44" s="6" t="n">
        <v>48581</v>
      </c>
      <c r="C44" s="4" t="inlineStr">
        <is>
          <t xml:space="preserve"> </t>
        </is>
      </c>
    </row>
    <row r="45">
      <c r="A45" s="4" t="inlineStr">
        <is>
          <t>Changes in Losses (Gains) Included in Earnings</t>
        </is>
      </c>
      <c r="B45" s="6" t="n">
        <v>515405</v>
      </c>
      <c r="C45" s="6" t="n">
        <v>48581</v>
      </c>
    </row>
    <row r="46">
      <c r="A46" s="4" t="inlineStr">
        <is>
          <t>Balance, End of Period</t>
        </is>
      </c>
      <c r="B46" s="6" t="n">
        <v>563986</v>
      </c>
      <c r="C46" s="6" t="n">
        <v>48581</v>
      </c>
    </row>
    <row r="47">
      <c r="A47" s="4" t="inlineStr">
        <is>
          <t>Changes in Unrealized Losses (Gains) Included in Earnings Related to Financial Liabilities Still Held at the Reporting Date</t>
        </is>
      </c>
      <c r="B47" s="6" t="n">
        <v>515405</v>
      </c>
      <c r="C47" s="6" t="n">
        <v>48581</v>
      </c>
    </row>
    <row r="48">
      <c r="A48" s="4" t="inlineStr">
        <is>
          <t>Loans and Receivabl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Balance, Beginning of Period</t>
        </is>
      </c>
      <c r="B50" s="6" t="n">
        <v>315039</v>
      </c>
      <c r="C50" s="6" t="n">
        <v>392732</v>
      </c>
    </row>
    <row r="51">
      <c r="A51" s="4" t="inlineStr">
        <is>
          <t>Purchases</t>
        </is>
      </c>
      <c r="B51" s="6" t="n">
        <v>284002</v>
      </c>
      <c r="C51" s="6" t="n">
        <v>805375</v>
      </c>
    </row>
    <row r="52">
      <c r="A52" s="4" t="inlineStr">
        <is>
          <t>Sales</t>
        </is>
      </c>
      <c r="B52" s="6" t="n">
        <v>-563732</v>
      </c>
      <c r="C52" s="6" t="n">
        <v>-882668</v>
      </c>
    </row>
    <row r="53">
      <c r="A53" s="4" t="inlineStr">
        <is>
          <t>Issuances</t>
        </is>
      </c>
      <c r="B53" s="6" t="n">
        <v>68450</v>
      </c>
      <c r="C53" s="6" t="n">
        <v>39514</v>
      </c>
    </row>
    <row r="54">
      <c r="A54" s="4" t="inlineStr">
        <is>
          <t>Settlements</t>
        </is>
      </c>
      <c r="B54" s="6" t="n">
        <v>-70419</v>
      </c>
      <c r="C54" s="6" t="n">
        <v>-55308</v>
      </c>
    </row>
    <row r="55">
      <c r="A55" s="4" t="inlineStr">
        <is>
          <t>Changes in Gains (Losses) Included in Earnings</t>
        </is>
      </c>
      <c r="B55" s="6" t="n">
        <v>27398</v>
      </c>
      <c r="C55" s="6" t="n">
        <v>15394</v>
      </c>
    </row>
    <row r="56">
      <c r="A56" s="4" t="inlineStr">
        <is>
          <t>Balance, End of Period</t>
        </is>
      </c>
      <c r="B56" s="6" t="n">
        <v>60738</v>
      </c>
      <c r="C56" s="6" t="n">
        <v>315039</v>
      </c>
    </row>
    <row r="57">
      <c r="A57" s="4" t="inlineStr">
        <is>
          <t>Changes in Unrealized Gains (Losses) Included in Earnings Related to Financial Assets Still Held at the Reporting Date</t>
        </is>
      </c>
      <c r="B57" s="6" t="n">
        <v>2227</v>
      </c>
      <c r="C57" s="6" t="n">
        <v>-13384</v>
      </c>
    </row>
    <row r="58">
      <c r="A58" s="4" t="inlineStr">
        <is>
          <t>Consolidated Blackstone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Balance, Beginning of Period</t>
        </is>
      </c>
      <c r="B60" s="6" t="n">
        <v>4249832</v>
      </c>
      <c r="C60" s="6" t="n">
        <v>1200315</v>
      </c>
    </row>
    <row r="61">
      <c r="A61" s="4" t="inlineStr">
        <is>
          <t>Transfer In Due to Consolidation and Acquisition</t>
        </is>
      </c>
      <c r="B61" s="4" t="inlineStr">
        <is>
          <t xml:space="preserve"> </t>
        </is>
      </c>
      <c r="C61" s="6" t="n">
        <v>2985171</v>
      </c>
    </row>
    <row r="62">
      <c r="A62" s="4" t="inlineStr">
        <is>
          <t>Transfer Out Due to Deconsolidation</t>
        </is>
      </c>
      <c r="B62" s="6" t="n">
        <v>-1453837</v>
      </c>
      <c r="C62" s="4" t="inlineStr">
        <is>
          <t xml:space="preserve"> </t>
        </is>
      </c>
    </row>
    <row r="63">
      <c r="A63" s="4" t="inlineStr">
        <is>
          <t>Transfer Into Level III</t>
        </is>
      </c>
      <c r="B63" s="6" t="n">
        <v>28190</v>
      </c>
      <c r="C63" s="6" t="n">
        <v>2040</v>
      </c>
    </row>
    <row r="64">
      <c r="A64" s="4" t="inlineStr">
        <is>
          <t>Transfer Out of Level III</t>
        </is>
      </c>
      <c r="B64" s="6" t="n">
        <v>-18197</v>
      </c>
      <c r="C64" s="6" t="n">
        <v>-76621</v>
      </c>
    </row>
    <row r="65">
      <c r="A65" s="4" t="inlineStr">
        <is>
          <t>Purchases</t>
        </is>
      </c>
      <c r="B65" s="6" t="n">
        <v>294789</v>
      </c>
      <c r="C65" s="6" t="n">
        <v>636338</v>
      </c>
    </row>
    <row r="66">
      <c r="A66" s="4" t="inlineStr">
        <is>
          <t>Sales</t>
        </is>
      </c>
      <c r="B66" s="6" t="n">
        <v>-289721</v>
      </c>
      <c r="C66" s="6" t="n">
        <v>-428379</v>
      </c>
    </row>
    <row r="67">
      <c r="A67" s="4" t="inlineStr">
        <is>
          <t>Changes in Gains (Losses) Included in Earnings</t>
        </is>
      </c>
      <c r="B67" s="6" t="n">
        <v>-127425</v>
      </c>
      <c r="C67" s="6" t="n">
        <v>-69032</v>
      </c>
    </row>
    <row r="68">
      <c r="A68" s="4" t="inlineStr">
        <is>
          <t>Balance, End of Period</t>
        </is>
      </c>
      <c r="B68" s="6" t="n">
        <v>2683631</v>
      </c>
      <c r="C68" s="6" t="n">
        <v>4249832</v>
      </c>
    </row>
    <row r="69">
      <c r="A69" s="4" t="inlineStr">
        <is>
          <t>Changes in Unrealized Gains (Losses) Included in Earnings Related to Financial Assets Still Held at the Reporting Date</t>
        </is>
      </c>
      <c r="B69" s="7" t="n">
        <v>-94828</v>
      </c>
      <c r="C69" s="7" t="n">
        <v>-1360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ximum Exposure to Loss Relating to Non-Consolidated VIEs (Detail)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VIE Assets</t>
        </is>
      </c>
      <c r="B3" s="7" t="n">
        <v>40287530</v>
      </c>
      <c r="C3" s="7" t="n">
        <v>42524227</v>
      </c>
    </row>
    <row r="4">
      <c r="A4" s="4" t="inlineStr">
        <is>
          <t>VIE Liabilities</t>
        </is>
      </c>
      <c r="B4" s="6" t="n">
        <v>22212316</v>
      </c>
      <c r="C4" s="6" t="n">
        <v>22843160</v>
      </c>
    </row>
    <row r="5">
      <c r="A5" s="4" t="inlineStr">
        <is>
          <t>Due from Affiliat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IE Assets</t>
        </is>
      </c>
      <c r="B7" s="6" t="n">
        <v>203187</v>
      </c>
      <c r="C7" s="6" t="n">
        <v>189240</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Exposure to Loss</t>
        </is>
      </c>
      <c r="B10" s="6" t="n">
        <v>4026897</v>
      </c>
      <c r="C10" s="6" t="n">
        <v>3900835</v>
      </c>
    </row>
    <row r="11">
      <c r="A11" s="4" t="inlineStr">
        <is>
          <t>Variable Interest Entity, Not Primary Beneficiary | Potential Clawback Obligation</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IE Liabilities</t>
        </is>
      </c>
      <c r="B13" s="6" t="n">
        <v>72119</v>
      </c>
      <c r="C13" s="6" t="n">
        <v>384926</v>
      </c>
    </row>
    <row r="14">
      <c r="A14" s="4" t="inlineStr">
        <is>
          <t>Variable Interest Entity, Not Primary Beneficiary | Amounts Due to Non-Consolidated V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IE Liabilities</t>
        </is>
      </c>
      <c r="B16" s="6" t="n">
        <v>223</v>
      </c>
      <c r="C16" s="6" t="n">
        <v>6</v>
      </c>
    </row>
    <row r="17">
      <c r="A17" s="4" t="inlineStr">
        <is>
          <t>Variable Interest Entity, Not Primary Beneficiary | Investment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VIE Assets</t>
        </is>
      </c>
      <c r="B19" s="7" t="n">
        <v>3751591</v>
      </c>
      <c r="C19" s="7" t="n">
        <v>33266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Additional Information (Detail) - USD ($) $ in Millions</t>
        </is>
      </c>
      <c r="B1" s="2" t="inlineStr">
        <is>
          <t>Dec. 31, 2023</t>
        </is>
      </c>
      <c r="C1" s="2" t="inlineStr">
        <is>
          <t>Dec. 31, 2022</t>
        </is>
      </c>
    </row>
    <row r="2">
      <c r="A2" s="3" t="inlineStr">
        <is>
          <t>Securities Financing Transaction [Line Items]</t>
        </is>
      </c>
      <c r="B2" s="4" t="inlineStr">
        <is>
          <t xml:space="preserve"> </t>
        </is>
      </c>
      <c r="C2" s="4" t="inlineStr">
        <is>
          <t xml:space="preserve"> </t>
        </is>
      </c>
    </row>
    <row r="3">
      <c r="A3" s="4" t="inlineStr">
        <is>
          <t>Pledged securities with carrying value to collateralize its repurchase agreements</t>
        </is>
      </c>
      <c r="B3" s="7" t="n">
        <v>0</v>
      </c>
      <c r="C3" s="5" t="n">
        <v>89.9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Repurchase Agreements Obligation by Type of Collateral Pledged (Detail) $ in Thousands</t>
        </is>
      </c>
      <c r="B1" s="2" t="inlineStr">
        <is>
          <t>Dec. 31, 2022 USD ($)</t>
        </is>
      </c>
    </row>
    <row r="2">
      <c r="A2" s="3" t="inlineStr">
        <is>
          <t>Assets Sold under Agreements to Repurchase [Line Items]</t>
        </is>
      </c>
      <c r="B2" s="4" t="inlineStr">
        <is>
          <t xml:space="preserve"> </t>
        </is>
      </c>
    </row>
    <row r="3">
      <c r="A3" s="4" t="inlineStr">
        <is>
          <t>Repurchase Agreements</t>
        </is>
      </c>
      <c r="B3" s="7" t="n">
        <v>89944</v>
      </c>
    </row>
    <row r="4">
      <c r="A4" s="4" t="inlineStr">
        <is>
          <t>Gross Amount of Recognized Liabilities for Repurchase Agreements in Note 12. "Offsetting of Assets and Liabilities"</t>
        </is>
      </c>
      <c r="B4" s="6" t="n">
        <v>89944</v>
      </c>
    </row>
    <row r="5">
      <c r="A5" s="4" t="inlineStr">
        <is>
          <t>Amounts Related to Agreements Not Included in Offsetting Disclosure in Note 12. "Offsetting of Assets and Liabilities"</t>
        </is>
      </c>
      <c r="B5" s="6" t="n">
        <v>0</v>
      </c>
    </row>
    <row r="6">
      <c r="A6" s="4" t="inlineStr">
        <is>
          <t>Loans</t>
        </is>
      </c>
      <c r="B6" s="4" t="inlineStr">
        <is>
          <t xml:space="preserve"> </t>
        </is>
      </c>
    </row>
    <row r="7">
      <c r="A7" s="3" t="inlineStr">
        <is>
          <t>Assets Sold under Agreements to Repurchase [Line Items]</t>
        </is>
      </c>
      <c r="B7" s="4" t="inlineStr">
        <is>
          <t xml:space="preserve"> </t>
        </is>
      </c>
    </row>
    <row r="8">
      <c r="A8" s="4" t="inlineStr">
        <is>
          <t>Repurchase Agreements</t>
        </is>
      </c>
      <c r="B8" s="6" t="n">
        <v>89944</v>
      </c>
    </row>
    <row r="9">
      <c r="A9" s="4" t="inlineStr">
        <is>
          <t>Overnight and Continuous | Loans</t>
        </is>
      </c>
      <c r="B9" s="4" t="inlineStr">
        <is>
          <t xml:space="preserve"> </t>
        </is>
      </c>
    </row>
    <row r="10">
      <c r="A10" s="3" t="inlineStr">
        <is>
          <t>Assets Sold under Agreements to Repurchase [Line Items]</t>
        </is>
      </c>
      <c r="B10" s="4" t="inlineStr">
        <is>
          <t xml:space="preserve"> </t>
        </is>
      </c>
    </row>
    <row r="11">
      <c r="A11" s="4" t="inlineStr">
        <is>
          <t>Repurchase Agreements</t>
        </is>
      </c>
      <c r="B11" s="6" t="n">
        <v>0</v>
      </c>
    </row>
    <row r="12">
      <c r="A12" s="4" t="inlineStr">
        <is>
          <t>Up to 30 Days | Loans</t>
        </is>
      </c>
      <c r="B12" s="4" t="inlineStr">
        <is>
          <t xml:space="preserve"> </t>
        </is>
      </c>
    </row>
    <row r="13">
      <c r="A13" s="3" t="inlineStr">
        <is>
          <t>Assets Sold under Agreements to Repurchase [Line Items]</t>
        </is>
      </c>
      <c r="B13" s="4" t="inlineStr">
        <is>
          <t xml:space="preserve"> </t>
        </is>
      </c>
    </row>
    <row r="14">
      <c r="A14" s="4" t="inlineStr">
        <is>
          <t>Repurchase Agreements</t>
        </is>
      </c>
      <c r="B14" s="6" t="n">
        <v>70776</v>
      </c>
    </row>
    <row r="15">
      <c r="A15" s="4" t="inlineStr">
        <is>
          <t>30 - 90 Days | Loans</t>
        </is>
      </c>
      <c r="B15" s="4" t="inlineStr">
        <is>
          <t xml:space="preserve"> </t>
        </is>
      </c>
    </row>
    <row r="16">
      <c r="A16" s="3" t="inlineStr">
        <is>
          <t>Assets Sold under Agreements to Repurchase [Line Items]</t>
        </is>
      </c>
      <c r="B16" s="4" t="inlineStr">
        <is>
          <t xml:space="preserve"> </t>
        </is>
      </c>
    </row>
    <row r="17">
      <c r="A17" s="4" t="inlineStr">
        <is>
          <t>Repurchase Agreements</t>
        </is>
      </c>
      <c r="B17" s="6" t="n">
        <v>0</v>
      </c>
    </row>
    <row r="18">
      <c r="A18" s="4" t="inlineStr">
        <is>
          <t>Greater than 90 Days | Loans</t>
        </is>
      </c>
      <c r="B18" s="4" t="inlineStr">
        <is>
          <t xml:space="preserve"> </t>
        </is>
      </c>
    </row>
    <row r="19">
      <c r="A19" s="3" t="inlineStr">
        <is>
          <t>Assets Sold under Agreements to Repurchase [Line Items]</t>
        </is>
      </c>
      <c r="B19" s="4" t="inlineStr">
        <is>
          <t xml:space="preserve"> </t>
        </is>
      </c>
    </row>
    <row r="20">
      <c r="A20" s="4" t="inlineStr">
        <is>
          <t>Repurchase Agreements</t>
        </is>
      </c>
      <c r="B20" s="7" t="n">
        <v>191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Schedule of Other Assets [Line Items]</t>
        </is>
      </c>
      <c r="B3" s="4" t="inlineStr">
        <is>
          <t xml:space="preserve"> </t>
        </is>
      </c>
      <c r="C3" s="4" t="inlineStr">
        <is>
          <t xml:space="preserve"> </t>
        </is>
      </c>
      <c r="D3" s="4" t="inlineStr">
        <is>
          <t xml:space="preserve"> </t>
        </is>
      </c>
    </row>
    <row r="4">
      <c r="A4" s="4" t="inlineStr">
        <is>
          <t>Depreciation expense</t>
        </is>
      </c>
      <c r="B4" s="5" t="n">
        <v>94.09999999999999</v>
      </c>
      <c r="C4" s="5" t="n">
        <v>69.2</v>
      </c>
      <c r="D4" s="5" t="n">
        <v>5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ponents of Other Assets (Detail) - USD ($) $ in Thousands</t>
        </is>
      </c>
      <c r="B1" s="2" t="inlineStr">
        <is>
          <t>Dec. 31, 2023</t>
        </is>
      </c>
      <c r="C1" s="2" t="inlineStr">
        <is>
          <t>Dec. 31, 2022</t>
        </is>
      </c>
    </row>
    <row r="2">
      <c r="A2" s="3" t="inlineStr">
        <is>
          <t>Schedule of Other Assets [Line Items]</t>
        </is>
      </c>
      <c r="B2" s="4" t="inlineStr">
        <is>
          <t xml:space="preserve"> </t>
        </is>
      </c>
      <c r="C2" s="4" t="inlineStr">
        <is>
          <t xml:space="preserve"> </t>
        </is>
      </c>
    </row>
    <row r="3">
      <c r="A3" s="4" t="inlineStr">
        <is>
          <t>Furniture, Equipment and Leasehold Improvements</t>
        </is>
      </c>
      <c r="B3" s="7" t="n">
        <v>937355</v>
      </c>
      <c r="C3" s="7" t="n">
        <v>748334</v>
      </c>
    </row>
    <row r="4">
      <c r="A4" s="4" t="inlineStr">
        <is>
          <t>Less: Accumulated Depreciation</t>
        </is>
      </c>
      <c r="B4" s="6" t="n">
        <v>-394602</v>
      </c>
      <c r="C4" s="6" t="n">
        <v>-336621</v>
      </c>
    </row>
    <row r="5">
      <c r="A5" s="4" t="inlineStr">
        <is>
          <t>Furniture, Equipment and Leasehold Improvements, Net</t>
        </is>
      </c>
      <c r="B5" s="6" t="n">
        <v>542753</v>
      </c>
      <c r="C5" s="6" t="n">
        <v>411713</v>
      </c>
    </row>
    <row r="6">
      <c r="A6" s="4" t="inlineStr">
        <is>
          <t>Prepaid Expenses</t>
        </is>
      </c>
      <c r="B6" s="6" t="n">
        <v>207886</v>
      </c>
      <c r="C6" s="6" t="n">
        <v>165079</v>
      </c>
    </row>
    <row r="7">
      <c r="A7" s="4" t="inlineStr">
        <is>
          <t>Freestanding Derivatives</t>
        </is>
      </c>
      <c r="B7" s="6" t="n">
        <v>170890</v>
      </c>
      <c r="C7" s="6" t="n">
        <v>202677</v>
      </c>
    </row>
    <row r="8">
      <c r="A8" s="4" t="inlineStr">
        <is>
          <t>Other</t>
        </is>
      </c>
      <c r="B8" s="6" t="n">
        <v>23319</v>
      </c>
      <c r="C8" s="6" t="n">
        <v>20989</v>
      </c>
    </row>
    <row r="9">
      <c r="A9" s="4" t="inlineStr">
        <is>
          <t>Total Other Assets</t>
        </is>
      </c>
      <c r="B9" s="7" t="n">
        <v>944848</v>
      </c>
      <c r="C9" s="7" t="n">
        <v>8004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Detail) - USD ($) $ in Thousands</t>
        </is>
      </c>
      <c r="B1" s="2" t="inlineStr">
        <is>
          <t>Dec. 31, 2023</t>
        </is>
      </c>
      <c r="C1" s="2" t="inlineStr">
        <is>
          <t>Dec. 31, 2022</t>
        </is>
      </c>
    </row>
    <row r="2">
      <c r="A2" s="3" t="inlineStr">
        <is>
          <t>Offsetting Assets and Liabilities [Line Items]</t>
        </is>
      </c>
      <c r="B2" s="4" t="inlineStr">
        <is>
          <t xml:space="preserve"> </t>
        </is>
      </c>
      <c r="C2" s="4" t="inlineStr">
        <is>
          <t xml:space="preserve"> </t>
        </is>
      </c>
    </row>
    <row r="3">
      <c r="A3" s="4" t="inlineStr">
        <is>
          <t>Repurchase agreements gross and Net Amounts of Liabilities Presented in the Statement of Financial Condition</t>
        </is>
      </c>
      <c r="B3" s="4" t="inlineStr">
        <is>
          <t xml:space="preserve"> </t>
        </is>
      </c>
      <c r="C3" s="7" t="n">
        <v>89944</v>
      </c>
    </row>
    <row r="4">
      <c r="A4" s="4" t="inlineStr">
        <is>
          <t>Repurchase agreements gross Amounts Not Offset in the Statement of Financial Condition, Financial Instruments</t>
        </is>
      </c>
      <c r="B4" s="4" t="inlineStr">
        <is>
          <t xml:space="preserve"> </t>
        </is>
      </c>
      <c r="C4" s="6" t="n">
        <v>89944</v>
      </c>
    </row>
    <row r="5">
      <c r="A5" s="4" t="inlineStr">
        <is>
          <t>Repurchase agreements gross Amounts Not Offset in the Statement of Financial Condition, Cash Collateral Received</t>
        </is>
      </c>
      <c r="B5" s="4" t="inlineStr">
        <is>
          <t xml:space="preserve"> </t>
        </is>
      </c>
      <c r="C5" s="6" t="n">
        <v>0</v>
      </c>
    </row>
    <row r="6">
      <c r="A6" s="4" t="inlineStr">
        <is>
          <t>Repurchase agreements Net Amount</t>
        </is>
      </c>
      <c r="B6" s="4" t="inlineStr">
        <is>
          <t xml:space="preserve"> </t>
        </is>
      </c>
      <c r="C6" s="6" t="n">
        <v>0</v>
      </c>
    </row>
    <row r="7">
      <c r="A7" s="4" t="inlineStr">
        <is>
          <t>Gross and Net Amounts of Liabilities Presented in the Statement of Financial Condition</t>
        </is>
      </c>
      <c r="B7" s="4" t="inlineStr">
        <is>
          <t xml:space="preserve"> </t>
        </is>
      </c>
      <c r="C7" s="6" t="n">
        <v>178126</v>
      </c>
    </row>
    <row r="8">
      <c r="A8" s="4" t="inlineStr">
        <is>
          <t>Gross Amounts Not Offset in the Statement of Financial Condition, Financial Instruments</t>
        </is>
      </c>
      <c r="B8" s="4" t="inlineStr">
        <is>
          <t xml:space="preserve"> </t>
        </is>
      </c>
      <c r="C8" s="6" t="n">
        <v>175310</v>
      </c>
    </row>
    <row r="9">
      <c r="A9" s="4" t="inlineStr">
        <is>
          <t>Gross Amounts Not Offset in the Statement of Financial Condition, Cash Collateral Received</t>
        </is>
      </c>
      <c r="B9" s="4" t="inlineStr">
        <is>
          <t xml:space="preserve"> </t>
        </is>
      </c>
      <c r="C9" s="6" t="n">
        <v>1345</v>
      </c>
    </row>
    <row r="10">
      <c r="A10" s="4" t="inlineStr">
        <is>
          <t>Net Amount</t>
        </is>
      </c>
      <c r="B10" s="4" t="inlineStr">
        <is>
          <t xml:space="preserve"> </t>
        </is>
      </c>
      <c r="C10" s="6" t="n">
        <v>1471</v>
      </c>
    </row>
    <row r="11">
      <c r="A11" s="4" t="inlineStr">
        <is>
          <t>Freestanding Derivatives</t>
        </is>
      </c>
      <c r="B11" s="4" t="inlineStr">
        <is>
          <t xml:space="preserve"> </t>
        </is>
      </c>
      <c r="C11" s="4" t="inlineStr">
        <is>
          <t xml:space="preserve"> </t>
        </is>
      </c>
    </row>
    <row r="12">
      <c r="A12" s="3" t="inlineStr">
        <is>
          <t>Offsetting Assets and Liabilities [Line Items]</t>
        </is>
      </c>
      <c r="B12" s="4" t="inlineStr">
        <is>
          <t xml:space="preserve"> </t>
        </is>
      </c>
      <c r="C12" s="4" t="inlineStr">
        <is>
          <t xml:space="preserve"> </t>
        </is>
      </c>
    </row>
    <row r="13">
      <c r="A13" s="4" t="inlineStr">
        <is>
          <t>Derivatives gross and Net Amounts of Assets Presented in the Statement of Financial Condition</t>
        </is>
      </c>
      <c r="B13" s="7" t="n">
        <v>190079</v>
      </c>
      <c r="C13" s="6" t="n">
        <v>277603</v>
      </c>
    </row>
    <row r="14">
      <c r="A14" s="4" t="inlineStr">
        <is>
          <t>Derivatives gross Amounts Not Offset in the Statement of Financial Condition, Financial Instruments</t>
        </is>
      </c>
      <c r="B14" s="6" t="n">
        <v>107330</v>
      </c>
      <c r="C14" s="6" t="n">
        <v>165897</v>
      </c>
    </row>
    <row r="15">
      <c r="A15" s="4" t="inlineStr">
        <is>
          <t>Derivatives gross Amounts Not Offset in the Statement of Financial Condition, Cash Collateral Received</t>
        </is>
      </c>
      <c r="B15" s="6" t="n">
        <v>49532</v>
      </c>
      <c r="C15" s="6" t="n">
        <v>96436</v>
      </c>
    </row>
    <row r="16">
      <c r="A16" s="4" t="inlineStr">
        <is>
          <t>Derivatives Net Amount</t>
        </is>
      </c>
      <c r="B16" s="6" t="n">
        <v>33217</v>
      </c>
      <c r="C16" s="6" t="n">
        <v>15270</v>
      </c>
    </row>
    <row r="17">
      <c r="A17" s="4" t="inlineStr">
        <is>
          <t>Derivatives gross and Net Amounts of Liabilities Presented in the Statement of Financial Condition</t>
        </is>
      </c>
      <c r="B17" s="6" t="n">
        <v>90635</v>
      </c>
      <c r="C17" s="6" t="n">
        <v>88182</v>
      </c>
    </row>
    <row r="18">
      <c r="A18" s="4" t="inlineStr">
        <is>
          <t>Derivatives gross Amounts Not Offset in the Statement of Financial Condition, Financial Instruments</t>
        </is>
      </c>
      <c r="B18" s="6" t="n">
        <v>87777</v>
      </c>
      <c r="C18" s="6" t="n">
        <v>85366</v>
      </c>
    </row>
    <row r="19">
      <c r="A19" s="4" t="inlineStr">
        <is>
          <t>Derivatives gross Amounts Not Offset in the Statement of Financial Condition, Cash Collateral Received</t>
        </is>
      </c>
      <c r="B19" s="6" t="n">
        <v>625</v>
      </c>
      <c r="C19" s="6" t="n">
        <v>1345</v>
      </c>
    </row>
    <row r="20">
      <c r="A20" s="4" t="inlineStr">
        <is>
          <t>Derivatives Net Amount</t>
        </is>
      </c>
      <c r="B20" s="7" t="n">
        <v>2233</v>
      </c>
      <c r="C20" s="7" t="n">
        <v>14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ffsetting Of Assets And Liabilities - Additional Information (Detail) - Cash Pooling Arrangement $ in Millions</t>
        </is>
      </c>
      <c r="B1" s="2" t="inlineStr">
        <is>
          <t>Dec. 31, 2023 USD ($)</t>
        </is>
      </c>
    </row>
    <row r="2">
      <c r="A2" s="3" t="inlineStr">
        <is>
          <t>Offsetting Assets [Line Items]</t>
        </is>
      </c>
      <c r="B2" s="4" t="inlineStr">
        <is>
          <t xml:space="preserve"> </t>
        </is>
      </c>
    </row>
    <row r="3">
      <c r="A3" s="4" t="inlineStr">
        <is>
          <t>Aggregate cash balance on deposit relating to the cash pooling arrangement</t>
        </is>
      </c>
      <c r="B3" s="5" t="n">
        <v>870.4</v>
      </c>
    </row>
    <row r="4">
      <c r="A4" s="4" t="inlineStr">
        <is>
          <t>Overdraft facility</t>
        </is>
      </c>
      <c r="B4" s="5" t="n">
        <v>87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444253</v>
      </c>
      <c r="C4" s="7" t="n">
        <v>2988909</v>
      </c>
      <c r="D4" s="7" t="n">
        <v>123749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Realized Gains on Investments</t>
        </is>
      </c>
      <c r="B6" s="6" t="n">
        <v>-2989636</v>
      </c>
      <c r="C6" s="6" t="n">
        <v>-6474051</v>
      </c>
      <c r="D6" s="6" t="n">
        <v>-6949544</v>
      </c>
    </row>
    <row r="7">
      <c r="A7" s="4" t="inlineStr">
        <is>
          <t>Changes in Unrealized (Gains) Losses on Investments</t>
        </is>
      </c>
      <c r="B7" s="6" t="n">
        <v>683715</v>
      </c>
      <c r="C7" s="6" t="n">
        <v>1828364</v>
      </c>
      <c r="D7" s="6" t="n">
        <v>-1748824</v>
      </c>
    </row>
    <row r="8">
      <c r="A8" s="4" t="inlineStr">
        <is>
          <t>Non-Cash Performance Allocations</t>
        </is>
      </c>
      <c r="B8" s="6" t="n">
        <v>1691668</v>
      </c>
      <c r="C8" s="6" t="n">
        <v>3435055</v>
      </c>
      <c r="D8" s="6" t="n">
        <v>-8675246</v>
      </c>
    </row>
    <row r="9">
      <c r="A9" s="4" t="inlineStr">
        <is>
          <t>Non-Cash Performance Allocations and Incentive Fee Compensation</t>
        </is>
      </c>
      <c r="B9" s="6" t="n">
        <v>473364</v>
      </c>
      <c r="C9" s="6" t="n">
        <v>931288</v>
      </c>
      <c r="D9" s="6" t="n">
        <v>6159529</v>
      </c>
    </row>
    <row r="10">
      <c r="A10" s="4" t="inlineStr">
        <is>
          <t>Equity-Based Compensation Expense</t>
        </is>
      </c>
      <c r="B10" s="6" t="n">
        <v>987549</v>
      </c>
      <c r="C10" s="6" t="n">
        <v>846349</v>
      </c>
      <c r="D10" s="6" t="n">
        <v>637441</v>
      </c>
    </row>
    <row r="11">
      <c r="A11" s="4" t="inlineStr">
        <is>
          <t>Amortization of Intangibles</t>
        </is>
      </c>
      <c r="B11" s="6" t="n">
        <v>40075</v>
      </c>
      <c r="C11" s="6" t="n">
        <v>67097</v>
      </c>
      <c r="D11" s="6" t="n">
        <v>74871</v>
      </c>
    </row>
    <row r="12">
      <c r="A12" s="4" t="inlineStr">
        <is>
          <t>Other Non-Cash Amounts Included in Net Income</t>
        </is>
      </c>
      <c r="B12" s="6" t="n">
        <v>-835230</v>
      </c>
      <c r="C12" s="6" t="n">
        <v>-1341059</v>
      </c>
      <c r="D12" s="6" t="n">
        <v>-77849</v>
      </c>
    </row>
    <row r="13">
      <c r="A13" s="3" t="inlineStr">
        <is>
          <t>Cash Flows Due to Changes in Operating Assets and Liabilities</t>
        </is>
      </c>
      <c r="B13" s="4" t="inlineStr">
        <is>
          <t xml:space="preserve"> </t>
        </is>
      </c>
      <c r="C13" s="4" t="inlineStr">
        <is>
          <t xml:space="preserve"> </t>
        </is>
      </c>
      <c r="D13" s="4" t="inlineStr">
        <is>
          <t xml:space="preserve"> </t>
        </is>
      </c>
    </row>
    <row r="14">
      <c r="A14" s="4" t="inlineStr">
        <is>
          <t>Cash Acquired with Consolidation of Fund Entity</t>
        </is>
      </c>
      <c r="B14" s="6" t="n">
        <v>0</v>
      </c>
      <c r="C14" s="6" t="n">
        <v>31791</v>
      </c>
      <c r="D14" s="6" t="n">
        <v>0</v>
      </c>
    </row>
    <row r="15">
      <c r="A15" s="4" t="inlineStr">
        <is>
          <t>Cash Relinquished with Deconsolidation of Fund Entities</t>
        </is>
      </c>
      <c r="B15" s="6" t="n">
        <v>-113589</v>
      </c>
      <c r="C15" s="6" t="n">
        <v>0</v>
      </c>
      <c r="D15" s="6" t="n">
        <v>0</v>
      </c>
    </row>
    <row r="16">
      <c r="A16" s="4" t="inlineStr">
        <is>
          <t>Accounts Receivable</t>
        </is>
      </c>
      <c r="B16" s="6" t="n">
        <v>237623</v>
      </c>
      <c r="C16" s="6" t="n">
        <v>177832</v>
      </c>
      <c r="D16" s="6" t="n">
        <v>288306</v>
      </c>
    </row>
    <row r="17">
      <c r="A17" s="4" t="inlineStr">
        <is>
          <t>Due from Affiliates</t>
        </is>
      </c>
      <c r="B17" s="6" t="n">
        <v>331623</v>
      </c>
      <c r="C17" s="6" t="n">
        <v>654290</v>
      </c>
      <c r="D17" s="6" t="n">
        <v>-1124667</v>
      </c>
    </row>
    <row r="18">
      <c r="A18" s="4" t="inlineStr">
        <is>
          <t>Other Assets</t>
        </is>
      </c>
      <c r="B18" s="6" t="n">
        <v>-47299</v>
      </c>
      <c r="C18" s="6" t="n">
        <v>-26853</v>
      </c>
      <c r="D18" s="6" t="n">
        <v>-4792</v>
      </c>
    </row>
    <row r="19">
      <c r="A19" s="4" t="inlineStr">
        <is>
          <t>Accrued Compensation and Benefits</t>
        </is>
      </c>
      <c r="B19" s="6" t="n">
        <v>-1071559</v>
      </c>
      <c r="C19" s="6" t="n">
        <v>-2197446</v>
      </c>
      <c r="D19" s="6" t="n">
        <v>-1692562</v>
      </c>
    </row>
    <row r="20">
      <c r="A20" s="4" t="inlineStr">
        <is>
          <t>Accounts Payable, Accrued Expenses and Other Liabilities</t>
        </is>
      </c>
      <c r="B20" s="6" t="n">
        <v>-40283</v>
      </c>
      <c r="C20" s="6" t="n">
        <v>158019</v>
      </c>
      <c r="D20" s="6" t="n">
        <v>110963</v>
      </c>
    </row>
    <row r="21">
      <c r="A21" s="4" t="inlineStr">
        <is>
          <t>Due to Affiliates</t>
        </is>
      </c>
      <c r="B21" s="6" t="n">
        <v>85733</v>
      </c>
      <c r="C21" s="6" t="n">
        <v>117219</v>
      </c>
      <c r="D21" s="6" t="n">
        <v>81922</v>
      </c>
    </row>
    <row r="22">
      <c r="A22" s="4" t="inlineStr">
        <is>
          <t>Investments Purchased</t>
        </is>
      </c>
      <c r="B22" s="6" t="n">
        <v>-5010341</v>
      </c>
      <c r="C22" s="6" t="n">
        <v>-5228723</v>
      </c>
      <c r="D22" s="6" t="n">
        <v>-7439964</v>
      </c>
    </row>
    <row r="23">
      <c r="A23" s="4" t="inlineStr">
        <is>
          <t>Cash Proceeds from Sale of Investments</t>
        </is>
      </c>
      <c r="B23" s="6" t="n">
        <v>7189240</v>
      </c>
      <c r="C23" s="6" t="n">
        <v>10368172</v>
      </c>
      <c r="D23" s="6" t="n">
        <v>11971409</v>
      </c>
    </row>
    <row r="24">
      <c r="A24" s="4" t="inlineStr">
        <is>
          <t>Net Cash Provided by Operating Activities</t>
        </is>
      </c>
      <c r="B24" s="6" t="n">
        <v>4056906</v>
      </c>
      <c r="C24" s="6" t="n">
        <v>6336253</v>
      </c>
      <c r="D24" s="6" t="n">
        <v>3985988</v>
      </c>
    </row>
    <row r="25">
      <c r="A25" s="3" t="inlineStr">
        <is>
          <t>Investing Activities</t>
        </is>
      </c>
      <c r="B25" s="4" t="inlineStr">
        <is>
          <t xml:space="preserve"> </t>
        </is>
      </c>
      <c r="C25" s="4" t="inlineStr">
        <is>
          <t xml:space="preserve"> </t>
        </is>
      </c>
      <c r="D25" s="4" t="inlineStr">
        <is>
          <t xml:space="preserve"> </t>
        </is>
      </c>
    </row>
    <row r="26">
      <c r="A26" s="4" t="inlineStr">
        <is>
          <t>Purchase of Furniture, Equipment and Leasehold Improvements</t>
        </is>
      </c>
      <c r="B26" s="6" t="n">
        <v>-224231</v>
      </c>
      <c r="C26" s="6" t="n">
        <v>-235497</v>
      </c>
      <c r="D26" s="6" t="n">
        <v>-64316</v>
      </c>
    </row>
    <row r="27">
      <c r="A27" s="4" t="inlineStr">
        <is>
          <t>Net Cash Paid for Acquisitions, Net of Cash Acquired</t>
        </is>
      </c>
      <c r="B27" s="6" t="n">
        <v>-5420</v>
      </c>
      <c r="C27" s="6" t="n">
        <v>0</v>
      </c>
      <c r="D27" s="6" t="n">
        <v>0</v>
      </c>
    </row>
    <row r="28">
      <c r="A28" s="4" t="inlineStr">
        <is>
          <t>Net Cash Used in Investing Activities</t>
        </is>
      </c>
      <c r="B28" s="6" t="n">
        <v>-229651</v>
      </c>
      <c r="C28" s="6" t="n">
        <v>-235497</v>
      </c>
      <c r="D28" s="6" t="n">
        <v>-64316</v>
      </c>
    </row>
    <row r="29">
      <c r="A29" s="3" t="inlineStr">
        <is>
          <t>Financing Activities</t>
        </is>
      </c>
      <c r="B29" s="4" t="inlineStr">
        <is>
          <t xml:space="preserve"> </t>
        </is>
      </c>
      <c r="C29" s="4" t="inlineStr">
        <is>
          <t xml:space="preserve"> </t>
        </is>
      </c>
      <c r="D29" s="4" t="inlineStr">
        <is>
          <t xml:space="preserve"> </t>
        </is>
      </c>
    </row>
    <row r="30">
      <c r="A30" s="4" t="inlineStr">
        <is>
          <t>Distributions to Non-Controlling Interest Holders in Consolidated Entities</t>
        </is>
      </c>
      <c r="B30" s="6" t="n">
        <v>-1003715</v>
      </c>
      <c r="C30" s="6" t="n">
        <v>-1271907</v>
      </c>
      <c r="D30" s="6" t="n">
        <v>-1347631</v>
      </c>
    </row>
    <row r="31">
      <c r="A31" s="4" t="inlineStr">
        <is>
          <t>Contributions from Non-Controlling Interest Holders in Consolidated Entities</t>
        </is>
      </c>
      <c r="B31" s="6" t="n">
        <v>708410</v>
      </c>
      <c r="C31" s="6" t="n">
        <v>1268297</v>
      </c>
      <c r="D31" s="6" t="n">
        <v>1275211</v>
      </c>
    </row>
    <row r="32">
      <c r="A32" s="4" t="inlineStr">
        <is>
          <t>Payments Under Tax Receivable Agreement</t>
        </is>
      </c>
      <c r="B32" s="6" t="n">
        <v>-64634</v>
      </c>
      <c r="C32" s="6" t="n">
        <v>-46880</v>
      </c>
      <c r="D32" s="6" t="n">
        <v>-51366</v>
      </c>
    </row>
    <row r="33">
      <c r="A33" s="4" t="inlineStr">
        <is>
          <t>Net Settlement of Vested Common Stock and Repurchase of Common Stock and Blackstone Holdings Partnership Units</t>
        </is>
      </c>
      <c r="B33" s="6" t="n">
        <v>-418024</v>
      </c>
      <c r="C33" s="6" t="n">
        <v>-465956</v>
      </c>
      <c r="D33" s="6" t="n">
        <v>-1272774</v>
      </c>
    </row>
    <row r="34">
      <c r="A34" s="4" t="inlineStr">
        <is>
          <t>Proceeds from Loans Payable</t>
        </is>
      </c>
      <c r="B34" s="6" t="n">
        <v>494975</v>
      </c>
      <c r="C34" s="6" t="n">
        <v>3521544</v>
      </c>
      <c r="D34" s="6" t="n">
        <v>2222544</v>
      </c>
    </row>
    <row r="35">
      <c r="A35" s="4" t="inlineStr">
        <is>
          <t>Repayment and Repurchase of Loans Payable</t>
        </is>
      </c>
      <c r="B35" s="6" t="n">
        <v>-502460</v>
      </c>
      <c r="C35" s="6" t="n">
        <v>-280768</v>
      </c>
      <c r="D35" s="6" t="n">
        <v>0</v>
      </c>
    </row>
    <row r="36">
      <c r="A36" s="4" t="inlineStr">
        <is>
          <t>Dividends/Distributions to Stockholders and Unitholders</t>
        </is>
      </c>
      <c r="B36" s="6" t="n">
        <v>-4268447</v>
      </c>
      <c r="C36" s="6" t="n">
        <v>-6518785</v>
      </c>
      <c r="D36" s="6" t="n">
        <v>-4602574</v>
      </c>
    </row>
    <row r="37">
      <c r="A37" s="4" t="inlineStr">
        <is>
          <t>Net Cash Used in Financing Activities</t>
        </is>
      </c>
      <c r="B37" s="6" t="n">
        <v>-5053895</v>
      </c>
      <c r="C37" s="6" t="n">
        <v>-3794455</v>
      </c>
      <c r="D37" s="6" t="n">
        <v>-3776590</v>
      </c>
    </row>
    <row r="38">
      <c r="A38" s="4" t="inlineStr">
        <is>
          <t>Effect of Exchange Rate Changes on Cash and Cash Equivalents and Cash Held by Blackstone Funds and Other</t>
        </is>
      </c>
      <c r="B38" s="6" t="n">
        <v>4988</v>
      </c>
      <c r="C38" s="6" t="n">
        <v>-12318</v>
      </c>
      <c r="D38" s="6" t="n">
        <v>-9806</v>
      </c>
    </row>
    <row r="39">
      <c r="A39" s="3" t="inlineStr">
        <is>
          <t>Cash and Cash Equivalents and Cash Held by Blackstone Funds and Other</t>
        </is>
      </c>
      <c r="B39" s="4" t="inlineStr">
        <is>
          <t xml:space="preserve"> </t>
        </is>
      </c>
      <c r="C39" s="4" t="inlineStr">
        <is>
          <t xml:space="preserve"> </t>
        </is>
      </c>
      <c r="D39" s="4" t="inlineStr">
        <is>
          <t xml:space="preserve"> </t>
        </is>
      </c>
    </row>
    <row r="40">
      <c r="A40" s="4" t="inlineStr">
        <is>
          <t>Net Increase (Decrease)</t>
        </is>
      </c>
      <c r="B40" s="6" t="n">
        <v>-1221652</v>
      </c>
      <c r="C40" s="6" t="n">
        <v>2293983</v>
      </c>
      <c r="D40" s="6" t="n">
        <v>135276</v>
      </c>
    </row>
    <row r="41">
      <c r="A41" s="4" t="inlineStr">
        <is>
          <t>Beginning of Period</t>
        </is>
      </c>
      <c r="B41" s="6" t="n">
        <v>4493715</v>
      </c>
      <c r="C41" s="6" t="n">
        <v>2199732</v>
      </c>
      <c r="D41" s="6" t="n">
        <v>2064456</v>
      </c>
    </row>
    <row r="42">
      <c r="A42" s="4" t="inlineStr">
        <is>
          <t>End of Period</t>
        </is>
      </c>
      <c r="B42" s="6" t="n">
        <v>3272063</v>
      </c>
      <c r="C42" s="6" t="n">
        <v>4493715</v>
      </c>
      <c r="D42" s="6" t="n">
        <v>2199732</v>
      </c>
    </row>
    <row r="43">
      <c r="A43" s="3" t="inlineStr">
        <is>
          <t>Supplemental Disclosure of Cash Flows Information</t>
        </is>
      </c>
      <c r="B43" s="4" t="inlineStr">
        <is>
          <t xml:space="preserve"> </t>
        </is>
      </c>
      <c r="C43" s="4" t="inlineStr">
        <is>
          <t xml:space="preserve"> </t>
        </is>
      </c>
      <c r="D43" s="4" t="inlineStr">
        <is>
          <t xml:space="preserve"> </t>
        </is>
      </c>
    </row>
    <row r="44">
      <c r="A44" s="4" t="inlineStr">
        <is>
          <t>Payments for Interest</t>
        </is>
      </c>
      <c r="B44" s="6" t="n">
        <v>400333</v>
      </c>
      <c r="C44" s="6" t="n">
        <v>261886</v>
      </c>
      <c r="D44" s="6" t="n">
        <v>194166</v>
      </c>
    </row>
    <row r="45">
      <c r="A45" s="4" t="inlineStr">
        <is>
          <t>Payments for Income Taxes</t>
        </is>
      </c>
      <c r="B45" s="6" t="n">
        <v>569381</v>
      </c>
      <c r="C45" s="6" t="n">
        <v>683171</v>
      </c>
      <c r="D45" s="6" t="n">
        <v>700690</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Non-Cash Contributions from Non-Controlling Interest Holders</t>
        </is>
      </c>
      <c r="B47" s="6" t="n">
        <v>22049</v>
      </c>
      <c r="C47" s="6" t="n">
        <v>34286</v>
      </c>
      <c r="D47" s="6" t="n">
        <v>11647</v>
      </c>
    </row>
    <row r="48">
      <c r="A48" s="4" t="inlineStr">
        <is>
          <t>Non-Cash Distributions to Non-Controlling Interest Holders</t>
        </is>
      </c>
      <c r="B48" s="6" t="n">
        <v>-105414</v>
      </c>
      <c r="C48" s="6" t="n">
        <v>0</v>
      </c>
      <c r="D48" s="6" t="n">
        <v>0</v>
      </c>
    </row>
    <row r="49">
      <c r="A49" s="4" t="inlineStr">
        <is>
          <t>Notes Issuance Costs</t>
        </is>
      </c>
      <c r="B49" s="6" t="n">
        <v>0</v>
      </c>
      <c r="C49" s="6" t="n">
        <v>30240</v>
      </c>
      <c r="D49" s="6" t="n">
        <v>16991</v>
      </c>
    </row>
    <row r="50">
      <c r="A50" s="4" t="inlineStr">
        <is>
          <t>Transfer of Interests to Non-Controlling Interest Holders</t>
        </is>
      </c>
      <c r="B50" s="6" t="n">
        <v>-8231</v>
      </c>
      <c r="C50" s="6" t="n">
        <v>-11463</v>
      </c>
      <c r="D50" s="6" t="n">
        <v>-2994</v>
      </c>
    </row>
    <row r="51">
      <c r="A51" s="4" t="inlineStr">
        <is>
          <t>Change in Blackstone Inc.'s Ownership Interest</t>
        </is>
      </c>
      <c r="B51" s="6" t="n">
        <v>-15047</v>
      </c>
      <c r="C51" s="6" t="n">
        <v>36824</v>
      </c>
      <c r="D51" s="6" t="n">
        <v>10494</v>
      </c>
    </row>
    <row r="52">
      <c r="A52" s="4" t="inlineStr">
        <is>
          <t>Net Settlement of Vested Common Stock</t>
        </is>
      </c>
      <c r="B52" s="6" t="n">
        <v>681004</v>
      </c>
      <c r="C52" s="6" t="n">
        <v>387332</v>
      </c>
      <c r="D52" s="6" t="n">
        <v>219558</v>
      </c>
    </row>
    <row r="53">
      <c r="A53" s="4" t="inlineStr">
        <is>
          <t>Conversion of Blackstone Holdings Units to Common Stock</t>
        </is>
      </c>
      <c r="B53" s="6" t="n">
        <v>55836</v>
      </c>
      <c r="C53" s="6" t="n">
        <v>58249</v>
      </c>
      <c r="D53" s="6" t="n">
        <v>296597</v>
      </c>
    </row>
    <row r="54">
      <c r="A54" s="3" t="inlineStr">
        <is>
          <t>Acquisition of Ownership Interests from Non-Controlling Interest Holders</t>
        </is>
      </c>
      <c r="B54" s="4" t="inlineStr">
        <is>
          <t xml:space="preserve"> </t>
        </is>
      </c>
      <c r="C54" s="4" t="inlineStr">
        <is>
          <t xml:space="preserve"> </t>
        </is>
      </c>
      <c r="D54" s="4" t="inlineStr">
        <is>
          <t xml:space="preserve"> </t>
        </is>
      </c>
    </row>
    <row r="55">
      <c r="A55" s="4" t="inlineStr">
        <is>
          <t>Deferred Tax Asset</t>
        </is>
      </c>
      <c r="B55" s="6" t="n">
        <v>-117459</v>
      </c>
      <c r="C55" s="6" t="n">
        <v>-120167</v>
      </c>
      <c r="D55" s="6" t="n">
        <v>-807309</v>
      </c>
    </row>
    <row r="56">
      <c r="A56" s="4" t="inlineStr">
        <is>
          <t>Due to Affiliates</t>
        </is>
      </c>
      <c r="B56" s="6" t="n">
        <v>114992</v>
      </c>
      <c r="C56" s="6" t="n">
        <v>113477</v>
      </c>
      <c r="D56" s="6" t="n">
        <v>748521</v>
      </c>
    </row>
    <row r="57">
      <c r="A57" s="4" t="inlineStr">
        <is>
          <t>Equity</t>
        </is>
      </c>
      <c r="B57" s="7" t="n">
        <v>2467</v>
      </c>
      <c r="C57" s="7" t="n">
        <v>6690</v>
      </c>
      <c r="D57" s="7" t="n">
        <v>587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orrowings - Additional Information (Detail) - Revolving Credit Facility [Member] $ in Millions</t>
        </is>
      </c>
      <c r="B1" s="2" t="inlineStr">
        <is>
          <t>Dec. 15, 2023 USD ($)</t>
        </is>
      </c>
    </row>
    <row r="2">
      <c r="A2" s="4" t="inlineStr">
        <is>
          <t>Maximum [Member]</t>
        </is>
      </c>
      <c r="B2" s="4" t="inlineStr">
        <is>
          <t xml:space="preserve"> </t>
        </is>
      </c>
    </row>
    <row r="3">
      <c r="A3" s="3" t="inlineStr">
        <is>
          <t>Debt Instrument [Line Items]</t>
        </is>
      </c>
      <c r="B3" s="4" t="inlineStr">
        <is>
          <t xml:space="preserve"> </t>
        </is>
      </c>
    </row>
    <row r="4">
      <c r="A4" s="4" t="inlineStr">
        <is>
          <t>Line Of Credit Facility Increase Decrease</t>
        </is>
      </c>
      <c r="B4" s="7" t="n">
        <v>4325</v>
      </c>
    </row>
    <row r="5">
      <c r="A5" s="4" t="inlineStr">
        <is>
          <t>Minimum [Member]</t>
        </is>
      </c>
      <c r="B5" s="4" t="inlineStr">
        <is>
          <t xml:space="preserve"> </t>
        </is>
      </c>
    </row>
    <row r="6">
      <c r="A6" s="3" t="inlineStr">
        <is>
          <t>Debt Instrument [Line Items]</t>
        </is>
      </c>
      <c r="B6" s="4" t="inlineStr">
        <is>
          <t xml:space="preserve"> </t>
        </is>
      </c>
    </row>
    <row r="7">
      <c r="A7" s="4" t="inlineStr">
        <is>
          <t>Line Of Credit Facility Increase Decrease</t>
        </is>
      </c>
      <c r="B7" s="6" t="n">
        <v>4135</v>
      </c>
    </row>
    <row r="8">
      <c r="A8" s="4" t="inlineStr">
        <is>
          <t>Amended And Restated [Member]</t>
        </is>
      </c>
      <c r="B8" s="4" t="inlineStr">
        <is>
          <t xml:space="preserve"> </t>
        </is>
      </c>
    </row>
    <row r="9">
      <c r="A9" s="3" t="inlineStr">
        <is>
          <t>Debt Instrument [Line Items]</t>
        </is>
      </c>
      <c r="B9" s="4" t="inlineStr">
        <is>
          <t xml:space="preserve"> </t>
        </is>
      </c>
    </row>
    <row r="10">
      <c r="A10" s="4" t="inlineStr">
        <is>
          <t>Credit facility, maximum borrowing capacity</t>
        </is>
      </c>
      <c r="B10" s="7" t="n">
        <v>4325</v>
      </c>
    </row>
    <row r="11">
      <c r="A11" s="4" t="inlineStr">
        <is>
          <t>Amended And Restated [Member] | Maximum [Member]</t>
        </is>
      </c>
      <c r="B11" s="4" t="inlineStr">
        <is>
          <t xml:space="preserve"> </t>
        </is>
      </c>
    </row>
    <row r="12">
      <c r="A12" s="3" t="inlineStr">
        <is>
          <t>Debt Instrument [Line Items]</t>
        </is>
      </c>
      <c r="B12" s="4" t="inlineStr">
        <is>
          <t xml:space="preserve"> </t>
        </is>
      </c>
    </row>
    <row r="13">
      <c r="A13" s="4" t="inlineStr">
        <is>
          <t>Line of credit expiration date</t>
        </is>
      </c>
      <c r="B13" s="4" t="inlineStr">
        <is>
          <t>Dec. 15,  2028</t>
        </is>
      </c>
    </row>
    <row r="14">
      <c r="A14" s="4" t="inlineStr">
        <is>
          <t>Amended And Restated [Member] | Minimum [Member]</t>
        </is>
      </c>
      <c r="B14" s="4" t="inlineStr">
        <is>
          <t xml:space="preserve"> </t>
        </is>
      </c>
    </row>
    <row r="15">
      <c r="A15" s="3" t="inlineStr">
        <is>
          <t>Debt Instrument [Line Items]</t>
        </is>
      </c>
      <c r="B15" s="4" t="inlineStr">
        <is>
          <t xml:space="preserve"> </t>
        </is>
      </c>
    </row>
    <row r="16">
      <c r="A16" s="4" t="inlineStr">
        <is>
          <t>Line of credit expiration date</t>
        </is>
      </c>
      <c r="B16" s="4" t="inlineStr">
        <is>
          <t>Jun.  03,  202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tnership Credit Facilities (Detail) - USD ($) $ in Thousands</t>
        </is>
      </c>
      <c r="C1" s="2" t="inlineStr">
        <is>
          <t>Dec. 31, 2023</t>
        </is>
      </c>
      <c r="D1" s="2" t="inlineStr">
        <is>
          <t>Dec. 31, 2022</t>
        </is>
      </c>
    </row>
    <row r="2">
      <c r="A2" s="3" t="inlineStr">
        <is>
          <t>Line of Credit Facility [Line Items]</t>
        </is>
      </c>
      <c r="C2" s="4" t="inlineStr">
        <is>
          <t xml:space="preserve"> </t>
        </is>
      </c>
      <c r="D2" s="4" t="inlineStr">
        <is>
          <t xml:space="preserve"> </t>
        </is>
      </c>
    </row>
    <row r="3">
      <c r="A3" s="4" t="inlineStr">
        <is>
          <t>Credit Available</t>
        </is>
      </c>
      <c r="C3" s="7" t="n">
        <v>15930882</v>
      </c>
      <c r="D3" s="7" t="n">
        <v>16626000</v>
      </c>
    </row>
    <row r="4">
      <c r="A4" s="4" t="inlineStr">
        <is>
          <t>Borrowing Outstanding</t>
        </is>
      </c>
      <c r="C4" s="6" t="n">
        <v>11605882</v>
      </c>
      <c r="D4" s="6" t="n">
        <v>12491000</v>
      </c>
    </row>
    <row r="5">
      <c r="A5" s="4" t="inlineStr">
        <is>
          <t>Borrowings Of Consolidated Blackstone Funds</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Credit Available</t>
        </is>
      </c>
      <c r="C7" s="6" t="n">
        <v>858133</v>
      </c>
      <c r="D7" s="6" t="n">
        <v>1450000</v>
      </c>
    </row>
    <row r="8">
      <c r="A8" s="4" t="inlineStr">
        <is>
          <t>Borrowing Outstanding</t>
        </is>
      </c>
      <c r="C8" s="6" t="n">
        <v>858133</v>
      </c>
      <c r="D8" s="6" t="n">
        <v>1450000</v>
      </c>
    </row>
    <row r="9">
      <c r="A9" s="4" t="inlineStr">
        <is>
          <t>Credit Facility</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Credit Available</t>
        </is>
      </c>
      <c r="B11" s="4" t="inlineStr">
        <is>
          <t>[1]</t>
        </is>
      </c>
      <c r="C11" s="6" t="n">
        <v>4325000</v>
      </c>
      <c r="D11" s="6" t="n">
        <v>4135000</v>
      </c>
    </row>
    <row r="12">
      <c r="A12" s="4" t="inlineStr">
        <is>
          <t>Borrowing Outstanding</t>
        </is>
      </c>
      <c r="B12" s="4" t="inlineStr">
        <is>
          <t>[1]</t>
        </is>
      </c>
      <c r="C12" s="7" t="n">
        <v>0</v>
      </c>
      <c r="D12" s="7" t="n">
        <v>0</v>
      </c>
    </row>
    <row r="13">
      <c r="A13" s="4" t="inlineStr">
        <is>
          <t>Effective Interest Rate</t>
        </is>
      </c>
      <c r="B13" s="4" t="inlineStr">
        <is>
          <t>[1]</t>
        </is>
      </c>
      <c r="C13" s="10" t="n">
        <v>0</v>
      </c>
      <c r="D13" s="10" t="n">
        <v>0</v>
      </c>
    </row>
    <row r="14">
      <c r="A14" s="4" t="inlineStr">
        <is>
          <t>Partnership's Credit Facilities | Senior Secured Notes</t>
        </is>
      </c>
      <c r="C14" s="4" t="inlineStr">
        <is>
          <t xml:space="preserve"> </t>
        </is>
      </c>
      <c r="D14" s="4" t="inlineStr">
        <is>
          <t xml:space="preserve"> </t>
        </is>
      </c>
    </row>
    <row r="15">
      <c r="A15" s="3" t="inlineStr">
        <is>
          <t>Line of Credit Facility [Line Items]</t>
        </is>
      </c>
      <c r="C15" s="4" t="inlineStr">
        <is>
          <t xml:space="preserve"> </t>
        </is>
      </c>
      <c r="D15" s="4" t="inlineStr">
        <is>
          <t xml:space="preserve"> </t>
        </is>
      </c>
    </row>
    <row r="16">
      <c r="A16" s="4" t="inlineStr">
        <is>
          <t>Credit Available</t>
        </is>
      </c>
      <c r="B16" s="4" t="inlineStr">
        <is>
          <t>[2]</t>
        </is>
      </c>
      <c r="C16" s="7" t="n">
        <v>15032800</v>
      </c>
      <c r="D16" s="7" t="n">
        <v>15176000</v>
      </c>
    </row>
    <row r="17">
      <c r="A17" s="4" t="inlineStr">
        <is>
          <t>Borrowing Outstanding</t>
        </is>
      </c>
      <c r="B17" s="4" t="inlineStr">
        <is>
          <t>[2]</t>
        </is>
      </c>
      <c r="C17" s="6" t="n">
        <v>10707800</v>
      </c>
      <c r="D17" s="6" t="n">
        <v>11041000</v>
      </c>
    </row>
    <row r="18">
      <c r="A18" s="4" t="inlineStr">
        <is>
          <t>Blackstone Fund Facilities | Borrowings Of Consolidated Blackstone Funds</t>
        </is>
      </c>
      <c r="C18" s="4" t="inlineStr">
        <is>
          <t xml:space="preserve"> </t>
        </is>
      </c>
      <c r="D18" s="4" t="inlineStr">
        <is>
          <t xml:space="preserve"> </t>
        </is>
      </c>
    </row>
    <row r="19">
      <c r="A19" s="3" t="inlineStr">
        <is>
          <t>Line of Credit Facility [Line Items]</t>
        </is>
      </c>
      <c r="C19" s="4" t="inlineStr">
        <is>
          <t xml:space="preserve"> </t>
        </is>
      </c>
      <c r="D19" s="4" t="inlineStr">
        <is>
          <t xml:space="preserve"> </t>
        </is>
      </c>
    </row>
    <row r="20">
      <c r="A20" s="4" t="inlineStr">
        <is>
          <t>Credit Available</t>
        </is>
      </c>
      <c r="B20" s="4" t="inlineStr">
        <is>
          <t>[3]</t>
        </is>
      </c>
      <c r="C20" s="6" t="n">
        <v>0</v>
      </c>
      <c r="D20" s="6" t="n">
        <v>1450000</v>
      </c>
    </row>
    <row r="21">
      <c r="A21" s="4" t="inlineStr">
        <is>
          <t>Borrowing Outstanding</t>
        </is>
      </c>
      <c r="B21" s="4" t="inlineStr">
        <is>
          <t>[3]</t>
        </is>
      </c>
      <c r="C21" s="7" t="n">
        <v>0</v>
      </c>
      <c r="D21" s="7" t="n">
        <v>1450000</v>
      </c>
    </row>
    <row r="22">
      <c r="A22" s="4" t="inlineStr">
        <is>
          <t>Effective Interest Rate</t>
        </is>
      </c>
      <c r="B22" s="4" t="inlineStr">
        <is>
          <t>[3]</t>
        </is>
      </c>
      <c r="C22" s="10" t="n">
        <v>0</v>
      </c>
      <c r="D22" s="10" t="n">
        <v>0</v>
      </c>
    </row>
    <row r="23">
      <c r="A23" s="4" t="inlineStr">
        <is>
          <t>4.750% Notes</t>
        </is>
      </c>
      <c r="C23" s="4" t="inlineStr">
        <is>
          <t xml:space="preserve"> </t>
        </is>
      </c>
      <c r="D23" s="4" t="inlineStr">
        <is>
          <t xml:space="preserve"> </t>
        </is>
      </c>
    </row>
    <row r="24">
      <c r="A24" s="3" t="inlineStr">
        <is>
          <t>Line of Credit Facility [Line Items]</t>
        </is>
      </c>
      <c r="C24" s="4" t="inlineStr">
        <is>
          <t xml:space="preserve"> </t>
        </is>
      </c>
      <c r="D24" s="4" t="inlineStr">
        <is>
          <t xml:space="preserve"> </t>
        </is>
      </c>
    </row>
    <row r="25">
      <c r="A25" s="4" t="inlineStr">
        <is>
          <t>Credit Available</t>
        </is>
      </c>
      <c r="B25" s="4" t="inlineStr">
        <is>
          <t>[2]</t>
        </is>
      </c>
      <c r="C25" s="7" t="n">
        <v>0</v>
      </c>
      <c r="D25" s="7" t="n">
        <v>400000</v>
      </c>
    </row>
    <row r="26">
      <c r="A26" s="4" t="inlineStr">
        <is>
          <t>Borrowing Outstanding</t>
        </is>
      </c>
      <c r="B26" s="4" t="inlineStr">
        <is>
          <t>[2]</t>
        </is>
      </c>
      <c r="C26" s="7" t="n">
        <v>0</v>
      </c>
      <c r="D26" s="7" t="n">
        <v>400000</v>
      </c>
    </row>
    <row r="27">
      <c r="A27" s="4" t="inlineStr">
        <is>
          <t>Effective Interest Rate</t>
        </is>
      </c>
      <c r="B27" s="4" t="inlineStr">
        <is>
          <t>[2]</t>
        </is>
      </c>
      <c r="C27" s="10" t="n">
        <v>0</v>
      </c>
      <c r="D27" s="11" t="n">
        <v>0.0507</v>
      </c>
    </row>
    <row r="28">
      <c r="A28" s="4" t="inlineStr">
        <is>
          <t>2.000% Notes</t>
        </is>
      </c>
      <c r="C28" s="4" t="inlineStr">
        <is>
          <t xml:space="preserve"> </t>
        </is>
      </c>
      <c r="D28" s="4" t="inlineStr">
        <is>
          <t xml:space="preserve"> </t>
        </is>
      </c>
    </row>
    <row r="29">
      <c r="A29" s="3" t="inlineStr">
        <is>
          <t>Line of Credit Facility [Line Items]</t>
        </is>
      </c>
      <c r="C29" s="4" t="inlineStr">
        <is>
          <t xml:space="preserve"> </t>
        </is>
      </c>
      <c r="D29" s="4" t="inlineStr">
        <is>
          <t xml:space="preserve"> </t>
        </is>
      </c>
    </row>
    <row r="30">
      <c r="A30" s="4" t="inlineStr">
        <is>
          <t>Credit Available</t>
        </is>
      </c>
      <c r="B30" s="4" t="inlineStr">
        <is>
          <t>[2]</t>
        </is>
      </c>
      <c r="C30" s="7" t="n">
        <v>331170</v>
      </c>
      <c r="D30" s="7" t="n">
        <v>321150</v>
      </c>
    </row>
    <row r="31">
      <c r="A31" s="4" t="inlineStr">
        <is>
          <t>Borrowing Outstanding</t>
        </is>
      </c>
      <c r="B31" s="4" t="inlineStr">
        <is>
          <t>[2]</t>
        </is>
      </c>
      <c r="C31" s="7" t="n">
        <v>331170</v>
      </c>
      <c r="D31" s="7" t="n">
        <v>321150</v>
      </c>
    </row>
    <row r="32">
      <c r="A32" s="4" t="inlineStr">
        <is>
          <t>Effective Interest Rate</t>
        </is>
      </c>
      <c r="B32" s="4" t="inlineStr">
        <is>
          <t>[2]</t>
        </is>
      </c>
      <c r="C32" s="11" t="n">
        <v>0.0216</v>
      </c>
      <c r="D32" s="11" t="n">
        <v>0.0219</v>
      </c>
    </row>
    <row r="33">
      <c r="A33" s="4" t="inlineStr">
        <is>
          <t>1.000% Notes</t>
        </is>
      </c>
      <c r="C33" s="4" t="inlineStr">
        <is>
          <t xml:space="preserve"> </t>
        </is>
      </c>
      <c r="D33" s="4" t="inlineStr">
        <is>
          <t xml:space="preserve"> </t>
        </is>
      </c>
    </row>
    <row r="34">
      <c r="A34" s="3" t="inlineStr">
        <is>
          <t>Line of Credit Facility [Line Items]</t>
        </is>
      </c>
      <c r="C34" s="4" t="inlineStr">
        <is>
          <t xml:space="preserve"> </t>
        </is>
      </c>
      <c r="D34" s="4" t="inlineStr">
        <is>
          <t xml:space="preserve"> </t>
        </is>
      </c>
    </row>
    <row r="35">
      <c r="A35" s="4" t="inlineStr">
        <is>
          <t>Credit Available</t>
        </is>
      </c>
      <c r="B35" s="4" t="inlineStr">
        <is>
          <t>[2]</t>
        </is>
      </c>
      <c r="C35" s="7" t="n">
        <v>662340</v>
      </c>
      <c r="D35" s="7" t="n">
        <v>642300</v>
      </c>
    </row>
    <row r="36">
      <c r="A36" s="4" t="inlineStr">
        <is>
          <t>Borrowing Outstanding</t>
        </is>
      </c>
      <c r="B36" s="4" t="inlineStr">
        <is>
          <t>[2]</t>
        </is>
      </c>
      <c r="C36" s="7" t="n">
        <v>662340</v>
      </c>
      <c r="D36" s="7" t="n">
        <v>642300</v>
      </c>
    </row>
    <row r="37">
      <c r="A37" s="4" t="inlineStr">
        <is>
          <t>Effective Interest Rate</t>
        </is>
      </c>
      <c r="B37" s="4" t="inlineStr">
        <is>
          <t>[2]</t>
        </is>
      </c>
      <c r="C37" s="11" t="n">
        <v>0.0116</v>
      </c>
      <c r="D37" s="11" t="n">
        <v>0.0116</v>
      </c>
    </row>
    <row r="38">
      <c r="A38" s="4" t="inlineStr">
        <is>
          <t>3.150% Notes</t>
        </is>
      </c>
      <c r="C38" s="4" t="inlineStr">
        <is>
          <t xml:space="preserve"> </t>
        </is>
      </c>
      <c r="D38" s="4" t="inlineStr">
        <is>
          <t xml:space="preserve"> </t>
        </is>
      </c>
    </row>
    <row r="39">
      <c r="A39" s="3" t="inlineStr">
        <is>
          <t>Line of Credit Facility [Line Items]</t>
        </is>
      </c>
      <c r="C39" s="4" t="inlineStr">
        <is>
          <t xml:space="preserve"> </t>
        </is>
      </c>
      <c r="D39" s="4" t="inlineStr">
        <is>
          <t xml:space="preserve"> </t>
        </is>
      </c>
    </row>
    <row r="40">
      <c r="A40" s="4" t="inlineStr">
        <is>
          <t>Credit Available</t>
        </is>
      </c>
      <c r="B40" s="4" t="inlineStr">
        <is>
          <t>[2]</t>
        </is>
      </c>
      <c r="C40" s="7" t="n">
        <v>300000</v>
      </c>
      <c r="D40" s="7" t="n">
        <v>300000</v>
      </c>
    </row>
    <row r="41">
      <c r="A41" s="4" t="inlineStr">
        <is>
          <t>Borrowing Outstanding</t>
        </is>
      </c>
      <c r="B41" s="4" t="inlineStr">
        <is>
          <t>[2]</t>
        </is>
      </c>
      <c r="C41" s="7" t="n">
        <v>300000</v>
      </c>
      <c r="D41" s="7" t="n">
        <v>300000</v>
      </c>
    </row>
    <row r="42">
      <c r="A42" s="4" t="inlineStr">
        <is>
          <t>Effective Interest Rate</t>
        </is>
      </c>
      <c r="B42" s="4" t="inlineStr">
        <is>
          <t>[2]</t>
        </is>
      </c>
      <c r="C42" s="11" t="n">
        <v>0.033</v>
      </c>
      <c r="D42" s="11" t="n">
        <v>0.0329</v>
      </c>
    </row>
    <row r="43">
      <c r="A43" s="4" t="inlineStr">
        <is>
          <t>5.900% Notes</t>
        </is>
      </c>
      <c r="C43" s="4" t="inlineStr">
        <is>
          <t xml:space="preserve"> </t>
        </is>
      </c>
      <c r="D43" s="4" t="inlineStr">
        <is>
          <t xml:space="preserve"> </t>
        </is>
      </c>
    </row>
    <row r="44">
      <c r="A44" s="3" t="inlineStr">
        <is>
          <t>Line of Credit Facility [Line Items]</t>
        </is>
      </c>
      <c r="C44" s="4" t="inlineStr">
        <is>
          <t xml:space="preserve"> </t>
        </is>
      </c>
      <c r="D44" s="4" t="inlineStr">
        <is>
          <t xml:space="preserve"> </t>
        </is>
      </c>
    </row>
    <row r="45">
      <c r="A45" s="4" t="inlineStr">
        <is>
          <t>Credit Available</t>
        </is>
      </c>
      <c r="B45" s="4" t="inlineStr">
        <is>
          <t>[2]</t>
        </is>
      </c>
      <c r="C45" s="7" t="n">
        <v>600000</v>
      </c>
      <c r="D45" s="7" t="n">
        <v>600000</v>
      </c>
    </row>
    <row r="46">
      <c r="A46" s="4" t="inlineStr">
        <is>
          <t>Borrowing Outstanding</t>
        </is>
      </c>
      <c r="B46" s="4" t="inlineStr">
        <is>
          <t>[2]</t>
        </is>
      </c>
      <c r="C46" s="7" t="n">
        <v>600000</v>
      </c>
      <c r="D46" s="7" t="n">
        <v>600000</v>
      </c>
    </row>
    <row r="47">
      <c r="A47" s="4" t="inlineStr">
        <is>
          <t>Effective Interest Rate</t>
        </is>
      </c>
      <c r="B47" s="4" t="inlineStr">
        <is>
          <t>[2]</t>
        </is>
      </c>
      <c r="C47" s="11" t="n">
        <v>0.0613</v>
      </c>
      <c r="D47" s="11" t="n">
        <v>0.0619</v>
      </c>
    </row>
    <row r="48">
      <c r="A48" s="4" t="inlineStr">
        <is>
          <t>1.625% Notes</t>
        </is>
      </c>
      <c r="C48" s="4" t="inlineStr">
        <is>
          <t xml:space="preserve"> </t>
        </is>
      </c>
      <c r="D48" s="4" t="inlineStr">
        <is>
          <t xml:space="preserve"> </t>
        </is>
      </c>
    </row>
    <row r="49">
      <c r="A49" s="3" t="inlineStr">
        <is>
          <t>Line of Credit Facility [Line Items]</t>
        </is>
      </c>
      <c r="C49" s="4" t="inlineStr">
        <is>
          <t xml:space="preserve"> </t>
        </is>
      </c>
      <c r="D49" s="4" t="inlineStr">
        <is>
          <t xml:space="preserve"> </t>
        </is>
      </c>
    </row>
    <row r="50">
      <c r="A50" s="4" t="inlineStr">
        <is>
          <t>Credit Available</t>
        </is>
      </c>
      <c r="B50" s="4" t="inlineStr">
        <is>
          <t>[2]</t>
        </is>
      </c>
      <c r="C50" s="7" t="n">
        <v>650000</v>
      </c>
      <c r="D50" s="7" t="n">
        <v>650000</v>
      </c>
    </row>
    <row r="51">
      <c r="A51" s="4" t="inlineStr">
        <is>
          <t>Borrowing Outstanding</t>
        </is>
      </c>
      <c r="B51" s="4" t="inlineStr">
        <is>
          <t>[2]</t>
        </is>
      </c>
      <c r="C51" s="7" t="n">
        <v>650000</v>
      </c>
      <c r="D51" s="7" t="n">
        <v>650000</v>
      </c>
    </row>
    <row r="52">
      <c r="A52" s="4" t="inlineStr">
        <is>
          <t>Effective Interest Rate</t>
        </is>
      </c>
      <c r="B52" s="4" t="inlineStr">
        <is>
          <t>[2]</t>
        </is>
      </c>
      <c r="C52" s="11" t="n">
        <v>0.0179</v>
      </c>
      <c r="D52" s="11" t="n">
        <v>0.0183</v>
      </c>
    </row>
    <row r="53">
      <c r="A53" s="4" t="inlineStr">
        <is>
          <t>1.500% Notes</t>
        </is>
      </c>
      <c r="C53" s="4" t="inlineStr">
        <is>
          <t xml:space="preserve"> </t>
        </is>
      </c>
      <c r="D53" s="4" t="inlineStr">
        <is>
          <t xml:space="preserve"> </t>
        </is>
      </c>
    </row>
    <row r="54">
      <c r="A54" s="3" t="inlineStr">
        <is>
          <t>Line of Credit Facility [Line Items]</t>
        </is>
      </c>
      <c r="C54" s="4" t="inlineStr">
        <is>
          <t xml:space="preserve"> </t>
        </is>
      </c>
      <c r="D54" s="4" t="inlineStr">
        <is>
          <t xml:space="preserve"> </t>
        </is>
      </c>
    </row>
    <row r="55">
      <c r="A55" s="4" t="inlineStr">
        <is>
          <t>Credit Available</t>
        </is>
      </c>
      <c r="B55" s="4" t="inlineStr">
        <is>
          <t>[2]</t>
        </is>
      </c>
      <c r="C55" s="7" t="n">
        <v>662340</v>
      </c>
      <c r="D55" s="7" t="n">
        <v>642300</v>
      </c>
    </row>
    <row r="56">
      <c r="A56" s="4" t="inlineStr">
        <is>
          <t>Borrowing Outstanding</t>
        </is>
      </c>
      <c r="B56" s="4" t="inlineStr">
        <is>
          <t>[2]</t>
        </is>
      </c>
      <c r="C56" s="7" t="n">
        <v>662340</v>
      </c>
      <c r="D56" s="7" t="n">
        <v>642300</v>
      </c>
    </row>
    <row r="57">
      <c r="A57" s="4" t="inlineStr">
        <is>
          <t>Effective Interest Rate</t>
        </is>
      </c>
      <c r="B57" s="4" t="inlineStr">
        <is>
          <t>[2]</t>
        </is>
      </c>
      <c r="C57" s="11" t="n">
        <v>0.016</v>
      </c>
      <c r="D57" s="11" t="n">
        <v>0.0161</v>
      </c>
    </row>
    <row r="58">
      <c r="A58" s="4" t="inlineStr">
        <is>
          <t>2.500% Notes</t>
        </is>
      </c>
      <c r="C58" s="4" t="inlineStr">
        <is>
          <t xml:space="preserve"> </t>
        </is>
      </c>
      <c r="D58" s="4" t="inlineStr">
        <is>
          <t xml:space="preserve"> </t>
        </is>
      </c>
    </row>
    <row r="59">
      <c r="A59" s="3" t="inlineStr">
        <is>
          <t>Line of Credit Facility [Line Items]</t>
        </is>
      </c>
      <c r="C59" s="4" t="inlineStr">
        <is>
          <t xml:space="preserve"> </t>
        </is>
      </c>
      <c r="D59" s="4" t="inlineStr">
        <is>
          <t xml:space="preserve"> </t>
        </is>
      </c>
    </row>
    <row r="60">
      <c r="A60" s="4" t="inlineStr">
        <is>
          <t>Credit Available</t>
        </is>
      </c>
      <c r="B60" s="4" t="inlineStr">
        <is>
          <t>[2]</t>
        </is>
      </c>
      <c r="C60" s="7" t="n">
        <v>500000</v>
      </c>
      <c r="D60" s="7" t="n">
        <v>500000</v>
      </c>
    </row>
    <row r="61">
      <c r="A61" s="4" t="inlineStr">
        <is>
          <t>Borrowing Outstanding</t>
        </is>
      </c>
      <c r="B61" s="4" t="inlineStr">
        <is>
          <t>[2]</t>
        </is>
      </c>
      <c r="C61" s="7" t="n">
        <v>500000</v>
      </c>
      <c r="D61" s="7" t="n">
        <v>500000</v>
      </c>
    </row>
    <row r="62">
      <c r="A62" s="4" t="inlineStr">
        <is>
          <t>Effective Interest Rate</t>
        </is>
      </c>
      <c r="B62" s="4" t="inlineStr">
        <is>
          <t>[2]</t>
        </is>
      </c>
      <c r="C62" s="11" t="n">
        <v>0.0273</v>
      </c>
      <c r="D62" s="11" t="n">
        <v>0.0273</v>
      </c>
    </row>
    <row r="63">
      <c r="A63" s="4" t="inlineStr">
        <is>
          <t>1.600% Notes</t>
        </is>
      </c>
      <c r="C63" s="4" t="inlineStr">
        <is>
          <t xml:space="preserve"> </t>
        </is>
      </c>
      <c r="D63" s="4" t="inlineStr">
        <is>
          <t xml:space="preserve"> </t>
        </is>
      </c>
    </row>
    <row r="64">
      <c r="A64" s="3" t="inlineStr">
        <is>
          <t>Line of Credit Facility [Line Items]</t>
        </is>
      </c>
      <c r="C64" s="4" t="inlineStr">
        <is>
          <t xml:space="preserve"> </t>
        </is>
      </c>
      <c r="D64" s="4" t="inlineStr">
        <is>
          <t xml:space="preserve"> </t>
        </is>
      </c>
    </row>
    <row r="65">
      <c r="A65" s="4" t="inlineStr">
        <is>
          <t>Credit Available</t>
        </is>
      </c>
      <c r="B65" s="4" t="inlineStr">
        <is>
          <t>[2]</t>
        </is>
      </c>
      <c r="C65" s="7" t="n">
        <v>500000</v>
      </c>
      <c r="D65" s="7" t="n">
        <v>500000</v>
      </c>
    </row>
    <row r="66">
      <c r="A66" s="4" t="inlineStr">
        <is>
          <t>Borrowing Outstanding</t>
        </is>
      </c>
      <c r="B66" s="4" t="inlineStr">
        <is>
          <t>[2]</t>
        </is>
      </c>
      <c r="C66" s="7" t="n">
        <v>500000</v>
      </c>
      <c r="D66" s="7" t="n">
        <v>500000</v>
      </c>
    </row>
    <row r="67">
      <c r="A67" s="4" t="inlineStr">
        <is>
          <t>Effective Interest Rate</t>
        </is>
      </c>
      <c r="B67" s="4" t="inlineStr">
        <is>
          <t>[2]</t>
        </is>
      </c>
      <c r="C67" s="11" t="n">
        <v>0.0171</v>
      </c>
      <c r="D67" s="11" t="n">
        <v>0.017</v>
      </c>
    </row>
    <row r="68">
      <c r="A68" s="4" t="inlineStr">
        <is>
          <t>2.000% Notes</t>
        </is>
      </c>
      <c r="C68" s="4" t="inlineStr">
        <is>
          <t xml:space="preserve"> </t>
        </is>
      </c>
      <c r="D68" s="4" t="inlineStr">
        <is>
          <t xml:space="preserve"> </t>
        </is>
      </c>
    </row>
    <row r="69">
      <c r="A69" s="3" t="inlineStr">
        <is>
          <t>Line of Credit Facility [Line Items]</t>
        </is>
      </c>
      <c r="C69" s="4" t="inlineStr">
        <is>
          <t xml:space="preserve"> </t>
        </is>
      </c>
      <c r="D69" s="4" t="inlineStr">
        <is>
          <t xml:space="preserve"> </t>
        </is>
      </c>
    </row>
    <row r="70">
      <c r="A70" s="4" t="inlineStr">
        <is>
          <t>Credit Available</t>
        </is>
      </c>
      <c r="B70" s="4" t="inlineStr">
        <is>
          <t>[2]</t>
        </is>
      </c>
      <c r="C70" s="7" t="n">
        <v>800000</v>
      </c>
      <c r="D70" s="7" t="n">
        <v>800000</v>
      </c>
    </row>
    <row r="71">
      <c r="A71" s="4" t="inlineStr">
        <is>
          <t>Borrowing Outstanding</t>
        </is>
      </c>
      <c r="B71" s="4" t="inlineStr">
        <is>
          <t>[2]</t>
        </is>
      </c>
      <c r="C71" s="7" t="n">
        <v>800000</v>
      </c>
      <c r="D71" s="7" t="n">
        <v>800000</v>
      </c>
    </row>
    <row r="72">
      <c r="A72" s="4" t="inlineStr">
        <is>
          <t>Effective Interest Rate</t>
        </is>
      </c>
      <c r="B72" s="4" t="inlineStr">
        <is>
          <t>[2]</t>
        </is>
      </c>
      <c r="C72" s="11" t="n">
        <v>0.0218</v>
      </c>
      <c r="D72" s="11" t="n">
        <v>0.0218</v>
      </c>
    </row>
    <row r="73">
      <c r="A73" s="4" t="inlineStr">
        <is>
          <t>2.550% Notes</t>
        </is>
      </c>
      <c r="C73" s="4" t="inlineStr">
        <is>
          <t xml:space="preserve"> </t>
        </is>
      </c>
      <c r="D73" s="4" t="inlineStr">
        <is>
          <t xml:space="preserve"> </t>
        </is>
      </c>
    </row>
    <row r="74">
      <c r="A74" s="3" t="inlineStr">
        <is>
          <t>Line of Credit Facility [Line Items]</t>
        </is>
      </c>
      <c r="C74" s="4" t="inlineStr">
        <is>
          <t xml:space="preserve"> </t>
        </is>
      </c>
      <c r="D74" s="4" t="inlineStr">
        <is>
          <t xml:space="preserve"> </t>
        </is>
      </c>
    </row>
    <row r="75">
      <c r="A75" s="4" t="inlineStr">
        <is>
          <t>Credit Available</t>
        </is>
      </c>
      <c r="B75" s="4" t="inlineStr">
        <is>
          <t>[2]</t>
        </is>
      </c>
      <c r="C75" s="7" t="n">
        <v>500000</v>
      </c>
      <c r="D75" s="7" t="n">
        <v>500000</v>
      </c>
    </row>
    <row r="76">
      <c r="A76" s="4" t="inlineStr">
        <is>
          <t>Borrowing Outstanding</t>
        </is>
      </c>
      <c r="B76" s="4" t="inlineStr">
        <is>
          <t>[2]</t>
        </is>
      </c>
      <c r="C76" s="7" t="n">
        <v>500000</v>
      </c>
      <c r="D76" s="7" t="n">
        <v>500000</v>
      </c>
    </row>
    <row r="77">
      <c r="A77" s="4" t="inlineStr">
        <is>
          <t>Effective Interest Rate</t>
        </is>
      </c>
      <c r="B77" s="4" t="inlineStr">
        <is>
          <t>[2]</t>
        </is>
      </c>
      <c r="C77" s="11" t="n">
        <v>0.0267</v>
      </c>
      <c r="D77" s="11" t="n">
        <v>0.0266</v>
      </c>
    </row>
    <row r="78">
      <c r="A78" s="4" t="inlineStr">
        <is>
          <t>6.200% Notes</t>
        </is>
      </c>
      <c r="C78" s="4" t="inlineStr">
        <is>
          <t xml:space="preserve"> </t>
        </is>
      </c>
      <c r="D78" s="4" t="inlineStr">
        <is>
          <t xml:space="preserve"> </t>
        </is>
      </c>
    </row>
    <row r="79">
      <c r="A79" s="3" t="inlineStr">
        <is>
          <t>Line of Credit Facility [Line Items]</t>
        </is>
      </c>
      <c r="C79" s="4" t="inlineStr">
        <is>
          <t xml:space="preserve"> </t>
        </is>
      </c>
      <c r="D79" s="4" t="inlineStr">
        <is>
          <t xml:space="preserve"> </t>
        </is>
      </c>
    </row>
    <row r="80">
      <c r="A80" s="4" t="inlineStr">
        <is>
          <t>Credit Available</t>
        </is>
      </c>
      <c r="B80" s="4" t="inlineStr">
        <is>
          <t>[2]</t>
        </is>
      </c>
      <c r="C80" s="7" t="n">
        <v>900000</v>
      </c>
      <c r="D80" s="7" t="n">
        <v>900000</v>
      </c>
    </row>
    <row r="81">
      <c r="A81" s="4" t="inlineStr">
        <is>
          <t>Borrowing Outstanding</t>
        </is>
      </c>
      <c r="B81" s="4" t="inlineStr">
        <is>
          <t>[2]</t>
        </is>
      </c>
      <c r="C81" s="7" t="n">
        <v>900000</v>
      </c>
      <c r="D81" s="7" t="n">
        <v>900000</v>
      </c>
    </row>
    <row r="82">
      <c r="A82" s="4" t="inlineStr">
        <is>
          <t>Effective Interest Rate</t>
        </is>
      </c>
      <c r="B82" s="4" t="inlineStr">
        <is>
          <t>[2]</t>
        </is>
      </c>
      <c r="C82" s="11" t="n">
        <v>0.0633</v>
      </c>
      <c r="D82" s="11" t="n">
        <v>0.064</v>
      </c>
    </row>
    <row r="83">
      <c r="A83" s="4" t="inlineStr">
        <is>
          <t>3.500% Notes</t>
        </is>
      </c>
      <c r="C83" s="4" t="inlineStr">
        <is>
          <t xml:space="preserve"> </t>
        </is>
      </c>
      <c r="D83" s="4" t="inlineStr">
        <is>
          <t xml:space="preserve"> </t>
        </is>
      </c>
    </row>
    <row r="84">
      <c r="A84" s="3" t="inlineStr">
        <is>
          <t>Line of Credit Facility [Line Items]</t>
        </is>
      </c>
      <c r="C84" s="4" t="inlineStr">
        <is>
          <t xml:space="preserve"> </t>
        </is>
      </c>
      <c r="D84" s="4" t="inlineStr">
        <is>
          <t xml:space="preserve"> </t>
        </is>
      </c>
    </row>
    <row r="85">
      <c r="A85" s="4" t="inlineStr">
        <is>
          <t>Credit Available</t>
        </is>
      </c>
      <c r="B85" s="4" t="inlineStr">
        <is>
          <t>[2]</t>
        </is>
      </c>
      <c r="C85" s="7" t="n">
        <v>551950</v>
      </c>
      <c r="D85" s="7" t="n">
        <v>535250</v>
      </c>
    </row>
    <row r="86">
      <c r="A86" s="4" t="inlineStr">
        <is>
          <t>Borrowing Outstanding</t>
        </is>
      </c>
      <c r="B86" s="4" t="inlineStr">
        <is>
          <t>[2]</t>
        </is>
      </c>
      <c r="C86" s="7" t="n">
        <v>551950</v>
      </c>
      <c r="D86" s="7" t="n">
        <v>535250</v>
      </c>
    </row>
    <row r="87">
      <c r="A87" s="4" t="inlineStr">
        <is>
          <t>Effective Interest Rate</t>
        </is>
      </c>
      <c r="B87" s="4" t="inlineStr">
        <is>
          <t>[2]</t>
        </is>
      </c>
      <c r="C87" s="11" t="n">
        <v>0.039</v>
      </c>
      <c r="D87" s="11" t="n">
        <v>0.0379</v>
      </c>
    </row>
    <row r="88">
      <c r="A88" s="4" t="inlineStr">
        <is>
          <t>6.250% Notes</t>
        </is>
      </c>
      <c r="C88" s="4" t="inlineStr">
        <is>
          <t xml:space="preserve"> </t>
        </is>
      </c>
      <c r="D88" s="4" t="inlineStr">
        <is>
          <t xml:space="preserve"> </t>
        </is>
      </c>
    </row>
    <row r="89">
      <c r="A89" s="3" t="inlineStr">
        <is>
          <t>Line of Credit Facility [Line Items]</t>
        </is>
      </c>
      <c r="C89" s="4" t="inlineStr">
        <is>
          <t xml:space="preserve"> </t>
        </is>
      </c>
      <c r="D89" s="4" t="inlineStr">
        <is>
          <t xml:space="preserve"> </t>
        </is>
      </c>
    </row>
    <row r="90">
      <c r="A90" s="4" t="inlineStr">
        <is>
          <t>Credit Available</t>
        </is>
      </c>
      <c r="B90" s="4" t="inlineStr">
        <is>
          <t>[2]</t>
        </is>
      </c>
      <c r="C90" s="7" t="n">
        <v>250000</v>
      </c>
      <c r="D90" s="7" t="n">
        <v>250000</v>
      </c>
    </row>
    <row r="91">
      <c r="A91" s="4" t="inlineStr">
        <is>
          <t>Borrowing Outstanding</t>
        </is>
      </c>
      <c r="B91" s="4" t="inlineStr">
        <is>
          <t>[2]</t>
        </is>
      </c>
      <c r="C91" s="7" t="n">
        <v>250000</v>
      </c>
      <c r="D91" s="7" t="n">
        <v>250000</v>
      </c>
    </row>
    <row r="92">
      <c r="A92" s="4" t="inlineStr">
        <is>
          <t>Effective Interest Rate</t>
        </is>
      </c>
      <c r="B92" s="4" t="inlineStr">
        <is>
          <t>[2]</t>
        </is>
      </c>
      <c r="C92" s="11" t="n">
        <v>0.0665</v>
      </c>
      <c r="D92" s="11" t="n">
        <v>0.0665</v>
      </c>
    </row>
    <row r="93">
      <c r="A93" s="4" t="inlineStr">
        <is>
          <t>5.000% Notes</t>
        </is>
      </c>
      <c r="C93" s="4" t="inlineStr">
        <is>
          <t xml:space="preserve"> </t>
        </is>
      </c>
      <c r="D93" s="4" t="inlineStr">
        <is>
          <t xml:space="preserve"> </t>
        </is>
      </c>
    </row>
    <row r="94">
      <c r="A94" s="3" t="inlineStr">
        <is>
          <t>Line of Credit Facility [Line Items]</t>
        </is>
      </c>
      <c r="C94" s="4" t="inlineStr">
        <is>
          <t xml:space="preserve"> </t>
        </is>
      </c>
      <c r="D94" s="4" t="inlineStr">
        <is>
          <t xml:space="preserve"> </t>
        </is>
      </c>
    </row>
    <row r="95">
      <c r="A95" s="4" t="inlineStr">
        <is>
          <t>Credit Available</t>
        </is>
      </c>
      <c r="B95" s="4" t="inlineStr">
        <is>
          <t>[2]</t>
        </is>
      </c>
      <c r="C95" s="7" t="n">
        <v>500000</v>
      </c>
      <c r="D95" s="7" t="n">
        <v>500000</v>
      </c>
    </row>
    <row r="96">
      <c r="A96" s="4" t="inlineStr">
        <is>
          <t>Borrowing Outstanding</t>
        </is>
      </c>
      <c r="B96" s="4" t="inlineStr">
        <is>
          <t>[2]</t>
        </is>
      </c>
      <c r="C96" s="7" t="n">
        <v>500000</v>
      </c>
      <c r="D96" s="7" t="n">
        <v>500000</v>
      </c>
    </row>
    <row r="97">
      <c r="A97" s="4" t="inlineStr">
        <is>
          <t>Effective Interest Rate</t>
        </is>
      </c>
      <c r="B97" s="4" t="inlineStr">
        <is>
          <t>[2]</t>
        </is>
      </c>
      <c r="C97" s="11" t="n">
        <v>0.0516</v>
      </c>
      <c r="D97" s="11" t="n">
        <v>0.0516</v>
      </c>
    </row>
    <row r="98">
      <c r="A98" s="4" t="inlineStr">
        <is>
          <t>4.450% Notes</t>
        </is>
      </c>
      <c r="C98" s="4" t="inlineStr">
        <is>
          <t xml:space="preserve"> </t>
        </is>
      </c>
      <c r="D98" s="4" t="inlineStr">
        <is>
          <t xml:space="preserve"> </t>
        </is>
      </c>
    </row>
    <row r="99">
      <c r="A99" s="3" t="inlineStr">
        <is>
          <t>Line of Credit Facility [Line Items]</t>
        </is>
      </c>
      <c r="C99" s="4" t="inlineStr">
        <is>
          <t xml:space="preserve"> </t>
        </is>
      </c>
      <c r="D99" s="4" t="inlineStr">
        <is>
          <t xml:space="preserve"> </t>
        </is>
      </c>
    </row>
    <row r="100">
      <c r="A100" s="4" t="inlineStr">
        <is>
          <t>Credit Available</t>
        </is>
      </c>
      <c r="B100" s="4" t="inlineStr">
        <is>
          <t>[2]</t>
        </is>
      </c>
      <c r="C100" s="7" t="n">
        <v>350000</v>
      </c>
      <c r="D100" s="7" t="n">
        <v>350000</v>
      </c>
    </row>
    <row r="101">
      <c r="A101" s="4" t="inlineStr">
        <is>
          <t>Borrowing Outstanding</t>
        </is>
      </c>
      <c r="B101" s="4" t="inlineStr">
        <is>
          <t>[2]</t>
        </is>
      </c>
      <c r="C101" s="7" t="n">
        <v>350000</v>
      </c>
      <c r="D101" s="7" t="n">
        <v>350000</v>
      </c>
    </row>
    <row r="102">
      <c r="A102" s="4" t="inlineStr">
        <is>
          <t>Effective Interest Rate</t>
        </is>
      </c>
      <c r="B102" s="4" t="inlineStr">
        <is>
          <t>[2]</t>
        </is>
      </c>
      <c r="C102" s="11" t="n">
        <v>0.0456</v>
      </c>
      <c r="D102" s="11" t="n">
        <v>0.0456</v>
      </c>
    </row>
    <row r="103">
      <c r="A103" s="4" t="inlineStr">
        <is>
          <t>4.000% Notes</t>
        </is>
      </c>
      <c r="C103" s="4" t="inlineStr">
        <is>
          <t xml:space="preserve"> </t>
        </is>
      </c>
      <c r="D103" s="4" t="inlineStr">
        <is>
          <t xml:space="preserve"> </t>
        </is>
      </c>
    </row>
    <row r="104">
      <c r="A104" s="3" t="inlineStr">
        <is>
          <t>Line of Credit Facility [Line Items]</t>
        </is>
      </c>
      <c r="C104" s="4" t="inlineStr">
        <is>
          <t xml:space="preserve"> </t>
        </is>
      </c>
      <c r="D104" s="4" t="inlineStr">
        <is>
          <t xml:space="preserve"> </t>
        </is>
      </c>
    </row>
    <row r="105">
      <c r="A105" s="4" t="inlineStr">
        <is>
          <t>Credit Available</t>
        </is>
      </c>
      <c r="B105" s="4" t="inlineStr">
        <is>
          <t>[2]</t>
        </is>
      </c>
      <c r="C105" s="7" t="n">
        <v>300000</v>
      </c>
      <c r="D105" s="7" t="n">
        <v>300000</v>
      </c>
    </row>
    <row r="106">
      <c r="A106" s="4" t="inlineStr">
        <is>
          <t>Borrowing Outstanding</t>
        </is>
      </c>
      <c r="B106" s="4" t="inlineStr">
        <is>
          <t>[2]</t>
        </is>
      </c>
      <c r="C106" s="7" t="n">
        <v>300000</v>
      </c>
      <c r="D106" s="7" t="n">
        <v>300000</v>
      </c>
    </row>
    <row r="107">
      <c r="A107" s="4" t="inlineStr">
        <is>
          <t>Effective Interest Rate</t>
        </is>
      </c>
      <c r="B107" s="4" t="inlineStr">
        <is>
          <t>[2]</t>
        </is>
      </c>
      <c r="C107" s="11" t="n">
        <v>0.042</v>
      </c>
      <c r="D107" s="11" t="n">
        <v>0.042</v>
      </c>
    </row>
    <row r="108">
      <c r="A108" s="4" t="inlineStr">
        <is>
          <t>3.500% Notes</t>
        </is>
      </c>
      <c r="C108" s="4" t="inlineStr">
        <is>
          <t xml:space="preserve"> </t>
        </is>
      </c>
      <c r="D108" s="4" t="inlineStr">
        <is>
          <t xml:space="preserve"> </t>
        </is>
      </c>
    </row>
    <row r="109">
      <c r="A109" s="3" t="inlineStr">
        <is>
          <t>Line of Credit Facility [Line Items]</t>
        </is>
      </c>
      <c r="C109" s="4" t="inlineStr">
        <is>
          <t xml:space="preserve"> </t>
        </is>
      </c>
      <c r="D109" s="4" t="inlineStr">
        <is>
          <t xml:space="preserve"> </t>
        </is>
      </c>
    </row>
    <row r="110">
      <c r="A110" s="4" t="inlineStr">
        <is>
          <t>Credit Available</t>
        </is>
      </c>
      <c r="B110" s="4" t="inlineStr">
        <is>
          <t>[2]</t>
        </is>
      </c>
      <c r="C110" s="7" t="n">
        <v>400000</v>
      </c>
      <c r="D110" s="7" t="n">
        <v>400000</v>
      </c>
    </row>
    <row r="111">
      <c r="A111" s="4" t="inlineStr">
        <is>
          <t>Borrowing Outstanding</t>
        </is>
      </c>
      <c r="B111" s="4" t="inlineStr">
        <is>
          <t>[2]</t>
        </is>
      </c>
      <c r="C111" s="7" t="n">
        <v>400000</v>
      </c>
      <c r="D111" s="7" t="n">
        <v>400000</v>
      </c>
    </row>
    <row r="112">
      <c r="A112" s="4" t="inlineStr">
        <is>
          <t>Effective Interest Rate</t>
        </is>
      </c>
      <c r="B112" s="4" t="inlineStr">
        <is>
          <t>[2]</t>
        </is>
      </c>
      <c r="C112" s="11" t="n">
        <v>0.0361</v>
      </c>
      <c r="D112" s="11" t="n">
        <v>0.0361</v>
      </c>
    </row>
    <row r="113">
      <c r="A113" s="4" t="inlineStr">
        <is>
          <t>2.800% Notes</t>
        </is>
      </c>
      <c r="C113" s="4" t="inlineStr">
        <is>
          <t xml:space="preserve"> </t>
        </is>
      </c>
      <c r="D113" s="4" t="inlineStr">
        <is>
          <t xml:space="preserve"> </t>
        </is>
      </c>
    </row>
    <row r="114">
      <c r="A114" s="3" t="inlineStr">
        <is>
          <t>Line of Credit Facility [Line Items]</t>
        </is>
      </c>
      <c r="C114" s="4" t="inlineStr">
        <is>
          <t xml:space="preserve"> </t>
        </is>
      </c>
      <c r="D114" s="4" t="inlineStr">
        <is>
          <t xml:space="preserve"> </t>
        </is>
      </c>
    </row>
    <row r="115">
      <c r="A115" s="4" t="inlineStr">
        <is>
          <t>Credit Available</t>
        </is>
      </c>
      <c r="B115" s="4" t="inlineStr">
        <is>
          <t>[2]</t>
        </is>
      </c>
      <c r="C115" s="7" t="n">
        <v>400000</v>
      </c>
      <c r="D115" s="7" t="n">
        <v>400000</v>
      </c>
    </row>
    <row r="116">
      <c r="A116" s="4" t="inlineStr">
        <is>
          <t>Borrowing Outstanding</t>
        </is>
      </c>
      <c r="B116" s="4" t="inlineStr">
        <is>
          <t>[2]</t>
        </is>
      </c>
      <c r="C116" s="7" t="n">
        <v>400000</v>
      </c>
      <c r="D116" s="7" t="n">
        <v>400000</v>
      </c>
    </row>
    <row r="117">
      <c r="A117" s="4" t="inlineStr">
        <is>
          <t>Effective Interest Rate</t>
        </is>
      </c>
      <c r="B117" s="4" t="inlineStr">
        <is>
          <t>[2]</t>
        </is>
      </c>
      <c r="C117" s="11" t="n">
        <v>0.0288</v>
      </c>
      <c r="D117" s="11" t="n">
        <v>0.0288</v>
      </c>
    </row>
    <row r="118">
      <c r="A118" s="4" t="inlineStr">
        <is>
          <t>2.850% Notes</t>
        </is>
      </c>
      <c r="C118" s="4" t="inlineStr">
        <is>
          <t xml:space="preserve"> </t>
        </is>
      </c>
      <c r="D118" s="4" t="inlineStr">
        <is>
          <t xml:space="preserve"> </t>
        </is>
      </c>
    </row>
    <row r="119">
      <c r="A119" s="3" t="inlineStr">
        <is>
          <t>Line of Credit Facility [Line Items]</t>
        </is>
      </c>
      <c r="C119" s="4" t="inlineStr">
        <is>
          <t xml:space="preserve"> </t>
        </is>
      </c>
      <c r="D119" s="4" t="inlineStr">
        <is>
          <t xml:space="preserve"> </t>
        </is>
      </c>
    </row>
    <row r="120">
      <c r="A120" s="4" t="inlineStr">
        <is>
          <t>Credit Available</t>
        </is>
      </c>
      <c r="B120" s="4" t="inlineStr">
        <is>
          <t>[2]</t>
        </is>
      </c>
      <c r="C120" s="7" t="n">
        <v>550000</v>
      </c>
      <c r="D120" s="7" t="n">
        <v>550000</v>
      </c>
    </row>
    <row r="121">
      <c r="A121" s="4" t="inlineStr">
        <is>
          <t>Borrowing Outstanding</t>
        </is>
      </c>
      <c r="B121" s="4" t="inlineStr">
        <is>
          <t>[2]</t>
        </is>
      </c>
      <c r="C121" s="7" t="n">
        <v>550000</v>
      </c>
      <c r="D121" s="7" t="n">
        <v>550000</v>
      </c>
    </row>
    <row r="122">
      <c r="A122" s="4" t="inlineStr">
        <is>
          <t>Effective Interest Rate</t>
        </is>
      </c>
      <c r="B122" s="4" t="inlineStr">
        <is>
          <t>[2]</t>
        </is>
      </c>
      <c r="C122" s="11" t="n">
        <v>0.0291</v>
      </c>
      <c r="D122" s="11" t="n">
        <v>0.0292</v>
      </c>
    </row>
    <row r="123">
      <c r="A123" s="4" t="inlineStr">
        <is>
          <t>3.200% Notes</t>
        </is>
      </c>
      <c r="C123" s="4" t="inlineStr">
        <is>
          <t xml:space="preserve"> </t>
        </is>
      </c>
      <c r="D123" s="4" t="inlineStr">
        <is>
          <t xml:space="preserve"> </t>
        </is>
      </c>
    </row>
    <row r="124">
      <c r="A124" s="3" t="inlineStr">
        <is>
          <t>Line of Credit Facility [Line Items]</t>
        </is>
      </c>
      <c r="C124" s="4" t="inlineStr">
        <is>
          <t xml:space="preserve"> </t>
        </is>
      </c>
      <c r="D124" s="4" t="inlineStr">
        <is>
          <t xml:space="preserve"> </t>
        </is>
      </c>
    </row>
    <row r="125">
      <c r="A125" s="4" t="inlineStr">
        <is>
          <t>Credit Available</t>
        </is>
      </c>
      <c r="B125" s="4" t="inlineStr">
        <is>
          <t>[2]</t>
        </is>
      </c>
      <c r="C125" s="7" t="n">
        <v>1000000</v>
      </c>
      <c r="D125" s="7" t="n">
        <v>1000000</v>
      </c>
    </row>
    <row r="126">
      <c r="A126" s="4" t="inlineStr">
        <is>
          <t>Borrowing Outstanding</t>
        </is>
      </c>
      <c r="B126" s="4" t="inlineStr">
        <is>
          <t>[2]</t>
        </is>
      </c>
      <c r="C126" s="7" t="n">
        <v>1000000</v>
      </c>
      <c r="D126" s="7" t="n">
        <v>1000000</v>
      </c>
    </row>
    <row r="127">
      <c r="A127" s="4" t="inlineStr">
        <is>
          <t>Effective Interest Rate</t>
        </is>
      </c>
      <c r="B127" s="4" t="inlineStr">
        <is>
          <t>[2]</t>
        </is>
      </c>
      <c r="C127" s="11" t="n">
        <v>0.0327</v>
      </c>
      <c r="D127" s="11" t="n">
        <v>0.0326</v>
      </c>
    </row>
    <row r="128">
      <c r="A128" s="4" t="inlineStr">
        <is>
          <t>Secured Borrowings One | Other</t>
        </is>
      </c>
      <c r="C128" s="4" t="inlineStr">
        <is>
          <t xml:space="preserve"> </t>
        </is>
      </c>
      <c r="D128" s="4" t="inlineStr">
        <is>
          <t xml:space="preserve"> </t>
        </is>
      </c>
    </row>
    <row r="129">
      <c r="A129" s="3" t="inlineStr">
        <is>
          <t>Line of Credit Facility [Line Items]</t>
        </is>
      </c>
      <c r="C129" s="4" t="inlineStr">
        <is>
          <t xml:space="preserve"> </t>
        </is>
      </c>
      <c r="D129" s="4" t="inlineStr">
        <is>
          <t xml:space="preserve"> </t>
        </is>
      </c>
    </row>
    <row r="130">
      <c r="A130" s="4" t="inlineStr">
        <is>
          <t>Credit Available</t>
        </is>
      </c>
      <c r="B130" s="4" t="inlineStr">
        <is>
          <t>[4]</t>
        </is>
      </c>
      <c r="C130" s="7" t="n">
        <v>19949</v>
      </c>
      <c r="D130" s="7" t="n">
        <v>0</v>
      </c>
    </row>
    <row r="131">
      <c r="A131" s="4" t="inlineStr">
        <is>
          <t>Borrowing Outstanding</t>
        </is>
      </c>
      <c r="B131" s="4" t="inlineStr">
        <is>
          <t>[4]</t>
        </is>
      </c>
      <c r="C131" s="7" t="n">
        <v>19949</v>
      </c>
      <c r="D131" s="7" t="n">
        <v>0</v>
      </c>
    </row>
    <row r="132">
      <c r="A132" s="4" t="inlineStr">
        <is>
          <t>Effective Interest Rate</t>
        </is>
      </c>
      <c r="B132" s="4" t="inlineStr">
        <is>
          <t>[4]</t>
        </is>
      </c>
      <c r="C132" s="11" t="n">
        <v>0.0769</v>
      </c>
      <c r="D132" s="10" t="n">
        <v>0</v>
      </c>
    </row>
    <row r="133">
      <c r="A133" s="4" t="inlineStr">
        <is>
          <t>Secured Borrowings Two | Other</t>
        </is>
      </c>
      <c r="C133" s="4" t="inlineStr">
        <is>
          <t xml:space="preserve"> </t>
        </is>
      </c>
      <c r="D133" s="4" t="inlineStr">
        <is>
          <t xml:space="preserve"> </t>
        </is>
      </c>
    </row>
    <row r="134">
      <c r="A134" s="3" t="inlineStr">
        <is>
          <t>Line of Credit Facility [Line Items]</t>
        </is>
      </c>
      <c r="C134" s="4" t="inlineStr">
        <is>
          <t xml:space="preserve"> </t>
        </is>
      </c>
      <c r="D134" s="4" t="inlineStr">
        <is>
          <t xml:space="preserve"> </t>
        </is>
      </c>
    </row>
    <row r="135">
      <c r="A135" s="4" t="inlineStr">
        <is>
          <t>Credit Available</t>
        </is>
      </c>
      <c r="B135" s="4" t="inlineStr">
        <is>
          <t>[4]</t>
        </is>
      </c>
      <c r="C135" s="7" t="n">
        <v>20000</v>
      </c>
      <c r="D135" s="7" t="n">
        <v>0</v>
      </c>
    </row>
    <row r="136">
      <c r="A136" s="4" t="inlineStr">
        <is>
          <t>Borrowing Outstanding</t>
        </is>
      </c>
      <c r="B136" s="4" t="inlineStr">
        <is>
          <t>[4]</t>
        </is>
      </c>
      <c r="C136" s="7" t="n">
        <v>20000</v>
      </c>
      <c r="D136" s="7" t="n">
        <v>0</v>
      </c>
    </row>
    <row r="137">
      <c r="A137" s="4" t="inlineStr">
        <is>
          <t>Effective Interest Rate</t>
        </is>
      </c>
      <c r="B137" s="4" t="inlineStr">
        <is>
          <t>[4]</t>
        </is>
      </c>
      <c r="C137" s="11" t="n">
        <v>0.0372</v>
      </c>
      <c r="D137" s="10" t="n">
        <v>0</v>
      </c>
    </row>
    <row r="138">
      <c r="A138" s="4" t="inlineStr">
        <is>
          <t>Blackstone Operating Borrowings [Member] | Other</t>
        </is>
      </c>
      <c r="C138" s="4" t="inlineStr">
        <is>
          <t xml:space="preserve"> </t>
        </is>
      </c>
      <c r="D138" s="4" t="inlineStr">
        <is>
          <t xml:space="preserve"> </t>
        </is>
      </c>
    </row>
    <row r="139">
      <c r="A139" s="3" t="inlineStr">
        <is>
          <t>Line of Credit Facility [Line Items]</t>
        </is>
      </c>
      <c r="C139" s="4" t="inlineStr">
        <is>
          <t xml:space="preserve"> </t>
        </is>
      </c>
      <c r="D139" s="4" t="inlineStr">
        <is>
          <t xml:space="preserve"> </t>
        </is>
      </c>
    </row>
    <row r="140">
      <c r="A140" s="4" t="inlineStr">
        <is>
          <t>Credit Available</t>
        </is>
      </c>
      <c r="B140" s="4" t="inlineStr">
        <is>
          <t>[4]</t>
        </is>
      </c>
      <c r="C140" s="7" t="n">
        <v>15072749</v>
      </c>
      <c r="D140" s="7" t="n">
        <v>15176000</v>
      </c>
    </row>
    <row r="141">
      <c r="A141" s="4" t="inlineStr">
        <is>
          <t>Borrowing Outstanding</t>
        </is>
      </c>
      <c r="B141" s="4" t="inlineStr">
        <is>
          <t>[4]</t>
        </is>
      </c>
      <c r="C141" s="6" t="n">
        <v>10747749</v>
      </c>
      <c r="D141" s="6" t="n">
        <v>11041000</v>
      </c>
    </row>
    <row r="142">
      <c r="A142" s="4" t="inlineStr">
        <is>
          <t>CLO Notes Payable [Member] | Borrowings Of Consolidated Blackstone Funds</t>
        </is>
      </c>
      <c r="C142" s="4" t="inlineStr">
        <is>
          <t xml:space="preserve"> </t>
        </is>
      </c>
      <c r="D142" s="4" t="inlineStr">
        <is>
          <t xml:space="preserve"> </t>
        </is>
      </c>
    </row>
    <row r="143">
      <c r="A143" s="3" t="inlineStr">
        <is>
          <t>Line of Credit Facility [Line Items]</t>
        </is>
      </c>
      <c r="C143" s="4" t="inlineStr">
        <is>
          <t xml:space="preserve"> </t>
        </is>
      </c>
      <c r="D143" s="4" t="inlineStr">
        <is>
          <t xml:space="preserve"> </t>
        </is>
      </c>
    </row>
    <row r="144">
      <c r="A144" s="4" t="inlineStr">
        <is>
          <t>Credit Available</t>
        </is>
      </c>
      <c r="B144" s="4" t="inlineStr">
        <is>
          <t>[5]</t>
        </is>
      </c>
      <c r="C144" s="6" t="n">
        <v>858133</v>
      </c>
      <c r="D144" s="6" t="n">
        <v>0</v>
      </c>
    </row>
    <row r="145">
      <c r="A145" s="4" t="inlineStr">
        <is>
          <t>Borrowing Outstanding</t>
        </is>
      </c>
      <c r="B145" s="4" t="inlineStr">
        <is>
          <t>[5]</t>
        </is>
      </c>
      <c r="C145" s="7" t="n">
        <v>858133</v>
      </c>
      <c r="D145" s="7" t="n">
        <v>0</v>
      </c>
    </row>
    <row r="146">
      <c r="A146" s="4" t="inlineStr">
        <is>
          <t>Effective Interest Rate</t>
        </is>
      </c>
      <c r="B146" s="4" t="inlineStr">
        <is>
          <t>[5]</t>
        </is>
      </c>
      <c r="C146" s="11" t="n">
        <v>0.0757</v>
      </c>
      <c r="D146" s="10" t="n">
        <v>0</v>
      </c>
    </row>
    <row r="147"/>
    <row r="148">
      <c r="A148" s="4" t="inlineStr">
        <is>
          <t>[1]Represents the Credit Facility of Blackstone, through the Issuer. Interest on the borrowings is based on an adjusted Secured Overnight Finance Rate (“SOFR”) rate or alternate base rate, in each case plus a margin, and undrawn commitments bear a commitment fee of 0.06%. The margin above adjusted SOFR used to calculate interest on borrowings was 0.75% plus an additional credit spread adjustment of 0.10% to account for the difference between London Interbank Offered Rate (“LIBOR”) and SOFR.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As of December 31, 2023 and 2022, Blackstone had outstanding but undrawn letters of credit against the Credit Facility of $40.3 million and $11.2 million, respectively. The amount Blackstone can draw from the Credit Facility is reduced by the undrawn letters of credit, however the Credit Available presented herein is not reduced by the undrawn letters of credit.[2]The Issuer has issued long-term borrowings in the form of senior notes (the “Notes”). The Notes are unsecured and unsubordinated obligations of the Issuer. The Notes are fully and unconditionally guaranteed, jointly and severally, by Blackstone,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3]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may be rolled over until the disposition or refinancing event. Because the timing of such events is unknown and may occur in the near term, these borrowings are considered short-term in nature. Borrowings bear interest at spreads to market rates or at stated fixed rates that can vary over the borrowing term. Interest may be subject to the performance of the asset and therefore, the stated interest rate and effective interest rate may differ.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These funds have been deconsolidated as of December 31, 2023.[4]Principal on the Secured Borrowings will be paid over the term with repayment amounts dependent on the performance of the underlying assets securing each borrowing. Repayment amounts from the underlying assets are restricted to solely satisfy the Secured Borrowings obligations. As of December 31, 2023, the fair value of the assets securing both Secured Borrowings equaled $48.5 million. Principal on the Secured Borrowings will be paid over the term with repayment amounts dependent on the performance of the underlying assets securing each borrowing. Repayment amounts from the underlying assets are restricted to solely satisfy the Secured Borrowings obligations. As of December 31, 2023, the fair value of the assets securing both Secured Borrowings equaled $48.5 million.[5]CLO Notes Payable have maturity dates ranging from June 2025 to January 2037. A portion of the borrowing outstanding is comprised of subordinated notes which do not have contractual interest rates but instead pay distributions from the excess cash flows of the CLO vehicles.</t>
        </is>
      </c>
    </row>
  </sheetData>
  <mergeCells count="3">
    <mergeCell ref="A1:B1"/>
    <mergeCell ref="A147:C147"/>
    <mergeCell ref="A148:C14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artnership Credit Facilities (Parenthetical) (Detail) - USD ($) $ in Million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Maximum percentage of aggregate principal amount of the outstanding notes</t>
        </is>
      </c>
      <c r="B4" s="10" t="n">
        <v>0.25</v>
      </c>
      <c r="C4" s="4" t="inlineStr">
        <is>
          <t xml:space="preserve"> </t>
        </is>
      </c>
    </row>
    <row r="5">
      <c r="A5" s="4" t="inlineStr">
        <is>
          <t>Percentage of repurchase of note on principal amount of notes</t>
        </is>
      </c>
      <c r="B5" s="10" t="n">
        <v>1.01</v>
      </c>
      <c r="C5" s="4" t="inlineStr">
        <is>
          <t xml:space="preserve"> </t>
        </is>
      </c>
    </row>
    <row r="6">
      <c r="A6" s="4" t="inlineStr">
        <is>
          <t>4.750% Not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maturity date</t>
        </is>
      </c>
      <c r="B8" s="4" t="inlineStr">
        <is>
          <t>Feb. 15,  2023</t>
        </is>
      </c>
      <c r="C8" s="4" t="inlineStr">
        <is>
          <t xml:space="preserve"> </t>
        </is>
      </c>
    </row>
    <row r="9">
      <c r="A9" s="4" t="inlineStr">
        <is>
          <t>2.000%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maturity date</t>
        </is>
      </c>
      <c r="B11" s="4" t="inlineStr">
        <is>
          <t>May 19,  2025</t>
        </is>
      </c>
      <c r="C11" s="4" t="inlineStr">
        <is>
          <t xml:space="preserve"> </t>
        </is>
      </c>
    </row>
    <row r="12">
      <c r="A12" s="4" t="inlineStr">
        <is>
          <t>1.000% Note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maturity date</t>
        </is>
      </c>
      <c r="B14" s="4" t="inlineStr">
        <is>
          <t>Oct.  05,  2026</t>
        </is>
      </c>
      <c r="C14" s="4" t="inlineStr">
        <is>
          <t xml:space="preserve"> </t>
        </is>
      </c>
    </row>
    <row r="15">
      <c r="A15" s="4" t="inlineStr">
        <is>
          <t>3.150% Not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maturity date</t>
        </is>
      </c>
      <c r="B17" s="4" t="inlineStr">
        <is>
          <t>Oct.  02,  2027</t>
        </is>
      </c>
      <c r="C17" s="4" t="inlineStr">
        <is>
          <t xml:space="preserve"> </t>
        </is>
      </c>
    </row>
    <row r="18">
      <c r="A18" s="4" t="inlineStr">
        <is>
          <t>5.900% Not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maturity date</t>
        </is>
      </c>
      <c r="B20" s="4" t="inlineStr">
        <is>
          <t>Nov.  03,  2027</t>
        </is>
      </c>
      <c r="C20" s="4" t="inlineStr">
        <is>
          <t xml:space="preserve"> </t>
        </is>
      </c>
    </row>
    <row r="21">
      <c r="A21" s="4" t="inlineStr">
        <is>
          <t>1.625% Note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maturity date</t>
        </is>
      </c>
      <c r="B23" s="4" t="inlineStr">
        <is>
          <t>Aug.  05,  2028</t>
        </is>
      </c>
      <c r="C23" s="4" t="inlineStr">
        <is>
          <t xml:space="preserve"> </t>
        </is>
      </c>
    </row>
    <row r="24">
      <c r="A24" s="4" t="inlineStr">
        <is>
          <t>2.500% Note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maturity date</t>
        </is>
      </c>
      <c r="B26" s="4" t="inlineStr">
        <is>
          <t>Jan. 10,  2030</t>
        </is>
      </c>
      <c r="C26" s="4" t="inlineStr">
        <is>
          <t xml:space="preserve"> </t>
        </is>
      </c>
    </row>
    <row r="27">
      <c r="A27" s="4" t="inlineStr">
        <is>
          <t>1.600% Notes</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maturity date</t>
        </is>
      </c>
      <c r="B29" s="4" t="inlineStr">
        <is>
          <t>Mar. 30,  2031</t>
        </is>
      </c>
      <c r="C29" s="4" t="inlineStr">
        <is>
          <t xml:space="preserve"> </t>
        </is>
      </c>
    </row>
    <row r="30">
      <c r="A30" s="4" t="inlineStr">
        <is>
          <t>2.000% Note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Debt instrument, maturity date</t>
        </is>
      </c>
      <c r="B32" s="4" t="inlineStr">
        <is>
          <t>Jan. 30,  2032</t>
        </is>
      </c>
      <c r="C32" s="4" t="inlineStr">
        <is>
          <t xml:space="preserve"> </t>
        </is>
      </c>
    </row>
    <row r="33">
      <c r="A33" s="4" t="inlineStr">
        <is>
          <t>2.550% Notes</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Debt instrument, maturity date</t>
        </is>
      </c>
      <c r="B35" s="4" t="inlineStr">
        <is>
          <t>Mar. 30,  2032</t>
        </is>
      </c>
      <c r="C35" s="4" t="inlineStr">
        <is>
          <t xml:space="preserve"> </t>
        </is>
      </c>
    </row>
    <row r="36">
      <c r="A36" s="4" t="inlineStr">
        <is>
          <t>6.200% Notes</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Debt instrument, maturity date</t>
        </is>
      </c>
      <c r="B38" s="4" t="inlineStr">
        <is>
          <t>Apr. 22,  2033</t>
        </is>
      </c>
      <c r="C38" s="4" t="inlineStr">
        <is>
          <t xml:space="preserve"> </t>
        </is>
      </c>
    </row>
    <row r="39">
      <c r="A39" s="4" t="inlineStr">
        <is>
          <t>3.500% Notes</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Debt instrument, maturity date</t>
        </is>
      </c>
      <c r="B41" s="4" t="inlineStr">
        <is>
          <t>Jun.  01,  2034</t>
        </is>
      </c>
      <c r="C41" s="4" t="inlineStr">
        <is>
          <t xml:space="preserve"> </t>
        </is>
      </c>
    </row>
    <row r="42">
      <c r="A42" s="4" t="inlineStr">
        <is>
          <t>6.250% Notes</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Debt instrument, maturity date</t>
        </is>
      </c>
      <c r="B44" s="4" t="inlineStr">
        <is>
          <t>Aug. 15,  2042</t>
        </is>
      </c>
      <c r="C44" s="4" t="inlineStr">
        <is>
          <t xml:space="preserve"> </t>
        </is>
      </c>
    </row>
    <row r="45">
      <c r="A45" s="4" t="inlineStr">
        <is>
          <t>5.000% Notes</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Debt instrument, maturity date</t>
        </is>
      </c>
      <c r="B47" s="4" t="inlineStr">
        <is>
          <t>Jun. 15,  2044</t>
        </is>
      </c>
      <c r="C47" s="4" t="inlineStr">
        <is>
          <t xml:space="preserve"> </t>
        </is>
      </c>
    </row>
    <row r="48">
      <c r="A48" s="4" t="inlineStr">
        <is>
          <t>4.450% Notes</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Debt instrument, maturity date</t>
        </is>
      </c>
      <c r="B50" s="4" t="inlineStr">
        <is>
          <t>Jul. 15,  2045</t>
        </is>
      </c>
      <c r="C50" s="4" t="inlineStr">
        <is>
          <t xml:space="preserve"> </t>
        </is>
      </c>
    </row>
    <row r="51">
      <c r="A51" s="4" t="inlineStr">
        <is>
          <t>4.000% Notes</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Debt instrument, maturity date</t>
        </is>
      </c>
      <c r="B53" s="4" t="inlineStr">
        <is>
          <t>Oct.  02,  2047</t>
        </is>
      </c>
      <c r="C53" s="4" t="inlineStr">
        <is>
          <t xml:space="preserve"> </t>
        </is>
      </c>
    </row>
    <row r="54">
      <c r="A54" s="4" t="inlineStr">
        <is>
          <t>2.800% Notes</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Debt instrument, maturity date</t>
        </is>
      </c>
      <c r="B56" s="4" t="inlineStr">
        <is>
          <t>Sep. 30,  2050</t>
        </is>
      </c>
      <c r="C56" s="4" t="inlineStr">
        <is>
          <t xml:space="preserve"> </t>
        </is>
      </c>
    </row>
    <row r="57">
      <c r="A57" s="4" t="inlineStr">
        <is>
          <t>2.850% Notes</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Debt instrument, maturity date</t>
        </is>
      </c>
      <c r="B59" s="4" t="inlineStr">
        <is>
          <t>Aug.  05,  2051</t>
        </is>
      </c>
      <c r="C59" s="4" t="inlineStr">
        <is>
          <t xml:space="preserve"> </t>
        </is>
      </c>
    </row>
    <row r="60">
      <c r="A60" s="4" t="inlineStr">
        <is>
          <t>3.200% Notes</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Debt instrument, maturity date</t>
        </is>
      </c>
      <c r="B62" s="4" t="inlineStr">
        <is>
          <t>Jan. 30,  2052</t>
        </is>
      </c>
      <c r="C62" s="4" t="inlineStr">
        <is>
          <t xml:space="preserve"> </t>
        </is>
      </c>
    </row>
    <row r="63">
      <c r="A63" s="4" t="inlineStr">
        <is>
          <t>Secured Borrowings One</t>
        </is>
      </c>
      <c r="B63" s="4" t="inlineStr">
        <is>
          <t xml:space="preserve"> </t>
        </is>
      </c>
      <c r="C63" s="4" t="inlineStr">
        <is>
          <t xml:space="preserve"> </t>
        </is>
      </c>
    </row>
    <row r="64">
      <c r="A64" s="3" t="inlineStr">
        <is>
          <t>Line of Credit Facility [Line Items]</t>
        </is>
      </c>
      <c r="B64" s="4" t="inlineStr">
        <is>
          <t xml:space="preserve"> </t>
        </is>
      </c>
      <c r="C64" s="4" t="inlineStr">
        <is>
          <t xml:space="preserve"> </t>
        </is>
      </c>
    </row>
    <row r="65">
      <c r="A65" s="4" t="inlineStr">
        <is>
          <t>Debt instrument, maturity date</t>
        </is>
      </c>
      <c r="B65" s="4" t="inlineStr">
        <is>
          <t>Oct. 27,  2033</t>
        </is>
      </c>
      <c r="C65" s="4" t="inlineStr">
        <is>
          <t xml:space="preserve"> </t>
        </is>
      </c>
    </row>
    <row r="66">
      <c r="A66" s="4" t="inlineStr">
        <is>
          <t>Secured Borrowings Two</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Debt instrument, maturity date</t>
        </is>
      </c>
      <c r="B68" s="4" t="inlineStr">
        <is>
          <t>Jan. 29,  2035</t>
        </is>
      </c>
      <c r="C68" s="4" t="inlineStr">
        <is>
          <t xml:space="preserve"> </t>
        </is>
      </c>
    </row>
    <row r="69">
      <c r="A69" s="4" t="inlineStr">
        <is>
          <t>Secured Debt</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Secured Debt</t>
        </is>
      </c>
      <c r="B71" s="7" t="n">
        <v>49</v>
      </c>
      <c r="C71" s="4" t="inlineStr">
        <is>
          <t xml:space="preserve"> </t>
        </is>
      </c>
    </row>
    <row r="72">
      <c r="A72" s="4" t="inlineStr">
        <is>
          <t>Credit Facility</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Debt Instrument Additional Credit Spread Adjustment</t>
        </is>
      </c>
      <c r="B74" s="11" t="n">
        <v>0.001</v>
      </c>
      <c r="C74" s="4" t="inlineStr">
        <is>
          <t xml:space="preserve"> </t>
        </is>
      </c>
    </row>
    <row r="75">
      <c r="A75" s="4" t="inlineStr">
        <is>
          <t>Credit Facility | London Interbank Offered Rate (LIBOR) [Member]</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Commitment fee percentage</t>
        </is>
      </c>
      <c r="B77" s="11" t="n">
        <v>0.0005999999999999999</v>
      </c>
      <c r="C77" s="4" t="inlineStr">
        <is>
          <t xml:space="preserve"> </t>
        </is>
      </c>
    </row>
    <row r="78">
      <c r="A78" s="4" t="inlineStr">
        <is>
          <t>Debt instrument, basis spread on variable rate</t>
        </is>
      </c>
      <c r="B78" s="11" t="n">
        <v>0.0075</v>
      </c>
      <c r="C78" s="11" t="n">
        <v>0.0075</v>
      </c>
    </row>
    <row r="79">
      <c r="A79" s="4" t="inlineStr">
        <is>
          <t>Senior Secured Note | 4.750% Notes</t>
        </is>
      </c>
      <c r="B79" s="4" t="inlineStr">
        <is>
          <t xml:space="preserve"> </t>
        </is>
      </c>
      <c r="C79" s="4" t="inlineStr">
        <is>
          <t xml:space="preserve"> </t>
        </is>
      </c>
    </row>
    <row r="80">
      <c r="A80" s="3" t="inlineStr">
        <is>
          <t>Line of Credit Facility [Line Items]</t>
        </is>
      </c>
      <c r="B80" s="4" t="inlineStr">
        <is>
          <t xml:space="preserve"> </t>
        </is>
      </c>
      <c r="C80" s="4" t="inlineStr">
        <is>
          <t xml:space="preserve"> </t>
        </is>
      </c>
    </row>
    <row r="81">
      <c r="A81" s="4" t="inlineStr">
        <is>
          <t>Debt instrument, interest rate</t>
        </is>
      </c>
      <c r="B81" s="11" t="n">
        <v>0.0475</v>
      </c>
      <c r="C81" s="4" t="inlineStr">
        <is>
          <t xml:space="preserve"> </t>
        </is>
      </c>
    </row>
    <row r="82">
      <c r="A82" s="4" t="inlineStr">
        <is>
          <t>Debt instrument, maturity date</t>
        </is>
      </c>
      <c r="B82" s="4" t="inlineStr">
        <is>
          <t>Feb. 15,  2023</t>
        </is>
      </c>
      <c r="C82" s="4" t="inlineStr">
        <is>
          <t xml:space="preserve"> </t>
        </is>
      </c>
    </row>
    <row r="83">
      <c r="A83" s="4" t="inlineStr">
        <is>
          <t>Senior Secured Note | 2.000% Notes</t>
        </is>
      </c>
      <c r="B83" s="4" t="inlineStr">
        <is>
          <t xml:space="preserve"> </t>
        </is>
      </c>
      <c r="C83" s="4" t="inlineStr">
        <is>
          <t xml:space="preserve"> </t>
        </is>
      </c>
    </row>
    <row r="84">
      <c r="A84" s="3" t="inlineStr">
        <is>
          <t>Line of Credit Facility [Line Items]</t>
        </is>
      </c>
      <c r="B84" s="4" t="inlineStr">
        <is>
          <t xml:space="preserve"> </t>
        </is>
      </c>
      <c r="C84" s="4" t="inlineStr">
        <is>
          <t xml:space="preserve"> </t>
        </is>
      </c>
    </row>
    <row r="85">
      <c r="A85" s="4" t="inlineStr">
        <is>
          <t>Debt instrument, interest rate</t>
        </is>
      </c>
      <c r="B85" s="10" t="n">
        <v>0.02</v>
      </c>
      <c r="C85" s="4" t="inlineStr">
        <is>
          <t xml:space="preserve"> </t>
        </is>
      </c>
    </row>
    <row r="86">
      <c r="A86" s="4" t="inlineStr">
        <is>
          <t>Debt instrument, maturity date</t>
        </is>
      </c>
      <c r="B86" s="4" t="inlineStr">
        <is>
          <t>May 19,  2025</t>
        </is>
      </c>
      <c r="C86" s="4" t="inlineStr">
        <is>
          <t xml:space="preserve"> </t>
        </is>
      </c>
    </row>
    <row r="87">
      <c r="A87" s="4" t="inlineStr">
        <is>
          <t>Senior Secured Note | 1.000% Notes</t>
        </is>
      </c>
      <c r="B87" s="4" t="inlineStr">
        <is>
          <t xml:space="preserve"> </t>
        </is>
      </c>
      <c r="C87" s="4" t="inlineStr">
        <is>
          <t xml:space="preserve"> </t>
        </is>
      </c>
    </row>
    <row r="88">
      <c r="A88" s="3" t="inlineStr">
        <is>
          <t>Line of Credit Facility [Line Items]</t>
        </is>
      </c>
      <c r="B88" s="4" t="inlineStr">
        <is>
          <t xml:space="preserve"> </t>
        </is>
      </c>
      <c r="C88" s="4" t="inlineStr">
        <is>
          <t xml:space="preserve"> </t>
        </is>
      </c>
    </row>
    <row r="89">
      <c r="A89" s="4" t="inlineStr">
        <is>
          <t>Debt instrument, interest rate</t>
        </is>
      </c>
      <c r="B89" s="10" t="n">
        <v>0.01</v>
      </c>
      <c r="C89" s="4" t="inlineStr">
        <is>
          <t xml:space="preserve"> </t>
        </is>
      </c>
    </row>
    <row r="90">
      <c r="A90" s="4" t="inlineStr">
        <is>
          <t>Debt instrument, maturity date</t>
        </is>
      </c>
      <c r="B90" s="4" t="inlineStr">
        <is>
          <t>Oct.  05,  2026</t>
        </is>
      </c>
      <c r="C90" s="4" t="inlineStr">
        <is>
          <t xml:space="preserve"> </t>
        </is>
      </c>
    </row>
    <row r="91">
      <c r="A91" s="4" t="inlineStr">
        <is>
          <t>Senior Secured Note | 3.150% Notes</t>
        </is>
      </c>
      <c r="B91" s="4" t="inlineStr">
        <is>
          <t xml:space="preserve"> </t>
        </is>
      </c>
      <c r="C91" s="4" t="inlineStr">
        <is>
          <t xml:space="preserve"> </t>
        </is>
      </c>
    </row>
    <row r="92">
      <c r="A92" s="3" t="inlineStr">
        <is>
          <t>Line of Credit Facility [Line Items]</t>
        </is>
      </c>
      <c r="B92" s="4" t="inlineStr">
        <is>
          <t xml:space="preserve"> </t>
        </is>
      </c>
      <c r="C92" s="4" t="inlineStr">
        <is>
          <t xml:space="preserve"> </t>
        </is>
      </c>
    </row>
    <row r="93">
      <c r="A93" s="4" t="inlineStr">
        <is>
          <t>Debt instrument, interest rate</t>
        </is>
      </c>
      <c r="B93" s="11" t="n">
        <v>0.0315</v>
      </c>
      <c r="C93" s="4" t="inlineStr">
        <is>
          <t xml:space="preserve"> </t>
        </is>
      </c>
    </row>
    <row r="94">
      <c r="A94" s="4" t="inlineStr">
        <is>
          <t>Debt instrument, maturity date</t>
        </is>
      </c>
      <c r="B94" s="4" t="inlineStr">
        <is>
          <t>Oct.  02,  2027</t>
        </is>
      </c>
      <c r="C94" s="4" t="inlineStr">
        <is>
          <t xml:space="preserve"> </t>
        </is>
      </c>
    </row>
    <row r="95">
      <c r="A95" s="4" t="inlineStr">
        <is>
          <t>Senior Secured Note | 5.900% Notes</t>
        </is>
      </c>
      <c r="B95" s="4" t="inlineStr">
        <is>
          <t xml:space="preserve"> </t>
        </is>
      </c>
      <c r="C95" s="4" t="inlineStr">
        <is>
          <t xml:space="preserve"> </t>
        </is>
      </c>
    </row>
    <row r="96">
      <c r="A96" s="3" t="inlineStr">
        <is>
          <t>Line of Credit Facility [Line Items]</t>
        </is>
      </c>
      <c r="B96" s="4" t="inlineStr">
        <is>
          <t xml:space="preserve"> </t>
        </is>
      </c>
      <c r="C96" s="4" t="inlineStr">
        <is>
          <t xml:space="preserve"> </t>
        </is>
      </c>
    </row>
    <row r="97">
      <c r="A97" s="4" t="inlineStr">
        <is>
          <t>Debt instrument, interest rate</t>
        </is>
      </c>
      <c r="B97" s="11" t="n">
        <v>0.059</v>
      </c>
      <c r="C97" s="4" t="inlineStr">
        <is>
          <t xml:space="preserve"> </t>
        </is>
      </c>
    </row>
    <row r="98">
      <c r="A98" s="4" t="inlineStr">
        <is>
          <t>Debt instrument, maturity date</t>
        </is>
      </c>
      <c r="B98" s="4" t="inlineStr">
        <is>
          <t>Nov.  03,  2027</t>
        </is>
      </c>
      <c r="C98" s="4" t="inlineStr">
        <is>
          <t xml:space="preserve"> </t>
        </is>
      </c>
    </row>
    <row r="99">
      <c r="A99" s="4" t="inlineStr">
        <is>
          <t>Senior Secured Note | 1.625% Notes</t>
        </is>
      </c>
      <c r="B99" s="4" t="inlineStr">
        <is>
          <t xml:space="preserve"> </t>
        </is>
      </c>
      <c r="C99" s="4" t="inlineStr">
        <is>
          <t xml:space="preserve"> </t>
        </is>
      </c>
    </row>
    <row r="100">
      <c r="A100" s="3" t="inlineStr">
        <is>
          <t>Line of Credit Facility [Line Items]</t>
        </is>
      </c>
      <c r="B100" s="4" t="inlineStr">
        <is>
          <t xml:space="preserve"> </t>
        </is>
      </c>
      <c r="C100" s="4" t="inlineStr">
        <is>
          <t xml:space="preserve"> </t>
        </is>
      </c>
    </row>
    <row r="101">
      <c r="A101" s="4" t="inlineStr">
        <is>
          <t>Debt instrument, interest rate</t>
        </is>
      </c>
      <c r="B101" s="13" t="n">
        <v>0.01625</v>
      </c>
      <c r="C101" s="4" t="inlineStr">
        <is>
          <t xml:space="preserve"> </t>
        </is>
      </c>
    </row>
    <row r="102">
      <c r="A102" s="4" t="inlineStr">
        <is>
          <t>Debt instrument, maturity date</t>
        </is>
      </c>
      <c r="B102" s="4" t="inlineStr">
        <is>
          <t>Aug.  05,  2028</t>
        </is>
      </c>
      <c r="C102" s="4" t="inlineStr">
        <is>
          <t xml:space="preserve"> </t>
        </is>
      </c>
    </row>
    <row r="103">
      <c r="A103" s="4" t="inlineStr">
        <is>
          <t>Senior Secured Note | 1.500% Notes</t>
        </is>
      </c>
      <c r="B103" s="4" t="inlineStr">
        <is>
          <t xml:space="preserve"> </t>
        </is>
      </c>
      <c r="C103" s="4" t="inlineStr">
        <is>
          <t xml:space="preserve"> </t>
        </is>
      </c>
    </row>
    <row r="104">
      <c r="A104" s="3" t="inlineStr">
        <is>
          <t>Line of Credit Facility [Line Items]</t>
        </is>
      </c>
      <c r="B104" s="4" t="inlineStr">
        <is>
          <t xml:space="preserve"> </t>
        </is>
      </c>
      <c r="C104" s="4" t="inlineStr">
        <is>
          <t xml:space="preserve"> </t>
        </is>
      </c>
    </row>
    <row r="105">
      <c r="A105" s="4" t="inlineStr">
        <is>
          <t>Debt instrument, interest rate</t>
        </is>
      </c>
      <c r="B105" s="11" t="n">
        <v>0.015</v>
      </c>
      <c r="C105" s="4" t="inlineStr">
        <is>
          <t xml:space="preserve"> </t>
        </is>
      </c>
    </row>
    <row r="106">
      <c r="A106" s="4" t="inlineStr">
        <is>
          <t>Debt instrument, maturity date</t>
        </is>
      </c>
      <c r="B106" s="4" t="inlineStr">
        <is>
          <t>Apr. 10,  2029</t>
        </is>
      </c>
      <c r="C106" s="4" t="inlineStr">
        <is>
          <t xml:space="preserve"> </t>
        </is>
      </c>
    </row>
    <row r="107">
      <c r="A107" s="4" t="inlineStr">
        <is>
          <t>Senior Secured Note | 2.500% Notes</t>
        </is>
      </c>
      <c r="B107" s="4" t="inlineStr">
        <is>
          <t xml:space="preserve"> </t>
        </is>
      </c>
      <c r="C107" s="4" t="inlineStr">
        <is>
          <t xml:space="preserve"> </t>
        </is>
      </c>
    </row>
    <row r="108">
      <c r="A108" s="3" t="inlineStr">
        <is>
          <t>Line of Credit Facility [Line Items]</t>
        </is>
      </c>
      <c r="B108" s="4" t="inlineStr">
        <is>
          <t xml:space="preserve"> </t>
        </is>
      </c>
      <c r="C108" s="4" t="inlineStr">
        <is>
          <t xml:space="preserve"> </t>
        </is>
      </c>
    </row>
    <row r="109">
      <c r="A109" s="4" t="inlineStr">
        <is>
          <t>Debt instrument, interest rate</t>
        </is>
      </c>
      <c r="B109" s="11" t="n">
        <v>0.025</v>
      </c>
      <c r="C109" s="4" t="inlineStr">
        <is>
          <t xml:space="preserve"> </t>
        </is>
      </c>
    </row>
    <row r="110">
      <c r="A110" s="4" t="inlineStr">
        <is>
          <t>Debt instrument, maturity date</t>
        </is>
      </c>
      <c r="B110" s="4" t="inlineStr">
        <is>
          <t>Jan. 10,  2030</t>
        </is>
      </c>
      <c r="C110" s="4" t="inlineStr">
        <is>
          <t xml:space="preserve"> </t>
        </is>
      </c>
    </row>
    <row r="111">
      <c r="A111" s="4" t="inlineStr">
        <is>
          <t>Senior Secured Note | 1.600% Notes</t>
        </is>
      </c>
      <c r="B111" s="4" t="inlineStr">
        <is>
          <t xml:space="preserve"> </t>
        </is>
      </c>
      <c r="C111" s="4" t="inlineStr">
        <is>
          <t xml:space="preserve"> </t>
        </is>
      </c>
    </row>
    <row r="112">
      <c r="A112" s="3" t="inlineStr">
        <is>
          <t>Line of Credit Facility [Line Items]</t>
        </is>
      </c>
      <c r="B112" s="4" t="inlineStr">
        <is>
          <t xml:space="preserve"> </t>
        </is>
      </c>
      <c r="C112" s="4" t="inlineStr">
        <is>
          <t xml:space="preserve"> </t>
        </is>
      </c>
    </row>
    <row r="113">
      <c r="A113" s="4" t="inlineStr">
        <is>
          <t>Debt instrument, interest rate</t>
        </is>
      </c>
      <c r="B113" s="11" t="n">
        <v>0.016</v>
      </c>
      <c r="C113" s="4" t="inlineStr">
        <is>
          <t xml:space="preserve"> </t>
        </is>
      </c>
    </row>
    <row r="114">
      <c r="A114" s="4" t="inlineStr">
        <is>
          <t>Debt instrument, maturity date</t>
        </is>
      </c>
      <c r="B114" s="4" t="inlineStr">
        <is>
          <t>Mar. 30,  2031</t>
        </is>
      </c>
      <c r="C114" s="4" t="inlineStr">
        <is>
          <t xml:space="preserve"> </t>
        </is>
      </c>
    </row>
    <row r="115">
      <c r="A115" s="4" t="inlineStr">
        <is>
          <t>Senior Secured Note | 2.000% Notes</t>
        </is>
      </c>
      <c r="B115" s="4" t="inlineStr">
        <is>
          <t xml:space="preserve"> </t>
        </is>
      </c>
      <c r="C115" s="4" t="inlineStr">
        <is>
          <t xml:space="preserve"> </t>
        </is>
      </c>
    </row>
    <row r="116">
      <c r="A116" s="3" t="inlineStr">
        <is>
          <t>Line of Credit Facility [Line Items]</t>
        </is>
      </c>
      <c r="B116" s="4" t="inlineStr">
        <is>
          <t xml:space="preserve"> </t>
        </is>
      </c>
      <c r="C116" s="4" t="inlineStr">
        <is>
          <t xml:space="preserve"> </t>
        </is>
      </c>
    </row>
    <row r="117">
      <c r="A117" s="4" t="inlineStr">
        <is>
          <t>Debt instrument, interest rate</t>
        </is>
      </c>
      <c r="B117" s="10" t="n">
        <v>0.02</v>
      </c>
      <c r="C117" s="4" t="inlineStr">
        <is>
          <t xml:space="preserve"> </t>
        </is>
      </c>
    </row>
    <row r="118">
      <c r="A118" s="4" t="inlineStr">
        <is>
          <t>Debt instrument, maturity date</t>
        </is>
      </c>
      <c r="B118" s="4" t="inlineStr">
        <is>
          <t>Jan. 30,  2032</t>
        </is>
      </c>
      <c r="C118" s="4" t="inlineStr">
        <is>
          <t xml:space="preserve"> </t>
        </is>
      </c>
    </row>
    <row r="119">
      <c r="A119" s="4" t="inlineStr">
        <is>
          <t>Senior Secured Note | 2.550% Notes</t>
        </is>
      </c>
      <c r="B119" s="4" t="inlineStr">
        <is>
          <t xml:space="preserve"> </t>
        </is>
      </c>
      <c r="C119" s="4" t="inlineStr">
        <is>
          <t xml:space="preserve"> </t>
        </is>
      </c>
    </row>
    <row r="120">
      <c r="A120" s="3" t="inlineStr">
        <is>
          <t>Line of Credit Facility [Line Items]</t>
        </is>
      </c>
      <c r="B120" s="4" t="inlineStr">
        <is>
          <t xml:space="preserve"> </t>
        </is>
      </c>
      <c r="C120" s="4" t="inlineStr">
        <is>
          <t xml:space="preserve"> </t>
        </is>
      </c>
    </row>
    <row r="121">
      <c r="A121" s="4" t="inlineStr">
        <is>
          <t>Debt instrument, interest rate</t>
        </is>
      </c>
      <c r="B121" s="11" t="n">
        <v>0.0255</v>
      </c>
      <c r="C121" s="4" t="inlineStr">
        <is>
          <t xml:space="preserve"> </t>
        </is>
      </c>
    </row>
    <row r="122">
      <c r="A122" s="4" t="inlineStr">
        <is>
          <t>Debt instrument, maturity date</t>
        </is>
      </c>
      <c r="B122" s="4" t="inlineStr">
        <is>
          <t>Mar. 30,  2032</t>
        </is>
      </c>
      <c r="C122" s="4" t="inlineStr">
        <is>
          <t xml:space="preserve"> </t>
        </is>
      </c>
    </row>
    <row r="123">
      <c r="A123" s="4" t="inlineStr">
        <is>
          <t>Senior Secured Note | 6.200% Notes</t>
        </is>
      </c>
      <c r="B123" s="4" t="inlineStr">
        <is>
          <t xml:space="preserve"> </t>
        </is>
      </c>
      <c r="C123" s="4" t="inlineStr">
        <is>
          <t xml:space="preserve"> </t>
        </is>
      </c>
    </row>
    <row r="124">
      <c r="A124" s="3" t="inlineStr">
        <is>
          <t>Line of Credit Facility [Line Items]</t>
        </is>
      </c>
      <c r="B124" s="4" t="inlineStr">
        <is>
          <t xml:space="preserve"> </t>
        </is>
      </c>
      <c r="C124" s="4" t="inlineStr">
        <is>
          <t xml:space="preserve"> </t>
        </is>
      </c>
    </row>
    <row r="125">
      <c r="A125" s="4" t="inlineStr">
        <is>
          <t>Debt instrument, interest rate</t>
        </is>
      </c>
      <c r="B125" s="11" t="n">
        <v>0.062</v>
      </c>
      <c r="C125" s="4" t="inlineStr">
        <is>
          <t xml:space="preserve"> </t>
        </is>
      </c>
    </row>
    <row r="126">
      <c r="A126" s="4" t="inlineStr">
        <is>
          <t>Debt instrument, maturity date</t>
        </is>
      </c>
      <c r="B126" s="4" t="inlineStr">
        <is>
          <t>Apr. 22,  2033</t>
        </is>
      </c>
      <c r="C126" s="4" t="inlineStr">
        <is>
          <t xml:space="preserve"> </t>
        </is>
      </c>
    </row>
    <row r="127">
      <c r="A127" s="4" t="inlineStr">
        <is>
          <t>Senior Secured Note | 3.500% Notes</t>
        </is>
      </c>
      <c r="B127" s="4" t="inlineStr">
        <is>
          <t xml:space="preserve"> </t>
        </is>
      </c>
      <c r="C127" s="4" t="inlineStr">
        <is>
          <t xml:space="preserve"> </t>
        </is>
      </c>
    </row>
    <row r="128">
      <c r="A128" s="3" t="inlineStr">
        <is>
          <t>Line of Credit Facility [Line Items]</t>
        </is>
      </c>
      <c r="B128" s="4" t="inlineStr">
        <is>
          <t xml:space="preserve"> </t>
        </is>
      </c>
      <c r="C128" s="4" t="inlineStr">
        <is>
          <t xml:space="preserve"> </t>
        </is>
      </c>
    </row>
    <row r="129">
      <c r="A129" s="4" t="inlineStr">
        <is>
          <t>Debt instrument, interest rate</t>
        </is>
      </c>
      <c r="B129" s="11" t="n">
        <v>0.035</v>
      </c>
      <c r="C129" s="4" t="inlineStr">
        <is>
          <t xml:space="preserve"> </t>
        </is>
      </c>
    </row>
    <row r="130">
      <c r="A130" s="4" t="inlineStr">
        <is>
          <t>Debt instrument, maturity date</t>
        </is>
      </c>
      <c r="B130" s="4" t="inlineStr">
        <is>
          <t>Jun.  01,  2034</t>
        </is>
      </c>
      <c r="C130" s="4" t="inlineStr">
        <is>
          <t xml:space="preserve"> </t>
        </is>
      </c>
    </row>
    <row r="131">
      <c r="A131" s="4" t="inlineStr">
        <is>
          <t>Senior Secured Note | 6.250% Notes</t>
        </is>
      </c>
      <c r="B131" s="4" t="inlineStr">
        <is>
          <t xml:space="preserve"> </t>
        </is>
      </c>
      <c r="C131" s="4" t="inlineStr">
        <is>
          <t xml:space="preserve"> </t>
        </is>
      </c>
    </row>
    <row r="132">
      <c r="A132" s="3" t="inlineStr">
        <is>
          <t>Line of Credit Facility [Line Items]</t>
        </is>
      </c>
      <c r="B132" s="4" t="inlineStr">
        <is>
          <t xml:space="preserve"> </t>
        </is>
      </c>
      <c r="C132" s="4" t="inlineStr">
        <is>
          <t xml:space="preserve"> </t>
        </is>
      </c>
    </row>
    <row r="133">
      <c r="A133" s="4" t="inlineStr">
        <is>
          <t>Debt instrument, interest rate</t>
        </is>
      </c>
      <c r="B133" s="11" t="n">
        <v>0.0625</v>
      </c>
      <c r="C133" s="4" t="inlineStr">
        <is>
          <t xml:space="preserve"> </t>
        </is>
      </c>
    </row>
    <row r="134">
      <c r="A134" s="4" t="inlineStr">
        <is>
          <t>Debt instrument, maturity date</t>
        </is>
      </c>
      <c r="B134" s="4" t="inlineStr">
        <is>
          <t>Aug. 15,  2042</t>
        </is>
      </c>
      <c r="C134" s="4" t="inlineStr">
        <is>
          <t xml:space="preserve"> </t>
        </is>
      </c>
    </row>
    <row r="135">
      <c r="A135" s="4" t="inlineStr">
        <is>
          <t>Senior Secured Note | 5.000% Notes</t>
        </is>
      </c>
      <c r="B135" s="4" t="inlineStr">
        <is>
          <t xml:space="preserve"> </t>
        </is>
      </c>
      <c r="C135" s="4" t="inlineStr">
        <is>
          <t xml:space="preserve"> </t>
        </is>
      </c>
    </row>
    <row r="136">
      <c r="A136" s="3" t="inlineStr">
        <is>
          <t>Line of Credit Facility [Line Items]</t>
        </is>
      </c>
      <c r="B136" s="4" t="inlineStr">
        <is>
          <t xml:space="preserve"> </t>
        </is>
      </c>
      <c r="C136" s="4" t="inlineStr">
        <is>
          <t xml:space="preserve"> </t>
        </is>
      </c>
    </row>
    <row r="137">
      <c r="A137" s="4" t="inlineStr">
        <is>
          <t>Debt instrument, interest rate</t>
        </is>
      </c>
      <c r="B137" s="10" t="n">
        <v>0.05</v>
      </c>
      <c r="C137" s="4" t="inlineStr">
        <is>
          <t xml:space="preserve"> </t>
        </is>
      </c>
    </row>
    <row r="138">
      <c r="A138" s="4" t="inlineStr">
        <is>
          <t>Debt instrument, maturity date</t>
        </is>
      </c>
      <c r="B138" s="4" t="inlineStr">
        <is>
          <t>Jun. 15,  2044</t>
        </is>
      </c>
      <c r="C138" s="4" t="inlineStr">
        <is>
          <t xml:space="preserve"> </t>
        </is>
      </c>
    </row>
    <row r="139">
      <c r="A139" s="4" t="inlineStr">
        <is>
          <t>Senior Secured Note | 4.450% Notes</t>
        </is>
      </c>
      <c r="B139" s="4" t="inlineStr">
        <is>
          <t xml:space="preserve"> </t>
        </is>
      </c>
      <c r="C139" s="4" t="inlineStr">
        <is>
          <t xml:space="preserve"> </t>
        </is>
      </c>
    </row>
    <row r="140">
      <c r="A140" s="3" t="inlineStr">
        <is>
          <t>Line of Credit Facility [Line Items]</t>
        </is>
      </c>
      <c r="B140" s="4" t="inlineStr">
        <is>
          <t xml:space="preserve"> </t>
        </is>
      </c>
      <c r="C140" s="4" t="inlineStr">
        <is>
          <t xml:space="preserve"> </t>
        </is>
      </c>
    </row>
    <row r="141">
      <c r="A141" s="4" t="inlineStr">
        <is>
          <t>Debt instrument, interest rate</t>
        </is>
      </c>
      <c r="B141" s="11" t="n">
        <v>0.0445</v>
      </c>
      <c r="C141" s="4" t="inlineStr">
        <is>
          <t xml:space="preserve"> </t>
        </is>
      </c>
    </row>
    <row r="142">
      <c r="A142" s="4" t="inlineStr">
        <is>
          <t>Debt instrument, maturity date</t>
        </is>
      </c>
      <c r="B142" s="4" t="inlineStr">
        <is>
          <t>Jul. 15,  2045</t>
        </is>
      </c>
      <c r="C142" s="4" t="inlineStr">
        <is>
          <t xml:space="preserve"> </t>
        </is>
      </c>
    </row>
    <row r="143">
      <c r="A143" s="4" t="inlineStr">
        <is>
          <t>Senior Secured Note | 4.000% Notes</t>
        </is>
      </c>
      <c r="B143" s="4" t="inlineStr">
        <is>
          <t xml:space="preserve"> </t>
        </is>
      </c>
      <c r="C143" s="4" t="inlineStr">
        <is>
          <t xml:space="preserve"> </t>
        </is>
      </c>
    </row>
    <row r="144">
      <c r="A144" s="3" t="inlineStr">
        <is>
          <t>Line of Credit Facility [Line Items]</t>
        </is>
      </c>
      <c r="B144" s="4" t="inlineStr">
        <is>
          <t xml:space="preserve"> </t>
        </is>
      </c>
      <c r="C144" s="4" t="inlineStr">
        <is>
          <t xml:space="preserve"> </t>
        </is>
      </c>
    </row>
    <row r="145">
      <c r="A145" s="4" t="inlineStr">
        <is>
          <t>Debt instrument, interest rate</t>
        </is>
      </c>
      <c r="B145" s="10" t="n">
        <v>0.04</v>
      </c>
      <c r="C145" s="4" t="inlineStr">
        <is>
          <t xml:space="preserve"> </t>
        </is>
      </c>
    </row>
    <row r="146">
      <c r="A146" s="4" t="inlineStr">
        <is>
          <t>Debt instrument, maturity date</t>
        </is>
      </c>
      <c r="B146" s="4" t="inlineStr">
        <is>
          <t>Oct.  02,  2047</t>
        </is>
      </c>
      <c r="C146" s="4" t="inlineStr">
        <is>
          <t xml:space="preserve"> </t>
        </is>
      </c>
    </row>
    <row r="147">
      <c r="A147" s="4" t="inlineStr">
        <is>
          <t>Senior Secured Note | 3.500% Notes</t>
        </is>
      </c>
      <c r="B147" s="4" t="inlineStr">
        <is>
          <t xml:space="preserve"> </t>
        </is>
      </c>
      <c r="C147" s="4" t="inlineStr">
        <is>
          <t xml:space="preserve"> </t>
        </is>
      </c>
    </row>
    <row r="148">
      <c r="A148" s="3" t="inlineStr">
        <is>
          <t>Line of Credit Facility [Line Items]</t>
        </is>
      </c>
      <c r="B148" s="4" t="inlineStr">
        <is>
          <t xml:space="preserve"> </t>
        </is>
      </c>
      <c r="C148" s="4" t="inlineStr">
        <is>
          <t xml:space="preserve"> </t>
        </is>
      </c>
    </row>
    <row r="149">
      <c r="A149" s="4" t="inlineStr">
        <is>
          <t>Debt instrument, interest rate</t>
        </is>
      </c>
      <c r="B149" s="11" t="n">
        <v>0.035</v>
      </c>
      <c r="C149" s="4" t="inlineStr">
        <is>
          <t xml:space="preserve"> </t>
        </is>
      </c>
    </row>
    <row r="150">
      <c r="A150" s="4" t="inlineStr">
        <is>
          <t>Debt instrument, maturity date</t>
        </is>
      </c>
      <c r="B150" s="4" t="inlineStr">
        <is>
          <t>Sep. 10,  2049</t>
        </is>
      </c>
      <c r="C150" s="4" t="inlineStr">
        <is>
          <t xml:space="preserve"> </t>
        </is>
      </c>
    </row>
    <row r="151">
      <c r="A151" s="4" t="inlineStr">
        <is>
          <t>Senior Secured Note | 2.800% Notes</t>
        </is>
      </c>
      <c r="B151" s="4" t="inlineStr">
        <is>
          <t xml:space="preserve"> </t>
        </is>
      </c>
      <c r="C151" s="4" t="inlineStr">
        <is>
          <t xml:space="preserve"> </t>
        </is>
      </c>
    </row>
    <row r="152">
      <c r="A152" s="3" t="inlineStr">
        <is>
          <t>Line of Credit Facility [Line Items]</t>
        </is>
      </c>
      <c r="B152" s="4" t="inlineStr">
        <is>
          <t xml:space="preserve"> </t>
        </is>
      </c>
      <c r="C152" s="4" t="inlineStr">
        <is>
          <t xml:space="preserve"> </t>
        </is>
      </c>
    </row>
    <row r="153">
      <c r="A153" s="4" t="inlineStr">
        <is>
          <t>Debt instrument, interest rate</t>
        </is>
      </c>
      <c r="B153" s="11" t="n">
        <v>0.028</v>
      </c>
      <c r="C153" s="4" t="inlineStr">
        <is>
          <t xml:space="preserve"> </t>
        </is>
      </c>
    </row>
    <row r="154">
      <c r="A154" s="4" t="inlineStr">
        <is>
          <t>Debt instrument, maturity date</t>
        </is>
      </c>
      <c r="B154" s="4" t="inlineStr">
        <is>
          <t>Sep. 30,  2050</t>
        </is>
      </c>
      <c r="C154" s="4" t="inlineStr">
        <is>
          <t xml:space="preserve"> </t>
        </is>
      </c>
    </row>
    <row r="155">
      <c r="A155" s="4" t="inlineStr">
        <is>
          <t>Senior Secured Note | 2.850% Notes</t>
        </is>
      </c>
      <c r="B155" s="4" t="inlineStr">
        <is>
          <t xml:space="preserve"> </t>
        </is>
      </c>
      <c r="C155" s="4" t="inlineStr">
        <is>
          <t xml:space="preserve"> </t>
        </is>
      </c>
    </row>
    <row r="156">
      <c r="A156" s="3" t="inlineStr">
        <is>
          <t>Line of Credit Facility [Line Items]</t>
        </is>
      </c>
      <c r="B156" s="4" t="inlineStr">
        <is>
          <t xml:space="preserve"> </t>
        </is>
      </c>
      <c r="C156" s="4" t="inlineStr">
        <is>
          <t xml:space="preserve"> </t>
        </is>
      </c>
    </row>
    <row r="157">
      <c r="A157" s="4" t="inlineStr">
        <is>
          <t>Debt instrument, interest rate</t>
        </is>
      </c>
      <c r="B157" s="11" t="n">
        <v>0.0285</v>
      </c>
      <c r="C157" s="4" t="inlineStr">
        <is>
          <t xml:space="preserve"> </t>
        </is>
      </c>
    </row>
    <row r="158">
      <c r="A158" s="4" t="inlineStr">
        <is>
          <t>Debt instrument, maturity date</t>
        </is>
      </c>
      <c r="B158" s="4" t="inlineStr">
        <is>
          <t>Aug.  05,  2051</t>
        </is>
      </c>
      <c r="C158" s="4" t="inlineStr">
        <is>
          <t xml:space="preserve"> </t>
        </is>
      </c>
    </row>
    <row r="159">
      <c r="A159" s="4" t="inlineStr">
        <is>
          <t>Senior Secured Note | 3.200% Notes</t>
        </is>
      </c>
      <c r="B159" s="4" t="inlineStr">
        <is>
          <t xml:space="preserve"> </t>
        </is>
      </c>
      <c r="C159" s="4" t="inlineStr">
        <is>
          <t xml:space="preserve"> </t>
        </is>
      </c>
    </row>
    <row r="160">
      <c r="A160" s="3" t="inlineStr">
        <is>
          <t>Line of Credit Facility [Line Items]</t>
        </is>
      </c>
      <c r="B160" s="4" t="inlineStr">
        <is>
          <t xml:space="preserve"> </t>
        </is>
      </c>
      <c r="C160" s="4" t="inlineStr">
        <is>
          <t xml:space="preserve"> </t>
        </is>
      </c>
    </row>
    <row r="161">
      <c r="A161" s="4" t="inlineStr">
        <is>
          <t>Debt instrument, interest rate</t>
        </is>
      </c>
      <c r="B161" s="11" t="n">
        <v>0.032</v>
      </c>
      <c r="C161" s="4" t="inlineStr">
        <is>
          <t xml:space="preserve"> </t>
        </is>
      </c>
    </row>
    <row r="162">
      <c r="A162" s="4" t="inlineStr">
        <is>
          <t>Debt instrument, maturity date</t>
        </is>
      </c>
      <c r="B162" s="4" t="inlineStr">
        <is>
          <t>Jan. 30,  2052</t>
        </is>
      </c>
      <c r="C162" s="4" t="inlineStr">
        <is>
          <t xml:space="preserve"> </t>
        </is>
      </c>
    </row>
    <row r="163">
      <c r="A163" s="4" t="inlineStr">
        <is>
          <t>Letter of Credit</t>
        </is>
      </c>
      <c r="B163" s="4" t="inlineStr">
        <is>
          <t xml:space="preserve"> </t>
        </is>
      </c>
      <c r="C163" s="4" t="inlineStr">
        <is>
          <t xml:space="preserve"> </t>
        </is>
      </c>
    </row>
    <row r="164">
      <c r="A164" s="3" t="inlineStr">
        <is>
          <t>Line of Credit Facility [Line Items]</t>
        </is>
      </c>
      <c r="B164" s="4" t="inlineStr">
        <is>
          <t xml:space="preserve"> </t>
        </is>
      </c>
      <c r="C164" s="4" t="inlineStr">
        <is>
          <t xml:space="preserve"> </t>
        </is>
      </c>
    </row>
    <row r="165">
      <c r="A165" s="4" t="inlineStr">
        <is>
          <t>Credit facility, maximum borrowing capacity</t>
        </is>
      </c>
      <c r="B165" s="5" t="n">
        <v>40.3</v>
      </c>
      <c r="C165" s="5" t="n">
        <v>1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rrying Value and Fair Value of Blackstone Issued Notes (Detail) - USD ($) $ in Thousand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Carrying Value</t>
        </is>
      </c>
      <c r="C3" s="7" t="n">
        <v>11304059</v>
      </c>
      <c r="D3" s="7" t="n">
        <v>12349584</v>
      </c>
    </row>
    <row r="4">
      <c r="A4" s="4" t="inlineStr">
        <is>
          <t>Debt instrument, fair value</t>
        </is>
      </c>
      <c r="C4" s="6" t="n">
        <v>9968748</v>
      </c>
      <c r="D4" s="6" t="n">
        <v>10468356</v>
      </c>
    </row>
    <row r="5">
      <c r="A5" s="4" t="inlineStr">
        <is>
          <t>Senior Secured Note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Carrying Value</t>
        </is>
      </c>
      <c r="B7" s="4" t="inlineStr">
        <is>
          <t>[1]</t>
        </is>
      </c>
      <c r="C7" s="6" t="n">
        <v>10576988</v>
      </c>
      <c r="D7" s="6" t="n">
        <v>10899584</v>
      </c>
    </row>
    <row r="8">
      <c r="A8" s="4" t="inlineStr">
        <is>
          <t>Debt instrument, fair value</t>
        </is>
      </c>
      <c r="B8" s="4" t="inlineStr">
        <is>
          <t>[1]</t>
        </is>
      </c>
      <c r="C8" s="6" t="n">
        <v>9241677</v>
      </c>
      <c r="D8" s="6" t="n">
        <v>9018356</v>
      </c>
    </row>
    <row r="9">
      <c r="A9" s="4" t="inlineStr">
        <is>
          <t>Borrowings Of Consolidated Blackstone Fund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Carrying Value</t>
        </is>
      </c>
      <c r="C11" s="6" t="n">
        <v>687122</v>
      </c>
      <c r="D11" s="6" t="n">
        <v>1450000</v>
      </c>
    </row>
    <row r="12">
      <c r="A12" s="4" t="inlineStr">
        <is>
          <t>Debt instrument, fair value</t>
        </is>
      </c>
      <c r="C12" s="6" t="n">
        <v>687122</v>
      </c>
      <c r="D12" s="6" t="n">
        <v>1450000</v>
      </c>
    </row>
    <row r="13">
      <c r="A13" s="4" t="inlineStr">
        <is>
          <t>Borrowings Of Consolidated Blackstone Funds | Blackstone Fund Facilitie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Carrying Value</t>
        </is>
      </c>
      <c r="C15" s="6" t="n">
        <v>0</v>
      </c>
      <c r="D15" s="6" t="n">
        <v>1450000</v>
      </c>
    </row>
    <row r="16">
      <c r="A16" s="4" t="inlineStr">
        <is>
          <t>Debt instrument, fair value</t>
        </is>
      </c>
      <c r="C16" s="6" t="n">
        <v>0</v>
      </c>
      <c r="D16" s="6" t="n">
        <v>1450000</v>
      </c>
    </row>
    <row r="17">
      <c r="A17" s="4" t="inlineStr">
        <is>
          <t>4.750% Note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arrying Value</t>
        </is>
      </c>
      <c r="B19" s="4" t="inlineStr">
        <is>
          <t>[1]</t>
        </is>
      </c>
      <c r="C19" s="6" t="n">
        <v>0</v>
      </c>
      <c r="D19" s="6" t="n">
        <v>399838</v>
      </c>
    </row>
    <row r="20">
      <c r="A20" s="4" t="inlineStr">
        <is>
          <t>Debt instrument, fair value</t>
        </is>
      </c>
      <c r="B20" s="4" t="inlineStr">
        <is>
          <t>[1]</t>
        </is>
      </c>
      <c r="C20" s="6" t="n">
        <v>0</v>
      </c>
      <c r="D20" s="6" t="n">
        <v>399776</v>
      </c>
    </row>
    <row r="21">
      <c r="A21" s="4" t="inlineStr">
        <is>
          <t>2.000% Notes</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Carrying Value</t>
        </is>
      </c>
      <c r="B23" s="4" t="inlineStr">
        <is>
          <t>[1]</t>
        </is>
      </c>
      <c r="C23" s="6" t="n">
        <v>336005</v>
      </c>
      <c r="D23" s="6" t="n">
        <v>325292</v>
      </c>
    </row>
    <row r="24">
      <c r="A24" s="4" t="inlineStr">
        <is>
          <t>Debt instrument, fair value</t>
        </is>
      </c>
      <c r="B24" s="4" t="inlineStr">
        <is>
          <t>[1]</t>
        </is>
      </c>
      <c r="C24" s="6" t="n">
        <v>324778</v>
      </c>
      <c r="D24" s="6" t="n">
        <v>305754</v>
      </c>
    </row>
    <row r="25">
      <c r="A25" s="4" t="inlineStr">
        <is>
          <t>1.000%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Carrying Value</t>
        </is>
      </c>
      <c r="B27" s="4" t="inlineStr">
        <is>
          <t>[1]</t>
        </is>
      </c>
      <c r="C27" s="6" t="n">
        <v>664085</v>
      </c>
      <c r="D27" s="6" t="n">
        <v>642968</v>
      </c>
    </row>
    <row r="28">
      <c r="A28" s="4" t="inlineStr">
        <is>
          <t>Debt instrument, fair value</t>
        </is>
      </c>
      <c r="B28" s="4" t="inlineStr">
        <is>
          <t>[1]</t>
        </is>
      </c>
      <c r="C28" s="6" t="n">
        <v>620864</v>
      </c>
      <c r="D28" s="6" t="n">
        <v>568525</v>
      </c>
    </row>
    <row r="29">
      <c r="A29" s="4" t="inlineStr">
        <is>
          <t>3.150% Notes</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Carrying Value</t>
        </is>
      </c>
      <c r="B31" s="4" t="inlineStr">
        <is>
          <t>[1]</t>
        </is>
      </c>
      <c r="C31" s="6" t="n">
        <v>298476</v>
      </c>
      <c r="D31" s="6" t="n">
        <v>298101</v>
      </c>
    </row>
    <row r="32">
      <c r="A32" s="4" t="inlineStr">
        <is>
          <t>Debt instrument, fair value</t>
        </is>
      </c>
      <c r="B32" s="4" t="inlineStr">
        <is>
          <t>[1]</t>
        </is>
      </c>
      <c r="C32" s="6" t="n">
        <v>283059</v>
      </c>
      <c r="D32" s="6" t="n">
        <v>271284</v>
      </c>
    </row>
    <row r="33">
      <c r="A33" s="4" t="inlineStr">
        <is>
          <t>5.900% Notes</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Carrying Value</t>
        </is>
      </c>
      <c r="B35" s="4" t="inlineStr">
        <is>
          <t>[1]</t>
        </is>
      </c>
      <c r="C35" s="6" t="n">
        <v>595411</v>
      </c>
      <c r="D35" s="6" t="n">
        <v>594381</v>
      </c>
    </row>
    <row r="36">
      <c r="A36" s="4" t="inlineStr">
        <is>
          <t>Debt instrument, fair value</t>
        </is>
      </c>
      <c r="B36" s="4" t="inlineStr">
        <is>
          <t>[1]</t>
        </is>
      </c>
      <c r="C36" s="6" t="n">
        <v>625158</v>
      </c>
      <c r="D36" s="6" t="n">
        <v>606450</v>
      </c>
    </row>
    <row r="37">
      <c r="A37" s="4" t="inlineStr">
        <is>
          <t>1.625% Notes</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Carrying Value</t>
        </is>
      </c>
      <c r="B39" s="4" t="inlineStr">
        <is>
          <t>[1]</t>
        </is>
      </c>
      <c r="C39" s="6" t="n">
        <v>645406</v>
      </c>
      <c r="D39" s="6" t="n">
        <v>644456</v>
      </c>
    </row>
    <row r="40">
      <c r="A40" s="4" t="inlineStr">
        <is>
          <t>Debt instrument, fair value</t>
        </is>
      </c>
      <c r="B40" s="4" t="inlineStr">
        <is>
          <t>[1]</t>
        </is>
      </c>
      <c r="C40" s="6" t="n">
        <v>566508</v>
      </c>
      <c r="D40" s="6" t="n">
        <v>530933</v>
      </c>
    </row>
    <row r="41">
      <c r="A41" s="4" t="inlineStr">
        <is>
          <t>1.500% Notes</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Carrying Value</t>
        </is>
      </c>
      <c r="B43" s="4" t="inlineStr">
        <is>
          <t>[1]</t>
        </is>
      </c>
      <c r="C43" s="6" t="n">
        <v>666655</v>
      </c>
      <c r="D43" s="6" t="n">
        <v>645819</v>
      </c>
    </row>
    <row r="44">
      <c r="A44" s="4" t="inlineStr">
        <is>
          <t>Debt instrument, fair value</t>
        </is>
      </c>
      <c r="B44" s="4" t="inlineStr">
        <is>
          <t>[1]</t>
        </is>
      </c>
      <c r="C44" s="6" t="n">
        <v>601272</v>
      </c>
      <c r="D44" s="6" t="n">
        <v>532043</v>
      </c>
    </row>
    <row r="45">
      <c r="A45" s="4" t="inlineStr">
        <is>
          <t>2.500% Notes</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Carrying Value</t>
        </is>
      </c>
      <c r="B47" s="4" t="inlineStr">
        <is>
          <t>[1]</t>
        </is>
      </c>
      <c r="C47" s="6" t="n">
        <v>493573</v>
      </c>
      <c r="D47" s="6" t="n">
        <v>492604</v>
      </c>
    </row>
    <row r="48">
      <c r="A48" s="4" t="inlineStr">
        <is>
          <t>Debt instrument, fair value</t>
        </is>
      </c>
      <c r="B48" s="4" t="inlineStr">
        <is>
          <t>[1]</t>
        </is>
      </c>
      <c r="C48" s="6" t="n">
        <v>431005</v>
      </c>
      <c r="D48" s="6" t="n">
        <v>405965</v>
      </c>
    </row>
    <row r="49">
      <c r="A49" s="4" t="inlineStr">
        <is>
          <t>1.600% Notes</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Carrying Value</t>
        </is>
      </c>
      <c r="B51" s="4" t="inlineStr">
        <is>
          <t>[1]</t>
        </is>
      </c>
      <c r="C51" s="6" t="n">
        <v>496447</v>
      </c>
      <c r="D51" s="6" t="n">
        <v>495990</v>
      </c>
    </row>
    <row r="52">
      <c r="A52" s="4" t="inlineStr">
        <is>
          <t>Debt instrument, fair value</t>
        </is>
      </c>
      <c r="B52" s="4" t="inlineStr">
        <is>
          <t>[1]</t>
        </is>
      </c>
      <c r="C52" s="6" t="n">
        <v>391955</v>
      </c>
      <c r="D52" s="6" t="n">
        <v>365380</v>
      </c>
    </row>
    <row r="53">
      <c r="A53" s="4" t="inlineStr">
        <is>
          <t>2.000% Notes</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Carrying Value</t>
        </is>
      </c>
      <c r="B55" s="4" t="inlineStr">
        <is>
          <t>[1]</t>
        </is>
      </c>
      <c r="C55" s="6" t="n">
        <v>789283</v>
      </c>
      <c r="D55" s="6" t="n">
        <v>788082</v>
      </c>
    </row>
    <row r="56">
      <c r="A56" s="4" t="inlineStr">
        <is>
          <t>Debt instrument, fair value</t>
        </is>
      </c>
      <c r="B56" s="4" t="inlineStr">
        <is>
          <t>[1]</t>
        </is>
      </c>
      <c r="C56" s="6" t="n">
        <v>633153</v>
      </c>
      <c r="D56" s="6" t="n">
        <v>589407</v>
      </c>
    </row>
    <row r="57">
      <c r="A57" s="4" t="inlineStr">
        <is>
          <t>2.550% Notes</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Carrying Value</t>
        </is>
      </c>
      <c r="B59" s="4" t="inlineStr">
        <is>
          <t>[1]</t>
        </is>
      </c>
      <c r="C59" s="6" t="n">
        <v>495670</v>
      </c>
      <c r="D59" s="6" t="n">
        <v>495207</v>
      </c>
    </row>
    <row r="60">
      <c r="A60" s="4" t="inlineStr">
        <is>
          <t>Debt instrument, fair value</t>
        </is>
      </c>
      <c r="B60" s="4" t="inlineStr">
        <is>
          <t>[1]</t>
        </is>
      </c>
      <c r="C60" s="6" t="n">
        <v>410755</v>
      </c>
      <c r="D60" s="6" t="n">
        <v>390370</v>
      </c>
    </row>
    <row r="61">
      <c r="A61" s="4" t="inlineStr">
        <is>
          <t>6.200% Notes</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Carrying Value</t>
        </is>
      </c>
      <c r="B63" s="4" t="inlineStr">
        <is>
          <t>[1]</t>
        </is>
      </c>
      <c r="C63" s="6" t="n">
        <v>891899</v>
      </c>
      <c r="D63" s="6" t="n">
        <v>891277</v>
      </c>
    </row>
    <row r="64">
      <c r="A64" s="4" t="inlineStr">
        <is>
          <t>Debt instrument, fair value</t>
        </is>
      </c>
      <c r="B64" s="4" t="inlineStr">
        <is>
          <t>[1]</t>
        </is>
      </c>
      <c r="C64" s="6" t="n">
        <v>962037</v>
      </c>
      <c r="D64" s="6" t="n">
        <v>907965</v>
      </c>
    </row>
    <row r="65">
      <c r="A65" s="4" t="inlineStr">
        <is>
          <t>3.500% Notes</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Carrying Value</t>
        </is>
      </c>
      <c r="B67" s="4" t="inlineStr">
        <is>
          <t>[1]</t>
        </is>
      </c>
      <c r="C67" s="6" t="n">
        <v>521549</v>
      </c>
      <c r="D67" s="6" t="n">
        <v>504695</v>
      </c>
    </row>
    <row r="68">
      <c r="A68" s="4" t="inlineStr">
        <is>
          <t>Debt instrument, fair value</t>
        </is>
      </c>
      <c r="B68" s="4" t="inlineStr">
        <is>
          <t>[1]</t>
        </is>
      </c>
      <c r="C68" s="6" t="n">
        <v>536319</v>
      </c>
      <c r="D68" s="6" t="n">
        <v>452934</v>
      </c>
    </row>
    <row r="69">
      <c r="A69" s="4" t="inlineStr">
        <is>
          <t>6.250% Notes</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Carrying Value</t>
        </is>
      </c>
      <c r="B71" s="4" t="inlineStr">
        <is>
          <t>[1]</t>
        </is>
      </c>
      <c r="C71" s="6" t="n">
        <v>239457</v>
      </c>
      <c r="D71" s="6" t="n">
        <v>239176</v>
      </c>
    </row>
    <row r="72">
      <c r="A72" s="4" t="inlineStr">
        <is>
          <t>Debt instrument, fair value</t>
        </is>
      </c>
      <c r="B72" s="4" t="inlineStr">
        <is>
          <t>[1]</t>
        </is>
      </c>
      <c r="C72" s="6" t="n">
        <v>263270</v>
      </c>
      <c r="D72" s="6" t="n">
        <v>251480</v>
      </c>
    </row>
    <row r="73">
      <c r="A73" s="4" t="inlineStr">
        <is>
          <t>5.000% Notes</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Carrying Value</t>
        </is>
      </c>
      <c r="B75" s="4" t="inlineStr">
        <is>
          <t>[1]</t>
        </is>
      </c>
      <c r="C75" s="6" t="n">
        <v>489975</v>
      </c>
      <c r="D75" s="6" t="n">
        <v>489704</v>
      </c>
    </row>
    <row r="76">
      <c r="A76" s="4" t="inlineStr">
        <is>
          <t>Debt instrument, fair value</t>
        </is>
      </c>
      <c r="B76" s="4" t="inlineStr">
        <is>
          <t>[1]</t>
        </is>
      </c>
      <c r="C76" s="6" t="n">
        <v>464560</v>
      </c>
      <c r="D76" s="6" t="n">
        <v>441355</v>
      </c>
    </row>
    <row r="77">
      <c r="A77" s="4" t="inlineStr">
        <is>
          <t>4.450% Notes</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Carrying Value</t>
        </is>
      </c>
      <c r="B79" s="4" t="inlineStr">
        <is>
          <t>[1]</t>
        </is>
      </c>
      <c r="C79" s="6" t="n">
        <v>344691</v>
      </c>
      <c r="D79" s="6" t="n">
        <v>344549</v>
      </c>
    </row>
    <row r="80">
      <c r="A80" s="4" t="inlineStr">
        <is>
          <t>Debt instrument, fair value</t>
        </is>
      </c>
      <c r="B80" s="4" t="inlineStr">
        <is>
          <t>[1]</t>
        </is>
      </c>
      <c r="C80" s="6" t="n">
        <v>297486</v>
      </c>
      <c r="D80" s="6" t="n">
        <v>287242</v>
      </c>
    </row>
    <row r="81">
      <c r="A81" s="4" t="inlineStr">
        <is>
          <t>4.000% Notes</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Carrying Value</t>
        </is>
      </c>
      <c r="B83" s="4" t="inlineStr">
        <is>
          <t>[1]</t>
        </is>
      </c>
      <c r="C83" s="6" t="n">
        <v>291149</v>
      </c>
      <c r="D83" s="6" t="n">
        <v>290935</v>
      </c>
    </row>
    <row r="84">
      <c r="A84" s="4" t="inlineStr">
        <is>
          <t>Debt instrument, fair value</t>
        </is>
      </c>
      <c r="B84" s="4" t="inlineStr">
        <is>
          <t>[1]</t>
        </is>
      </c>
      <c r="C84" s="6" t="n">
        <v>233685</v>
      </c>
      <c r="D84" s="6" t="n">
        <v>227946</v>
      </c>
    </row>
    <row r="85">
      <c r="A85" s="4" t="inlineStr">
        <is>
          <t>3.500% Notes</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Carrying Value</t>
        </is>
      </c>
      <c r="B87" s="4" t="inlineStr">
        <is>
          <t>[1]</t>
        </is>
      </c>
      <c r="C87" s="6" t="n">
        <v>392436</v>
      </c>
      <c r="D87" s="6" t="n">
        <v>392259</v>
      </c>
    </row>
    <row r="88">
      <c r="A88" s="4" t="inlineStr">
        <is>
          <t>Debt instrument, fair value</t>
        </is>
      </c>
      <c r="B88" s="4" t="inlineStr">
        <is>
          <t>[1]</t>
        </is>
      </c>
      <c r="C88" s="6" t="n">
        <v>294608</v>
      </c>
      <c r="D88" s="6" t="n">
        <v>275588</v>
      </c>
    </row>
    <row r="89">
      <c r="A89" s="4" t="inlineStr">
        <is>
          <t>2.800% Notes</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Carrying Value</t>
        </is>
      </c>
      <c r="B91" s="4" t="inlineStr">
        <is>
          <t>[1]</t>
        </is>
      </c>
      <c r="C91" s="6" t="n">
        <v>394103</v>
      </c>
      <c r="D91" s="6" t="n">
        <v>393958</v>
      </c>
    </row>
    <row r="92">
      <c r="A92" s="4" t="inlineStr">
        <is>
          <t>Debt instrument, fair value</t>
        </is>
      </c>
      <c r="B92" s="4" t="inlineStr">
        <is>
          <t>[1]</t>
        </is>
      </c>
      <c r="C92" s="6" t="n">
        <v>252008</v>
      </c>
      <c r="D92" s="6" t="n">
        <v>237552</v>
      </c>
    </row>
    <row r="93">
      <c r="A93" s="4" t="inlineStr">
        <is>
          <t>2.850% Notes</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Carrying Value</t>
        </is>
      </c>
      <c r="B95" s="4" t="inlineStr">
        <is>
          <t>[1]</t>
        </is>
      </c>
      <c r="C95" s="6" t="n">
        <v>543317</v>
      </c>
      <c r="D95" s="6" t="n">
        <v>543162</v>
      </c>
    </row>
    <row r="96">
      <c r="A96" s="4" t="inlineStr">
        <is>
          <t>Debt instrument, fair value</t>
        </is>
      </c>
      <c r="B96" s="4" t="inlineStr">
        <is>
          <t>[1]</t>
        </is>
      </c>
      <c r="C96" s="6" t="n">
        <v>352457</v>
      </c>
      <c r="D96" s="6" t="n">
        <v>323527</v>
      </c>
    </row>
    <row r="97">
      <c r="A97" s="4" t="inlineStr">
        <is>
          <t>3.200% Notes</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Carrying Value</t>
        </is>
      </c>
      <c r="B99" s="4" t="inlineStr">
        <is>
          <t>[1]</t>
        </is>
      </c>
      <c r="C99" s="6" t="n">
        <v>987401</v>
      </c>
      <c r="D99" s="6" t="n">
        <v>987131</v>
      </c>
    </row>
    <row r="100">
      <c r="A100" s="4" t="inlineStr">
        <is>
          <t>Debt instrument, fair value</t>
        </is>
      </c>
      <c r="B100" s="4" t="inlineStr">
        <is>
          <t>[1]</t>
        </is>
      </c>
      <c r="C100" s="6" t="n">
        <v>696740</v>
      </c>
      <c r="D100" s="6" t="n">
        <v>646880</v>
      </c>
    </row>
    <row r="101">
      <c r="A101" s="4" t="inlineStr">
        <is>
          <t>Secured Borrowings One | Other</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Carrying Value</t>
        </is>
      </c>
      <c r="C103" s="6" t="n">
        <v>19949</v>
      </c>
      <c r="D103" s="6" t="n">
        <v>0</v>
      </c>
    </row>
    <row r="104">
      <c r="A104" s="4" t="inlineStr">
        <is>
          <t>Debt instrument, fair value</t>
        </is>
      </c>
      <c r="C104" s="6" t="n">
        <v>19949</v>
      </c>
      <c r="D104" s="6" t="n">
        <v>0</v>
      </c>
    </row>
    <row r="105">
      <c r="A105" s="4" t="inlineStr">
        <is>
          <t>Secured Borrowings Two | Oth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Carrying Value</t>
        </is>
      </c>
      <c r="C107" s="6" t="n">
        <v>20000</v>
      </c>
      <c r="D107" s="6" t="n">
        <v>0</v>
      </c>
    </row>
    <row r="108">
      <c r="A108" s="4" t="inlineStr">
        <is>
          <t>Debt instrument, fair value</t>
        </is>
      </c>
      <c r="C108" s="6" t="n">
        <v>20000</v>
      </c>
      <c r="D108" s="6" t="n">
        <v>0</v>
      </c>
    </row>
    <row r="109">
      <c r="A109" s="4" t="inlineStr">
        <is>
          <t>Blackstone Operating Borrowings | Other</t>
        </is>
      </c>
      <c r="C109" s="4" t="inlineStr">
        <is>
          <t xml:space="preserve"> </t>
        </is>
      </c>
      <c r="D109" s="4" t="inlineStr">
        <is>
          <t xml:space="preserve"> </t>
        </is>
      </c>
    </row>
    <row r="110">
      <c r="A110" s="3" t="inlineStr">
        <is>
          <t>Debt Instrument [Line Items]</t>
        </is>
      </c>
      <c r="C110" s="4" t="inlineStr">
        <is>
          <t xml:space="preserve"> </t>
        </is>
      </c>
      <c r="D110" s="4" t="inlineStr">
        <is>
          <t xml:space="preserve"> </t>
        </is>
      </c>
    </row>
    <row r="111">
      <c r="A111" s="4" t="inlineStr">
        <is>
          <t>Carrying Value</t>
        </is>
      </c>
      <c r="C111" s="6" t="n">
        <v>10616937</v>
      </c>
      <c r="D111" s="6" t="n">
        <v>10899584</v>
      </c>
    </row>
    <row r="112">
      <c r="A112" s="4" t="inlineStr">
        <is>
          <t>Debt instrument, fair value</t>
        </is>
      </c>
      <c r="C112" s="6" t="n">
        <v>9281626</v>
      </c>
      <c r="D112" s="6" t="n">
        <v>9018356</v>
      </c>
    </row>
    <row r="113">
      <c r="A113" s="4" t="inlineStr">
        <is>
          <t>CLO Notes Payable | Borrowings Of Consolidated Blackstone Funds</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Carrying Value</t>
        </is>
      </c>
      <c r="C115" s="6" t="n">
        <v>687122</v>
      </c>
      <c r="D115" s="6" t="n">
        <v>0</v>
      </c>
    </row>
    <row r="116">
      <c r="A116" s="4" t="inlineStr">
        <is>
          <t>Debt instrument, fair value</t>
        </is>
      </c>
      <c r="C116" s="7" t="n">
        <v>687122</v>
      </c>
      <c r="D116" s="7" t="n">
        <v>0</v>
      </c>
    </row>
    <row r="117"/>
    <row r="118">
      <c r="A118" s="4" t="inlineStr">
        <is>
          <t>[1]Fair value is determined by broker quote and these notes would be classified as Level II within the fair value hierarchy.</t>
        </is>
      </c>
    </row>
  </sheetData>
  <mergeCells count="3">
    <mergeCell ref="A1:B1"/>
    <mergeCell ref="A117:C117"/>
    <mergeCell ref="A118:C1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16" customWidth="1" min="2" max="2"/>
  </cols>
  <sheetData>
    <row r="1">
      <c r="A1" s="1" t="inlineStr">
        <is>
          <t>Carrying Value and Fair Value of Blackstone Issued Notes (Parenthetical) (Detail)</t>
        </is>
      </c>
      <c r="B1" s="2" t="inlineStr">
        <is>
          <t>12 Months Ended</t>
        </is>
      </c>
    </row>
    <row r="2">
      <c r="B2" s="2" t="inlineStr">
        <is>
          <t>Dec. 31, 2023</t>
        </is>
      </c>
    </row>
    <row r="3">
      <c r="A3" s="4" t="inlineStr">
        <is>
          <t>4.750% Notes</t>
        </is>
      </c>
      <c r="B3" s="4" t="inlineStr">
        <is>
          <t xml:space="preserve"> </t>
        </is>
      </c>
    </row>
    <row r="4">
      <c r="A4" s="3" t="inlineStr">
        <is>
          <t>Debt Instrument [Line Items]</t>
        </is>
      </c>
      <c r="B4" s="4" t="inlineStr">
        <is>
          <t xml:space="preserve"> </t>
        </is>
      </c>
    </row>
    <row r="5">
      <c r="A5" s="4" t="inlineStr">
        <is>
          <t>Debt instrument, maturity date</t>
        </is>
      </c>
      <c r="B5" s="4" t="inlineStr">
        <is>
          <t>Feb. 15,  2023</t>
        </is>
      </c>
    </row>
    <row r="6">
      <c r="A6" s="4" t="inlineStr">
        <is>
          <t>4.750% Notes | Senior Secured Notes</t>
        </is>
      </c>
      <c r="B6" s="4" t="inlineStr">
        <is>
          <t xml:space="preserve"> </t>
        </is>
      </c>
    </row>
    <row r="7">
      <c r="A7" s="3" t="inlineStr">
        <is>
          <t>Debt Instrument [Line Items]</t>
        </is>
      </c>
      <c r="B7" s="4" t="inlineStr">
        <is>
          <t xml:space="preserve"> </t>
        </is>
      </c>
    </row>
    <row r="8">
      <c r="A8" s="4" t="inlineStr">
        <is>
          <t>Debt instrument, interest rate</t>
        </is>
      </c>
      <c r="B8" s="11" t="n">
        <v>0.0475</v>
      </c>
    </row>
    <row r="9">
      <c r="A9" s="4" t="inlineStr">
        <is>
          <t>2.000% Notes</t>
        </is>
      </c>
      <c r="B9" s="4" t="inlineStr">
        <is>
          <t xml:space="preserve"> </t>
        </is>
      </c>
    </row>
    <row r="10">
      <c r="A10" s="3" t="inlineStr">
        <is>
          <t>Debt Instrument [Line Items]</t>
        </is>
      </c>
      <c r="B10" s="4" t="inlineStr">
        <is>
          <t xml:space="preserve"> </t>
        </is>
      </c>
    </row>
    <row r="11">
      <c r="A11" s="4" t="inlineStr">
        <is>
          <t>Debt instrument, maturity date</t>
        </is>
      </c>
      <c r="B11" s="4" t="inlineStr">
        <is>
          <t>May 19,  2025</t>
        </is>
      </c>
    </row>
    <row r="12">
      <c r="A12" s="4" t="inlineStr">
        <is>
          <t>2.000% Notes | Senior Secured Notes</t>
        </is>
      </c>
      <c r="B12" s="4" t="inlineStr">
        <is>
          <t xml:space="preserve"> </t>
        </is>
      </c>
    </row>
    <row r="13">
      <c r="A13" s="3" t="inlineStr">
        <is>
          <t>Debt Instrument [Line Items]</t>
        </is>
      </c>
      <c r="B13" s="4" t="inlineStr">
        <is>
          <t xml:space="preserve"> </t>
        </is>
      </c>
    </row>
    <row r="14">
      <c r="A14" s="4" t="inlineStr">
        <is>
          <t>Debt instrument, interest rate</t>
        </is>
      </c>
      <c r="B14" s="10" t="n">
        <v>0.02</v>
      </c>
    </row>
    <row r="15">
      <c r="A15" s="4" t="inlineStr">
        <is>
          <t>1.000% Notes</t>
        </is>
      </c>
      <c r="B15" s="4" t="inlineStr">
        <is>
          <t xml:space="preserve"> </t>
        </is>
      </c>
    </row>
    <row r="16">
      <c r="A16" s="3" t="inlineStr">
        <is>
          <t>Debt Instrument [Line Items]</t>
        </is>
      </c>
      <c r="B16" s="4" t="inlineStr">
        <is>
          <t xml:space="preserve"> </t>
        </is>
      </c>
    </row>
    <row r="17">
      <c r="A17" s="4" t="inlineStr">
        <is>
          <t>Debt instrument, maturity date</t>
        </is>
      </c>
      <c r="B17" s="4" t="inlineStr">
        <is>
          <t>Oct.  05,  2026</t>
        </is>
      </c>
    </row>
    <row r="18">
      <c r="A18" s="4" t="inlineStr">
        <is>
          <t>1.000% Notes | Senior Secured Notes</t>
        </is>
      </c>
      <c r="B18" s="4" t="inlineStr">
        <is>
          <t xml:space="preserve"> </t>
        </is>
      </c>
    </row>
    <row r="19">
      <c r="A19" s="3" t="inlineStr">
        <is>
          <t>Debt Instrument [Line Items]</t>
        </is>
      </c>
      <c r="B19" s="4" t="inlineStr">
        <is>
          <t xml:space="preserve"> </t>
        </is>
      </c>
    </row>
    <row r="20">
      <c r="A20" s="4" t="inlineStr">
        <is>
          <t>Debt instrument, interest rate</t>
        </is>
      </c>
      <c r="B20" s="10" t="n">
        <v>0.01</v>
      </c>
    </row>
    <row r="21">
      <c r="A21" s="4" t="inlineStr">
        <is>
          <t>3.150% Notes</t>
        </is>
      </c>
      <c r="B21" s="4" t="inlineStr">
        <is>
          <t xml:space="preserve"> </t>
        </is>
      </c>
    </row>
    <row r="22">
      <c r="A22" s="3" t="inlineStr">
        <is>
          <t>Debt Instrument [Line Items]</t>
        </is>
      </c>
      <c r="B22" s="4" t="inlineStr">
        <is>
          <t xml:space="preserve"> </t>
        </is>
      </c>
    </row>
    <row r="23">
      <c r="A23" s="4" t="inlineStr">
        <is>
          <t>Debt instrument, maturity date</t>
        </is>
      </c>
      <c r="B23" s="4" t="inlineStr">
        <is>
          <t>Oct.  02,  2027</t>
        </is>
      </c>
    </row>
    <row r="24">
      <c r="A24" s="4" t="inlineStr">
        <is>
          <t>3.150% Notes | Senior Secured Notes</t>
        </is>
      </c>
      <c r="B24" s="4" t="inlineStr">
        <is>
          <t xml:space="preserve"> </t>
        </is>
      </c>
    </row>
    <row r="25">
      <c r="A25" s="3" t="inlineStr">
        <is>
          <t>Debt Instrument [Line Items]</t>
        </is>
      </c>
      <c r="B25" s="4" t="inlineStr">
        <is>
          <t xml:space="preserve"> </t>
        </is>
      </c>
    </row>
    <row r="26">
      <c r="A26" s="4" t="inlineStr">
        <is>
          <t>Debt instrument, interest rate</t>
        </is>
      </c>
      <c r="B26" s="11" t="n">
        <v>0.0315</v>
      </c>
    </row>
    <row r="27">
      <c r="A27" s="4" t="inlineStr">
        <is>
          <t>5.900% Notes</t>
        </is>
      </c>
      <c r="B27" s="4" t="inlineStr">
        <is>
          <t xml:space="preserve"> </t>
        </is>
      </c>
    </row>
    <row r="28">
      <c r="A28" s="3" t="inlineStr">
        <is>
          <t>Debt Instrument [Line Items]</t>
        </is>
      </c>
      <c r="B28" s="4" t="inlineStr">
        <is>
          <t xml:space="preserve"> </t>
        </is>
      </c>
    </row>
    <row r="29">
      <c r="A29" s="4" t="inlineStr">
        <is>
          <t>Debt instrument, maturity date</t>
        </is>
      </c>
      <c r="B29" s="4" t="inlineStr">
        <is>
          <t>Nov.  03,  2027</t>
        </is>
      </c>
    </row>
    <row r="30">
      <c r="A30" s="4" t="inlineStr">
        <is>
          <t>5.900% Notes | Senior Secured Notes</t>
        </is>
      </c>
      <c r="B30" s="4" t="inlineStr">
        <is>
          <t xml:space="preserve"> </t>
        </is>
      </c>
    </row>
    <row r="31">
      <c r="A31" s="3" t="inlineStr">
        <is>
          <t>Debt Instrument [Line Items]</t>
        </is>
      </c>
      <c r="B31" s="4" t="inlineStr">
        <is>
          <t xml:space="preserve"> </t>
        </is>
      </c>
    </row>
    <row r="32">
      <c r="A32" s="4" t="inlineStr">
        <is>
          <t>Debt instrument, interest rate</t>
        </is>
      </c>
      <c r="B32" s="11" t="n">
        <v>0.059</v>
      </c>
    </row>
    <row r="33">
      <c r="A33" s="4" t="inlineStr">
        <is>
          <t>1.625% Notes</t>
        </is>
      </c>
      <c r="B33" s="4" t="inlineStr">
        <is>
          <t xml:space="preserve"> </t>
        </is>
      </c>
    </row>
    <row r="34">
      <c r="A34" s="3" t="inlineStr">
        <is>
          <t>Debt Instrument [Line Items]</t>
        </is>
      </c>
      <c r="B34" s="4" t="inlineStr">
        <is>
          <t xml:space="preserve"> </t>
        </is>
      </c>
    </row>
    <row r="35">
      <c r="A35" s="4" t="inlineStr">
        <is>
          <t>Debt instrument, maturity date</t>
        </is>
      </c>
      <c r="B35" s="4" t="inlineStr">
        <is>
          <t>Aug.  05,  2028</t>
        </is>
      </c>
    </row>
    <row r="36">
      <c r="A36" s="4" t="inlineStr">
        <is>
          <t>1.625% Notes | Senior Secured Notes</t>
        </is>
      </c>
      <c r="B36" s="4" t="inlineStr">
        <is>
          <t xml:space="preserve"> </t>
        </is>
      </c>
    </row>
    <row r="37">
      <c r="A37" s="3" t="inlineStr">
        <is>
          <t>Debt Instrument [Line Items]</t>
        </is>
      </c>
      <c r="B37" s="4" t="inlineStr">
        <is>
          <t xml:space="preserve"> </t>
        </is>
      </c>
    </row>
    <row r="38">
      <c r="A38" s="4" t="inlineStr">
        <is>
          <t>Debt instrument, interest rate</t>
        </is>
      </c>
      <c r="B38" s="13" t="n">
        <v>0.01625</v>
      </c>
    </row>
    <row r="39">
      <c r="A39" s="4" t="inlineStr">
        <is>
          <t>1.500% Notes</t>
        </is>
      </c>
      <c r="B39" s="4" t="inlineStr">
        <is>
          <t xml:space="preserve"> </t>
        </is>
      </c>
    </row>
    <row r="40">
      <c r="A40" s="3" t="inlineStr">
        <is>
          <t>Debt Instrument [Line Items]</t>
        </is>
      </c>
      <c r="B40" s="4" t="inlineStr">
        <is>
          <t xml:space="preserve"> </t>
        </is>
      </c>
    </row>
    <row r="41">
      <c r="A41" s="4" t="inlineStr">
        <is>
          <t>Debt instrument, maturity date</t>
        </is>
      </c>
      <c r="B41" s="4" t="inlineStr">
        <is>
          <t>Apr. 10,  2029</t>
        </is>
      </c>
    </row>
    <row r="42">
      <c r="A42" s="4" t="inlineStr">
        <is>
          <t>1.500% Notes | Senior Secured Notes</t>
        </is>
      </c>
      <c r="B42" s="4" t="inlineStr">
        <is>
          <t xml:space="preserve"> </t>
        </is>
      </c>
    </row>
    <row r="43">
      <c r="A43" s="3" t="inlineStr">
        <is>
          <t>Debt Instrument [Line Items]</t>
        </is>
      </c>
      <c r="B43" s="4" t="inlineStr">
        <is>
          <t xml:space="preserve"> </t>
        </is>
      </c>
    </row>
    <row r="44">
      <c r="A44" s="4" t="inlineStr">
        <is>
          <t>Debt instrument, interest rate</t>
        </is>
      </c>
      <c r="B44" s="11" t="n">
        <v>0.015</v>
      </c>
    </row>
    <row r="45">
      <c r="A45" s="4" t="inlineStr">
        <is>
          <t>2.500% Notes</t>
        </is>
      </c>
      <c r="B45" s="4" t="inlineStr">
        <is>
          <t xml:space="preserve"> </t>
        </is>
      </c>
    </row>
    <row r="46">
      <c r="A46" s="3" t="inlineStr">
        <is>
          <t>Debt Instrument [Line Items]</t>
        </is>
      </c>
      <c r="B46" s="4" t="inlineStr">
        <is>
          <t xml:space="preserve"> </t>
        </is>
      </c>
    </row>
    <row r="47">
      <c r="A47" s="4" t="inlineStr">
        <is>
          <t>Debt instrument, maturity date</t>
        </is>
      </c>
      <c r="B47" s="4" t="inlineStr">
        <is>
          <t>Jan. 10,  2030</t>
        </is>
      </c>
    </row>
    <row r="48">
      <c r="A48" s="4" t="inlineStr">
        <is>
          <t>2.500% Notes | Senior Secured Notes</t>
        </is>
      </c>
      <c r="B48" s="4" t="inlineStr">
        <is>
          <t xml:space="preserve"> </t>
        </is>
      </c>
    </row>
    <row r="49">
      <c r="A49" s="3" t="inlineStr">
        <is>
          <t>Debt Instrument [Line Items]</t>
        </is>
      </c>
      <c r="B49" s="4" t="inlineStr">
        <is>
          <t xml:space="preserve"> </t>
        </is>
      </c>
    </row>
    <row r="50">
      <c r="A50" s="4" t="inlineStr">
        <is>
          <t>Debt instrument, interest rate</t>
        </is>
      </c>
      <c r="B50" s="11" t="n">
        <v>0.025</v>
      </c>
    </row>
    <row r="51">
      <c r="A51" s="4" t="inlineStr">
        <is>
          <t>1.600% Notes</t>
        </is>
      </c>
      <c r="B51" s="4" t="inlineStr">
        <is>
          <t xml:space="preserve"> </t>
        </is>
      </c>
    </row>
    <row r="52">
      <c r="A52" s="3" t="inlineStr">
        <is>
          <t>Debt Instrument [Line Items]</t>
        </is>
      </c>
      <c r="B52" s="4" t="inlineStr">
        <is>
          <t xml:space="preserve"> </t>
        </is>
      </c>
    </row>
    <row r="53">
      <c r="A53" s="4" t="inlineStr">
        <is>
          <t>Debt instrument, maturity date</t>
        </is>
      </c>
      <c r="B53" s="4" t="inlineStr">
        <is>
          <t>Mar. 30,  2031</t>
        </is>
      </c>
    </row>
    <row r="54">
      <c r="A54" s="4" t="inlineStr">
        <is>
          <t>1.600% Notes | Senior Secured Notes</t>
        </is>
      </c>
      <c r="B54" s="4" t="inlineStr">
        <is>
          <t xml:space="preserve"> </t>
        </is>
      </c>
    </row>
    <row r="55">
      <c r="A55" s="3" t="inlineStr">
        <is>
          <t>Debt Instrument [Line Items]</t>
        </is>
      </c>
      <c r="B55" s="4" t="inlineStr">
        <is>
          <t xml:space="preserve"> </t>
        </is>
      </c>
    </row>
    <row r="56">
      <c r="A56" s="4" t="inlineStr">
        <is>
          <t>Debt instrument, interest rate</t>
        </is>
      </c>
      <c r="B56" s="11" t="n">
        <v>0.016</v>
      </c>
    </row>
    <row r="57">
      <c r="A57" s="4" t="inlineStr">
        <is>
          <t>2.000% Notes</t>
        </is>
      </c>
      <c r="B57" s="4" t="inlineStr">
        <is>
          <t xml:space="preserve"> </t>
        </is>
      </c>
    </row>
    <row r="58">
      <c r="A58" s="3" t="inlineStr">
        <is>
          <t>Debt Instrument [Line Items]</t>
        </is>
      </c>
      <c r="B58" s="4" t="inlineStr">
        <is>
          <t xml:space="preserve"> </t>
        </is>
      </c>
    </row>
    <row r="59">
      <c r="A59" s="4" t="inlineStr">
        <is>
          <t>Debt instrument, maturity date</t>
        </is>
      </c>
      <c r="B59" s="4" t="inlineStr">
        <is>
          <t>Jan. 30,  2032</t>
        </is>
      </c>
    </row>
    <row r="60">
      <c r="A60" s="4" t="inlineStr">
        <is>
          <t>2.000% Notes | Senior Secured Notes</t>
        </is>
      </c>
      <c r="B60" s="4" t="inlineStr">
        <is>
          <t xml:space="preserve"> </t>
        </is>
      </c>
    </row>
    <row r="61">
      <c r="A61" s="3" t="inlineStr">
        <is>
          <t>Debt Instrument [Line Items]</t>
        </is>
      </c>
      <c r="B61" s="4" t="inlineStr">
        <is>
          <t xml:space="preserve"> </t>
        </is>
      </c>
    </row>
    <row r="62">
      <c r="A62" s="4" t="inlineStr">
        <is>
          <t>Debt instrument, interest rate</t>
        </is>
      </c>
      <c r="B62" s="10" t="n">
        <v>0.02</v>
      </c>
    </row>
    <row r="63">
      <c r="A63" s="4" t="inlineStr">
        <is>
          <t>2.550% Notes</t>
        </is>
      </c>
      <c r="B63" s="4" t="inlineStr">
        <is>
          <t xml:space="preserve"> </t>
        </is>
      </c>
    </row>
    <row r="64">
      <c r="A64" s="3" t="inlineStr">
        <is>
          <t>Debt Instrument [Line Items]</t>
        </is>
      </c>
      <c r="B64" s="4" t="inlineStr">
        <is>
          <t xml:space="preserve"> </t>
        </is>
      </c>
    </row>
    <row r="65">
      <c r="A65" s="4" t="inlineStr">
        <is>
          <t>Debt instrument, maturity date</t>
        </is>
      </c>
      <c r="B65" s="4" t="inlineStr">
        <is>
          <t>Mar. 30,  2032</t>
        </is>
      </c>
    </row>
    <row r="66">
      <c r="A66" s="4" t="inlineStr">
        <is>
          <t>2.550% Notes | Senior Secured Notes</t>
        </is>
      </c>
      <c r="B66" s="4" t="inlineStr">
        <is>
          <t xml:space="preserve"> </t>
        </is>
      </c>
    </row>
    <row r="67">
      <c r="A67" s="3" t="inlineStr">
        <is>
          <t>Debt Instrument [Line Items]</t>
        </is>
      </c>
      <c r="B67" s="4" t="inlineStr">
        <is>
          <t xml:space="preserve"> </t>
        </is>
      </c>
    </row>
    <row r="68">
      <c r="A68" s="4" t="inlineStr">
        <is>
          <t>Debt instrument, interest rate</t>
        </is>
      </c>
      <c r="B68" s="11" t="n">
        <v>0.0255</v>
      </c>
    </row>
    <row r="69">
      <c r="A69" s="4" t="inlineStr">
        <is>
          <t>6.200% Notes</t>
        </is>
      </c>
      <c r="B69" s="4" t="inlineStr">
        <is>
          <t xml:space="preserve"> </t>
        </is>
      </c>
    </row>
    <row r="70">
      <c r="A70" s="3" t="inlineStr">
        <is>
          <t>Debt Instrument [Line Items]</t>
        </is>
      </c>
      <c r="B70" s="4" t="inlineStr">
        <is>
          <t xml:space="preserve"> </t>
        </is>
      </c>
    </row>
    <row r="71">
      <c r="A71" s="4" t="inlineStr">
        <is>
          <t>Debt instrument, maturity date</t>
        </is>
      </c>
      <c r="B71" s="4" t="inlineStr">
        <is>
          <t>Apr. 22,  2033</t>
        </is>
      </c>
    </row>
    <row r="72">
      <c r="A72" s="4" t="inlineStr">
        <is>
          <t>6.200% Notes | Senior Secured Notes</t>
        </is>
      </c>
      <c r="B72" s="4" t="inlineStr">
        <is>
          <t xml:space="preserve"> </t>
        </is>
      </c>
    </row>
    <row r="73">
      <c r="A73" s="3" t="inlineStr">
        <is>
          <t>Debt Instrument [Line Items]</t>
        </is>
      </c>
      <c r="B73" s="4" t="inlineStr">
        <is>
          <t xml:space="preserve"> </t>
        </is>
      </c>
    </row>
    <row r="74">
      <c r="A74" s="4" t="inlineStr">
        <is>
          <t>Debt instrument, interest rate</t>
        </is>
      </c>
      <c r="B74" s="11" t="n">
        <v>0.062</v>
      </c>
    </row>
    <row r="75">
      <c r="A75" s="4" t="inlineStr">
        <is>
          <t>3.500% Notes</t>
        </is>
      </c>
      <c r="B75" s="4" t="inlineStr">
        <is>
          <t xml:space="preserve"> </t>
        </is>
      </c>
    </row>
    <row r="76">
      <c r="A76" s="3" t="inlineStr">
        <is>
          <t>Debt Instrument [Line Items]</t>
        </is>
      </c>
      <c r="B76" s="4" t="inlineStr">
        <is>
          <t xml:space="preserve"> </t>
        </is>
      </c>
    </row>
    <row r="77">
      <c r="A77" s="4" t="inlineStr">
        <is>
          <t>Debt instrument, maturity date</t>
        </is>
      </c>
      <c r="B77" s="4" t="inlineStr">
        <is>
          <t>Jun.  01,  2034</t>
        </is>
      </c>
    </row>
    <row r="78">
      <c r="A78" s="4" t="inlineStr">
        <is>
          <t>3.500% Notes | Senior Secured Notes</t>
        </is>
      </c>
      <c r="B78" s="4" t="inlineStr">
        <is>
          <t xml:space="preserve"> </t>
        </is>
      </c>
    </row>
    <row r="79">
      <c r="A79" s="3" t="inlineStr">
        <is>
          <t>Debt Instrument [Line Items]</t>
        </is>
      </c>
      <c r="B79" s="4" t="inlineStr">
        <is>
          <t xml:space="preserve"> </t>
        </is>
      </c>
    </row>
    <row r="80">
      <c r="A80" s="4" t="inlineStr">
        <is>
          <t>Debt instrument, interest rate</t>
        </is>
      </c>
      <c r="B80" s="11" t="n">
        <v>0.035</v>
      </c>
    </row>
    <row r="81">
      <c r="A81" s="4" t="inlineStr">
        <is>
          <t>6.250% Notes</t>
        </is>
      </c>
      <c r="B81" s="4" t="inlineStr">
        <is>
          <t xml:space="preserve"> </t>
        </is>
      </c>
    </row>
    <row r="82">
      <c r="A82" s="3" t="inlineStr">
        <is>
          <t>Debt Instrument [Line Items]</t>
        </is>
      </c>
      <c r="B82" s="4" t="inlineStr">
        <is>
          <t xml:space="preserve"> </t>
        </is>
      </c>
    </row>
    <row r="83">
      <c r="A83" s="4" t="inlineStr">
        <is>
          <t>Debt instrument, maturity date</t>
        </is>
      </c>
      <c r="B83" s="4" t="inlineStr">
        <is>
          <t>Aug. 15,  2042</t>
        </is>
      </c>
    </row>
    <row r="84">
      <c r="A84" s="4" t="inlineStr">
        <is>
          <t>6.250% Notes | Senior Secured Notes</t>
        </is>
      </c>
      <c r="B84" s="4" t="inlineStr">
        <is>
          <t xml:space="preserve"> </t>
        </is>
      </c>
    </row>
    <row r="85">
      <c r="A85" s="3" t="inlineStr">
        <is>
          <t>Debt Instrument [Line Items]</t>
        </is>
      </c>
      <c r="B85" s="4" t="inlineStr">
        <is>
          <t xml:space="preserve"> </t>
        </is>
      </c>
    </row>
    <row r="86">
      <c r="A86" s="4" t="inlineStr">
        <is>
          <t>Debt instrument, interest rate</t>
        </is>
      </c>
      <c r="B86" s="11" t="n">
        <v>0.0625</v>
      </c>
    </row>
    <row r="87">
      <c r="A87" s="4" t="inlineStr">
        <is>
          <t>5.000% Notes</t>
        </is>
      </c>
      <c r="B87" s="4" t="inlineStr">
        <is>
          <t xml:space="preserve"> </t>
        </is>
      </c>
    </row>
    <row r="88">
      <c r="A88" s="3" t="inlineStr">
        <is>
          <t>Debt Instrument [Line Items]</t>
        </is>
      </c>
      <c r="B88" s="4" t="inlineStr">
        <is>
          <t xml:space="preserve"> </t>
        </is>
      </c>
    </row>
    <row r="89">
      <c r="A89" s="4" t="inlineStr">
        <is>
          <t>Debt instrument, maturity date</t>
        </is>
      </c>
      <c r="B89" s="4" t="inlineStr">
        <is>
          <t>Jun. 15,  2044</t>
        </is>
      </c>
    </row>
    <row r="90">
      <c r="A90" s="4" t="inlineStr">
        <is>
          <t>5.000% Notes | Senior Secured Notes</t>
        </is>
      </c>
      <c r="B90" s="4" t="inlineStr">
        <is>
          <t xml:space="preserve"> </t>
        </is>
      </c>
    </row>
    <row r="91">
      <c r="A91" s="3" t="inlineStr">
        <is>
          <t>Debt Instrument [Line Items]</t>
        </is>
      </c>
      <c r="B91" s="4" t="inlineStr">
        <is>
          <t xml:space="preserve"> </t>
        </is>
      </c>
    </row>
    <row r="92">
      <c r="A92" s="4" t="inlineStr">
        <is>
          <t>Debt instrument, interest rate</t>
        </is>
      </c>
      <c r="B92" s="10" t="n">
        <v>0.05</v>
      </c>
    </row>
    <row r="93">
      <c r="A93" s="4" t="inlineStr">
        <is>
          <t>4.450% Notes</t>
        </is>
      </c>
      <c r="B93" s="4" t="inlineStr">
        <is>
          <t xml:space="preserve"> </t>
        </is>
      </c>
    </row>
    <row r="94">
      <c r="A94" s="3" t="inlineStr">
        <is>
          <t>Debt Instrument [Line Items]</t>
        </is>
      </c>
      <c r="B94" s="4" t="inlineStr">
        <is>
          <t xml:space="preserve"> </t>
        </is>
      </c>
    </row>
    <row r="95">
      <c r="A95" s="4" t="inlineStr">
        <is>
          <t>Debt instrument, maturity date</t>
        </is>
      </c>
      <c r="B95" s="4" t="inlineStr">
        <is>
          <t>Jul. 15,  2045</t>
        </is>
      </c>
    </row>
    <row r="96">
      <c r="A96" s="4" t="inlineStr">
        <is>
          <t>4.450% Notes | Senior Secured Notes</t>
        </is>
      </c>
      <c r="B96" s="4" t="inlineStr">
        <is>
          <t xml:space="preserve"> </t>
        </is>
      </c>
    </row>
    <row r="97">
      <c r="A97" s="3" t="inlineStr">
        <is>
          <t>Debt Instrument [Line Items]</t>
        </is>
      </c>
      <c r="B97" s="4" t="inlineStr">
        <is>
          <t xml:space="preserve"> </t>
        </is>
      </c>
    </row>
    <row r="98">
      <c r="A98" s="4" t="inlineStr">
        <is>
          <t>Debt instrument, interest rate</t>
        </is>
      </c>
      <c r="B98" s="11" t="n">
        <v>0.0445</v>
      </c>
    </row>
    <row r="99">
      <c r="A99" s="4" t="inlineStr">
        <is>
          <t>4.000% Notes</t>
        </is>
      </c>
      <c r="B99" s="4" t="inlineStr">
        <is>
          <t xml:space="preserve"> </t>
        </is>
      </c>
    </row>
    <row r="100">
      <c r="A100" s="3" t="inlineStr">
        <is>
          <t>Debt Instrument [Line Items]</t>
        </is>
      </c>
      <c r="B100" s="4" t="inlineStr">
        <is>
          <t xml:space="preserve"> </t>
        </is>
      </c>
    </row>
    <row r="101">
      <c r="A101" s="4" t="inlineStr">
        <is>
          <t>Debt instrument, maturity date</t>
        </is>
      </c>
      <c r="B101" s="4" t="inlineStr">
        <is>
          <t>Oct.  02,  2047</t>
        </is>
      </c>
    </row>
    <row r="102">
      <c r="A102" s="4" t="inlineStr">
        <is>
          <t>4.000% Notes | Senior Secured Notes</t>
        </is>
      </c>
      <c r="B102" s="4" t="inlineStr">
        <is>
          <t xml:space="preserve"> </t>
        </is>
      </c>
    </row>
    <row r="103">
      <c r="A103" s="3" t="inlineStr">
        <is>
          <t>Debt Instrument [Line Items]</t>
        </is>
      </c>
      <c r="B103" s="4" t="inlineStr">
        <is>
          <t xml:space="preserve"> </t>
        </is>
      </c>
    </row>
    <row r="104">
      <c r="A104" s="4" t="inlineStr">
        <is>
          <t>Debt instrument, interest rate</t>
        </is>
      </c>
      <c r="B104" s="10" t="n">
        <v>0.04</v>
      </c>
    </row>
    <row r="105">
      <c r="A105" s="4" t="inlineStr">
        <is>
          <t>3.500% Notes</t>
        </is>
      </c>
      <c r="B105" s="4" t="inlineStr">
        <is>
          <t xml:space="preserve"> </t>
        </is>
      </c>
    </row>
    <row r="106">
      <c r="A106" s="3" t="inlineStr">
        <is>
          <t>Debt Instrument [Line Items]</t>
        </is>
      </c>
      <c r="B106" s="4" t="inlineStr">
        <is>
          <t xml:space="preserve"> </t>
        </is>
      </c>
    </row>
    <row r="107">
      <c r="A107" s="4" t="inlineStr">
        <is>
          <t>Debt instrument, maturity date</t>
        </is>
      </c>
      <c r="B107" s="4" t="inlineStr">
        <is>
          <t>Sep. 10,  2049</t>
        </is>
      </c>
    </row>
    <row r="108">
      <c r="A108" s="4" t="inlineStr">
        <is>
          <t>3.500% Notes | Senior Secured Notes</t>
        </is>
      </c>
      <c r="B108" s="4" t="inlineStr">
        <is>
          <t xml:space="preserve"> </t>
        </is>
      </c>
    </row>
    <row r="109">
      <c r="A109" s="3" t="inlineStr">
        <is>
          <t>Debt Instrument [Line Items]</t>
        </is>
      </c>
      <c r="B109" s="4" t="inlineStr">
        <is>
          <t xml:space="preserve"> </t>
        </is>
      </c>
    </row>
    <row r="110">
      <c r="A110" s="4" t="inlineStr">
        <is>
          <t>Debt instrument, interest rate</t>
        </is>
      </c>
      <c r="B110" s="11" t="n">
        <v>0.035</v>
      </c>
    </row>
    <row r="111">
      <c r="A111" s="4" t="inlineStr">
        <is>
          <t>2.800% Notes</t>
        </is>
      </c>
      <c r="B111" s="4" t="inlineStr">
        <is>
          <t xml:space="preserve"> </t>
        </is>
      </c>
    </row>
    <row r="112">
      <c r="A112" s="3" t="inlineStr">
        <is>
          <t>Debt Instrument [Line Items]</t>
        </is>
      </c>
      <c r="B112" s="4" t="inlineStr">
        <is>
          <t xml:space="preserve"> </t>
        </is>
      </c>
    </row>
    <row r="113">
      <c r="A113" s="4" t="inlineStr">
        <is>
          <t>Debt instrument, maturity date</t>
        </is>
      </c>
      <c r="B113" s="4" t="inlineStr">
        <is>
          <t>Sep. 30,  2050</t>
        </is>
      </c>
    </row>
    <row r="114">
      <c r="A114" s="4" t="inlineStr">
        <is>
          <t>2.800% Notes | Senior Secured Notes</t>
        </is>
      </c>
      <c r="B114" s="4" t="inlineStr">
        <is>
          <t xml:space="preserve"> </t>
        </is>
      </c>
    </row>
    <row r="115">
      <c r="A115" s="3" t="inlineStr">
        <is>
          <t>Debt Instrument [Line Items]</t>
        </is>
      </c>
      <c r="B115" s="4" t="inlineStr">
        <is>
          <t xml:space="preserve"> </t>
        </is>
      </c>
    </row>
    <row r="116">
      <c r="A116" s="4" t="inlineStr">
        <is>
          <t>Debt instrument, interest rate</t>
        </is>
      </c>
      <c r="B116" s="11" t="n">
        <v>0.028</v>
      </c>
    </row>
    <row r="117">
      <c r="A117" s="4" t="inlineStr">
        <is>
          <t>2.850% Notes</t>
        </is>
      </c>
      <c r="B117" s="4" t="inlineStr">
        <is>
          <t xml:space="preserve"> </t>
        </is>
      </c>
    </row>
    <row r="118">
      <c r="A118" s="3" t="inlineStr">
        <is>
          <t>Debt Instrument [Line Items]</t>
        </is>
      </c>
      <c r="B118" s="4" t="inlineStr">
        <is>
          <t xml:space="preserve"> </t>
        </is>
      </c>
    </row>
    <row r="119">
      <c r="A119" s="4" t="inlineStr">
        <is>
          <t>Debt instrument, maturity date</t>
        </is>
      </c>
      <c r="B119" s="4" t="inlineStr">
        <is>
          <t>Aug.  05,  2051</t>
        </is>
      </c>
    </row>
    <row r="120">
      <c r="A120" s="4" t="inlineStr">
        <is>
          <t>2.850% Notes | Senior Secured Notes</t>
        </is>
      </c>
      <c r="B120" s="4" t="inlineStr">
        <is>
          <t xml:space="preserve"> </t>
        </is>
      </c>
    </row>
    <row r="121">
      <c r="A121" s="3" t="inlineStr">
        <is>
          <t>Debt Instrument [Line Items]</t>
        </is>
      </c>
      <c r="B121" s="4" t="inlineStr">
        <is>
          <t xml:space="preserve"> </t>
        </is>
      </c>
    </row>
    <row r="122">
      <c r="A122" s="4" t="inlineStr">
        <is>
          <t>Debt instrument, interest rate</t>
        </is>
      </c>
      <c r="B122" s="11" t="n">
        <v>0.0285</v>
      </c>
    </row>
    <row r="123">
      <c r="A123" s="4" t="inlineStr">
        <is>
          <t>3.200% Notes</t>
        </is>
      </c>
      <c r="B123" s="4" t="inlineStr">
        <is>
          <t xml:space="preserve"> </t>
        </is>
      </c>
    </row>
    <row r="124">
      <c r="A124" s="3" t="inlineStr">
        <is>
          <t>Debt Instrument [Line Items]</t>
        </is>
      </c>
      <c r="B124" s="4" t="inlineStr">
        <is>
          <t xml:space="preserve"> </t>
        </is>
      </c>
    </row>
    <row r="125">
      <c r="A125" s="4" t="inlineStr">
        <is>
          <t>Debt instrument, maturity date</t>
        </is>
      </c>
      <c r="B125" s="4" t="inlineStr">
        <is>
          <t>Jan. 30,  2052</t>
        </is>
      </c>
    </row>
    <row r="126">
      <c r="A126" s="4" t="inlineStr">
        <is>
          <t>3.200% Notes | Senior Secured Notes</t>
        </is>
      </c>
      <c r="B126" s="4" t="inlineStr">
        <is>
          <t xml:space="preserve"> </t>
        </is>
      </c>
    </row>
    <row r="127">
      <c r="A127" s="3" t="inlineStr">
        <is>
          <t>Debt Instrument [Line Items]</t>
        </is>
      </c>
      <c r="B127" s="4" t="inlineStr">
        <is>
          <t xml:space="preserve"> </t>
        </is>
      </c>
    </row>
    <row r="128">
      <c r="A128" s="4" t="inlineStr">
        <is>
          <t>Debt instrument, interest rate</t>
        </is>
      </c>
      <c r="B128" s="11" t="n">
        <v>0.032</v>
      </c>
    </row>
    <row r="129">
      <c r="A129" s="4" t="inlineStr">
        <is>
          <t>Secured Borrowings One</t>
        </is>
      </c>
      <c r="B129" s="4" t="inlineStr">
        <is>
          <t xml:space="preserve"> </t>
        </is>
      </c>
    </row>
    <row r="130">
      <c r="A130" s="3" t="inlineStr">
        <is>
          <t>Debt Instrument [Line Items]</t>
        </is>
      </c>
      <c r="B130" s="4" t="inlineStr">
        <is>
          <t xml:space="preserve"> </t>
        </is>
      </c>
    </row>
    <row r="131">
      <c r="A131" s="4" t="inlineStr">
        <is>
          <t>Debt instrument, maturity date</t>
        </is>
      </c>
      <c r="B131" s="4" t="inlineStr">
        <is>
          <t>Oct. 27,  2033</t>
        </is>
      </c>
    </row>
    <row r="132">
      <c r="A132" s="4" t="inlineStr">
        <is>
          <t>Secured Borrowings Two</t>
        </is>
      </c>
      <c r="B132" s="4" t="inlineStr">
        <is>
          <t xml:space="preserve"> </t>
        </is>
      </c>
    </row>
    <row r="133">
      <c r="A133" s="3" t="inlineStr">
        <is>
          <t>Debt Instrument [Line Items]</t>
        </is>
      </c>
      <c r="B133" s="4" t="inlineStr">
        <is>
          <t xml:space="preserve"> </t>
        </is>
      </c>
    </row>
    <row r="134">
      <c r="A134" s="4" t="inlineStr">
        <is>
          <t>Debt instrument, maturity date</t>
        </is>
      </c>
      <c r="B134" s="4" t="inlineStr">
        <is>
          <t>Jan. 29,  203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2" customWidth="1" min="2" max="2"/>
  </cols>
  <sheetData>
    <row r="1">
      <c r="A1" s="1" t="inlineStr">
        <is>
          <t>Scheduled Principal Payments for Borrowings (Detail) $ in Thousands</t>
        </is>
      </c>
      <c r="B1" s="2" t="inlineStr">
        <is>
          <t>Dec. 31, 2023 USD ($)</t>
        </is>
      </c>
    </row>
    <row r="2">
      <c r="A2" s="3" t="inlineStr">
        <is>
          <t>Debt Instrument [Line Items]</t>
        </is>
      </c>
      <c r="B2" s="4" t="inlineStr">
        <is>
          <t xml:space="preserve"> </t>
        </is>
      </c>
    </row>
    <row r="3">
      <c r="A3" s="4" t="inlineStr">
        <is>
          <t>2024</t>
        </is>
      </c>
      <c r="B3" s="7" t="n">
        <v>17</v>
      </c>
    </row>
    <row r="4">
      <c r="A4" s="4" t="inlineStr">
        <is>
          <t>2025</t>
        </is>
      </c>
      <c r="B4" s="6" t="n">
        <v>339393</v>
      </c>
    </row>
    <row r="5">
      <c r="A5" s="4" t="inlineStr">
        <is>
          <t>2026</t>
        </is>
      </c>
      <c r="B5" s="6" t="n">
        <v>668387</v>
      </c>
    </row>
    <row r="6">
      <c r="A6" s="4" t="inlineStr">
        <is>
          <t>2027</t>
        </is>
      </c>
      <c r="B6" s="6" t="n">
        <v>911572</v>
      </c>
    </row>
    <row r="7">
      <c r="A7" s="4" t="inlineStr">
        <is>
          <t>2028</t>
        </is>
      </c>
      <c r="B7" s="6" t="n">
        <v>664090</v>
      </c>
    </row>
    <row r="8">
      <c r="A8" s="4" t="inlineStr">
        <is>
          <t>Thereafter</t>
        </is>
      </c>
      <c r="B8" s="6" t="n">
        <v>9022423</v>
      </c>
    </row>
    <row r="9">
      <c r="A9" s="4" t="inlineStr">
        <is>
          <t>Total</t>
        </is>
      </c>
      <c r="B9" s="6" t="n">
        <v>11605882</v>
      </c>
    </row>
    <row r="10">
      <c r="A10" s="4" t="inlineStr">
        <is>
          <t>Blackstone Operating Borrowings</t>
        </is>
      </c>
      <c r="B10" s="4" t="inlineStr">
        <is>
          <t xml:space="preserve"> </t>
        </is>
      </c>
    </row>
    <row r="11">
      <c r="A11" s="3" t="inlineStr">
        <is>
          <t>Debt Instrument [Line Items]</t>
        </is>
      </c>
      <c r="B11" s="4" t="inlineStr">
        <is>
          <t xml:space="preserve"> </t>
        </is>
      </c>
    </row>
    <row r="12">
      <c r="A12" s="4" t="inlineStr">
        <is>
          <t>2024</t>
        </is>
      </c>
      <c r="B12" s="6" t="n">
        <v>17</v>
      </c>
    </row>
    <row r="13">
      <c r="A13" s="4" t="inlineStr">
        <is>
          <t>2025</t>
        </is>
      </c>
      <c r="B13" s="6" t="n">
        <v>339393</v>
      </c>
    </row>
    <row r="14">
      <c r="A14" s="4" t="inlineStr">
        <is>
          <t>2026</t>
        </is>
      </c>
      <c r="B14" s="6" t="n">
        <v>668387</v>
      </c>
    </row>
    <row r="15">
      <c r="A15" s="4" t="inlineStr">
        <is>
          <t>2027</t>
        </is>
      </c>
      <c r="B15" s="6" t="n">
        <v>911572</v>
      </c>
    </row>
    <row r="16">
      <c r="A16" s="4" t="inlineStr">
        <is>
          <t>2028</t>
        </is>
      </c>
      <c r="B16" s="6" t="n">
        <v>664090</v>
      </c>
    </row>
    <row r="17">
      <c r="A17" s="4" t="inlineStr">
        <is>
          <t>Thereafter</t>
        </is>
      </c>
      <c r="B17" s="6" t="n">
        <v>8164290</v>
      </c>
    </row>
    <row r="18">
      <c r="A18" s="4" t="inlineStr">
        <is>
          <t>Total</t>
        </is>
      </c>
      <c r="B18" s="6" t="n">
        <v>10747749</v>
      </c>
    </row>
    <row r="19">
      <c r="A19" s="4" t="inlineStr">
        <is>
          <t>Borrowings of Consolidated Blackstone Funds</t>
        </is>
      </c>
      <c r="B19" s="4" t="inlineStr">
        <is>
          <t xml:space="preserve"> </t>
        </is>
      </c>
    </row>
    <row r="20">
      <c r="A20" s="3" t="inlineStr">
        <is>
          <t>Debt Instrument [Line Items]</t>
        </is>
      </c>
      <c r="B20" s="4" t="inlineStr">
        <is>
          <t xml:space="preserve"> </t>
        </is>
      </c>
    </row>
    <row r="21">
      <c r="A21" s="4" t="inlineStr">
        <is>
          <t>2024</t>
        </is>
      </c>
      <c r="B21" s="6" t="n">
        <v>0</v>
      </c>
    </row>
    <row r="22">
      <c r="A22" s="4" t="inlineStr">
        <is>
          <t>2025</t>
        </is>
      </c>
      <c r="B22" s="6" t="n">
        <v>0</v>
      </c>
    </row>
    <row r="23">
      <c r="A23" s="4" t="inlineStr">
        <is>
          <t>2026</t>
        </is>
      </c>
      <c r="B23" s="6" t="n">
        <v>0</v>
      </c>
    </row>
    <row r="24">
      <c r="A24" s="4" t="inlineStr">
        <is>
          <t>2027</t>
        </is>
      </c>
      <c r="B24" s="6" t="n">
        <v>0</v>
      </c>
    </row>
    <row r="25">
      <c r="A25" s="4" t="inlineStr">
        <is>
          <t>2028</t>
        </is>
      </c>
      <c r="B25" s="6" t="n">
        <v>0</v>
      </c>
    </row>
    <row r="26">
      <c r="A26" s="4" t="inlineStr">
        <is>
          <t>Thereafter</t>
        </is>
      </c>
      <c r="B26" s="6" t="n">
        <v>858133</v>
      </c>
    </row>
    <row r="27">
      <c r="A27" s="4" t="inlineStr">
        <is>
          <t>Total</t>
        </is>
      </c>
      <c r="B27" s="7" t="n">
        <v>8581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Additional informaton (Detail)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6 years</t>
        </is>
      </c>
      <c r="C3" s="4" t="inlineStr">
        <is>
          <t xml:space="preserve"> </t>
        </is>
      </c>
    </row>
    <row r="4">
      <c r="A4" s="4" t="inlineStr">
        <is>
          <t>Weighted-average discount rate</t>
        </is>
      </c>
      <c r="B4" s="11" t="n">
        <v>0.018</v>
      </c>
      <c r="C4" s="4" t="inlineStr">
        <is>
          <t xml:space="preserve"> </t>
        </is>
      </c>
    </row>
    <row r="5">
      <c r="A5" s="4" t="inlineStr">
        <is>
          <t>Leases</t>
        </is>
      </c>
      <c r="B5" s="5" t="n">
        <v>14.7</v>
      </c>
      <c r="C5" s="5" t="n">
        <v>1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Components of leases expenses (Detail) - USD ($) $ in Thousands</t>
        </is>
      </c>
      <c r="C1" s="2" t="inlineStr">
        <is>
          <t>12 Months Ended</t>
        </is>
      </c>
    </row>
    <row r="2">
      <c r="C2" s="2" t="inlineStr">
        <is>
          <t>Dec. 31, 2023</t>
        </is>
      </c>
      <c r="D2" s="2" t="inlineStr">
        <is>
          <t>Dec. 31, 2022</t>
        </is>
      </c>
      <c r="E2" s="2" t="inlineStr">
        <is>
          <t>Dec. 31, 2021</t>
        </is>
      </c>
    </row>
    <row r="3">
      <c r="A3" s="3" t="inlineStr">
        <is>
          <t>Operating Lease Cost</t>
        </is>
      </c>
      <c r="C3" s="4" t="inlineStr">
        <is>
          <t xml:space="preserve"> </t>
        </is>
      </c>
      <c r="D3" s="4" t="inlineStr">
        <is>
          <t xml:space="preserve"> </t>
        </is>
      </c>
      <c r="E3" s="4" t="inlineStr">
        <is>
          <t xml:space="preserve"> </t>
        </is>
      </c>
    </row>
    <row r="4">
      <c r="A4" s="4" t="inlineStr">
        <is>
          <t>Straight-Line Lease Cost</t>
        </is>
      </c>
      <c r="B4" s="4" t="inlineStr">
        <is>
          <t>[1]</t>
        </is>
      </c>
      <c r="C4" s="7" t="n">
        <v>160534</v>
      </c>
      <c r="D4" s="7" t="n">
        <v>139740</v>
      </c>
      <c r="E4" s="7" t="n">
        <v>115875</v>
      </c>
    </row>
    <row r="5">
      <c r="A5" s="4" t="inlineStr">
        <is>
          <t>Variable Lease Cost</t>
        </is>
      </c>
      <c r="B5" s="4" t="inlineStr">
        <is>
          <t>[2]</t>
        </is>
      </c>
      <c r="C5" s="6" t="n">
        <v>15268</v>
      </c>
      <c r="D5" s="6" t="n">
        <v>12072</v>
      </c>
      <c r="E5" s="6" t="n">
        <v>10959</v>
      </c>
    </row>
    <row r="6">
      <c r="A6" s="4" t="inlineStr">
        <is>
          <t>Sublease Income</t>
        </is>
      </c>
      <c r="C6" s="6" t="n">
        <v>-63</v>
      </c>
      <c r="D6" s="6" t="n">
        <v>-888</v>
      </c>
      <c r="E6" s="6" t="n">
        <v>-1695</v>
      </c>
    </row>
    <row r="7">
      <c r="A7" s="4" t="inlineStr">
        <is>
          <t>Operating Lease Cost</t>
        </is>
      </c>
      <c r="C7" s="7" t="n">
        <v>175739</v>
      </c>
      <c r="D7" s="7" t="n">
        <v>150924</v>
      </c>
      <c r="E7" s="7" t="n">
        <v>125139</v>
      </c>
    </row>
    <row r="8"/>
    <row r="9">
      <c r="A9" s="4" t="inlineStr">
        <is>
          <t>[1]Straight-line lease cost includes short-term leases, which are immaterial.[2]Variable lease cost approximates variable lease cash payments.</t>
        </is>
      </c>
    </row>
  </sheetData>
  <mergeCells count="4">
    <mergeCell ref="A1:B2"/>
    <mergeCell ref="C1:E1"/>
    <mergeCell ref="A8:D8"/>
    <mergeCell ref="A9:D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Lease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 Liabilities</t>
        </is>
      </c>
      <c r="B4" s="7" t="n">
        <v>127183</v>
      </c>
      <c r="C4" s="7" t="n">
        <v>107249</v>
      </c>
      <c r="D4" s="7" t="n">
        <v>96007</v>
      </c>
    </row>
    <row r="5">
      <c r="A5" s="4" t="inlineStr">
        <is>
          <t>Non-Cash Right-of-Use Assets Obtained in Exchange for New Operating Lease Liabilities</t>
        </is>
      </c>
      <c r="B5" s="7" t="n">
        <v>117155</v>
      </c>
      <c r="C5" s="7" t="n">
        <v>278010</v>
      </c>
      <c r="D5" s="7" t="n">
        <v>3522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Cash flows Annual Basis For Operating Lease Liabilities (Detail) - USD ($) $ in Thousands</t>
        </is>
      </c>
      <c r="C1" s="2" t="inlineStr">
        <is>
          <t>Dec. 31, 2023</t>
        </is>
      </c>
      <c r="D1" s="2" t="inlineStr">
        <is>
          <t>Dec. 31, 2022</t>
        </is>
      </c>
    </row>
    <row r="2">
      <c r="A2" s="4" t="inlineStr">
        <is>
          <t>2024</t>
        </is>
      </c>
      <c r="C2" s="7" t="n">
        <v>163003</v>
      </c>
      <c r="D2" s="4" t="inlineStr">
        <is>
          <t xml:space="preserve"> </t>
        </is>
      </c>
    </row>
    <row r="3">
      <c r="A3" s="4" t="inlineStr">
        <is>
          <t>2025</t>
        </is>
      </c>
      <c r="C3" s="6" t="n">
        <v>180732</v>
      </c>
      <c r="D3" s="4" t="inlineStr">
        <is>
          <t xml:space="preserve"> </t>
        </is>
      </c>
    </row>
    <row r="4">
      <c r="A4" s="4" t="inlineStr">
        <is>
          <t>2026</t>
        </is>
      </c>
      <c r="C4" s="6" t="n">
        <v>179046</v>
      </c>
      <c r="D4" s="4" t="inlineStr">
        <is>
          <t xml:space="preserve"> </t>
        </is>
      </c>
    </row>
    <row r="5">
      <c r="A5" s="4" t="inlineStr">
        <is>
          <t>2027</t>
        </is>
      </c>
      <c r="C5" s="6" t="n">
        <v>175916</v>
      </c>
      <c r="D5" s="4" t="inlineStr">
        <is>
          <t xml:space="preserve"> </t>
        </is>
      </c>
    </row>
    <row r="6">
      <c r="A6" s="4" t="inlineStr">
        <is>
          <t>2028</t>
        </is>
      </c>
      <c r="C6" s="6" t="n">
        <v>169824</v>
      </c>
      <c r="D6" s="4" t="inlineStr">
        <is>
          <t xml:space="preserve"> </t>
        </is>
      </c>
    </row>
    <row r="7">
      <c r="A7" s="4" t="inlineStr">
        <is>
          <t>Thereafter</t>
        </is>
      </c>
      <c r="C7" s="6" t="n">
        <v>180540</v>
      </c>
      <c r="D7" s="4" t="inlineStr">
        <is>
          <t xml:space="preserve"> </t>
        </is>
      </c>
    </row>
    <row r="8">
      <c r="A8" s="4" t="inlineStr">
        <is>
          <t>Total Lease Payments</t>
        </is>
      </c>
      <c r="B8" s="4" t="inlineStr">
        <is>
          <t>[1]</t>
        </is>
      </c>
      <c r="C8" s="6" t="n">
        <v>1049061</v>
      </c>
      <c r="D8" s="4" t="inlineStr">
        <is>
          <t xml:space="preserve"> </t>
        </is>
      </c>
    </row>
    <row r="9">
      <c r="A9" s="4" t="inlineStr">
        <is>
          <t>Less: Imputed Interest</t>
        </is>
      </c>
      <c r="C9" s="6" t="n">
        <v>-59238</v>
      </c>
      <c r="D9" s="4" t="inlineStr">
        <is>
          <t xml:space="preserve"> </t>
        </is>
      </c>
    </row>
    <row r="10">
      <c r="A10" s="4" t="inlineStr">
        <is>
          <t>Present Value of Operating Lease Liabilities</t>
        </is>
      </c>
      <c r="C10" s="7" t="n">
        <v>989823</v>
      </c>
      <c r="D10" s="7" t="n">
        <v>1021454</v>
      </c>
    </row>
    <row r="11"/>
    <row r="12">
      <c r="A12" s="4" t="inlineStr">
        <is>
          <t>[1]Excludes signed leases that have not yet commenced.</t>
        </is>
      </c>
    </row>
  </sheetData>
  <mergeCells count="3">
    <mergeCell ref="A1:B1"/>
    <mergeCell ref="A11:C11"/>
    <mergeCell ref="A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3</t>
        </is>
      </c>
      <c r="C1" s="2" t="inlineStr">
        <is>
          <t>Dec. 31, 2022</t>
        </is>
      </c>
      <c r="D1" s="2" t="inlineStr">
        <is>
          <t>Dec. 31, 2021</t>
        </is>
      </c>
      <c r="E1" s="2" t="inlineStr">
        <is>
          <t>Dec. 31, 2020</t>
        </is>
      </c>
    </row>
    <row r="2">
      <c r="A2" s="4" t="inlineStr">
        <is>
          <t>Cash and Cash Equivalents</t>
        </is>
      </c>
      <c r="B2" s="7" t="n">
        <v>2955866</v>
      </c>
      <c r="C2" s="7" t="n">
        <v>4252003</v>
      </c>
      <c r="D2" s="4" t="inlineStr">
        <is>
          <t xml:space="preserve"> </t>
        </is>
      </c>
      <c r="E2" s="4" t="inlineStr">
        <is>
          <t xml:space="preserve"> </t>
        </is>
      </c>
    </row>
    <row r="3">
      <c r="A3" s="4" t="inlineStr">
        <is>
          <t>Cash Held by Blackstone Funds and Other</t>
        </is>
      </c>
      <c r="B3" s="6" t="n">
        <v>316197</v>
      </c>
      <c r="C3" s="6" t="n">
        <v>241712</v>
      </c>
      <c r="D3" s="4" t="inlineStr">
        <is>
          <t xml:space="preserve"> </t>
        </is>
      </c>
      <c r="E3" s="4" t="inlineStr">
        <is>
          <t xml:space="preserve"> </t>
        </is>
      </c>
    </row>
    <row r="4">
      <c r="A4" s="4" t="inlineStr">
        <is>
          <t>Cash and Cash Equivalents and Cash Held by Blackstone Funds and Other</t>
        </is>
      </c>
      <c r="B4" s="7" t="n">
        <v>3272063</v>
      </c>
      <c r="C4" s="7" t="n">
        <v>4493715</v>
      </c>
      <c r="D4" s="7" t="n">
        <v>2199732</v>
      </c>
      <c r="E4" s="7" t="n">
        <v>206445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Before Provision for Taxes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Before Provision (Benefit) for Taxes</t>
        </is>
      </c>
      <c r="B4" s="7" t="n">
        <v>2957714</v>
      </c>
      <c r="C4" s="7" t="n">
        <v>3461789</v>
      </c>
      <c r="D4" s="7" t="n">
        <v>13559396</v>
      </c>
    </row>
    <row r="5">
      <c r="A5" s="4" t="inlineStr">
        <is>
          <t>Domestic Tax Authority</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Before Provision (Benefit) for Taxes</t>
        </is>
      </c>
      <c r="B7" s="6" t="n">
        <v>2577184</v>
      </c>
      <c r="C7" s="6" t="n">
        <v>3023588</v>
      </c>
      <c r="D7" s="6" t="n">
        <v>13275132</v>
      </c>
    </row>
    <row r="8">
      <c r="A8" s="4" t="inlineStr">
        <is>
          <t>Foreign Tax Authority</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Before Provision (Benefit) for Taxes</t>
        </is>
      </c>
      <c r="B10" s="7" t="n">
        <v>380530</v>
      </c>
      <c r="C10" s="7" t="n">
        <v>438201</v>
      </c>
      <c r="D10" s="7" t="n">
        <v>2842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 (Benefit) for Income Taxes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ederal Income Tax</t>
        </is>
      </c>
      <c r="B4" s="7" t="n">
        <v>362144</v>
      </c>
      <c r="C4" s="7" t="n">
        <v>503075</v>
      </c>
      <c r="D4" s="7" t="n">
        <v>507648</v>
      </c>
    </row>
    <row r="5">
      <c r="A5" s="4" t="inlineStr">
        <is>
          <t>Foreign Income Tax</t>
        </is>
      </c>
      <c r="B5" s="6" t="n">
        <v>112861</v>
      </c>
      <c r="C5" s="6" t="n">
        <v>75859</v>
      </c>
      <c r="D5" s="6" t="n">
        <v>55376</v>
      </c>
    </row>
    <row r="6">
      <c r="A6" s="4" t="inlineStr">
        <is>
          <t>State and Local Income Tax</t>
        </is>
      </c>
      <c r="B6" s="6" t="n">
        <v>186851</v>
      </c>
      <c r="C6" s="6" t="n">
        <v>255421</v>
      </c>
      <c r="D6" s="6" t="n">
        <v>156735</v>
      </c>
    </row>
    <row r="7">
      <c r="A7" s="4" t="inlineStr">
        <is>
          <t>Current Income Tax Expense (Benefit), Total</t>
        </is>
      </c>
      <c r="B7" s="6" t="n">
        <v>661856</v>
      </c>
      <c r="C7" s="6" t="n">
        <v>834355</v>
      </c>
      <c r="D7" s="6" t="n">
        <v>719759</v>
      </c>
    </row>
    <row r="8">
      <c r="A8" s="4" t="inlineStr">
        <is>
          <t>Federal Income Tax</t>
        </is>
      </c>
      <c r="B8" s="6" t="n">
        <v>-94732</v>
      </c>
      <c r="C8" s="6" t="n">
        <v>-312961</v>
      </c>
      <c r="D8" s="6" t="n">
        <v>373223</v>
      </c>
    </row>
    <row r="9">
      <c r="A9" s="4" t="inlineStr">
        <is>
          <t>Foreign Income Tax</t>
        </is>
      </c>
      <c r="B9" s="6" t="n">
        <v>-7020</v>
      </c>
      <c r="C9" s="6" t="n">
        <v>-3048</v>
      </c>
      <c r="D9" s="6" t="n">
        <v>-2654</v>
      </c>
    </row>
    <row r="10">
      <c r="A10" s="4" t="inlineStr">
        <is>
          <t>State and Local Income Tax</t>
        </is>
      </c>
      <c r="B10" s="6" t="n">
        <v>-46643</v>
      </c>
      <c r="C10" s="6" t="n">
        <v>-45466</v>
      </c>
      <c r="D10" s="6" t="n">
        <v>94073</v>
      </c>
    </row>
    <row r="11">
      <c r="A11" s="4" t="inlineStr">
        <is>
          <t>Deferred Income Tax Expense (Benefit), Total</t>
        </is>
      </c>
      <c r="B11" s="6" t="n">
        <v>-148395</v>
      </c>
      <c r="C11" s="6" t="n">
        <v>-361475</v>
      </c>
      <c r="D11" s="6" t="n">
        <v>464642</v>
      </c>
    </row>
    <row r="12">
      <c r="A12" s="4" t="inlineStr">
        <is>
          <t>Provision for Taxes</t>
        </is>
      </c>
      <c r="B12" s="7" t="n">
        <v>513461</v>
      </c>
      <c r="C12" s="7" t="n">
        <v>472880</v>
      </c>
      <c r="D12" s="7" t="n">
        <v>11844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mmary of Tax Positions (Detail)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Income Before Provision for Taxes</t>
        </is>
      </c>
      <c r="B4" s="7" t="n">
        <v>2957714</v>
      </c>
      <c r="C4" s="7" t="n">
        <v>3461789</v>
      </c>
      <c r="D4" s="7" t="n">
        <v>13559396</v>
      </c>
    </row>
    <row r="5">
      <c r="A5" s="4" t="inlineStr">
        <is>
          <t>Provision for Taxes</t>
        </is>
      </c>
      <c r="B5" s="7" t="n">
        <v>513461</v>
      </c>
      <c r="C5" s="7" t="n">
        <v>472880</v>
      </c>
      <c r="D5" s="7" t="n">
        <v>1184401</v>
      </c>
    </row>
    <row r="6">
      <c r="A6" s="4" t="inlineStr">
        <is>
          <t>Effective Income Tax Rate</t>
        </is>
      </c>
      <c r="B6" s="11" t="n">
        <v>0.174</v>
      </c>
      <c r="C6" s="11" t="n">
        <v>0.137</v>
      </c>
      <c r="D6" s="11" t="n">
        <v>0.08699999999999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s of Effective Income Tax Rate to Federal Statutory Tax Rate (Detail)</t>
        </is>
      </c>
      <c r="C1" s="2" t="inlineStr">
        <is>
          <t>12 Months Ended</t>
        </is>
      </c>
    </row>
    <row r="2">
      <c r="C2" s="2" t="inlineStr">
        <is>
          <t>Dec. 31, 2023</t>
        </is>
      </c>
      <c r="D2" s="2" t="inlineStr">
        <is>
          <t>Dec. 31, 2022</t>
        </is>
      </c>
      <c r="E2" s="2" t="inlineStr">
        <is>
          <t>Dec. 31, 2021</t>
        </is>
      </c>
    </row>
    <row r="3">
      <c r="A3" s="3" t="inlineStr">
        <is>
          <t>Schedule of Effective Tax Rate Reconciliation [Line Items]</t>
        </is>
      </c>
      <c r="C3" s="4" t="inlineStr">
        <is>
          <t xml:space="preserve"> </t>
        </is>
      </c>
      <c r="D3" s="4" t="inlineStr">
        <is>
          <t xml:space="preserve"> </t>
        </is>
      </c>
      <c r="E3" s="4" t="inlineStr">
        <is>
          <t xml:space="preserve"> </t>
        </is>
      </c>
    </row>
    <row r="4">
      <c r="A4" s="4" t="inlineStr">
        <is>
          <t>Statutory U.S. Federal Income Tax Rate</t>
        </is>
      </c>
      <c r="C4" s="10" t="n">
        <v>0.21</v>
      </c>
      <c r="D4" s="10" t="n">
        <v>0.21</v>
      </c>
      <c r="E4" s="10" t="n">
        <v>0.21</v>
      </c>
    </row>
    <row r="5">
      <c r="A5" s="4" t="inlineStr">
        <is>
          <t>Income Passed Through to Non-Controlling Interest Holders</t>
        </is>
      </c>
      <c r="C5" s="4" t="inlineStr">
        <is>
          <t>(8.20%)</t>
        </is>
      </c>
      <c r="D5" s="4" t="inlineStr">
        <is>
          <t>(8.10%)</t>
        </is>
      </c>
      <c r="E5" s="4" t="inlineStr">
        <is>
          <t>(10.20%)</t>
        </is>
      </c>
    </row>
    <row r="6">
      <c r="A6" s="4" t="inlineStr">
        <is>
          <t>State and Local Income Taxes</t>
        </is>
      </c>
      <c r="C6" s="11" t="n">
        <v>0.043</v>
      </c>
      <c r="D6" s="10" t="n">
        <v>0.06</v>
      </c>
      <c r="E6" s="11" t="n">
        <v>0.021</v>
      </c>
    </row>
    <row r="7">
      <c r="A7" s="4" t="inlineStr">
        <is>
          <t>Change in Valuation Allowance</t>
        </is>
      </c>
      <c r="C7" s="10" t="n">
        <v>0</v>
      </c>
      <c r="D7" s="10" t="n">
        <v>0</v>
      </c>
      <c r="E7" s="4" t="inlineStr">
        <is>
          <t>(4.10%)</t>
        </is>
      </c>
    </row>
    <row r="8">
      <c r="A8" s="4" t="inlineStr">
        <is>
          <t>Basis Adjustment</t>
        </is>
      </c>
      <c r="B8" s="4" t="inlineStr">
        <is>
          <t>[1]</t>
        </is>
      </c>
      <c r="C8" s="10" t="n">
        <v>0</v>
      </c>
      <c r="D8" s="4" t="inlineStr">
        <is>
          <t>(4.60%)</t>
        </is>
      </c>
      <c r="E8" s="10" t="n">
        <v>0</v>
      </c>
    </row>
    <row r="9">
      <c r="A9" s="4" t="inlineStr">
        <is>
          <t>Other</t>
        </is>
      </c>
      <c r="C9" s="11" t="n">
        <v>0.003</v>
      </c>
      <c r="D9" s="4" t="inlineStr">
        <is>
          <t>(0.60%)</t>
        </is>
      </c>
      <c r="E9" s="4" t="inlineStr">
        <is>
          <t>(0.10%)</t>
        </is>
      </c>
    </row>
    <row r="10">
      <c r="A10" s="4" t="inlineStr">
        <is>
          <t>Effective Income Tax Rate</t>
        </is>
      </c>
      <c r="C10" s="11" t="n">
        <v>0.174</v>
      </c>
      <c r="D10" s="11" t="n">
        <v>0.137</v>
      </c>
      <c r="E10" s="11" t="n">
        <v>0.08699999999999999</v>
      </c>
    </row>
    <row r="11">
      <c r="A11" s="4" t="inlineStr">
        <is>
          <t>2022 vs. 2021</t>
        </is>
      </c>
      <c r="C11" s="4" t="inlineStr">
        <is>
          <t xml:space="preserve"> </t>
        </is>
      </c>
      <c r="D11" s="4" t="inlineStr">
        <is>
          <t xml:space="preserve"> </t>
        </is>
      </c>
      <c r="E11" s="4" t="inlineStr">
        <is>
          <t xml:space="preserve"> </t>
        </is>
      </c>
    </row>
    <row r="12">
      <c r="A12" s="3" t="inlineStr">
        <is>
          <t>Schedule of Effective Tax Rate Reconciliation [Line Items]</t>
        </is>
      </c>
      <c r="C12" s="4" t="inlineStr">
        <is>
          <t xml:space="preserve"> </t>
        </is>
      </c>
      <c r="D12" s="4" t="inlineStr">
        <is>
          <t xml:space="preserve"> </t>
        </is>
      </c>
      <c r="E12" s="4" t="inlineStr">
        <is>
          <t xml:space="preserve"> </t>
        </is>
      </c>
    </row>
    <row r="13">
      <c r="A13" s="4" t="inlineStr">
        <is>
          <t>Income Passed Through to Non-Controlling Interest Holders</t>
        </is>
      </c>
      <c r="C13" s="4" t="inlineStr">
        <is>
          <t xml:space="preserve"> </t>
        </is>
      </c>
      <c r="D13" s="11" t="n">
        <v>0.021</v>
      </c>
      <c r="E13" s="4" t="inlineStr">
        <is>
          <t xml:space="preserve"> </t>
        </is>
      </c>
    </row>
    <row r="14">
      <c r="A14" s="4" t="inlineStr">
        <is>
          <t>State and Local Income Taxes</t>
        </is>
      </c>
      <c r="C14" s="4" t="inlineStr">
        <is>
          <t xml:space="preserve"> </t>
        </is>
      </c>
      <c r="D14" s="11" t="n">
        <v>0.039</v>
      </c>
      <c r="E14" s="4" t="inlineStr">
        <is>
          <t xml:space="preserve"> </t>
        </is>
      </c>
    </row>
    <row r="15">
      <c r="A15" s="4" t="inlineStr">
        <is>
          <t>Change in Valuation Allowance</t>
        </is>
      </c>
      <c r="C15" s="4" t="inlineStr">
        <is>
          <t xml:space="preserve"> </t>
        </is>
      </c>
      <c r="D15" s="11" t="n">
        <v>0.041</v>
      </c>
      <c r="E15" s="4" t="inlineStr">
        <is>
          <t xml:space="preserve"> </t>
        </is>
      </c>
    </row>
    <row r="16">
      <c r="A16" s="4" t="inlineStr">
        <is>
          <t>Basis Adjustment</t>
        </is>
      </c>
      <c r="B16" s="4" t="inlineStr">
        <is>
          <t>[1]</t>
        </is>
      </c>
      <c r="C16" s="4" t="inlineStr">
        <is>
          <t xml:space="preserve"> </t>
        </is>
      </c>
      <c r="D16" s="4" t="inlineStr">
        <is>
          <t>(4.60%)</t>
        </is>
      </c>
      <c r="E16" s="4" t="inlineStr">
        <is>
          <t xml:space="preserve"> </t>
        </is>
      </c>
    </row>
    <row r="17">
      <c r="A17" s="4" t="inlineStr">
        <is>
          <t>Other</t>
        </is>
      </c>
      <c r="C17" s="4" t="inlineStr">
        <is>
          <t xml:space="preserve"> </t>
        </is>
      </c>
      <c r="D17" s="4" t="inlineStr">
        <is>
          <t>(0.50%)</t>
        </is>
      </c>
      <c r="E17" s="4" t="inlineStr">
        <is>
          <t xml:space="preserve"> </t>
        </is>
      </c>
    </row>
    <row r="18">
      <c r="A18" s="4" t="inlineStr">
        <is>
          <t>Effective Income Tax Rate</t>
        </is>
      </c>
      <c r="C18" s="4" t="inlineStr">
        <is>
          <t xml:space="preserve"> </t>
        </is>
      </c>
      <c r="D18" s="10" t="n">
        <v>0.05</v>
      </c>
      <c r="E18" s="4" t="inlineStr">
        <is>
          <t xml:space="preserve"> </t>
        </is>
      </c>
    </row>
    <row r="19">
      <c r="A19" s="4" t="inlineStr">
        <is>
          <t>2023 vs. 2022</t>
        </is>
      </c>
      <c r="C19" s="4" t="inlineStr">
        <is>
          <t xml:space="preserve"> </t>
        </is>
      </c>
      <c r="D19" s="4" t="inlineStr">
        <is>
          <t xml:space="preserve"> </t>
        </is>
      </c>
      <c r="E19" s="4" t="inlineStr">
        <is>
          <t xml:space="preserve"> </t>
        </is>
      </c>
    </row>
    <row r="20">
      <c r="A20" s="3" t="inlineStr">
        <is>
          <t>Schedule of Effective Tax Rate Reconciliation [Line Items]</t>
        </is>
      </c>
      <c r="C20" s="4" t="inlineStr">
        <is>
          <t xml:space="preserve"> </t>
        </is>
      </c>
      <c r="D20" s="4" t="inlineStr">
        <is>
          <t xml:space="preserve"> </t>
        </is>
      </c>
      <c r="E20" s="4" t="inlineStr">
        <is>
          <t xml:space="preserve"> </t>
        </is>
      </c>
    </row>
    <row r="21">
      <c r="A21" s="4" t="inlineStr">
        <is>
          <t>Income Passed Through to Non-Controlling Interest Holders</t>
        </is>
      </c>
      <c r="C21" s="4" t="inlineStr">
        <is>
          <t>(0.10%)</t>
        </is>
      </c>
      <c r="D21" s="4" t="inlineStr">
        <is>
          <t xml:space="preserve"> </t>
        </is>
      </c>
      <c r="E21" s="4" t="inlineStr">
        <is>
          <t xml:space="preserve"> </t>
        </is>
      </c>
    </row>
    <row r="22">
      <c r="A22" s="4" t="inlineStr">
        <is>
          <t>State and Local Income Taxes</t>
        </is>
      </c>
      <c r="C22" s="4" t="inlineStr">
        <is>
          <t>(1.70%)</t>
        </is>
      </c>
      <c r="D22" s="4" t="inlineStr">
        <is>
          <t xml:space="preserve"> </t>
        </is>
      </c>
      <c r="E22" s="4" t="inlineStr">
        <is>
          <t xml:space="preserve"> </t>
        </is>
      </c>
    </row>
    <row r="23">
      <c r="A23" s="4" t="inlineStr">
        <is>
          <t>Change in Valuation Allowance</t>
        </is>
      </c>
      <c r="C23" s="10" t="n">
        <v>0</v>
      </c>
      <c r="D23" s="4" t="inlineStr">
        <is>
          <t xml:space="preserve"> </t>
        </is>
      </c>
      <c r="E23" s="4" t="inlineStr">
        <is>
          <t xml:space="preserve"> </t>
        </is>
      </c>
    </row>
    <row r="24">
      <c r="A24" s="4" t="inlineStr">
        <is>
          <t>Basis Adjustment</t>
        </is>
      </c>
      <c r="B24" s="4" t="inlineStr">
        <is>
          <t>[1]</t>
        </is>
      </c>
      <c r="C24" s="11" t="n">
        <v>0.046</v>
      </c>
      <c r="D24" s="4" t="inlineStr">
        <is>
          <t xml:space="preserve"> </t>
        </is>
      </c>
      <c r="E24" s="4" t="inlineStr">
        <is>
          <t xml:space="preserve"> </t>
        </is>
      </c>
    </row>
    <row r="25">
      <c r="A25" s="4" t="inlineStr">
        <is>
          <t>Other</t>
        </is>
      </c>
      <c r="C25" s="11" t="n">
        <v>0.008999999999999999</v>
      </c>
      <c r="D25" s="4" t="inlineStr">
        <is>
          <t xml:space="preserve"> </t>
        </is>
      </c>
      <c r="E25" s="4" t="inlineStr">
        <is>
          <t xml:space="preserve"> </t>
        </is>
      </c>
    </row>
    <row r="26">
      <c r="A26" s="4" t="inlineStr">
        <is>
          <t>Effective Income Tax Rate</t>
        </is>
      </c>
      <c r="C26" s="11" t="n">
        <v>0.037</v>
      </c>
      <c r="D26" s="4" t="inlineStr">
        <is>
          <t xml:space="preserve"> </t>
        </is>
      </c>
      <c r="E26" s="4" t="inlineStr">
        <is>
          <t xml:space="preserve"> </t>
        </is>
      </c>
    </row>
    <row r="27"/>
    <row r="28">
      <c r="A28" s="4" t="inlineStr">
        <is>
          <t>[1]Represents the impact of the out-of-period adjustment made during the year ended December 31, 2022 to revise the book investment basis used to calculate deferred tax assets and the deferred tax provision.</t>
        </is>
      </c>
    </row>
  </sheetData>
  <mergeCells count="4">
    <mergeCell ref="A1:B2"/>
    <mergeCell ref="C1:E1"/>
    <mergeCell ref="A27:D27"/>
    <mergeCell ref="A28:D2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Taxable loss of partnership</t>
        </is>
      </c>
      <c r="B4" s="7" t="n">
        <v>0</v>
      </c>
      <c r="C4" s="4" t="inlineStr">
        <is>
          <t xml:space="preserve"> </t>
        </is>
      </c>
      <c r="D4" s="4" t="inlineStr">
        <is>
          <t xml:space="preserve"> </t>
        </is>
      </c>
    </row>
    <row r="5">
      <c r="A5" s="4" t="inlineStr">
        <is>
          <t>Interest expense accrued</t>
        </is>
      </c>
      <c r="B5" s="6" t="n">
        <v>22800</v>
      </c>
      <c r="C5" s="7" t="n">
        <v>32600</v>
      </c>
      <c r="D5" s="7" t="n">
        <v>1500</v>
      </c>
    </row>
    <row r="6">
      <c r="A6" s="4" t="inlineStr">
        <is>
          <t>Reduction of Tax Receivable Agreement Liability</t>
        </is>
      </c>
      <c r="B6" s="6" t="n">
        <v>-27196</v>
      </c>
      <c r="C6" s="6" t="n">
        <v>22283</v>
      </c>
      <c r="D6" s="7" t="n">
        <v>-2759</v>
      </c>
    </row>
    <row r="7">
      <c r="A7" s="4" t="inlineStr">
        <is>
          <t>Tax Cuts and Jobs Act</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Reduction of Tax Receivable Agreement Liability</t>
        </is>
      </c>
      <c r="B9" s="7" t="n">
        <v>-27200</v>
      </c>
      <c r="C9" s="7" t="n">
        <v>22300</v>
      </c>
      <c r="D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ax Effects of Temporary Differenc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Basis Differences/Net Unrealized Gains and Losses</t>
        </is>
      </c>
      <c r="B3" s="7" t="n">
        <v>2210974</v>
      </c>
      <c r="C3" s="7" t="n">
        <v>2031002</v>
      </c>
    </row>
    <row r="4">
      <c r="A4" s="4" t="inlineStr">
        <is>
          <t>Other</t>
        </is>
      </c>
      <c r="B4" s="6" t="n">
        <v>120420</v>
      </c>
      <c r="C4" s="6" t="n">
        <v>31720</v>
      </c>
    </row>
    <row r="5">
      <c r="A5" s="4" t="inlineStr">
        <is>
          <t>Total Deferred Tax Assets</t>
        </is>
      </c>
      <c r="B5" s="6" t="n">
        <v>2331394</v>
      </c>
      <c r="C5" s="6" t="n">
        <v>2062722</v>
      </c>
    </row>
    <row r="6">
      <c r="A6" s="3" t="inlineStr">
        <is>
          <t>Deferred Tax Liabilities</t>
        </is>
      </c>
      <c r="B6" s="4" t="inlineStr">
        <is>
          <t xml:space="preserve"> </t>
        </is>
      </c>
      <c r="C6" s="4" t="inlineStr">
        <is>
          <t xml:space="preserve"> </t>
        </is>
      </c>
    </row>
    <row r="7">
      <c r="A7" s="4" t="inlineStr">
        <is>
          <t>Investment Basis Differences/Net Unrealized Gains and Losses</t>
        </is>
      </c>
      <c r="B7" s="6" t="n">
        <v>18333</v>
      </c>
      <c r="C7" s="6" t="n">
        <v>15409</v>
      </c>
    </row>
    <row r="8">
      <c r="A8" s="4" t="inlineStr">
        <is>
          <t>Other</t>
        </is>
      </c>
      <c r="B8" s="6" t="n">
        <v>2163</v>
      </c>
      <c r="C8" s="6" t="n">
        <v>31498</v>
      </c>
    </row>
    <row r="9">
      <c r="A9" s="4" t="inlineStr">
        <is>
          <t>Total Deferred Tax Liabilities</t>
        </is>
      </c>
      <c r="B9" s="6" t="n">
        <v>20496</v>
      </c>
      <c r="C9" s="6" t="n">
        <v>46907</v>
      </c>
    </row>
    <row r="10">
      <c r="A10" s="4" t="inlineStr">
        <is>
          <t>Net Deferred Tax Assets</t>
        </is>
      </c>
      <c r="B10" s="7" t="n">
        <v>2310898</v>
      </c>
      <c r="C10" s="7" t="n">
        <v>20158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Major Filing Jurisdictions and Open Period Subject to Examinations (Detail)</t>
        </is>
      </c>
      <c r="B1" s="2" t="inlineStr">
        <is>
          <t>12 Months Ended</t>
        </is>
      </c>
    </row>
    <row r="2">
      <c r="B2" s="2" t="inlineStr">
        <is>
          <t>Dec. 31, 2023</t>
        </is>
      </c>
    </row>
    <row r="3">
      <c r="A3" s="4" t="inlineStr">
        <is>
          <t>Federal | Tax Year 2020 [Member]</t>
        </is>
      </c>
      <c r="B3" s="4" t="inlineStr">
        <is>
          <t xml:space="preserve"> </t>
        </is>
      </c>
    </row>
    <row r="4">
      <c r="A4" s="3" t="inlineStr">
        <is>
          <t>Income Tax Examination [Line Items]</t>
        </is>
      </c>
      <c r="B4" s="4" t="inlineStr">
        <is>
          <t xml:space="preserve"> </t>
        </is>
      </c>
    </row>
    <row r="5">
      <c r="A5" s="4" t="inlineStr">
        <is>
          <t>Open Tax Year</t>
        </is>
      </c>
      <c r="B5" s="4" t="inlineStr">
        <is>
          <t>2020</t>
        </is>
      </c>
    </row>
    <row r="6">
      <c r="A6" s="4" t="inlineStr">
        <is>
          <t>New York City | Tax Year 2009 [Member]</t>
        </is>
      </c>
      <c r="B6" s="4" t="inlineStr">
        <is>
          <t xml:space="preserve"> </t>
        </is>
      </c>
    </row>
    <row r="7">
      <c r="A7" s="3" t="inlineStr">
        <is>
          <t>Income Tax Examination [Line Items]</t>
        </is>
      </c>
      <c r="B7" s="4" t="inlineStr">
        <is>
          <t xml:space="preserve"> </t>
        </is>
      </c>
    </row>
    <row r="8">
      <c r="A8" s="4" t="inlineStr">
        <is>
          <t>Open Tax Year</t>
        </is>
      </c>
      <c r="B8" s="4" t="inlineStr">
        <is>
          <t>2009</t>
        </is>
      </c>
    </row>
    <row r="9">
      <c r="A9" s="4" t="inlineStr">
        <is>
          <t>New York State | Tax Year 2016 [Member]</t>
        </is>
      </c>
      <c r="B9" s="4" t="inlineStr">
        <is>
          <t xml:space="preserve"> </t>
        </is>
      </c>
    </row>
    <row r="10">
      <c r="A10" s="3" t="inlineStr">
        <is>
          <t>Income Tax Examination [Line Items]</t>
        </is>
      </c>
      <c r="B10" s="4" t="inlineStr">
        <is>
          <t xml:space="preserve"> </t>
        </is>
      </c>
    </row>
    <row r="11">
      <c r="A11" s="4" t="inlineStr">
        <is>
          <t>Open Tax Year</t>
        </is>
      </c>
      <c r="B11" s="4" t="inlineStr">
        <is>
          <t>2016</t>
        </is>
      </c>
    </row>
    <row r="12">
      <c r="A12" s="4" t="inlineStr">
        <is>
          <t>United Kingdom | Tax Year 2011 [Member]</t>
        </is>
      </c>
      <c r="B12" s="4" t="inlineStr">
        <is>
          <t xml:space="preserve"> </t>
        </is>
      </c>
    </row>
    <row r="13">
      <c r="A13" s="3" t="inlineStr">
        <is>
          <t>Income Tax Examination [Line Items]</t>
        </is>
      </c>
      <c r="B13" s="4" t="inlineStr">
        <is>
          <t xml:space="preserve"> </t>
        </is>
      </c>
    </row>
    <row r="14">
      <c r="A14" s="4" t="inlineStr">
        <is>
          <t>Open Tax Year</t>
        </is>
      </c>
      <c r="B14" s="4" t="inlineStr">
        <is>
          <t>201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Excluding Related Interest and Penalties (Detail)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 January 1</t>
        </is>
      </c>
      <c r="B4" s="7" t="n">
        <v>153624</v>
      </c>
      <c r="C4" s="7" t="n">
        <v>47501</v>
      </c>
      <c r="D4" s="7" t="n">
        <v>32933</v>
      </c>
    </row>
    <row r="5">
      <c r="A5" s="4" t="inlineStr">
        <is>
          <t>Additions based on Tax Positions Related to Current Year</t>
        </is>
      </c>
      <c r="B5" s="6" t="n">
        <v>19807</v>
      </c>
      <c r="C5" s="6" t="n">
        <v>0</v>
      </c>
      <c r="D5" s="6" t="n">
        <v>0</v>
      </c>
    </row>
    <row r="6">
      <c r="A6" s="4" t="inlineStr">
        <is>
          <t>Reductions for Tax Positions of Current Year</t>
        </is>
      </c>
      <c r="B6" s="6" t="n">
        <v>-19737</v>
      </c>
      <c r="C6" s="6" t="n">
        <v>0</v>
      </c>
      <c r="D6" s="6" t="n">
        <v>0</v>
      </c>
    </row>
    <row r="7">
      <c r="A7" s="4" t="inlineStr">
        <is>
          <t>Additions for Tax Positions of Prior Years</t>
        </is>
      </c>
      <c r="B7" s="6" t="n">
        <v>57081</v>
      </c>
      <c r="C7" s="6" t="n">
        <v>106059</v>
      </c>
      <c r="D7" s="6" t="n">
        <v>14557</v>
      </c>
    </row>
    <row r="8">
      <c r="A8" s="4" t="inlineStr">
        <is>
          <t>Exchange Rate Fluctuations</t>
        </is>
      </c>
      <c r="B8" s="6" t="n">
        <v>3</v>
      </c>
      <c r="C8" s="6" t="n">
        <v>64</v>
      </c>
      <c r="D8" s="6" t="n">
        <v>11</v>
      </c>
    </row>
    <row r="9">
      <c r="A9" s="4" t="inlineStr">
        <is>
          <t>Unrecognized Tax Benefits — December 31</t>
        </is>
      </c>
      <c r="B9" s="7" t="n">
        <v>210778</v>
      </c>
      <c r="C9" s="7" t="n">
        <v>153624</v>
      </c>
      <c r="D9" s="7" t="n">
        <v>475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Per Common Stock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Net Income Attributable to Blackstone Inc., Basic and Diluted</t>
        </is>
      </c>
      <c r="B4" s="7" t="n">
        <v>1390880</v>
      </c>
      <c r="C4" s="7" t="n">
        <v>1747631</v>
      </c>
      <c r="D4" s="7" t="n">
        <v>5857397</v>
      </c>
    </row>
    <row r="5">
      <c r="A5" s="4" t="inlineStr">
        <is>
          <t>Weighted-Average Shares of Common Stock Outstanding, Basic</t>
        </is>
      </c>
      <c r="B5" s="6" t="n">
        <v>755204556</v>
      </c>
      <c r="C5" s="6" t="n">
        <v>740664038</v>
      </c>
      <c r="D5" s="6" t="n">
        <v>719766879</v>
      </c>
    </row>
    <row r="6">
      <c r="A6" s="4" t="inlineStr">
        <is>
          <t>Weighted-Average Shares of Unvested Deferred Restricted Common Stock</t>
        </is>
      </c>
      <c r="B6" s="6" t="n">
        <v>215380</v>
      </c>
      <c r="C6" s="6" t="n">
        <v>278361</v>
      </c>
      <c r="D6" s="6" t="n">
        <v>358164</v>
      </c>
    </row>
    <row r="7">
      <c r="A7" s="4" t="inlineStr">
        <is>
          <t>Weighted-Average Shares of Common Stock Outstanding, Diluted</t>
        </is>
      </c>
      <c r="B7" s="6" t="n">
        <v>755419936</v>
      </c>
      <c r="C7" s="6" t="n">
        <v>740942399</v>
      </c>
      <c r="D7" s="6" t="n">
        <v>720125043</v>
      </c>
    </row>
    <row r="8">
      <c r="A8" s="4" t="inlineStr">
        <is>
          <t>Net Income Per Share of Common Stock, Basic</t>
        </is>
      </c>
      <c r="B8" s="9" t="n">
        <v>1.84</v>
      </c>
      <c r="C8" s="9" t="n">
        <v>2.36</v>
      </c>
      <c r="D8" s="9" t="n">
        <v>8.140000000000001</v>
      </c>
    </row>
    <row r="9">
      <c r="A9" s="4" t="inlineStr">
        <is>
          <t>Net Income Per Share of Common Stock, Diluted</t>
        </is>
      </c>
      <c r="B9" s="14" t="n">
        <v>1.84</v>
      </c>
      <c r="C9" s="14" t="n">
        <v>2.36</v>
      </c>
      <c r="D9" s="14" t="n">
        <v>8.130000000000001</v>
      </c>
    </row>
    <row r="10">
      <c r="A10" s="4" t="inlineStr">
        <is>
          <t>Dividends Declared Per Share of Common Stock</t>
        </is>
      </c>
      <c r="B10" s="9" t="n">
        <v>3.32</v>
      </c>
      <c r="C10" s="9" t="n">
        <v>4.94</v>
      </c>
      <c r="D10" s="9" t="n">
        <v>3.5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nti-Dilutive Securities (Detail) - shares</t>
        </is>
      </c>
      <c r="B1" s="2" t="inlineStr">
        <is>
          <t>12 Months Ended</t>
        </is>
      </c>
    </row>
    <row r="2">
      <c r="B2" s="2" t="inlineStr">
        <is>
          <t>Dec. 31, 2022</t>
        </is>
      </c>
      <c r="C2" s="2" t="inlineStr">
        <is>
          <t>Dec. 31, 2021</t>
        </is>
      </c>
      <c r="D2" s="2" t="inlineStr">
        <is>
          <t>Dec. 31, 2019</t>
        </is>
      </c>
    </row>
    <row r="3">
      <c r="A3" s="4" t="inlineStr">
        <is>
          <t>Blackstone Partnership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Average Units</t>
        </is>
      </c>
      <c r="B5" s="6" t="n">
        <v>466083269</v>
      </c>
      <c r="C5" s="6" t="n">
        <v>486157205</v>
      </c>
      <c r="D5" s="6" t="n">
        <v>4608979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2:23Z</dcterms:created>
  <dcterms:modified xmlns:dcterms="http://purl.org/dc/terms/" xmlns:xsi="http://www.w3.org/2001/XMLSchema-instance" xsi:type="dcterms:W3CDTF">2024-02-23T21:02:23Z</dcterms:modified>
</cp:coreProperties>
</file>